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CONSOLIDATED STATEMENTS OF CAS8" sheetId="8" r:id="rId8"/>
    <s:sheet name="DESCRIPTION OF BUSINESS" sheetId="9" r:id="rId9"/>
    <s:sheet name="TRANSACTIONS" sheetId="10" r:id="rId10"/>
    <s:sheet name="SUMMARY OF SIGNIFICANT ACCOUNTI" sheetId="11" r:id="rId11"/>
    <s:sheet name="VARIABLE INTEREST ENTITIES" sheetId="12" r:id="rId12"/>
    <s:sheet name="ACCOUNTS RECEIVABLE" sheetId="13" r:id="rId13"/>
    <s:sheet name="PROPERTY AND EQUIPMENT" sheetId="14" r:id="rId14"/>
    <s:sheet name="GOODWILL AND OTHER INTANGIBLE A" sheetId="15" r:id="rId15"/>
    <s:sheet name="RESULTS OF OPERATIONS OF NONCON" sheetId="16" r:id="rId16"/>
    <s:sheet name="LONG-TERM DEBT" sheetId="17" r:id="rId17"/>
    <s:sheet name="NONCONTROLLING INTERESTS" sheetId="18" r:id="rId18"/>
    <s:sheet name="FAIR VALUE" sheetId="19" r:id="rId19"/>
    <s:sheet name="EQUITY-BASED COMPENSATION" sheetId="20" r:id="rId20"/>
    <s:sheet name="EMPLOYEE BENEFIT PLANS" sheetId="21" r:id="rId21"/>
    <s:sheet name="INCOME TAXES" sheetId="22" r:id="rId22"/>
    <s:sheet name="ASSETS AND LIABILITIES HELD FOR" sheetId="23" r:id="rId23"/>
    <s:sheet name="RELATED PARTY TRANSACTIONS" sheetId="24" r:id="rId24"/>
    <s:sheet name="COMMITMENTS AND CONTINGENT LIAB" sheetId="25" r:id="rId25"/>
    <s:sheet name="SUBSEQUENT EVENTS" sheetId="26" r:id="rId26"/>
    <s:sheet name="CONDENSED FINANCIAL INFORMATION" sheetId="27" r:id="rId27"/>
    <s:sheet name="QUARTERLY STATEMENT OF EARNINGS" sheetId="28" r:id="rId28"/>
    <s:sheet name="DESCRIPTION OF BUSINESS (Polici" sheetId="29" r:id="rId29"/>
    <s:sheet name="DESCRIPTION OF BUSINESS (Tables" sheetId="30" r:id="rId30"/>
    <s:sheet name="TRANSACTIONS (Tables)" sheetId="31" r:id="rId31"/>
    <s:sheet name="SUMMARY OF SIGNIFICANT ACCOUN32" sheetId="32" r:id="rId32"/>
    <s:sheet name="VARIABLE INTEREST ENTITIES (Tab" sheetId="33" r:id="rId33"/>
    <s:sheet name="ACCOUNTS RECEIVABLE (Tables)" sheetId="34" r:id="rId34"/>
    <s:sheet name="PROPERTY AND EQUIPMENT (Tables)" sheetId="35" r:id="rId35"/>
    <s:sheet name="GOODWILL AND OTHER INTANGIBLE36" sheetId="36" r:id="rId36"/>
    <s:sheet name="RESULTS OF OPERATIONS OF NONC37" sheetId="37" r:id="rId37"/>
    <s:sheet name="LONG-TERM DEBT (Tables)" sheetId="38" r:id="rId38"/>
    <s:sheet name="NONCONTROLLING INTERESTS (Table" sheetId="39" r:id="rId39"/>
    <s:sheet name="FAIR VALUE (Tables)" sheetId="40" r:id="rId40"/>
    <s:sheet name="EQUITY-BASED COMPENSATION (Tabl" sheetId="41" r:id="rId41"/>
    <s:sheet name="INCOME TAXES (Tables)" sheetId="42" r:id="rId42"/>
    <s:sheet name="ASSETS AND LIABILITIES HELD F43" sheetId="43" r:id="rId43"/>
    <s:sheet name="CONDENSED FINANCIAL INFORMATI44" sheetId="44" r:id="rId44"/>
    <s:sheet name="QUARTERLY STATEMENT OF EARNIN45" sheetId="45" r:id="rId45"/>
    <s:sheet name="Description of Business - Addit" sheetId="46" r:id="rId46"/>
    <s:sheet name="Description of Business - Summa" sheetId="47" r:id="rId47"/>
    <s:sheet name="Description of Business - Sum48" sheetId="48" r:id="rId48"/>
    <s:sheet name="Transactions - Additional Infor" sheetId="49" r:id="rId49"/>
    <s:sheet name="Transactions - Summary of Eight" sheetId="50" r:id="rId50"/>
    <s:sheet name="Transactions - Summary of Amoun" sheetId="51" r:id="rId51"/>
    <s:sheet name="Transactions - Summary of Acqui" sheetId="52" r:id="rId52"/>
    <s:sheet name="Transactions - Summary of Amo53" sheetId="53" r:id="rId53"/>
    <s:sheet name="Transactions - Summary of Equit" sheetId="54" r:id="rId54"/>
    <s:sheet name="Transactions - Summary of Equ55" sheetId="55" r:id="rId55"/>
    <s:sheet name="Transactions - Summary of Pro F"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Variable Interest Entities - Ad" sheetId="62" r:id="rId62"/>
    <s:sheet name="Variable Interest Entities - Nu" sheetId="63" r:id="rId63"/>
    <s:sheet name="Variable Interest Entities - Sc" sheetId="64" r:id="rId64"/>
    <s:sheet name="Accounts Receivable - Component" sheetId="65" r:id="rId65"/>
    <s:sheet name="Accounts Receivable - Summary o" sheetId="66" r:id="rId66"/>
    <s:sheet name="Property and Equipment - Compon" sheetId="67" r:id="rId67"/>
    <s:sheet name="Property and Equipment - Amount" sheetId="68" r:id="rId68"/>
    <s:sheet name="Property and Equipment - Additi" sheetId="69" r:id="rId69"/>
    <s:sheet name="Property and Equipment - Future" sheetId="70" r:id="rId70"/>
    <s:sheet name="Goodwill and Other Intangible71" sheetId="71" r:id="rId71"/>
    <s:sheet name="Goodwill and Other Intangible72" sheetId="72" r:id="rId72"/>
    <s:sheet name="Goodwill and Other Intangible73" sheetId="73" r:id="rId73"/>
    <s:sheet name="Goodwill and Other Intangible74" sheetId="74" r:id="rId74"/>
    <s:sheet name="Goodwill and Other Intangible75" sheetId="75" r:id="rId75"/>
    <s:sheet name="Results of Operations of Nonc76" sheetId="76" r:id="rId76"/>
    <s:sheet name="Results of Operations of Nonc77" sheetId="77" r:id="rId77"/>
    <s:sheet name="Results of Operations of Nonc78" sheetId="78" r:id="rId78"/>
    <s:sheet name="Results of Operations of Nonc79" sheetId="79" r:id="rId79"/>
    <s:sheet name="Results of Operations of Nonc80" sheetId="80" r:id="rId80"/>
    <s:sheet name="Long-Term Debt - Summary of Lon" sheetId="81" r:id="rId81"/>
    <s:sheet name="Long-Term Debt - Summary of L82" sheetId="82" r:id="rId82"/>
    <s:sheet name="Long-Term Debt - Schedule of Pr" sheetId="83" r:id="rId83"/>
    <s:sheet name="Long-Term Debt - Interest Expen" sheetId="84" r:id="rId84"/>
    <s:sheet name="Long-Term Debt - Additional Inf" sheetId="85" r:id="rId85"/>
    <s:sheet name="Long-Term Debt - Summary of App" sheetId="86" r:id="rId86"/>
    <s:sheet name="Long-Term Debt - Summary of A87" sheetId="87" r:id="rId87"/>
    <s:sheet name="Noncontrolling Interests - Brea" sheetId="88" r:id="rId88"/>
    <s:sheet name="Noncontrolling Interests - Chan" sheetId="89" r:id="rId89"/>
    <s:sheet name="Noncontrolling Interests - Sche" sheetId="90" r:id="rId90"/>
    <s:sheet name="Fair Value - Additional Informa" sheetId="91" r:id="rId91"/>
    <s:sheet name="Fair Value - Schedule of Fair V" sheetId="92" r:id="rId92"/>
    <s:sheet name="Fair Value - Schedule of Invest" sheetId="93" r:id="rId93"/>
    <s:sheet name="Fair Value - Schedule of Quanti" sheetId="94" r:id="rId94"/>
    <s:sheet name="Fair Value - Schedule of Carryi" sheetId="95" r:id="rId95"/>
    <s:sheet name="Fair Value - Schedule of Carr96" sheetId="96" r:id="rId96"/>
    <s:sheet name="Equity-Based Compensation - Add" sheetId="97" r:id="rId97"/>
    <s:sheet name="Equity-Based Compensation - Sch" sheetId="98" r:id="rId98"/>
    <s:sheet name="Equity-Based Compensation - Sum" sheetId="99" r:id="rId99"/>
    <s:sheet name="Equity-Based Compensation - 100" sheetId="100" r:id="rId100"/>
    <s:sheet name="Equity-Based Compensation - 101" sheetId="101" r:id="rId101"/>
    <s:sheet name="Employee Benefit Plans - Additi" sheetId="102" r:id="rId102"/>
    <s:sheet name="Income Taxes - Schedule of Inco" sheetId="103" r:id="rId103"/>
    <s:sheet name="Income Taxes - Schedule of (Ben" sheetId="104" r:id="rId104"/>
    <s:sheet name="Income Taxes - Additional Infor" sheetId="105" r:id="rId105"/>
    <s:sheet name="Income Taxes - Schedule of Reco" sheetId="106" r:id="rId106"/>
    <s:sheet name="Income Taxes - Significant Comp" sheetId="107" r:id="rId107"/>
    <s:sheet name="Income Taxes - Schedule of Defe" sheetId="108" r:id="rId108"/>
    <s:sheet name="Assets and Liabilities Held 109" sheetId="109" r:id="rId109"/>
    <s:sheet name="Assets and Liabilities Held 110" sheetId="110" r:id="rId110"/>
    <s:sheet name="Related Party Transactions - Ad" sheetId="111" r:id="rId111"/>
    <s:sheet name="Commitments and Contingent L112" sheetId="112" r:id="rId112"/>
    <s:sheet name="Subsequent Events - Additional " sheetId="113" r:id="rId113"/>
    <s:sheet name="Condensed Financial Informat114" sheetId="114" r:id="rId114"/>
    <s:sheet name="Condensed Financial Informat115" sheetId="115" r:id="rId115"/>
    <s:sheet name="Condensed Financial Informat116" sheetId="116" r:id="rId116"/>
    <s:sheet name="Condensed Financial Informat117" sheetId="117" r:id="rId117"/>
    <s:sheet name="Quarterly Statement of Earni118" sheetId="118" r:id="rId118"/>
  </s:sheets>
  <s:definedNames/>
  <s:calcPr calcId="124519" calcMode="auto" fullCalcOnLoad="1"/>
</s:workbook>
</file>

<file path=xl/sharedStrings.xml><?xml version="1.0" encoding="utf-8"?>
<sst xmlns="http://schemas.openxmlformats.org/spreadsheetml/2006/main" uniqueCount="1389">
  <si>
    <t>Document and Entity Information - USD ($)</t>
  </si>
  <si>
    <t>12 Months Ended</t>
  </si>
  <si>
    <t>Dec. 31, 2015</t>
  </si>
  <si>
    <t>Feb. 1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CAI</t>
  </si>
  <si>
    <t>Entity Registrant Name</t>
  </si>
  <si>
    <t>Surgical Care Affiliate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Restricted cash</t>
  </si>
  <si>
    <t>Accounts receivable, net of allowance for doubtful accounts (2015 — $17,045; 2014 — $10,448)</t>
  </si>
  <si>
    <t>Receivable from nonconsolidated affiliates</t>
  </si>
  <si>
    <t>Prepaids and other current assets</t>
  </si>
  <si>
    <t>Total current assets</t>
  </si>
  <si>
    <t>Property and equipment, net of accumulated depreciation (2015 — $99,678; 2014 — $99,111)</t>
  </si>
  <si>
    <t>Goodwill</t>
  </si>
  <si>
    <t>Intangible assets, net of accumulated amortization (2015 — $48,495; 2014 — $35,270)</t>
  </si>
  <si>
    <t>Deferred debt issue costs</t>
  </si>
  <si>
    <t>Investment in and advances to nonconsolidated affiliates</t>
  </si>
  <si>
    <t>Other long-term assets</t>
  </si>
  <si>
    <t>Total assets</t>
  </si>
  <si>
    <t>[1]</t>
  </si>
  <si>
    <t>Current liabilities</t>
  </si>
  <si>
    <t>Current portion of long-term debt</t>
  </si>
  <si>
    <t>Accounts payable</t>
  </si>
  <si>
    <t>Accrued payroll</t>
  </si>
  <si>
    <t>Accrued interest</t>
  </si>
  <si>
    <t>Accrued distributions</t>
  </si>
  <si>
    <t>Payable to nonconsolidated affiliates</t>
  </si>
  <si>
    <t>Other current liabilities</t>
  </si>
  <si>
    <t>Total current liabilities</t>
  </si>
  <si>
    <t>Long-term debt, net of current portion</t>
  </si>
  <si>
    <t>Deferred income tax liability</t>
  </si>
  <si>
    <t>Other long-term liabilities</t>
  </si>
  <si>
    <t>Total liabilities</t>
  </si>
  <si>
    <t>Commitments and contingent liabilities (Note 17)</t>
  </si>
  <si>
    <t xml:space="preserve"> </t>
  </si>
  <si>
    <t>Noncontrolling interests — redeemable (Note 10)</t>
  </si>
  <si>
    <t>Surgical Care Affiliates’ equity</t>
  </si>
  <si>
    <t>Common stock, $0.01 par value, 180,000 shares authorized, 39,690 and 38,648 shares outstanding, respectively</t>
  </si>
  <si>
    <t>Additional paid in capital</t>
  </si>
  <si>
    <t>Accumulated deficit</t>
  </si>
  <si>
    <t>Total Surgical Care Affiliates’ equity</t>
  </si>
  <si>
    <t>Noncontrolling interests — non-redeemable</t>
  </si>
  <si>
    <t>Total equity</t>
  </si>
  <si>
    <t>Total liabilities and equity</t>
  </si>
  <si>
    <t>Disposal group, discontinued operations</t>
  </si>
  <si>
    <t>Current assets related to discontinued operations and held for sale</t>
  </si>
  <si>
    <t>Assets related to discontinued operations and held for sale</t>
  </si>
  <si>
    <t>Current liabilities related to discontinued operations and held for sale</t>
  </si>
  <si>
    <t>Liabilities related to discontinued operations and held for sale</t>
  </si>
  <si>
    <t>Disposal group, Held for sale</t>
  </si>
  <si>
    <t>Our consolidated assets as of December 31, 2015 and December 31, 2014 include total assets of a variable interest entity (“VIE”) of $167.8 million and $117.5 million, respectively, which can only be used to settle the obligations of the VIE. Our consolidated total liabilities as of December 31, 2015 and December 31, 2014 include total liabilities of the VIE of $41.0 million and $23.8 million, respectively, for which the creditors of the VIE have no recourse to us, with the exception of $4.0 million and $3.4 million of debt guaranteed by us at December 31, 2015 and December 31, 2014, respectively. See further description in Note 4, Variable Interest Entities.</t>
  </si>
  <si>
    <t>CONSOLIDATED BALANCE SHEETS (Parenthetical) - USD ($) $ in Thousands</t>
  </si>
  <si>
    <t>Statement Of Financial Position [Abstract]</t>
  </si>
  <si>
    <t>Accounts receivable, allowance for doubtful accounts</t>
  </si>
  <si>
    <t>Property and equipment, accumulated depreciation</t>
  </si>
  <si>
    <t>Intangible assets, accumulated amortization</t>
  </si>
  <si>
    <t>Common stock, par value</t>
  </si>
  <si>
    <t>Common stock, shares authorized</t>
  </si>
  <si>
    <t>Common stock, shares outstanding</t>
  </si>
  <si>
    <t>Consolidated assets, include variable interest entity</t>
  </si>
  <si>
    <t>Consolidated liabilities, include variable interest entity</t>
  </si>
  <si>
    <t>Debt guaranteed</t>
  </si>
  <si>
    <t>CONSOLIDATED STATEMENTS OF OPERATIONS - USD ($) shares in Thousands, $ in Thousands</t>
  </si>
  <si>
    <t>Dec. 31, 2013</t>
  </si>
  <si>
    <t>Net operating revenues:</t>
  </si>
  <si>
    <t>Net patient revenues</t>
  </si>
  <si>
    <t>Management fee revenues</t>
  </si>
  <si>
    <t>Other revenues</t>
  </si>
  <si>
    <t>Total net operating revenues</t>
  </si>
  <si>
    <t>Equity in net income of nonconsolidated affiliates</t>
  </si>
  <si>
    <t>Operating expenses:</t>
  </si>
  <si>
    <t>Salaries and benefits</t>
  </si>
  <si>
    <t>Supplies</t>
  </si>
  <si>
    <t>Other operating expenses</t>
  </si>
  <si>
    <t>Depreciation and amortization</t>
  </si>
  <si>
    <t>Occupancy costs</t>
  </si>
  <si>
    <t>Provision for doubtful accounts</t>
  </si>
  <si>
    <t>Impairment of intangible and long-lived assets</t>
  </si>
  <si>
    <t>Loss (gain) on disposal of assets</t>
  </si>
  <si>
    <t>Total operating expenses</t>
  </si>
  <si>
    <t>Operating income</t>
  </si>
  <si>
    <t>Interest expense</t>
  </si>
  <si>
    <t>HealthSouth option expense</t>
  </si>
  <si>
    <t>Debt modification expense</t>
  </si>
  <si>
    <t>Loss on extinguishment of debt</t>
  </si>
  <si>
    <t>Interest income</t>
  </si>
  <si>
    <t>(Gain) loss on sale of investments</t>
  </si>
  <si>
    <t>Income from continuing operations before income tax expense</t>
  </si>
  <si>
    <t>(Benefit) provision for income taxes</t>
  </si>
  <si>
    <t>Income from continuing operations</t>
  </si>
  <si>
    <t>Loss from discontinued operations, net of income tax expense</t>
  </si>
  <si>
    <t>Net income</t>
  </si>
  <si>
    <t>Less: Net income attributable to noncontrolling interests</t>
  </si>
  <si>
    <t>Net income (loss) attributable to Surgical Care Affiliates</t>
  </si>
  <si>
    <t>Basic net income (loss) per share attributable to Surgical Care Affiliates:</t>
  </si>
  <si>
    <t>Continuing operations attributable to Surgical Care Affiliates</t>
  </si>
  <si>
    <t>Discontinued operations attributable to Surgical Care Affiliates</t>
  </si>
  <si>
    <t>Net income (loss) per share attributable to Surgical Care Affiliates</t>
  </si>
  <si>
    <t>Basic weighted average shares outstanding</t>
  </si>
  <si>
    <t>Diluted net income (loss) per share attributable to Surgical Care Affiliates:</t>
  </si>
  <si>
    <t>Diluted weighted average shares outstanding</t>
  </si>
  <si>
    <t>CONSOLIDATED STATEMENTS OF COMPREHENSIVE INCOME (LOSS) - USD ($) $ in Thousands</t>
  </si>
  <si>
    <t>Statement Of Income And Comprehensive Income [Abstract]</t>
  </si>
  <si>
    <t>Other comprehensive income:</t>
  </si>
  <si>
    <t>Unrealized income (loss) on interest rate swap</t>
  </si>
  <si>
    <t>Amounts reclassified from accumulated other comprehensive loss</t>
  </si>
  <si>
    <t>Total other comprehensive income</t>
  </si>
  <si>
    <t>Comprehensive income</t>
  </si>
  <si>
    <t>Comprehensive income attributable to noncontrolling interests</t>
  </si>
  <si>
    <t>Comprehensive income (loss) attributable to Surgical Care Affiliates</t>
  </si>
  <si>
    <t>CONSOLIDATED STATEMENTS OF CHANGES IN EQUITY - USD ($) shares in Thousands, $ in Thousands</t>
  </si>
  <si>
    <t>Total</t>
  </si>
  <si>
    <t>Common Stock [Member]</t>
  </si>
  <si>
    <t>Additional Paid in Capital [Member]</t>
  </si>
  <si>
    <t>Contributed Capital [Member]</t>
  </si>
  <si>
    <t>Accumulated Other Comprehensive Loss [Member]</t>
  </si>
  <si>
    <t>Accumulated Deficit [Member]</t>
  </si>
  <si>
    <t>Total Surgical Care Affiliates Equity [Member]</t>
  </si>
  <si>
    <t>Noncontrolling Interests- Non-redeemable [Member]</t>
  </si>
  <si>
    <t>Beginning balance at Dec. 31, 2012</t>
  </si>
  <si>
    <t>Member distributions</t>
  </si>
  <si>
    <t>Net (loss) income</t>
  </si>
  <si>
    <t>Other comprehensive income</t>
  </si>
  <si>
    <t>Conversion from LLC to INC</t>
  </si>
  <si>
    <t>Conversion from LLC to INC, shares</t>
  </si>
  <si>
    <t>Issuance of stock from the initial public offering, net of offering costs</t>
  </si>
  <si>
    <t>Issuance of stock from the initial public offering, net of offering costs, shares</t>
  </si>
  <si>
    <t>Stock options exercised</t>
  </si>
  <si>
    <t>Stock options exercised, shares</t>
  </si>
  <si>
    <t>Stock compensation</t>
  </si>
  <si>
    <t>Net change in equity related to amendments in agreements with noncontrolling interests</t>
  </si>
  <si>
    <t>Net change in equity related to purchase of ownership interests</t>
  </si>
  <si>
    <t>Contributions from noncontrolling interests</t>
  </si>
  <si>
    <t>Change in distribution accrual</t>
  </si>
  <si>
    <t>Distributions to noncontrolling interests</t>
  </si>
  <si>
    <t>Ending balance at Dec. 31, 2013</t>
  </si>
  <si>
    <t>Ending balance, shares at Dec. 31, 2013</t>
  </si>
  <si>
    <t>Ending balance at Dec. 31, 2014</t>
  </si>
  <si>
    <t>Ending balance, shares at Dec. 31, 2014</t>
  </si>
  <si>
    <t>HealthSouth stock option</t>
  </si>
  <si>
    <t>HealthSouth stock option, shares</t>
  </si>
  <si>
    <t>Ending balance at Dec. 31, 2015</t>
  </si>
  <si>
    <t>Ending balance, shares at Dec. 31, 2015</t>
  </si>
  <si>
    <t>CONSOLIDATED STATEMENTS OF CASH FLOWS - USD ($)</t>
  </si>
  <si>
    <t>Cash flows from operating activities</t>
  </si>
  <si>
    <t>Loss from discontinued operations</t>
  </si>
  <si>
    <t>Adjustments to reconcile net income to net cash provided by operating activities</t>
  </si>
  <si>
    <t>Amortization of deferred issuance costs</t>
  </si>
  <si>
    <t>Impairment of long-lived assets</t>
  </si>
  <si>
    <t>Realized (gain) loss on sale of investments</t>
  </si>
  <si>
    <t>Distributions from nonconsolidated affiliates</t>
  </si>
  <si>
    <t>Deferred income tax</t>
  </si>
  <si>
    <t>Change in fair value and loss on de-designation of interest rate swap</t>
  </si>
  <si>
    <t>Payment of deferred interest</t>
  </si>
  <si>
    <t>Debt call premium paid</t>
  </si>
  <si>
    <t>(Increase) decrease in assets, net of business combinations</t>
  </si>
  <si>
    <t>Accounts receivable</t>
  </si>
  <si>
    <t>Other assets</t>
  </si>
  <si>
    <t>(Decrease) increase in liabilities, net of business combinations</t>
  </si>
  <si>
    <t>Other liabilities</t>
  </si>
  <si>
    <t>Other</t>
  </si>
  <si>
    <t>Net cash used in operating activities of discontinued operations</t>
  </si>
  <si>
    <t>Net cash provided by operating activities</t>
  </si>
  <si>
    <t>Cash flows from investing activities</t>
  </si>
  <si>
    <t>Capital expenditures</t>
  </si>
  <si>
    <t>Proceeds from sale of business</t>
  </si>
  <si>
    <t>Proceeds from disposal of assets</t>
  </si>
  <si>
    <t>Proceeds from sale of equity interests of nonconsolidated affiliates</t>
  </si>
  <si>
    <t>Proceeds from sale of equity interests of consolidated affiliates in deconsolidation transactions</t>
  </si>
  <si>
    <t>Decrease in cash related to conversion of consolidated affiliates to equity interests</t>
  </si>
  <si>
    <t>Net change in restricted cash</t>
  </si>
  <si>
    <t>Net settlements on interest rate swap</t>
  </si>
  <si>
    <t>Business acquisitions, net of cash acquired 2015 - $2,711; 2014 - $2,527; 2013 - $6,131</t>
  </si>
  <si>
    <t>Purchase of equity interests in nonconsolidated affiliates</t>
  </si>
  <si>
    <t>Return of equity method investments in nonconsolidated affiliates</t>
  </si>
  <si>
    <t>Net cash provided by investing activities of discontinued operations</t>
  </si>
  <si>
    <t>Net cash used in investing activities</t>
  </si>
  <si>
    <t>Cash flows from financing activities</t>
  </si>
  <si>
    <t>Borrowings under line of credit arrangements and long-term debt, net of issuance costs</t>
  </si>
  <si>
    <t>Payment of debt acquisition costs</t>
  </si>
  <si>
    <t>Proceeds from issuance of shares pursuant to IPO, net of offering costs</t>
  </si>
  <si>
    <t>Principal payments on line of credit arrangements and long-term debt</t>
  </si>
  <si>
    <t>Principal payments under capital lease obligations</t>
  </si>
  <si>
    <t>Distributions to noncontrolling interests of consolidated affiliates</t>
  </si>
  <si>
    <t>Contributions from noncontrolling interests of consolidated affiliates</t>
  </si>
  <si>
    <t>Proceeds from sale of equity interests of consolidated affiliates</t>
  </si>
  <si>
    <t>Repurchase of equity interests of consolidated affiliates</t>
  </si>
  <si>
    <t>Distributions to unit holders</t>
  </si>
  <si>
    <t>Proceeds from teammate equity plans</t>
  </si>
  <si>
    <t>Tax payments on options and awards</t>
  </si>
  <si>
    <t>Net cash provided by (used in) financing activities</t>
  </si>
  <si>
    <t>Change in cash and cash equivalents</t>
  </si>
  <si>
    <t>Cash and cash equivalents at beginning of period</t>
  </si>
  <si>
    <t>Cash and cash equivalents of discontinued operations at beginning of period</t>
  </si>
  <si>
    <t>Less: Cash and cash equivalents of discontinued operations at end of period</t>
  </si>
  <si>
    <t>Cash and cash equivalents at end of period</t>
  </si>
  <si>
    <t>Supplemental cash flow information</t>
  </si>
  <si>
    <t>Cash paid during the year for interest</t>
  </si>
  <si>
    <t>Cash paid during the year for income taxes</t>
  </si>
  <si>
    <t>Supplemental schedule of noncash investing and financing activities</t>
  </si>
  <si>
    <t>Property and equipment acquired through capital leases and installment purchases</t>
  </si>
  <si>
    <t>Goodwill attributable to sale of surgery centers</t>
  </si>
  <si>
    <t>Net investment in consolidated affiliates that became equity method facilities</t>
  </si>
  <si>
    <t>Noncontrolling interest associated with conversion of consolidated affiliates to equity method affiliates</t>
  </si>
  <si>
    <t>Contributions (non-cash) from noncontrolling interests of consolidated affiliates</t>
  </si>
  <si>
    <t>Accrued capital expenditures at end of period</t>
  </si>
  <si>
    <t>Equity interest purchase in nonconsolidated affiliates via withheld distributions</t>
  </si>
  <si>
    <t>CONSOLIDATED STATEMENTS OF CASH FLOWS (Parenthetical) - USD ($) $ in Thousands</t>
  </si>
  <si>
    <t>Statement Of Cash Flows [Abstract]</t>
  </si>
  <si>
    <t>Business acquisition, cash acquired</t>
  </si>
  <si>
    <t>DESCRIPTION OF BUSINESS</t>
  </si>
  <si>
    <t>Accounting Policies [Abstract]</t>
  </si>
  <si>
    <t xml:space="preserve">NOTE 1 — DESCRIPTION OF BUSINESS Nature of Operations and Ownership of the Company Surgical Care Affiliates, Inc., a Delaware corporation, was converted from a Delaware limited liability company, previously named ASC Acquisition LLC, to a Delaware corporation on October 30, 2013. Pursuant to the conversion, every 10.25 outstanding membership units of ASC Acquisition LLC were converted into one share of common stock of Surgical Care Affiliates, and options to purchase membership units of ASC Acquisition LLC were converted into options to purchase shares of common stock of Surgical Care Affiliates at a ratio of 10.25 membership units of ASC Acquisition LLC underlying such options to each one share of common stock of Surgical Care Affiliates underlying such converted options. In connection with the conversion, the exercise prices of such converted options were adjusted accordingly. Upon conversion, each outstanding restricted equity unit of ASC Acquisition LLC was converted into one restricted stock unit of Surgical Care Affiliates. All share and per share amounts reflect these conversion amounts throughout these financial statements. We were formed primarily to own and operate a network of multi-specialty ambulatory surgery centers (“ASCs”) and surgical hospitals in the United States of America. We do this through our direct operating subsidiary, Surgical Care Affiliates, LLC (“SCA”). For a portion of the periods covered by our financial statements, the Company was a Delaware limited liability company named ASC Acquisition LLC. As of December 31, 2015, the Company operated in 33 states and had an interest in and/or operated 185 ASCs, seven surgical hospitals and one sleep center with 11 locations, with a concentration of facilities in California, Texas, Indiana, Florida and New Jersey. Our ASCs and surgical hospitals primarily provide the facilities, equipment and medical support staff necessary for physicians to perform non-emergency surgical and other procedures in various specialties, including orthopedics, ophthalmology, gastroenterology, pain management, otolaryngology (ear, nose and throat, or “ENT”), urology and gynecology, as well as other general surgery procedures. At our ASCs, physicians perform same-day surgical procedures. At our surgical hospitals, physicians perform a broader range of surgical procedures, and patients may stay in the hospital for several days. Business Structure Our business model is focused on building strategic relationships with physicians, health plans and health systems to acquire, develop and optimize facilities in an aligned economic model that enables better access to high-quality care at lower cost. As of December 31, 2015, we owned and operated facilities in partnership with approximately 2,800 physician partners. The facilities in which we hold an ownership interest are owned by general partnerships, limited partnerships (“LP”), limited liability partnerships (“LLP”) or limited liability companies (“LLC”) in which a subsidiary of the Company typically serves as the general partner, limited partner, managing member or member. We account for our 193 facilities as follows:
AS OF
DECEMBER 31, 2015
Consolidated facilities (1)
104
Equity method facilities
68
Managed-only facilities
21
Total facilities
193
(1)
As of December 31, 2015, we consolidated sixteen facilities as Variable Interest Entities (“VIE”) (see Note 4). Basis of Presentation The Company maintains its books and records on the accrual basis of accounting, and the accompanying consolidated financial statements have been prepared in accordance with accounting principles generally accepted in the United States of America (“GAAP”). Such financial statements include the assets, liabilities, revenues and expenses of all wholly owned subsidiaries and majority-owned subsidiaries over which we exercise control and, when applicable, entities in which we have a controlling financial interest. </t>
  </si>
  <si>
    <t>TRANSACTIONS</t>
  </si>
  <si>
    <t>Business Combinations [Abstract]</t>
  </si>
  <si>
    <t>NOTE 2 — TRANSACTIONS Acquisitions of Consolidated Facilities During the year-ended December 31, 2015, we purchased a controlling interest in sixteen ASCs and two surgical hospitals for total cash consideration of $116.5 million. Three of the eighteen acquisitions were previously equity method investments, and six of the eighteen acquisitions were acquired through our VIE groups (see Note 4) for which we are the primary beneficiary. These acquisitions are described in further detail below. We accounted for these transactions under the acquisition method of accounting and reported the results of operations from the date of acquisition. The assets acquired, liabilities assumed and any noncontrolling interest in the acquired business at the acquisition date are recognized at their fair values as of that date, and the direct costs incurred in connection with the business combination are recorded and expensed separately from the business combination. The fair value of identifiable intangible assets were based on valuations using the cost and income approaches. The cost approach is based on amounts that would be required to replace the asset (i.e., replacement cost).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 Factors contributing to the recognition of goodwill include the centers’ favorable reputations in their markets, their market positions, their ability to deliver quality care with high patient satisfaction consistent with the Company’s business model and synergistic benefits that are expected to be realized as a result of the acquisitions. The total amount of goodwill that is expected to be tax deductible as a result of these 2015 transactions is approximately $89.5 million. The details of the eighteen consolidated acquisitions closed during the year-ended December 31, 2015 are as follows:
Cash Consideration
(in millions)
Facility (1)
Location
Transaction Date
SCA Effective Ownership
Number of facilities
Equity Interest (2)
Management Agreement (3)
Total
Lexington Surgery Center, Ltd. (4)
Lexington, KY
1/1/2015
36.0
%
1
$
—
$
—
$
—
Louisville S.C., Ltd. (4)
Louisville, KY
1/1/2015
30.3
%
1
$
—
$
—
$
—
Premier Surgery Center of Louisville, L.P. (4)
Louisville, KY
1/1/2015
25.0
%
1
$
—
$
—
$
—
Clinton Partners, LLC
Clinton Township, MI
2/1/2015
25.0
%
1
$
4.1
$
0.7
$
4.8
Surgery Center of Wilson, LLC
Wilson, NC
2/1/2015
67.0
%
1
$
3.8
$
0.2
$
4.0
Texas Health Surgery Center Preston Plaza, LLC ("Preston Plaza") (5)
Dallas, TX
3/1/2015
29.9
%
1
$
6.8
$
1.2
$
8.0
Specialists in Urology Surgery Center, LLC ("SIU")
Naples, FL; Bonita Springs, FL; Fort Myers, FL
4/1/2015
60.0
%
3
$
11.5
$
—
$
11.5
Parkway Surgery Center, LLC ("Parkway")
Hagerstown, MD
5/1/2015
55.0
%
1
$
7.7
$
0.4
$
8.1
Franklin Surgery Center, LLC ("Franklin")
Basking Ridge, NJ
5/1/2015
55.0
%
1
$
21.5
$
—
$
21.5
Advanced Surgical Hospital, LLC ( 6 )
Washington, PA
9/1/2015
51.0
%
1
$
17.1
$
—
$
17.1
Arise Transaction
Arise Healthcare System, LLC ( 6 )
Austin, TX
10/1/2015
52.8
%
1
$
1.0
$
5.0
$
6.0
Cedar Park Surgery Center, LLC
Cedar Park, TX
10/1/2015
51.0
%
1
$
8.1
$
2.6
$
10.7
Hays Surgery Center, LLC
Kyle, TX
10/1/2015
27.3
%
1
$
—
$
1.1
$
1.1
Stonegate Surgery Center, L.P.
Austin, TX
10/1/2015
52.4
%
1
$
4.6
$
1.8
$
6.4
The Outpatient Surgery Center of Hilton Head, LLC ("Hilton Head")
Hilton Head Island, SC
11/1/2015
50.0
%
1
$
6.7
$
0.2
$
6.9
Surgery Center of Athens, LLC ("Athens")
Athens, GA
11/30/2015
60.0
%
1
$
9.1
$
1.3
$
10.4
18
$
102.0
$
14.5
$
116.5
(1) All facilities are ASCs unless otherwise noted.
(2) Purchase price for controlling interest acquired.
(3) Purchase price for management agreement rights to manage the facility.
(4) Facilities were previously included in SCA's portfolio but accounted for under the equity method of accounting. We consolidated these facilities as of January 1, 2015. A health system partner delegated certain rights to SCA. Cash consideration was not paid due to the delegation of these rights.
(5) We do not currently hold an equity ownership interest in this facility. Instead, we hold a promissory note that is convertible into equity. The percentage represents what our beneficial ownership percentage will be upon conversion of the promissory note. Because this promissory note provides us with the power to direct the activities that most significantly impact the economic performance of this entity, we consolidate this facility into our financial results, as it meets the requirements to be a VIE. See Note 3 “Summary of Significant Accounting Policies — Variable Interest Entities” of our consolidated financial statements included elsewhere in this Annual Report on Form 10-K for further discussion (6)
The aggregate amounts recognized as of the acquisition date for each major class of assets and liabilities assumed in the eighteen consolidated acquisitions closed during the year-ended December 31, 2015 are as follows:
Preston Plaza
SIU
Parkway
Franklin
Advanced
Arise
Hilton Head
Athens
Other (1)
Total
Current assets
Cash and cash equivalents
$
421
$
2
$
276
$
10
$
505
$
569
$
447
$
1
$
480
$
2,711
Accounts receivable
457
860
665
1,730
1,205
5,755
777
980
2,469
14,898
Other current assets
68
267
42
64
103
608
62
14
677
1,905
Total current assets
946
1,129
983
1,804
1,813
6,932
1,286
995
3,626
19,514
Property and equipment
1,665
6,880
732
3,047
1,861
50,439
2,727
1,803
10,993
80,147
Goodwill
6,060
16,774
12,067
31,144
27,160
37,935
9,150
15,500
9,629
165,419
Intangible assets
4,813
2,200
1,960
3,825
3,283
13,744
2,050
2,304
4,943
39,122
Total assets
$
13,484
$
26,983
$
15,742
$
39,820
$
34,117
$
109,050
$
15,213
$
20,602
$
29,191
$
304,202
Current liabilities
Accounts payable and other current liabilities
$
736
$
2,456
$
479
$
432
$
414
$
13,743
$
750
$
995
$
3,237
$
23,242
Total current liabilities
736
2,456
479
432
414
13,743
750
995
3,237
23,242
Other long-term liabilities
212
5,188
742
42
120
57,974
1,018
3,129
6,910
75,335
Total liabilities
$
948
$
7,644
$
1,221
$
474
$
534
$
71,717
$
1,768
$
4,124
$
10,147
$
98,577
(1) Includes Lexington Surgery Center, Ltd., Louisville S.C., Ltd., Premier Surgery Center of Louisville, L.P., Clinton Partners, LLC and Surgery Center of Wilson, LLC.
Intangible assets acquired in 2015, from the above acquisitions, include:
Estimated Fair Value on Acquisition Date
Estimated Useful Life
Certificates of need
$
3,990
15.0*
Licenses
$
5,772
15.0*
Management agreements
$
17,922
15.0*
Noncompete agreements
$
11,328
4.5*
Total
$
39,012
12.0*
*Reflects the weighted average estimated useful life of acquired intangible assets that are subject to amortization. During the year-ended December 31, 2014, the Company acquired a controlling interest in fifteen ASCs for total consideration of $138.1 million. We had managed two of these ASCs without an ownership interest prior to acquiring a controlling interest. Four of the fifteen ASCs were acquired through the future Texas JV (see Note 4) and are a VIE for which we are the primary beneficiary. The aggregate amounts recognized as of the acquisition date for each major class of assets and liabilities assumed in the fifteen consolidated acquisitions closed during the year-ended December 31, 2014 are as follows:
Assets
Current assets
Cash and cash equivalents
$
2,896
Accounts receivable
8,549
Other current assets
3,066
Total current assets
14,511
Property and equipment
19,692
Goodwill
177,726
Intangible assets
34,497
Total assets
$
246,426
Liabilities
Current liabilities
Accounts payable and other current liabilities
$
5,981
Total current liabilities
5,981
Other long-term liabilities
15,331
Total liabilities
$
21,312
The purchase price allocations for 2015 acquisitions above are preliminary. When all relevant information is obtained, resulting changes, if any, to our provisional purchase price allocation will be adjusted to reflect new information about the facts and circumstances that existed as of the respective acquisition dates that, if known, would have affected the measurement of the amounts recognized as of those dates. The preliminary amounts of these purchase price allocations relate primarily to working capital balances. Acquisitions of Noncontrolling Interests in Facilities During the year-ended December 31, 2015, we acquired a noncontrolling interest in nine ASCs for total cash consideration of $33.2 million. These acquisitions are accounted for as equity method investments. Three of these ASCs were previously managed-only facilities and one was a de novo facility placed into operation. These acquisitions are described in further detail below.
Facility (1)
Location
Transaction Date
SCA Effective Ownership
Number of facilities
Cash Consideration (in millions)
Multi-Specialty Surgery Center, LLC (2)
Indianapolis, IN
3/1/2015
24.8
%
1
N/A
Mississippi Medical Plaza, L.C.
Davenport, IA
4/1/2015
27.0
%
2
$
17.3
Seashore Surgical Institute, L.L.C.
Brick, NJ
4/1/2015
27.0
%
1
$
3.6
PS Center, LLC (3)
Costa Mesa, CA
4/1/2015
49.0
%
1
N/A
Surgicare of Central Jersey, LLC
Watchung, NJ
6/1/2015
27.0
%
1
$
7.4
Audubon Ambulatory Surgery Center, LLC (4)
Colorado Springs, CO
7/31/2015
18.9
%
2
$
4.6
IU Health East Washington Ambulatory Surgery Center, LLC (5)
Indianapolis, IN
12/18/2015
25.9
%
1
$
0.3
9
$
33.2
(1) All facilities are ASCs unless otherwise noted.
(2) $5.2 million paid with withheld distributions.
(3) Converted $4.2 million of debt to equity.
(4) Price paid for equity in predecessor entity prior to transaction.
(5) De novo facility placed into operations.
During the year-ended December 31, 2014, we acquired a noncontrolling interest in seven ASCs for total consideration of $34.2 million. These acquisitions are accounted for as equity method investments. Two of these ASCs were previously managed-only facilities. Also during the year-ended December 31, 2014, we contributed an existing equity method investment to another entity in which we have an equity method investment that is controlled by a health system partner. In conjunction with the contribution, we recognized a $1.9 million gain relating to the remeasurement of a portion of the investment to fair value. This gain is included in (Gain) loss on sale of investments Deconsolidations During the year-ended December 31, 2015, we deconsolidated one facility as a result of other parties obtaining substantive rights. We retained a noncontrolling interest in this affiliate. We recorded an immaterial loss related to this deconsolidation which was primarily related to the revaluation of our investment in this affiliate to fair value. We also wrote off approximately $4.1 million of goodwill related to the deconsolidation. During the year-ended December 31, 2014, we completed two separate deconsolidation transactions. In one transaction, we sold a controlling equity interest in an ASC and transferred certain control rights to a partner in the entity. We retained a noncontrolling interest in this affiliate. We received cash proceeds of approximately $2.4 million and recorded a pre-tax loss of approximately $3.4 million, which was primarily related to the revaluation of our remaining investment in this affiliate to fair value. In the other transaction, we agreed to sell our ownership interest in an ASC in Santa Monica, California at a later date. In conjunction with this transaction, the operating agreement of this affiliate was amended on October 1, 2014 to remove SCA’s control rights until the date of the sale. As a result of removing SCA’s control rights, the facility became a nonconsolidated affiliate. We recorded a pre-tax gain of approximately $2.7 million. The net loss on these transactions is recorded in (Gain) loss on sale of investments During the year-ended December 31, 2013, we completed two separate deconsolidation transactions. In one of these transactions, we sold a controlling equity interest, and transferred certain control rights, to a health system. We retained a noncontrolling interest in this affiliate. We received cash proceeds of approximately $2.1 million and recorded a pre-tax loss of approximately $1.6 million, which was primarily related to the revaluation of our remaining investment in this affiliate to fair value. The loss on this transaction is recorded in (Gain) loss on sale of investments Equity in net income of nonconsolidated affiliates Fair values for the retained noncontrolling interests are primarily estimated based on third-party valuations we have obtained in connection with such transactions and/or the amount of proceeds received for the controlling equity interest sold. Closures and Sales During the year-ended December 31, 2015, we closed six consolidated ASCs. One of these ASCs closed during the second quarter and was sold during the third quarter. A pre-tax gain of approximately $1.3 million related to this transaction was recorded in Gain on sale of investments Gain on sale of investments During the year-ended December 31, 2014, we closed six facilities. Two consolidated facilities were closed in the first quarter of 2014, and their operations were absorbed into existing SCA consolidated facilities. We impaired $0.5 million of property and equipment and intangible assets related to these two closed facilities in the first quarter. One consolidated facility ceased operations in July 2014 and an impairment charge of $0.7 million was recorded during the year-ended December 31, 2014 for intangible and long-lived assets related to this facility. These impairments are recorded in Loss from discontinued operations, net of income tax expense During the year-ended December 31, 2013, we closed two consolidated facilities. We recorded a pre-tax loss of approximately $1.4 million as a result of the closures. The loss on the transactions is recorded in the Loss from discontinued operations, net of income tax During the year-ended December 31, 2015, we sold our entire ownership interest in an ASC that we held as an equity method investment for $7.6 million. We continued to provide management services to the facility for a period of time after the sale, but we no longer provided those services as of December 31, 2015. During the year-ended December 31, 2015, we also sold our entire interest in a consolidated surgical hospital for $0.3 million and the real estate owned by the surgical hospital for $10.8 million. We recorded a pre-tax gain of approximately $2.1 million related to this transaction in the Loss from discontinued operations, net of income tax Gain (loss) on sale of investments During the year-ended December 31, 2014, we sold all of our interest in one consolidated ASC and two nonconsolidated ASCs. We recorded a pre-tax gain of approximately $0.4 million as a result of the sales. The gain on these transactions is recorded in (Gain) loss on sale of investments During the year-ended December 31, 2013, we sold all of our interest in two consolidated ASCs and one nonconsolidated ASC, all of which we continued to manage as managed-only facilities, for aggregate consideration of $1.3 million. We recorded a pre-tax loss of approximately $8.4 million as a result of the sale. The loss on this transaction is recorded in the Gain (loss) on sale of investments Unaudited Pro Forma Financial Information The following table presents the unaudited pro forma results of the Company as though all of the business combinations discussed above for 2015 had been made on January 1, 2014, and for 2014 had been made on January 1, 2013. The pro forma information is based on the Company’s consolidated results of operations for the years ended December 31, 2015, 2014 and 2013, and on other available information. These pro forma amounts include historical financial statement amounts with the following adjustments: we converted the sellers’ historical financial statements to GAAP and applied the Company’s accounting policies, and we adjusted for depreciation and amortization expense assuming the fair value adjustments to intangible assets had been applied beginning January 1, 2014 and 2013. The pro forma financial information does not purport to be indicative of results of operations that would have occurred had the transaction occurred on the basis assumed above, nor are they indicative of results of the future operations of the combined enterprises.
YEAR-ENDED
YEAR-ENDED
YEAR-ENDED
DECEMBER 31,
DECEMBER 31,
DECEMBER 31,
2015
2014
2013
Net operating revenues
$
1,128,903
$
1,006,096
$
923,904
Income from continuing operations
282,390
171,596
75,131
Consolidated acquisitions closed during 2015 contributed Net operating revenues Income from continuing operations Equity in net income of nonconsolidated affiliates</t>
  </si>
  <si>
    <t>SUMMARY OF SIGNIFICANT ACCOUNTING POLICIES</t>
  </si>
  <si>
    <t>NOTE 3 — SUMMARY OF SIGNIFICANT ACCOUNTING POLICIES Principles of Consolidation The consolidated financial statements include the accounts of the Company, its subsidiaries and VIEs for which we are the primary beneficiary. All significant intercompany transactions and accounts have been eliminated. We evaluate partially owned subsidiaries and joint ventures held in partnership form using authoritative guidance, which includes a framework for evaluating whether a general partner(s) or managing member(s) controls an affiliate and therefore should consolidate it. The framework includes the presumption that general partner or managing member control would be overcome only when the limited partners or members have certain rights. Such rights include the right to dissolve or liquidate the LP, LLP or LLC or otherwise remove the general partner or managing member “without cause,” or the right to effectively participate in significant decisions made in the ordinary course of business of the LP, LLP or LLC. To the extent that any noncontrolling investor has rights that inhibit our ability to control the affiliate, including substantive veto rights, we do not consolidate the affiliate. We use the equity method to account for our investments in affiliates with respect to which we do not have control rights but have the ability to exercise significant influence over operating and financial policies. Assets, liabilities, revenues and expenses are reported in the respective detailed line items on the consolidated financial statements for our consolidated affiliates. For our equity method affiliates, assets and liabilities are reported on a net basis in Investment in and advances to nonconsolidated affiliates Equity in net income of nonconsolidated affiliates Variable Interest Entities In order to determine if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a VIE when we are the primary beneficiary of the VIE. At December 31, 2015 and as further described below, we had four VIE groups: the Future Texas JV, the Kentucky JVs, the Michigan JV and the Hilton Head JV. The Company holds a promissory note payable by an entity (the “Future Texas JV”) that owns controlling interests in 11 ASCs and is wholly-owned by a health system partner. The promissory note, which eliminates upon consolidation, has a fixed interest rate plus a variable component dependent on the earnings of the Future Texas JV. The promissory note contains a conversion feature that allows us to convert the promissory note into a 49% equity interest in the Future Texas JV at our option upon the occurrence of the renegotiation of certain contractual arrangements. We are also party to management services agreements with the facilities controlled by the Future Texas JV. As a result of the financial interest in the earnings of the Future Texas JV held by us via the promissory note and the powers granted us in the promissory note and the management services agreements, we have determined that the Future Texas JV is a VIE for which we are the primary beneficiary. Accordingly, we consolidate the Future Texas JV and the underlying ASCs. In January 2015, we entered into an agreement with a health system partner whereby the health system partner delegated certain rights to SCA that result in us consolidating under the VIE model three jointly owned joint venture entities (the “Kentucky JVs”), which own controlling interests in three ASCs in the Lexington and Louisville, Kentucky markets. As a result of SCA receiving these rights, we consolidate the three Kentucky JVs and the three underlying ASCs; these entities were previously accounted for as equity method investments. In February 2015, we and a health system partner, through a joint venture entity (the “Michigan JV”), acquired a controlling interest in an ASC located in Clinton Township, Michigan. In conjunction with the acquisition, our health system partner delegated certain rights to SCA that result in us consolidating the Michigan JV under the VIE model. Accordingly, we consolidate the Michigan JV and the underlying ASC. In November 2015, we acquired a controlling interest in an ASC located in Hilton Head Island, South Carolina (the “Hilton Head JV”). As a result of the powers granted us in the management services agreement, we have determined that the Hilton Head JV is a VIE for which we are the primary beneficiary. Accordingly, we consolidate the Hilton Head JV. Secondary Offerings and HealthSouth Option In March 2015, certain existing stockholders of the Company (the "Selling Stockholders"), including certain affiliates of TPG Global, LLC and certain directors and officers of the Company, sold 8,050,000 shares of our common stock in an underwritten public offering at a price of $33.25 per share. The Company did not sell any shares of common stock in the offering and did not receive any proceeds from the sale of the shares of common stock by the Selling Stockholders. The secondary offering closed on April 1, 2015. In connection with the acquisition of our Company in 2007 by TPG, we granted HealthSouth Corporation (“HealthSouth”) an option (the “HealthSouth Option”) to purchase 5% The HealthSouth Option became exercisable upon certain customary liquidity events, including a public offering of shares of our common stock that resulted in 30% or more of our common stock being listed or traded on a national securities exchange. Once vested, the HealthSouth Option became exercisable on a net exercise basis. The HealthSouth Option vested on April 1, 2015 upon the closing of the aforementioned secondary offering. On April 9, 2015, HealthSouth exercised the HealthSouth Option and we issued 326,242 new shares of common stock at a value of $11.7 million. Accordingly, $11.7 million of expense was included in HealthSouth option expense In August 2015, certain affiliates of TPG Global, LLC sold 4,000,000 shares of our common stock in an underwritten public offering at a price to the underwriter of $37.68 per share. The Company did not sell any shares of common stock in the offering and did not receive any proceeds from the sale of the shares of common stock by the selling stockholders. The secondary offering closed on August 11, 2015. Reclassifications and Revisions Certain amounts in the consolidated financial statements for prior periods have been reclassified to conform to the current period presentation. Such reclassifications primarily relate to facilities that we closed or sold, which qualify for reporting as discontinued operations. During the quarter ended March 31, 2014, we recorded corrections to increase Loss on sale of investments Equity in net income of nonconsolidated affiliates Gain on sale of investments The consolidated statements of operations for the year-ended December 31, 2013 include reclassifications totaling $0.7 million within Supplies Other operating expense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 most significant estimates include, but are not limited to: (1) allowance for contractual revenue adjustments; (2) allowance for doubtful accounts; (3) asset impairments, including goodwill; (4) depreciable lives of assets; (5) useful lives of intangible assets; (6) economic lives and fair value of leased assets; (7) provision for income taxes, including valuation allowances; (8) reserves for contingent liabilities; and (9) reserves for losses in connection with unresolved legal matters.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We evaluate and update our assumptions and estimates on an ongoing basis and may employ outside experts to assist in our evaluation as considered necessary. Actual results could differ from those estimates. Risks and Uncertainties We operate in a highly regulated industry and are required to comply with extensive and complex laws and regulations at the federal, state and local government levels. These laws and regulations relate to, among other things:

licensure, certification and accreditation;

coding and billing for services;

relationships with physicians and other referral sources, including physician self-referral and anti-kickback laws;

quality of medical care;

use and maintenance of medical supplies and equipment;

maintenance and security of medical records;

acquisition and dispensing of pharmaceuticals and controlled substances; and

disposal of medical and hazardous waste. Many of these laws and regulations are expansive, and we do not have the benefit of significant regulatory or judicial interpretation of them. In the future, different interpretations or enforcement of these laws and regulations could subject our current or past practices to allegations of impropriety or illegality or could require us to make changes in our investment structure, facilities, equipment, personnel, services, capital expenditure programs, operating procedures and contractual arrangements. If we fail to comply with applicable laws and regulations, we could be subjected to liabilities, including (1) criminal penalties, (2) civil penalties, including monetary penalties and the loss of our licenses to operate one or more of our ASCs and surgical hospitals and (3) exclusion or suspension of one or more of our ASCs and surgical hospitals from participation in Medicare, Medicaid and other federal and state healthcare programs. Historically, the United States Congress and some state legislatures have periodically proposed significant changes in regulations governing the healthcare system. Many of these changes have resulted in limitations on and, in some cases, significant reductions in the levels of payments to healthcare providers for services under many government reimbursement programs. Because we receive a significant percentage of our revenues from Medicare, such proposed changes in legislation might have a material adverse effect on our business, financial position, results of operations and cash flows, if any such changes were to occur. Certain of our operating agreements have termination dates by which the agreement expires by its terms. In these situations, if we wish to continue the business, we would attempt to negotiate an amendment to the agreement and if necessary, to renegotiate material terms of the agreement, to prevent such termination. None of our operating agreements have termination dates in 2016. In addition, certain of our partnership and operating agreements contain provisions that give our partners or other members rights that include, but are not limited to, rights to purchase our interest, rights to require us to purchase the interests of our partners or other members or rights requiring the consent of our partners and other members prior to our transferring our ownership interest in a facility or prior to a change in control of us or certain of our subsidiaries. Almost all of our partnership and operating agreements contain restrictions on actions that we can take, even though we may be the general partner or the managing member, including rights of our partners and other members to approve the sale of substantially all of the assets of the entity, to dissolve the partnership or LLC, and to amend the partnership or operating agreement. Many of our agreements also restrict our ability in certain instances to compete with our existing facilities or with our partners. Where we hold only a limited partner or a non-managing member interest, the general partner or managing member may take certain actions without our consent, although we typically have certain protective rights to approve major decisions, such as the sale of substantially all of the assets of the entity, the dissolution of the partnership or LLC, and the amendment of the partnership or operating agreement. As discussed in Note 17, Commitments and Contingent Liabilities Revenue Recognition Our revenues consist primarily of net patient service revenues that are recorded based upon established billing rates, less allowances for contractual adjustments. Revenues are recorded during the period the services are provided, based upon the estimated amounts due from patients and third-party payors, including federal and state payors (primarily, the Medicare and Medicaid programs), commercial health plans, workers’ compensation programs and employers. Estimates of contractual allowances under third-party payor arrangements are based upon the payment terms specified in the related contractual agreements and payment history. Third-party payor contractual payment terms are generally based upon predetermined rates per procedure or discounted fee-for-service rates. During each of the years-ended December 31, 2015, 2014 and 2013, approximately 65%, 62% and 61%, respectively, of our net patient revenues related to patients with commercial insurance coverage. Healthcare services providers are under increasing pressure to accept reduced reimbursement for services provided to such patients. Continued reductions could have a material adverse impact on our business, financial position, results of operations and cash flows. During each of the years-ended December 31, 2015, 2014 and 2013, approximately 22%, 23% and 23%, respectively, of our net patient revenues related to patients participating in the Medicare and Medicaid programs. Laws and regulations governing the Medicare and Medicaid programs are complex, subject to interpretation and routinely modified for provider reimbursement. The Centers for Medicare and Medicaid Services (“CMS”) has been granted authority to suspend payments, in whole or in part, to Medicare providers if CMS possesses reliable information that an overpayment, fraud or willful misrepresentation exists. If CMS suspects that payments are being made as the result of fraud or misrepresentation, CMS may suspend payment at any time without providing us with prior notice. The initial suspension period is limited to 180 days. However, the payment suspension period can be extended almost indefinitely if the matter is under investigation by the United States Department of Health &amp; Human Services Office of Inspector General (“OIG”) or the Department of Justice (“DOJ”). Therefore, we are unable to predict if or when we may be subject to a suspension of payments by the Medicare and/or Medicaid programs, the possible length of the suspension period or the potential cash flow impact of a payment suspension. Any such suspension would adversely impact our business, financial position, results of operations and cash flows. During each of the years-ended December 31, 2015, 2014 and 2013, approximately 9%, 10% and 11%, respectively, of our net patient revenues related to patients with workers’ compensation coverage. Workers’ compensation payors have typically paid surgical facilities at rates that are higher than other third-party payors. However, workers’ compensation payment amounts are subject to legislative, regulatory and other payment changes over which we have no control, and in a number of states payment rates have been or could be reduced. A reduction in workers’ compensation payment amounts could have a material adverse effect on the revenues of our facilities which perform a significant number of workers compensation cases. Our revenues also include Management fee revenues Cash and Cash Equivalents Cash and cash equivalents include all demand deposits reduced by the amount of outstanding checks and drafts where the right of offset exists for these bank accounts. As a result of the Company’s cash management system, checks issued but not presented to banks for payment may create negative book cash balances. Such negative balances are included in current liabilities as Other current liabilities Restricted Cash As of December 31, 2015 and 2014, we had approximately $26.1 million and $24.1 million, respectively, of restricted cash in affiliate cash accounts maintained by partnerships in which we participate where one or more external partners requested, and we agreed, that the partnership’s cash not be commingled with other Company cash and be used only to fund the operations of the partnership. Accounts Receivable We report accounts receivable at estimated net realizable amounts from services rendered from federal and state payors (primarily the Medicare and Medicaid programs), commercial health plans, workers’ compensation programs, employers and patients. Our accounts receivable are geographically dispersed, but a significant portion of our accounts receivable are concentrated by type of payor. The concentration of net patient service accounts receivable by payor class, as a percentage of total net patient service accounts receivable, as of the end of each of the reporting periods, is as follows:
AS OF DECEMBER 31,
2015
2014
Commercial health plan payors
63
%
59
%
Medicare
15
14
Workers’ compensation
11
14
Medicaid
3
3
Patients and other third-party payors
8
10
Total
100
%
100
% Revenues and accounts receivable from government payors are significant to our operations; however, we do not believe that there are significant credit risks associated with these government payors. Revenue and accounts receivable from commercial health plan payors are also significant to our operations. Because the category of commercial health insurance plans is composed of numerous individual payors which are geographically dispersed, our management does not believe that there are any significant concentrations of revenues from any individual payor that would subject us to significant credit risks in the collection of our accounts receivable. Additions to the allowance for doubtful accounts are made by means of the Provision for doubtful accounts We perform an analysis of our historical cash collection patterns and consider the impact of any known material events in determining the allowance for doubtful accounts. In performing our analysis, we consider the impact of any adverse changes in general economic conditions, business office operations, payor mix or trends in federal or state governmental healthcare coverage and reimbursement. Long-Lived Assets We report land, buildings, improvements and equipment at cost, net of asset impairment. We report assets under capital lease obligations at the lower of fair value or the present value of the aggregate future minimum lease payments at the beginning of the lease term. We depreciate our assets using the straight-line method over the shorter of the estimated useful life of the assets or life of the lease term, excluding any lease renewals, unless the lease renewals are reasonably assured. Useful lives are as follows:
YEARS
Buildings
15 to 30
Leasehold improvements
5 to 20
Furniture, fixtures and equipment
3 to 7
Assets under capital lease obligations:
Real estate
15 to 25
Equipment
3 to 5 Maintenance and repairs of property and equipment are expensed as incurred. We capitalize replacements and improvements that increase the estimated useful life of an asset. We capitalize interest expense on major construction and development projects while in progress. No interest was capitalized during the years-ended December 31, 2015, 2014 and 2013. We retain fully depreciated assets in property and accumulated depreciation accounts until we remove them from service. In the case of sale, retirement or disposal, the asset cost and related accumulated depreciation balance is removed from the respective account, and the resulting net amount, less any proceeds, is included as a component of income from continuing operations in the consolidated statements of operations. However, if the sale, retirement or disposal involves a discontinued operation, the resulting net amount, less any proceeds, is included in the results of discontinued operations. For operating leases, we recognize escalated rents, including any rent holidays, on a straight-line basis over the term of the lease. Goodwill We test goodwill for impairment using a fair value approach at least annually, absent some triggering event that would require an interim impairment assessment. Absent any impairment indicators, we perform our goodwill impairment testing as of October 1 of each year. In 2015 and 2013, we evaluated our reporting units for goodwill impairment using a two-step process. We have six operating segments, which are aggregated into one reportable segment. Our six operating segments are generally organized geographically. The first step of the impairment test identifies potential impairment by comparing the fair value of a reporting unit to its carrying value, including goodwill. If the fair value of a reporting unit exceeds its carrying value, goodwill of the reporting unit is not considered impaired, and the second step of the impairment test is not required. If the carrying value of a reporting unit exceeds its fair value, the second step of the impairment test is performed to measure the amount of impairment loss, if any. The second step of the impairment test compares the implied fair value of the reporting unit goodwill with the carrying amount of that goodwill. The implied fair value of goodwill is determined by hypothetically allocating the fair value of the reporting unit to its identifiable assets and liabilities in a manner consistent with a business combination, with any excess fair value representing implied goodwill. If the carrying value of the reporting unit goodwill exceeds the implied fair value of that goodwill, an impairment loss is recognized in an amount equal to that excess. In 2015, we determined recoverability of goodwill by comparing the estimated fair value of the reporting unit to which the goodwill applies to the carrying value, including goodwill, of that reporting unit using a discounted cash flow model. Estimating the fair value of the reporting unit involves uncertainties, because it requires management to develop numerous assumptions, including assumptions about the future growth and potential volatility in revenues and costs, industry economic factors and future business strategy. All assumptions are interdependent and, therefore, do not change in isolation. Accordingly, our accounting estimates may materially change from period to period due to changing market factors. If we had used other assumptions and estimates or if different conditions occur in future periods, future operating results could be materially impacted. Based on the 2015 test, there is one reporting unit that the estimated fair value exceeds, but does not substantially exceed, its carrying value. The goodwill attributable to this reporting unit was $237.8 million as of December 31, 2015. No events have occurred since the latest annual goodwill impairment assessment that would necessitate an interim goodwill impairment assessment. For 2014, we performed a qualitative assessment because management estimated the fair value to significantly exceed the carrying value. In the qualitative assessments, we weighed the relative impact of factors that are specific to us, as well as industry and macroeconomic factors. The factors specific to us that were considered included financial performance and changes to the carrying value since the most recent impairment test. We also considered growth projections from independent sources and significant developments within our industry. We determined that the impact of macroeconomic factors on the most recent impairment tests would not significantly affect the estimated fair value. Based on this qualitative assessment, considering the aggregation of these factors, we concluded that it is not more-likely-than-not that the fair value of the operating segments exceeded the carrying amounts and, therefore, performing the two-step impairment test was unnecessary. The carrying value of each operating segment was determined by assigning assets and liabilities to those reporting units as of the measurement date. We estimated the fair values of the operating segments by considering the indicated fair values derived from an income approach, which involves discounting estimated future cash flows. We considered market factors when determining the assumptions and estimates used in our valuation models. To substantiate the fair values derived from these valuations, we reconciled the reporting unit fair values to our market capitalization. We recognize an impairment charge for any amount by which the carrying amount of goodwill exceeds its implied fair value. We present a goodwill impairment charge as a separate line item within income from continuing operations in the consolidated statements of operations, unless the goodwill impairment is associated with a discontinued operation. In that case, we include the goodwill impairment charge, on a net-of-tax basis, within the results of discontinued operations. When we dispose of a business, the relative fair value of goodwill is allocated to the carrying amount of the business disposed of in determining the gain or loss on disposition. Impairment of Long-Lived Assets and Other Intangible Assets We assess the recoverability of long-lived assets (excluding goodwill) and identifiable acquired intangible assets with definite useful lives on an annual basis and whenever events or changes in circumstances indicate that we may not be able to recover the asset’s carrying amount. We measure the recoverability of assets to be held and used by a comparison of the carrying amount of the asset to the expected undiscounted cash flows to be generated by that asset, or, for identifiable intangibles with definite useful lives, by determining whether the amortization of the intangible asset balance over its remaining life can be recovered through undiscounted future cash flows. The amount of impairment of identifiable intangible assets with definite useful lives, if any, to be recognized is measured based on projected discounted future cash flows. We measure the amount of impairment of other long-lived assets (excluding goodwill) as the amount by which the carrying value of the asset exceeds the fair market value of the asset, which is generally determined based on projected discounted future cash flows or appraised values. We present an impairment charge as a separate line item within income from continuing operations in our consolidated statements of operations, unless the impairment is associated with a discontinued operation. In that case, we include the impairment charge, on a net-of-tax basis, within the results of discontinued operations. We classify long-lived assets to be disposed of other than by sale as held and used until they are disposed. We report long-lived assets to be disposed of by sale as held for sale and recognize those assets in the balance sheet at the lower of carrying amount or fair value less cost to sell, and cease depreciation. We amortize the cost of intangible assets with definite useful lives over their respective estimated useful lives to their estimated residual value. As of December 31, 2015, none of our definite useful lived intangible assets had an estimated residual value. As of December 31, 2015, we did not have any intangible assets with indefinite useful lives. The range of estimated useful lives of our other intangible assets is as follows:
YEARS
Certificates of need
10 to 30
Favorable contracts
4
Favorable lease obligations
5
Licenses
15 to 20
Management agreements
3 to 15
Noncompete agreements
2 to 15 For the years-ended December 31, 2015, 2014 and 2013, we recorded on our consolidated statements of operations within Equity in net income of nonconsolidated affiliates Investment in and Advances to Nonconsolidated Affiliates Investments in entities we do not control, but for which we have the ability to exercise significant influence over the operating and financial policies, are accounted for under the equity method. Equity method investments are recorded at original cost and adjusted periodically to recognize our proportionate share of the entity’s net income or losses after the date of investment, additional contributions made and distributions received, amortization of definite-lived intangible assets attributable to equity method investments and impairment losses resulting from adjustments to the carrying value of the investment. We record equity method losses in excess of the carrying amount of an investment when we guarantee obligations or we are otherwise committed to provide further financial support to the affiliate. During 2015, we received an aggregate amount of $11.2 million of cash proceeds related to the planned sale of a portion of an equity method investment that was initially acquired on December 31, 2014. These transactions had an immaterial impact on Gain on sale of investments Proceeds from sale of equity interests of nonconsolidated affiliates Other than Temporary Impairments Management periodically assesses the recoverability of our equity method investments for impairment.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as appropriate, including discounted cash flows, estimates of sales proceeds and external appraisals, as appropriate. If an equity method investment’s decline in value is other than temporary, we record an impairment in Equity in net income of nonconsolidated affiliates Financing Costs We amortize financing costs using the effective interest method over the life of the related debt. The related expense is included in Interest expense Fair Value of Financial Instruments Our financial instruments consist mainly of cash and cash equivalents, restricted cash, accounts receivable, accounts payable, letters of credit, long-term debt and interest rate swap agreements. The carrying amounts of cash and cash equivalents, restricted cash, accounts receivable and accounts payable approximate fair value because of the short-term maturity of these instruments. The fair value of our letters of credit is deemed to be the amount of payment guaranteed on our behalf by third-party financial institutions. We determine the fair value of our long-term debt based on various factors, including maturity schedules, call features and current market rates. We also use quoted market prices, when available, or discounted cash flows to determine fair values of long-term debt. The fair value of our interest rate swaps is determined using information provided by a third-party financial institution and discounted cash flows. Derivative Instruments All derivative instruments are recorded on the balance sheet at their fair value. Changes in the fair value of derivatives are recorded each period in current earnings or in other comprehensive income, depending on whether a derivative is designated as part of a hedging relationship and, if it is, depending on the type of hedging relationship. As of December 31, 2015 and 2014, we held interest rate swaps to hedge the interest rate risk on a portion of our long-term debt. These swaps were historically designated as a cash flow hedge; however, in 2013, we de-designated these instruments. The de-designation resulted in the reclassification of all amounts related to the cash flow hedges in Accumulated other comprehensive loss Interest expense Long-Term Debt Noncontrolling Interest in Consolidated Affiliates The consolidated financial statements include all assets, liabilities, revenues and expenses of less-than-100%-owned affiliates that we control. Accordingly, we have recorded a noncontrolling interest in the earnings and equity of suc</t>
  </si>
  <si>
    <t>VARIABLE INTEREST ENTITIES</t>
  </si>
  <si>
    <t>Variable Interest Entities [Abstract]</t>
  </si>
  <si>
    <t xml:space="preserve">NOTE 4 — VARIABLE INTEREST ENTITIES Under the applicable authoritative guidance, a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the power to direct the activities that most significantly affect the entity’s economic performance. At December 31, 2015 and December 31, 2014, we consolidated four VIE groups and one VIE group, respectively, for which we were the primary beneficiary. As of December 31, 2015, we consolidated a total of 16 facilities among the four VIE groups, the details of which are as follows:
# of Consolidated Facilities
# of Consolidated Facilities
VIE Group
as of December 31, 2015
as of December 31, 2014
Future Texas JV
11
10
Kentucky JVs
3
—
Michigan JV
1
—
Hilton Head JV
1
—
The carrying amounts and classifications of the assets and liabilities of the VIE groups, which are included in our December 31, 2015 and December 31, 2014 consolidated balance sheets, were as follows:
DECEMBER 31,
DECEMBER 31,
2015
2014
Assets
Current assets
Accounts receivable, net
$
17,515
$
12,396
Other current assets
4,922
2,236
Total current assets
22,437
14,632
Property and equipment, net
35,325
20,829
Goodwill
91,777
69,330
Intangible assets
18,294
12,663
Total assets
$
167,833
$
117,454
Liabilities
Current liabilities
Accounts payable and other current liabilities
$
18,445
$
11,402
Total current liabilities
18,445
11,402
Other long-term liabilities
22,574
12,403
Total liabilities
$
41,019
$
23,805
The assets of the consolidated VIE groups can only be used to settle the obligations of the VIE groups. The creditors of the VIE groups have no recourse to us, with the exception of $4.0 million and $3.4 million of debt guaranteed by us at December 31, 2015 and December 31, 2014, respectively. </t>
  </si>
  <si>
    <t>ACCOUNTS RECEIVABLE</t>
  </si>
  <si>
    <t>Receivables [Abstract]</t>
  </si>
  <si>
    <t>NOTE 5 — ACCOUNTS RECEIVABLE Accounts receivable consist of the following:
AS OF DECEMBER 31,
2015
2014
Accounts receivable
$
146,704
$
110,977
Less: Allowance for doubtful accounts
(17,045
)
(10,448
)
Accounts receivable, net
$
129,659
$
100,529
The following is the activity related to our allowance for doubtful accounts:
YEAR-ENDED
YEAR-ENDED
YEAR-ENDED
DECEMBER 31,
DECEMBER 31,
DECEMBER 31,
2015
2014
2013
Balance at beginning of period
$
10,448
$
10,393
$
5,698
Provision for doubtful accounts
17,195
14,051
14,208
Deductions and accounts written off
(10,598
)
(13,996
)
(9,513
)
Balance at end of period
$
17,045
$
10,448
$
10,393</t>
  </si>
  <si>
    <t>PROPERTY AND EQUIPMENT</t>
  </si>
  <si>
    <t>Property Plant And Equipment [Abstract]</t>
  </si>
  <si>
    <t>NOTE 6 — PROPERTY AND EQUIPMENT Property and equipment consists of the following:
AS OF DECEMBER 31,
2015
2014
Land
$
15,410
$
17,081
Buildings
93,055
42,667
Leasehold improvements
76,878
53,890
Furniture, fixtures and equipment
200,530
180,270
385,873
293,908
Less: Accumulated depreciation
(99,678
)
(99,111
)
286,195
194,797
Construction in progress
10,636
14,845
Property and equipment, net
$
296,831
$
209,642
The amount of depreciation expense, amortization expense and accumulated amortization relating to assets under capital lease obligations, and rent expense under operating leases is as follows:
YEAR-ENDED
YEAR-ENDED
YEAR-ENDED
DECEMBER 31,
DECEMBER 31,
DECEMBER 31,
2015
2014
2013
Depreciation expense
$
42,149
$
34,796
$
28,808
Assets under capital lease obligations:
Buildings
$
77,205
$
19,279
$
17,062
Equipment
42,008
31,898
28,484
119,213
51,177
45,546
Accumulated depreciation
(34,469
)
(22,930
)
(16,588
)
Assets under capital lease obligations, net
$
84,744
$
28,247
$
28,958
Amortization expense
$
9,800
$
7,753
$
5,991
Rent Expense:
Minimum rent payments
$
29,268
$
24,419
$
21,986
Contingent and other rents
13,625
10,727
9,596
Total rent expense
$
42,893
$
35,146
$
31,582
Leases We lease certain land, buildings and equipment under non-cancelable operating leases expiring at various dates through 2034. We also lease certain buildings and equipment under capital leases expiring at various dates through 2033. Operating leases generally have 3 to 20 year terms, with one or more renewal options, with terms to be negotiated at the time of renewal. Various facility leases include provisions for rent escalation to recognize increased operating costs or require us to pay certain maintenance and utility costs. Contingent rents are included in rent expense in the year incurred. Some facilities are subleased to other parties. Rental income from subleases approximated $0.7 million, $0.5 million and $0.6 million for the years-ended December 31, 2015, 2014 and 2013, respectively. Certain leases contain annual escalation clauses based on changes in the Consumer Price Index while others have fixed escalation terms. The excess of cumulative rent expense (recognized on a straight-line basis) over cumulative rent payments made on leases with fixed escalation terms is recognized as straight-line rental accrual and is included in Other long-term liabilities Our facilities lease land, buildings and equipment, with most leases being for terms of three to ten years. On April 4, 2014, the Company entered into a new lease agreement that resulted in the relocation of our Birmingham, Alabama office to Brookwood Village Center in Birmingham, Alabama. This lease, which commenced on December 1, 2014, is for an initial term of 10.5 years. The lease for our previous Birmingham, Alabama office, which commenced on March 1, 2008, expired on March 31, 2015. We do not intend to renew this lease upon expiration. Future minimum lease payments at December 31, 2015 for those leases of the Company and its subsidiaries having an initial or remaining non-cancelable lease term of one year or more are as follows:
CAPITAL
OPERATING
LEASE
YEAR ENDING DECEMBER 31,
LEASES
OBLIGATIONS
TOTAL
2016
$
30,301
$
15,438
$
45,739
2017
24,968
13,683
38,651
2018
22,484
11,903
34,387
2019
19,327
9,959
29,286
2020
15,268
8,501
23,769
2021 and thereafter
58,724
77,922
136,646
$
171,072
137,406
$
308,478
Less: interest portion
(52,854
)
Obligations under capital leases
$
84,552
Obligations Under Lease Guarantees In conjunction with the sale of certain facilities in prior years, the leases of certain properties were assigned to the purchasers and, as a condition of the lease, the Company is a guarantor on the lease. Should the purchaser fail to pay the rent due on these leases, the lessor would have contractual recourse against the Company. We have not recorded a liability for these guarantees because we do not believe it is probable that we will have to perform under these agreements. If we are required to perform under these guarantees, we could potentially have recourse against the purchaser for recovery of any amounts paid. These guarantees are not secured by any assets under the leases. As of December 31, 2015, the Company has not been required to perform under any such lease guarantees. The Company has provided guarantees related to operating leases of nonconsolidated affiliates in the amount of $31.6 million as of December 31, 2015. Impairment of Long-Lived Assets During 2015, 2014 and 2013, we examined our long-lived assets for impairment due to facility closings and facilities experiencing cash flow insufficient to recover the net book value of its long-lived assets. Based on this review, $0.6 million of impairment charges were recorded for each of the years-ended December 31, 2015 and 2014. These impairments are recorded in Impairment of intangible and long-lived assets 0.7 Loss from discontinued operations, net of income tax expense</t>
  </si>
  <si>
    <t>GOODWILL AND OTHER INTANGIBLE ASSETS</t>
  </si>
  <si>
    <t>Goodwill And Intangible Assets Disclosure [Abstract]</t>
  </si>
  <si>
    <t>NOTE 7 — GOODWILL AND OTHER INTANGIBLE ASSETS Goodwill represents the unallocated excess of purchase price over the fair value of identifiable assets and liabilities acquired in business combinations. Goodwill also includes the unallocated excess of purchase price plus the fair value of any noncontrolling interest in the acquiree at the acquisition date over the fair value of identifiable assets and liabilities acquired in business combinations. Other definite-lived intangibles consist primarily of certificates of need, licenses, noncompete agreements and management agreements. We had no accumulated impairment of goodwill for the years ended December 31, 2015 or December 31, 2014. The following tables show changes in the carrying amount of goodwill for the years-ended December 31, 2015 and December 31, 2014:
YEAR-ENDED
YEAR-ENDED
DECEMBER 31,
DECEMBER 31,
2015
2014
Balance at beginning of period
$
902,391
$
745,036
Acquisitions (Note 2)
165,419
177,726
Deconsolidations (Note 2)
(4,148
)
(22,018
)
Sales
(2,503
)
(454
)
Closure and other
(71
)
2,101
Balance at end of period
$
1,061,088
$
902,391
We performed impairment reviews as of October 1, 2015, 2014 and 2013, and concluded that no goodwill impairment existed. The following table provides information regarding our other intangible assets:
AS OF DECEMBER 31,
2015
2014
Certificates of need
Gross carrying amount
$
22,114
$
18,250
Accumulated amortization
(10,455
)
(9,237
)
Net
$
11,659
$
9,013
Management agreements
Gross carrying amount
$
79,773
$
61,905
Accumulated amortization
(23,972
)
(19,231
)
Net
$
55,801
$
42,674
Licenses
Gross carrying amount
$
20,980
$
15,338
Accumulated amortization
(3,472
)
(2,091
)
Net
$
17,508
$
13,247
Noncompete agreements
Gross carrying amount
$
34,816
$
24,039
Accumulated amortization
(10,596
)
(4,711
)
Net
$
24,220
$
19,328
Total other intangible assets
Gross carrying amount
$
157,683
$
119,532
Accumulated amortization
(48,495
)
(35,270
)
Net
$
109,188
$
84,262
During 2015, 2014 and 2013, we examined our intangible assets for impairment due to facility closings and facilities experiencing cash flow insufficient to recover the net book value of their long-lived assets. In all periods presented, no impairment charge was deemed necessary for intangible assets. For the years-ended December 31, 2015, December 31, 2014 and December 31, 2013, we recorded $1.4 million, $23.2 million and $25.9 million, respectively, of amortization expense for definite-lived intangible assets attributable to equity method investments. These expenses are included in Equity in net income of nonconsolidated affiliates Amortization expense for other intangible assets is as follows:
YEAR-ENDED
YEAR-ENDED
YEAR-ENDED
DECEMBER 31,
DECEMBER 31,
DECEMBER 31,
2015
2014
2013
Amortization expense
$
14,276
$
10,114
$
6,651
Total estimated amortization expense for our other intangible assets for the next five years is as follows:
ESTIMATED
AMORTIZATION
YEAR ENDING DECEMBER 31,
EXPENSE
2016
$
15,762
2017
15,125
2018
14,982
2019
12,317
2020
9,750</t>
  </si>
  <si>
    <t>RESULTS OF OPERATIONS OF NONCONSOLIDATED AFFILIATES</t>
  </si>
  <si>
    <t>Equity Method Investments And Joint Ventures [Abstract]</t>
  </si>
  <si>
    <t>NOTE 8 — RESULTS OF OPERATIONS OF NONCONSOLIDATED AFFILIATES As of December 31, 2015, Investment in and advances to nonconsolidated affiliates During the year-ended December 31, 2015, we deconsolidated one facility as a result of other parties obtaining substantive rights. We retained a noncontrolling interest in this affiliate. We recorded an immaterial loss related to this deconsolidation which was primarily related to the revaluation of our investment in this affiliate to fair value. We also wrote off approximately $4.1 million of goodwill related to the deconsolidation. During the year-ended December 31, 2014, we completed two separate deconsolidation transactions. In one of these transactions, we sold a controlling equity interest in an ASC and transferred certain control rights to a partner in the entity. We retained a noncontrolling interest in this affiliate. We received cash proceeds of approximately $2.4 million and recorded a pre-tax loss of approximately $3.4 million, which was primarily related to the revaluation of our remaining investment in this affiliate to fair value. In the other transaction, we agreed to sell our entire interest in an ASC in Santa Monica, California at a later date. In conjunction with this transaction, the operating agreement of this affiliate was amended on October 1, 2014 to remove SCA’s control rights until the date of the sale. As a result of the removal of SCA’s control rights, the facility became a nonconsolidated affiliate. We recorded a pre-tax gain of approximately $2.7 million, which was primarily related to the revaluation of our remaining investment in this affiliate to fair value. The net loss on these transactions is recorded in (Gain) loss on sale of investments During the year-ended December 31, 2013, we completed two separate deconsolidation transactions. In one of these transactions, we sold a controlling equity interest and transferred certain control rights to a health system. We retained a noncontrolling interest in this affiliate. We received cash proceeds of approximately $2.1 million and recorded a pre-tax loss of approximately $1.6 million, which was primarily related to the revaluation of our remaining investment in this affiliate to fair value. The loss on this transaction is recorded in (Gain) loss on sale of investments Equity in net income of nonconsolidated affiliates Fair values for the retained noncontrolling interests are primarily estimated based on third-party valuations that we have obtained in connection with such transactions and/or the amount of proceeds received for the controlling interest sold. During 2015, we recorded $5.2 million of impairment to our investments in nonconsolidated affiliates due to declines in the expected future cash flows of three nonconsolidated affiliates that we determined to be other than temporary. This impairment is included in Equity in net income of nonconsolidated affiliates

a $3.1 million impairment on our investment in PS Center, LLC related to insufficient forecasted growth at the facility;

a $1.4 million impairment on our investment in Glendale Endoscopy Center, LLC related to insufficient forecasted growth at the facility;

a $0.5 million impairment on our investment in Lackawanna Physicians Ambulatory Surgery Center, LLC related to insufficient forecasted growth at the facility; and

a $0.2 million impairment on our investment in Emerald Coast Surgery Center, L.P. related to insufficient forecasted growth at the facility. Also during 2015, we recorded an impairment charge of $4.1 million due to advances previously extended to a nonconsolidated affiliate that were deemed not recoverable. This impairment is included in Equity in net income of nonconsolidated affiliates During 2014 and 2013, we recorded $0.3 million and $6.1 million, respectively, of impairment to our investments in nonconsolidated affiliates due to a decline in the expected future cash flows of nonconsolidated affiliates that we determined to be other than temporary. These impairments are included in Equity in net income of nonconsolidated affiliates In determining whether an impairment charge is necessary on a particular investment,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including discounted cash flows, estimates of sales proceeds and external appraisals, as appropriate. We account for investments in nonconsolidated affiliates primarily using the equity method of accounting. The difference between the carrying amount of the investment and the underlying equity in net assets was $59.0 million and $67.7 million at December 31, 2015 and 2014, respectively, and is primarily attributable to goodwill and other intangible assets. Our investments consist of the following:
AS OF DECEMBER 31,
INVESTMENT IN AND ADVANCES TO NONCONSOLIDATED AFFILIATES:
2015
2014
Beginning balance
$
194,610
$
168,824
Share of income (1)
49,867
32,564
Share of distributions
(58,547
)
(53,328
)
Acquisitions
42,403
36,021
Conversion to/from investments in nonconsolidated affiliates
(458
)
8,238
Sale/closure of investments in nonconsolidated affiliates
(19,168
)
(1,947
)
Other
7,404
4,238
Total investment in and advances to nonconsolidated affiliates
$
216,111
$
194,610
(1)
Includes $9.3 million and $0.3 million of impairments at December 31, 2015 and 2014, respectively, as previously noted. Included in the 2015 and 2014 Share of income The following summarizes the combined assets, liabilities and equity of our nonconsolidated affiliates (on a 100% basis):
DECEMBER 31,
DECEMBER 31,
2015
2014
Assets
Current
$
228,103
$
205,917
Noncurrent
312,500
183,311
Total assets
$
540,603
$
389,228
Liabilities
Current
$
67,626
$
54,863
Noncurrent
64,874
58,800
Total liabilities
132,500
113,663
Partners’ capital and shareholders’ equity
Surgical Care Affiliates
155,802
126,425
Outside parties
252,301
149,140
Total partners’ capital and shareholders’ equity
408,103
275,565
Total liabilities and partners’ capital and shareholders’ equity
$
540,603
$
389,228
The following summarizes the combined condensed results of operations of our nonconsolidated affiliates:
YEAR-ENDED
YEAR-ENDED
YEAR-ENDED
DECEMBER 31,
DECEMBER 31,
DECEMBER 31,
2015
2014
2013
Net operating revenues:
Net patient revenues
$
749,780
$
659,367
$
600,600
Other revenues
8,078
5,884
5,166
Total net operating revenues
757,858
665,251
605,766
Operating expenses:
Salaries and benefits
161,333
140,365
128,892
Supplies
133,885
111,833
99,299
Other operating expenses
164,240
141,872
123,052
Depreciation and amortization
28,087
21,765
17,281
Total operating expenses
487,545
415,835
368,524
Operating income
270,313
249,416
237,242
Interest expense, net of interest income
2,474
2,254
1,627
Loss on sale of investments
—
—
22
Income from continuing operations before income tax expense
$
267,839
$
247,162
$
235,593
Net income
$
267,802
$
247,097
$
235,522</t>
  </si>
  <si>
    <t>LONG-TERM DEBT</t>
  </si>
  <si>
    <t>Debt Disclosure [Abstract]</t>
  </si>
  <si>
    <t>NOTE 9 — LONG-TERM DEBT Our long-term debt outstanding consists of the following:
AS OF DECEMBER 31,
2015
2014
New Credit Facilities debt payable:
Advances under $250 million New Revolving Credit Facility (excluding letters of credit issued thereunder)
$
15,000
$
—
New Term Loan Facility due 2022
446,625
—
Discount of New Term Loan due 2022
(1,372
)
—
Old Credit Facilities debt payable:
Advances under $132.3 million Class B Revolving Credit Facility (excluding letters of credit issued thereunder)
—
—
Class B Term Loan due 2017
—
212,224
Class C Term Loan due 2018
—
384,150
Discount of Class C Term Loan
—
(452
)
6.00% Senior Notes due 2023
250,000
—
Discount of Senior Notes due 2023
(3,965
)
—
Notes payable to banks and others
99,707
64,634
Capital lease obligations
84,552
29,253
890,547
689,809
Less: Current portion
(32,503
)
(24,690
)
Long-term debt, net of current portion
$
858,044
$
665,119
The following chart shows scheduled principal payments due on long-term debt, including capital leases, for the next five years and thereafter:
Year Ending December 31,
2016
$
32,503
2017
45,427
2018
25,499
2019
20,279
2020
24,695
Thereafter
742,144
Total
$
890,547
The following table provides information regarding our total Interest expense
YEAR-ENDED
YEAR-ENDED
YEAR-ENDED
DECEMBER 31,
DECEMBER 31,
DECEMBER 31,
2015
2014
2013
Continuing operations:
Interest expense
$
40,759
$
29,831
$
56,311
Amortization of bond issue costs
1,352
2,954
3,891
Total interest expense and amortization of bond issue costs for continuing operations
42,111
32,785
60,202
Discontinued operations:
Interest expense
159
280
414
Total interest expense for discontinued operations
159
280
414
Total interest expense and amortization of bond Issue costs
$
42,270
$
33,065
$
60,616
Capital Lease Obligations We engage in a significant number of leasing transactions, including real estate, medical equipment, computer equipment and other equipment utilized in operations. Certain leases that meet the lease capitalization criteria have been recorded as an asset and liability at the net present value of the minimum lease payments at the inception of the lease. Interest rates used in computing the net present value of the lease payments generally range from 2.3% to 13.0% based on the incremental borrowing rate at the inception of the lease. Our leasing transactions include arrangements for equipment with major equipment finance companies and manufacturers who retain ownership of the equipment during the term of the lease and with a variety of both small and large real estate owners. First Quarter 2015 Refinancing Transactions On March 17, 2015, we issued senior unsecured notes due in 2023 in the aggregate principal amount of $250 million (the “Senior Notes”) under an Indenture dated March 17, 2015 among the Company, The Bank of New York Mellon Trust Company, N.A., as trustee, and certain wholly-owned subsidiaries of the Company (the “Guarantors”) that are guaranteeing the Senior Notes (the “Indenture”). Also on March 17, 2015, we entered into a $700 million credit agreement with JP Morgan Chase Bank, N.A., as administrative agent and collateral agent, and the other lenders party thereto (the “New Credit Agreement”). The New Credit Agreement provides for a seven-year, $450 million term loan credit facility (the “New Term Loan Facility”) and a five-year, $250 million revolving credit facility (the “New Revolving Credit Facility” and together with the New Term Loan Facility, collectively, the “New Credit Facilities”). This issuance of the Senior Notes and the entry into the New Credit Facilities are collectively referred to as the “Refinancing Transactions.” We received $245.6 million in net proceeds from the sale of the Senior Notes after deducting the Initial Purchasers’ (as defined below) discount. We used all of those net proceeds, together with approximately $381 million of the $450 million borrowed under the New Term Loan Facility, to repay all of the outstanding indebtedness (including accrued interest and fees) under the Company’s previous credit facilities (the “Old Credit Facilities”). The remaining approximately $69 million of net proceeds from the Refinancing Transactions was used to pay the transaction costs associated with the Refinancing Transactions and for general corporate purposes. In connection with the settlement of existing debt upon entering into our New Credit Facilities, we incurred debt modification expense of $5.0 million. Senior Notes On March 17, 2015, we issued the Senior Notes under the Indenture. The Senior Notes were sold to Goldman, Sachs &amp; Co. and certain other initial purchasers (the “Initial Purchasers”) in a private placement in reliance on Section 4(2) of the Securities Act of 1933, as amended (the “Securities Act”). The Senior Notes were expected to be resold by the Initial Purchasers to qualified institutional buyers pursuant to Rule 144A and/or in an offshore transaction pursuant to Regulation S under the Securities Act. The Senior Notes are general unsecured obligations of the Company and are guaranteed by the Guarantors and any subsequently acquired wholly-owned subsidiaries that guarantee certain of the Company’s indebtedness, subject to certain exceptions. The Senior Notes are pari passu Interest on the Senior Notes accrues at the rate of 6.00% per annum and is payable semi-annually in arrears on April 1 and October 1, beginning on October 1, 2015. The Senior Notes mature on April 1, 2023. The Indenture contains certain covenants that, with certain exceptions and qualifications, limit the ability of the Company and the restricted subsidiaries to, among other things, incur or guarantee additional indebtedness and issue certain types of preferred stock; pay dividends on capital stock or redeem, repurchase or retire capital stock or subordinated indebtedness; create liens on assets; make investments; sell assets; engage in transactions with affiliates; create restrictions on the ability of the restricted subsidiaries to pay dividends; and consolidate, merge or transfer substantially all of the Company’s assets. The Indenture also provides for certain events of default which, if any of them were to occur, would permit or require the principal and accrued interest, if any, on the Senior Notes to become or be declared due and payable (subject, in some cases, to specified grace periods). We believe that we were in compliance with the covenants contained in the Indenture as of December 31, 2015. New Credit Facilities On March 17, 2015, we entered into the New Credit Agreement, which, subject to the terms and conditions set forth therein, provides for the New Term Loan Facility and the New Revolving Credit Facility. The New Credit Agreement includes an accordion feature that, subject to the satisfaction of certain conditions, will allow us to add one or more incremental term loan facilities to the New Term Loan Facility and/or increase the revolving commitments under the New Revolving Credit Facility, in each case based on leverage ratios and minimum dollar amounts, as more particularly set forth in the New Credit Agreement. The interest rate on the New Term Loan Facility was 4.25% at December 31, 2015. The New Credit Facilities replaced our Credit Agreement, dated as of June 29, 2007 (as amended and restated and further amended, the “2007 Credit Agreement”), among the Company, SCA, JPMorgan Chase Bank, N.A., as administrative agent and collateral agent, and the other lenders party thereto. Quarterly principal payments on the loans under the New Term Loan Facility are payable in equal installments in an amount equal to 0.25% of the aggregate initial principal amount of the loans made under the New Term Loan Facility. The loans made under the New Term Loan Facility mature and all amounts then outstanding thereunder are payable on March 17, 2022. The New Revolving Credit Facility matures, the commitments thereunder terminate, and all amounts then outstanding thereunder are payable, on March 17, 2020. Borrowings under the New Credit Agreement bear interest, at our election, either at (1) a base rate determined by reference to the highest of (a) the prime rate of JPMorgan Chase Bank, N.A., (b) the United States federal funds rate plus 0.50% and (c) a LIBOR rate plus 1.00% (provided that, with respect to the New Term Loan Facility, in no event will the base rate be deemed to be less than 2.00%) (the “Base Rate”) or (2) an adjusted LIBOR rate (provided that, with respect to the New Term Loan Facility, in no event will the adjusted LIBOR rate be deemed to be less than 1.00%) (the “LIBOR Rate”), plus in either case an applicable margin. The applicable margin for borrowings under the New Term Loan Facility is 2.25% for Base Rate loans and 3.25% for LIBOR Rate loans. The applicable margin for any borrowings under the New Revolving Credit Facility depends on the Company’s senior secured leverage ratio and varies from 0.75% to 1.25% for Base Rate loans and from 1.75% to 2.25% for LIBOR Rate loans. Interest payments, along with the installment payments of principal, are payable at the end of each quarter. The following table outlines the applicable margin for each portion of the New Credit Facilities:
Applicable Margin (per annum)
Facility
Base Rate Borrowings
LIBOR Borrowings
New Revolving Credit Facility
0.75% to 1.25%, depending upon the senior secured leverage ratio
1.75% to 2.25%, depending upon the senior secured leverage ratio
New Term Loan Facility due 2022
2.25% (with a base rate floor of 2.00%)
3.25% (with a LIBOR floor of 1.00%) There was $15.0 million and no outstanding balance under the New Revolving Credit Facility or the revolving credit facility of the Old Credit Facilities as of December 31, 2015 or December 31, 2014, respectively, other than $4.2 million and $2.9 million, respectively, of letters of credit. As of December 31, 2015, the New Revolving Credit Facility had a capacity of $230.8 million. Any utilization of the New Revolving Credit Facility in excess of $15.0 million will be subject to compliance with a total leverage ratio test. At December 31, 2015, we had approximately $4.2 million in letters of credit outstanding that utilize capacity under the New Revolving Credit Facility. We pay a commitment fee of either 0.375% or 0.500% per annum, depending on our senior secured leverage ratio, on the unused portion of the New Revolving Credit Facility. The New Credit Facilities are guaranteed by SCA and certain of SCA’s direct wholly-owned domestic subsidiaries (the “Credit Agreement Guarantors”), subject to certain exceptions, and borrowings under the New Credit Facilities are secured by a first priority security interest in substantially all equity interests of SCA and of each wholly-owned domestic subsidiary directly held by SCA or a Credit Agreement Guarantor. The New Credit Agreement contains a provision that could require prepayment of a portion of our indebtedness if SCA has excess cash flow, as defined by the New Credit Agreement. Payment was not required as of December 31, 2015. Additionally, the New Credit Agreement contains various restrictive covenants that, subject to certain exceptions, prohibit us from prepaying certain subordinated indebtedness. The New Credit Agreement also generally restricts the Company’s and its restricted subsidiaries’ ability to, among other things, incur indebtedness or liens, make investments or declare or pay dividends. We believe that we were in compliance with these covenants as of December 31, 2015. Senior Subordinated Notes and Senior PIK-election Notes In connection with the amendment to the Company’s Senior Secured Credit Facility (the “Credit Facility”) in the second quarter of 2013, on June 14, 2013 we extinguished the Senior PIK-election Notes at par, including a payment of accrued interest through July 15, 2015. Additionally, we redeemed the Senior Subordinated Notes at a premium of 3.333% on December 4, 2013. An aggregate loss on extinguishment of debt of $10.3 million was recorded in connection with these two redemptions. Old Credit Facility With respect to the Old Credit Facility, as of December 31, 2014, we had $596.4 million outstanding under the senior secured term loan facility consisting of the following:

$212.2 million under the Class B Term Loan due December 30, 2017. The interest rate on the Class B Term Loan was 4.26% at December 31, 2014.

$384.2 million under the Class C Term Loan (as defined below) due June 30, 2018. The interest rate on the Class C Term Loan was 4.00% at December 31, 2014. We were required to repay the Class B Term Loan and the Class C Term Loan in quarterly installments equal to 0.25% of the original principal amount, with the remaining amount payable in full on the maturity date. Borrowings under each portion of the Old Credit Facility bore interest at a base rate or at the London interbank market for the interest period relevant to such borrowings (“LIBOR”), as elected by SCA, plus an applicable margin. The base rate was determined by reference to the higher of (i) the prime rate of JPMorgan Chase Bank, N.A. and (ii) the federal funds effective rate plus 0.50%. The LIBOR rate was determined by reference to the interest rate for dollar deposits in the London interbank market for the interest period relevant to such borrowings. Interest payments, along with the installment payments of principal, were required to be made at the end of each quarter. The following table outlines the applicable margin for each portion of the Old Credit Facility.
Applicable Margin (per annum)
Facility
Base Rate Borrowings
LIBOR Borrowings
Class B Revolving Credit Facility
2.50%
3.50%
Class B Term Loan
3.00%
4.00%
Class C Term Loan
2.00% or 2.25% (with a base rate floor of 2.00%) depending upon the total leverage ratio
3.00% or 3.25% (with a LIBOR floor of 1.00%) depending upon the total leverage ratio
There was no outstanding balance under the old senior secured revolving credit facility (the “Class B Revolving Credit Facility”) as of December 31, 2014 or December 31, 2013 other than $2.9 million and $1.7 million, respectively, of letters of credit. As of December 31, 2014 the Class B Revolving Credit Facility had a capacity of $132.3 million with a maturity date of June 30, 2016. On June 29, 2013, our Class A Revolving Credit Facility was terminated in connection with our decision not to renew it. 2013 Amendment to the Old Credit Facility In the second quarter of 2013, we amended our credit agreement (the “Amended Credit Agreement”) related to the Old Credit Facility. The Amended Credit Agreement provided for a Class C Term Loan Facility (“Class C Term Loan”) of $384.2 million ($383.7 million, net of discount) as of December 31, 2014. The Class C Term Loan was scheduled to mature on June 30, 2018. We utilized the proceeds of the Class C Term Loan plus $8.7 million in cash to extinguish the Senior PIK-election Notes, the Class A Term Loan and the Incremental Term Loan. The applicable margin for borrowings under the Class C Term Loan was (i) 2.25% with respect to base rate borrowings (with a base rate floor of 2.00%) and (ii) 3.25% with respect to LIBOR borrowings (with a LIBOR floor of 1.00%). The interest rate on the Class C Term Loan was 4.00% at December 31, 2014. Quarterly amortization payments were made in an amount equal to 0.25% of the original principal amount of the Class C Term Loan. We incurred a loss on extinguishment of debt of $3.8 million in connection with the settlement of existing debt due to the closing of the Class C Term Loan during 2013. The Old Credit Facility was guaranteed by the Company and certain of SCA’s direct 100% owned domestic subsidiaries (the “Guarantors”), subject to certain exceptions, and borrowings under the Old Credit Facility were secured by a first priority security interest in all equity interests of SCA and of each 100% owned domestic subsidiary directly held by SCA or a Guarantor. The Credit Facility generally restricted SCA and SCA’s restricted subsidiaries’ ability to, among other things:

incur liens;

incur or assume additional debt or guarantees or issue or sell certain types of preferred stock;

pay dividends or make redemptions and repurchases with respect to capital stock;

prepay, or make redemptions and repurchases of, subordinated debt;

make loans or investments; and

engage in mergers, acquisitions, asset sales, sale/leaseback transactions and transactions with affiliates. The Company believed that it and SCA were in compliance with these covenants as of December 31, 2014. The Amended Credit Agreement contained a provision that could require prepayment of a portion of our indebtedness if SCA has excess cash flow, as defined by the Amended Credit Agreement. No such prepayment was required at December 31, 2014. Interest Rate Swaps We use an interest rate risk management strategy that incorporates the use of derivative financial instruments to limit our exposure to interest rate risk. The swaps are “receive floating/pay fixed” instruments that define a fixed rate of interest on the economically hedged debt that the Company will pay, meaning we receive floating rate payments, which fluctuate based on LIBOR, from the counterparty and pay at a fixed rate to the counterparty, the result of which is to convert the interest rate of a portion of our floating rate debt into fixed rate debt, or to limit the variability of interest related payments caused by changes in LIBOR. At December 31, 2015, interest rate swaps of $190.0 million remained outstanding. . All derivative instruments are recognized on the balance sheet on a gross basis at fair value. The fair value of the interest rate swaps is recorded in the Company’s consolidated balance sheets, either in Other current liabilities Other long-term liabilities Prepaids and other current assets Other long-term assets Interest expense Other current liabilities Other long-term liabilities During the year-ended December 31, 2015, the liability related to the swaps decreased by $1.1 million due to $1.4 million of swap settlements and a $0.3 million increase in the change in fair value. During the year-ended December 31, 2015, the Company recorded losses of approximately $0.3 million within Interest expense due to changes in fair value of derivative instruments.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related to foreign currency exposure. We previously designated our interest rate swaps as a cash flow hedge; however, the interest rate swaps were de-designated as hedges in the second quarter of 2013. Credit risk occurs when a counterparty to a derivative instrument fails to perform according to the terms of the agreement. Derivative instruments expose the Company to credit risk and could result in material changes from period to period. The Company minimizes its credit risk by entering into transactions with highly rated counterparties. In addition, at least quarterly, the Company evaluates its exposure to counterparties who have experienced or may likely experience significant threats to their ability to perform according to the terms of the derivative agreements to which we are a party. We have completed this review of the financial strength of the counterparties to our interest rate swaps using publicly available information, as well as qualitative inputs, as of December 31, 2015. Based on this review, we do not believe there is a significant counterparty credit risk associated with these derivative instruments. However, no assurances can be provided regarding our potential exposure to counterparty credit risk in the future. Other Debt Certain partnerships included in the Company’s consolidated financial statements have loans with financial institutions and other parties, included above in notes payable to banks and others. These loans mature at various dates through 2030 and accrue interest at fixed and variable rates typically ranging from 2.2% to 10.0%.</t>
  </si>
  <si>
    <t>NONCONTROLLING INTERESTS</t>
  </si>
  <si>
    <t>Noncontrolling Interest [Abstract]</t>
  </si>
  <si>
    <t>NOTE 10 — NONCONTROLLING INTERESTS The following table shows the breakout of net loss attributable to Surgical Care Affiliates between continuing operations and discontinued operations:
YEAR-ENDED
YEAR-ENDED
YEAR-ENDED
DECEMBER 31,
DECEMBER 31,
DECEMBER 31,
2015
2014
2013
Net income (loss) from continuing operations, net of tax, attributable to Surgical Care Affiliates
$
116,105
$
41,335
$
(42,014
)
Net loss from discontinued operations, net of tax, attributable to Surgical Care Affiliates
(784
)
(9,355
)
(9,330
)
Net income (loss), net of tax, attributable to Surgical Care Affiliates
$
115,321
$
31,980
$
(51,344
) The following table shows the effects of changes to Surgical Care Affiliates’ ownership interest in its subsidiaries on Surgical Care Affiliates’ equity:
YEAR-ENDED
YEAR-ENDED
YEAR-ENDED
DECEMBER 31,
DECEMBER 31,
DECEMBER 31,
2015
2014
2013
Net income (loss) attributable to Surgical Care Affiliates
$
115,321
$
31,980
$
(51,344
)
(Decrease) increase in equity due to sales to noncontrolling interests
(2,050
)
(1,121
)
2,056
(Decrease) increase in equity due to purchases from noncontrolling interests
(1,214
)
798
(1,394
)
Change from net loss attributable to Surgical Care Affiliates and transfers to/from noncontrolling interests
$
112,057
$
31,657
$
(50,682
) Certain of the Company’s noncontrolling interests have industry-specific redemption features whereby the Company could be obligated, under the terms of certain of its operating subsidiaries’ partnership and operating agreements, to purchase some or all of the noncontrolling interests of the consolidated subsidiaries. As a result, these noncontrolling interests are not included as part of the Company’s equity and are carried as Noncontrolling interests-redeemable The activity relating to the Company’s noncontrolling interests — redeemable is summarized below:
YEAR-ENDED
YEAR-ENDED
YEAR-ENDED
DECEMBER 31,
DECEMBER 31,
DECEMBER 31,
2015
2014
2013
Balance at beginning of period
$
15,444
$
21,902
$
21,709
Net income attributable to noncontrolling interests-redeemable
28,504
22,605
24,138
Net change in equity related to amendments in agreements with noncontrolling interests
504
—
(1,050
)
Net change related to purchase of ownership interests
2,095
(4,150
)
581
Contributions from noncontrolling interests
—
—
1,622
Change in distribution accrual
311
(1,300
)
(433
)
Distributions to noncontrolling interests-redeemable
(24,869
)
(23,613
)
(24,665
)
Balance at end of period
$
21,989
$
15,444
$
21,902</t>
  </si>
  <si>
    <t>FAIR VALUE</t>
  </si>
  <si>
    <t>Fair Value Disclosures [Abstract]</t>
  </si>
  <si>
    <t>NOTE 11 — FAIR VALUE We follow the provisions of the authoritative guidance for fair value measurements, which address how companies should measure fair value when they are required to use a fair value measure for recognition or disclosure purposes under GAAP. The fair value of an asset or liability is the amount at which the instrument could be exchanged in an orderly transaction between market participants to sell the asset or transfer the liability. As a basis for considering assumptions, the authoritative guidance establishes a three-tier fair value hierarchy, which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Assets and liabilities measured at fair value are based on one or more of three valuation techniques, as follows:

Market approach — Prices and other relevant information generated by market transactions involving identical or comparable assets or liabilities;

Cost approach — Amount that would be required to replace the service capacity of an asset (i.e., replacement cost); and

Income approach — Techniques to convert future amounts to a single present amount based on market expectations (including present value techniques, option-pricing models and lattice models). Disclosures for Recurring Measurements Interest Rate Swaps On a recurring basis, we measure our interest rate swaps at fair value. The fair value of our interest rate swaps is a Level 2 measurement derived from models based upon well recognized financial principles and reasonable estimates about relevant future market conditions and calculations of the present value of future cash flows, discounted using market rates of interest. Further, included in the fair value is approximately $0.1 million related to non-performance risk associated with the interest rate swaps at each of December 31, 2015 and December 31, 2014. The fair values of our liabilities that are measured on a recurring basis are as follows (in millions):
December 31, 2015
Fair Value Measurements Using
Total Liabilities
Valuation
Level 1
Level 2
Level 3
at Fair Value
Technique 1
Liabilities
Other current liabilities
$
—
$
1.1
$
—
$
1.1
I
Other long-term liabilities
—
—
$
—
—
I
Total liabilities
$
—
$
1.1
$
—
$
1.1
December 31, 2014
Fair Value Measurements Using
Total
Liabilities
Valuation
Level 1
Level 2
Level 3
at Fair Value
Technique 1
Liabilities
Other current liabilities
$
—
$
1.4
$
—
$
1.4
I
Other long-term liabilities
—
0.8
$
—
0.8
I
Total liabilities
$
—
$
2.2
$
—
$
2.2
( 1 )
As discussed above, the authoritative guidance identifies three valuation techniques: market approach (M), cost approach (C), and income approach (I). Disclosures for Nonrecurring Measurements Where applicable, on a nonrecurring basis, we measure property and equipment, goodwill, other intangible assets, investments in nonconsolidated affiliates and assets and liabilities of discontinued operations at fair value. The fair values of our property and equipment and other intangible assets are determined using discounted cash flows and significant unobservable inputs. The fair value of our investments in nonconsolidated affiliates is determined using discounted cash flows or earnings, or market multiples derived from a set of comparables. The fair value of our assets and liabilities of discontinued operations is determined using discounted cash flows and significant unobservable inputs unless there is an offer to purchase such assets and liabilities, which would be the basis for determining fair value. The fair value of our goodwill is determined using discounted cash flows, and, when available and as appropriate, we use comparative market multiples to corroborate discounted cash flow results. Goodwill is tested for impairment as of October 1 of each year, absent any interim impairment indicators. During 2015, we recorded $5.2 million of impairment to our investments in nonconsolidated affiliates due to the decline of future cash flows of such nonconsolidated affiliates that we judged to be other than temporary. This impairment is included in Equity in net income of nonconsolidated affiliates The investments in nonconsolidated affiliates measured at fair value on a nonrecurring basis was as follows (in millions):
Fair Value Measurements Using
Significant
Net
Quoted Prices in
Other
Significant
Carrying
Active Markets for
Observable
Unobservable
Value
Identical Assets
Inputs
Inputs
December 31, 2015
as of:
(Level 1)
(Level 2)
(Level 3)
Total Losses
Investment in nonconsolidated affiliates
$
5.5
—
—
$
5.5
$
5.2
During 2013, we recorded $4.6 million of impairment to our investments in a nonconsolidated affiliates due to the decline of future cash flows of such nonconsolidated affiliates that we judged to be other than temporary. This impairment is included in Equity in net income of nonconsolidated affiliates The investment in nonconsolidated affiliates measured at fair value on a nonrecurring basis was as follows (in millions):
Fair Value Measurements Using
Significant
Net
Quoted Prices in
Other
Significant
Carrying
Active Markets for
Observable
Unobservable
Value
Identical Assets
Inputs
Inputs
Total Losses
December 31, 2013
as of:
(Level 1)
(Level 2)
(Level 3)
Year-ended:
Investment in nonconsolidated affiliates
$
6.4
—
—
$
6.4
$
4.6
Also during 2013, we recorded an impairment charge of $1.5 million during 2013 for an investment in a nonconsolidated affiliate. In conjunction with the deconsolidation of this affiliate (as described in Note 2), we adjusted the investment to fair value. The fair value of the investment in the nonconsolidated affiliate was determined based on the estimated fair value using valuations techniques that included recent market transactions. The investment in nonconsolidated affiliate measured at fair value on a nonrecurring basis was as follows (in millions):
Significant
Net
Quoted Prices in
Other
Significant
Carrying
Active Markets for
Observable
Unobservable
Value
Identical Assets
Inputs
Inputs
Total Losses
June 30, 2013
as of:
(Level 1)
(Level 2)
(Level 3)
Year-ended:
Investment in nonconsolidated affiliate
$
2.9
—
—
$
2.9
$
1.5
The inputs used by the Company in estimating the value of Level 3 Investment in nonconsolidated affiliates
Level 3 Assets
as of
Significant Unobservable
Level 3 Investment in nonconsolidated affiliates
December 31, 2015
Input
Range of Inputs
Market Approach
$
5.5
Multiple of EBITDA
7.0x Multiple
Level 3 Assets
as of
Level 3 Investment in nonconsolidated affiliates
December 31, 2013
Significant Unobservable Inputs
Range of Inputs
Income Approach
$
6.4
WACC
11.4% - 15%
Revenue growth rates
0.0% - 3.0%
Level 3 Assets
as of
Level 3 Investment in nonconsolidated affiliate
June 30, 2013
Significant Unobservable Input
Range of Inputs
Market Approach
$
2.9
Exit price (a)
$
2.9
(a)
The exit price was determined using the amount stated in a firm offer letter for the investment. Impairment charges of $0.6 million were recorded during the years-ended December 31, 2015 and 2014 for intangible and long-lived assets. These impairments are recorded in Impairment of intangible and long-lived assets Loss from discontinued operations, net of income tax expense The following table presents the carrying amounts and estimated fair values of our financial instruments that are classified as long-term liabilities in our consolidated balance sheets (in thousands). The carrying value equals fair value for our financial instruments that are classified as current in our consolidated balance sheets. The carrying amounts of a portion of our long-term debt approximate fair value due to various characteristics of those issues, including short-term maturities, call features and rates that are reflective of current market rates. As the inputs are not observable, the fair values are in level 3 of the fair value hierarchy. For our long-term debt without such characteristics, we determine the fair market value by using quoted market prices, when available, or discounted cash flows to calculate their fair values. The fair values utilize inputs other than quoted prices in active markets, although the inputs are observable either directly or indirectly; accordingly, the fair values are in level 2 of the fair value hierarchy.
As of December 31, 2015
As of December 31, 2014
Carrying
Estimated
Carrying
Estimated
Amount
Fair Value
Amount
Fair Value
Interest rate swap agreements (includes short-term component)
$
1,085
$
1,085
$
2,192
$
2,192
Long-term debt:
New Credit Facilities debt payable:
Advances under $250 million New Revolving Credit Facility (excluding letters of credit issued thereunder)
$
15,000
$
14,803
$
—
$
—
New Term Loan due 2022
446,625
440,763
—
—
Old Credit Facilities debt payable:
Advances under $132.3 million Class B Revolving Credit Facility
—
—
—
—
Class B Term Loan due 2017
—
—
212,224
206,786
Class C Term Loan due 2018
—
—
384,150
371,905
6.00% Senior Notes due 2023
250,000
243,125
—
—
Notes payable to banks and others
99,707
99,707
64,634
64,634
Financial commitments
$
—
$
—
$
—
$
—</t>
  </si>
  <si>
    <t>EQUITY-BASED COMPENSATION</t>
  </si>
  <si>
    <t>Disclosure Of Compensation Related Costs Sharebased Payments [Abstract]</t>
  </si>
  <si>
    <t>NOTE 12 — EQUITY-BASED COMPENSATION We have one active equity-based compensation plan, the 2013 Omnibus Long-Term Incentive Plan, and two legacy equity-based compensation plans, the Management Equity Incentive Plan and the Directors and Consultants Equity Incentive Plan, under which we are no longer issuing new awards (together, the “Plans”). The Plans provide or have provided for the granting of options to purchase our stock as well as RSUs to key teammates, directors, service providers, consultants and affiliates. We also made stand-alone grants (not under any Plan) of RSUs to an executive officer and three non-employee directors prior to our initial public offering. Option awards are generally granted with an exercise price equal to at least the fair market value of the underlying share at the date of grant. Vesting in the option awards varies based upon time, attainment of certain performance conditions, or upon the occurrence of a Liquidity Event (as defined in the applicable Plan) in which the TPG Funds and/or any of its affiliates achieves a minimum cash return on its original investment. All existing RSU awards vest over time. At December 31, 2015, 3,024,751 stock-based awards were outstanding (of which 2,944,351 are awards under the Plans) and 1,006,107 shares were available for future equity grants under the Plans. In conjunction with our conversion to a Delaware corporation on October 30, 2013 (see Note 1), every 10.25 outstanding membership units of ASC Acquisition LLC were converted into one share of common stock of Surgical Care Affiliates, Inc., and options to purchase membership units of ASC Acquisition LLC were converted into options to purchase shares of common stock of Surgical Care Affiliates, Inc. at a ratio of 10.25 membership units of ASC Acquisition LLC underlying such options to each one share of common stock of Surgical Care Affiliates, Inc. underlying such converted options. In connection with the conversion, the exercise prices of such converted options were adjusted accordingly. In addition, every 10.25 outstanding restricted equity units of ASC Acquisition LLC were converted into one restricted stock unit of Surgical Care Affiliates, Inc. All information in this footnote is presented giving effect to the conversion. On September 16, 2013, our Board of Directors accelerated the vesting of all performance-based options. This modification was a “probable-to-probable” modification under the authoritative guidance. As a result of the acceleration, the Company recognized $0.8 million of additional stock-based compensation expense in the year-ended December 31, 2013. The additional expense represents the incremental fair value as a result of the modification. As a result of the acceleration, no unvested performance-based options existed at December 31, 2013. Also on September 16, 2013, our Board of Directors resolved to pay a cash bonus of $2.46 per vested option and adjust downward the exercise price of all unvested options by approximately $2.46 per unvested option. As such, the Company recorded additional compensation expense of $4.6 million during the year-ended December 31, 2013. We have recorded stock-based compensation expense over the remaining vesting periods related to the adjustment to unvested options. This modification was a “probable-to-probable” modification under the authoritative guidance. We will record $1.5 million of additional stock-based compensation expense over remaining vesting periods of the modified options. Information pertaining to equity-based compensation was as follows (in thousands):
YEAR-ENDED
YEAR-ENDED
YEAR-ENDED
DECEMBER 31,
DECEMBER 31,
DECEMBER 31,
2015
2014
2013
Equity-based compensation expense
$
8,519
$
4,126
$
2,724
Cash received from option exercises
6,652
3,887
453
As of December 31, 2015, the Company had total unrecognized compensation cost of approximately $24,124 related to non-vested awards, which the Company expects to recognize through 2019 and over a weighted-average period of 2.84 years. Option Awards A summary of option activity under the Plans are presented below:
WEIGHTED-
AVERAGE
AVERAGE
REMAINING
AGGREGATE
UNITS
EXERCISE
CONTRACTUAL
INTRINSIC
(IN 000’S )
PRICE
LIFE (YEARS)
VALUE
Outstanding, December 31, 2012
2,485
$
10.52
5.6
$
56,779
Granted
612
$
13.05
Exercised
(41
)
$
12.09
Forfeitures
(49
)
$
11.51
Expirations
—
n/a
Outstanding, December 31, 2013
3,007
$
11.42
5.57
$
70,117
Granted
417
$
29.46
Exercised
(633
)
$
10.93
Forfeitures
(74
)
$
16.16
Expirations
(2
)
$
14.05
Outstanding, December 31, 2014
2,715
$
14.23
5.81
$
52,488
Granted
352
$
35.94
Exercised
(611
)
$
11.08
Forfeitures
(71
)
$
24.04
Expirations
(2
)
$
10.25
Outstanding, December 31, 2015
2,383
$
17.97
6.38
$
52,226
Exercisable, December 31, 2015
1,385
$
12.68
5.02
37,689
The weighted average grant-date fair value per option of all options granted during the year-ended December 31, 2015 was $14.44. The weighted average grant-date fair value per option of all options granted during the year-ended December 31, 2014 was $11.88. The weighted average grant-date fair value per option of all options granted during the year-ended December 31, 2013 was $6.68. The fair value of each option award is estimated on the date of grant utilizing two methodologies. For time-based options, the Company estimates the fair value of the grant utilizing the Black-Scholes-Merton model that utilizes the assumptions shown in the table below. Expected volatilities are based on observed historical trends in the industry and other factors. The expected term of the options granted represents the period of time that options granted are expected to be outstanding. As historically the Company had limited activity surrounding its options expected term of options granted is derived using ” which computes expected term as the average of the sum of the vesting term plus the contract term
YEAR-ENDED
YEAR-ENDED
YEAR-ENDED
DECEMBER 31, 2015
DECEMBER 31, 2014
DECEMBER 31, 2013
Expected volatility
25% - 40%
40%
35% -40%
Risk-free interest rate
1.0% -1.88%
1.0% -1.35%
1.0% -1.35%
Expected term (years)
6.25
6.25
6.25
Dividend yield
0.00%
0.00%
0.00%
The fair value of the performance-based options is based on the application of a Monte Carlo simulation model. Expected volatilities are based on observed historical trends in the industry and other factors. The expected term of the options granted is derived from the output of the option valuation model and represents the period of time that options granted are expected to be outstanding. The risk-free interest rate was based on the time horizon of the expected term and is based on the U.S. Treasury yield curve in effect at the time of the grant. On September 16, 2013, our Board of Directors accelerated the vesting of all performance-based options outstanding at that time. This modification was a “probable-to-probable” modification under the authoritative guidance. As a result of the acceleration, the Company recognized $0.8 million of additional stock-based compensation expense. The additional expense represents the incremental fair value as a result of the modification. For the expected volatility assumption, an emphasis was placed on identifying comparable public companies that operate ambulatory surgery centers. The Company utilized comparable public company volatility rates to estimate the expected volatility. The Company used the exponentially weighted moving average volatility of the public companies identified, adjusted for changes in the capital structure (as described by ASC 718), for the derived expected term for the time-based options. RSU Awards A summary of activity associated with RSU awards is presented below:
GRANT DATE
UNITS
FAIR VALUE
(IN 000’S )
PER UNIT
Nonvested and Nonsettled RSUs at December 31, 2012
20
$
11.64
Granted
77
$
24.58
Vested and Released
—
n/a
Vested and Deferred
(17
)
n/a
Forfeited
—
n/a
Nonvested and Nonsettled RSUs at December 31, 2013
80
$
24.58
Granted
318
$
29.55
Vested and Released
(17
)
$
25.47
Vested and Deferred
(7
)
n/a
Forfeited
(7
)
31.24
Nonvested and Nonsettled RSUs at December 31, 2014
367
$
28.58
Granted
315
$
36.12
Vested and Released
(86
)
$
28.67
Vested and Deferred
(9
)
n/a
Forfeited
(33
)
30.51
Nonvested and Nonsettled RSUs at December 31, 2015
554
$
32.95
GRANT DATE
UNITS
FAIR VALUE
(IN 000’S )
PER UNIT
Total RSUs at December 31, 2012
74
$
10.63
Granted
77
$
24.58
Vested and Released
—
n/a
Forfeited
—
n/a
Total RSUs at December 31, 2013
151
$
17.71
Granted
318
$
29.55
Vested and Released
(17
)
$
25.47
Forfeited
(7
)
$
31.24
Total RSUs at December 31, 2014
445
$
25.67
Granted
315
$
36.12
Vested and Released
(86
)
$
28.67
Forfeited
(33
)
$
30.51
Total RSUs at December 31, 2015
641
$
30.16</t>
  </si>
  <si>
    <t>EMPLOYEE BENEFIT PLANS</t>
  </si>
  <si>
    <t>Compensation And Retirement Disclosure [Abstract]</t>
  </si>
  <si>
    <t>NOTE 13 — EMPLOYEE BENEFIT PLANS SCA has certain employee benefit plans, including the following:

Company sponsored healthcare plans, including coverage for medical and dental benefits;

The Retirement Investment Plan, which is a qualified 401(k) savings plan;

The Senior Management Bonus Program.; and

The Teammate Stock Purchase Plan. Substantially all teammates are eligible to enroll in the SCA’s sponsored healthcare plans, including coverage for medical and dental benefits. Our primary healthcare plans are national plans administered by third-party administrators, for which we are self-insured. The cost associated with these plans, net of amounts paid by teammates, was approximately $21.9 million, $23.3 million and $20.5 million for the years-ended December 31, 2015, 2014 and 2013, respectively. The Retirement Investment Plan is a qualified 401(k) savings plan. The plan allows eligible teammates to contribute up to 100% of their pay on a pre-tax basis into their individual retirement account in the plan, subject to the maximum annual limits set by the IRS. SCA’s employer matching contribution is 50% of the first 4% of each participant’s elective deferrals. All contributions to the plan are in the form of cash. Substantially all teammates who are at least 21 years of age are eligible to participate in the plan. Employer contributions vest over a six-year service period. Participants are immediately fully vested in their own contributions. Employer contributions made to the Retirement Investment Plan approximated $3.4 million, $2.7 million and $2.9 million during the years-ended December 31, 2015, 2014 and 2013, respectively. SCA has a Senior Management Bonus Program designed to reward senior management for performance, based on a combination of corporate, regional and individual goals. The corporate goals are based upon the Company meeting a pre-determined financial goal. Similarly, regional goals, if any, are based upon a pre-determined set of financial goals for the applicable region. Individual goals are initially proposed by each participant in consultation with his or her immediate supervisor and, with respect to our executive officers, are then approved by our Compensation Committee. We recorded expense of approximately $13.6 million, $9.0 million and $8.5 million under the Senior Management Bonus Program for the years-ended December 31, 2015, 2014 and 2013, respectively. The Company’s Teammate Stock Purchase Plan (the "TSPP") enables eligible teammates to purchase shares of the Company’s common stock through payroll deductions or other permitted means. As determined by the Company’s Compensation Committee, the purchase price for shares offered under the TSPP ranges during any particular offering period from 85% to 100% of the closing price of the Company’s common stock on the purchase date at the end of such period. The Company recognizes the fair value of the discount associated with shares purchased in Salaries and benefits</t>
  </si>
  <si>
    <t>INCOME TAXES</t>
  </si>
  <si>
    <t>Income Tax Disclosure [Abstract]</t>
  </si>
  <si>
    <t xml:space="preserve">NOTE 14 — INCOME TAXES The Company is subject to U.S. federal, state and local income taxes. The Income from continuing operations before income tax expense
YEAR-ENDED
YEAR-ENDED
YEAR-ENDED
DECEMBER 31,
DECEMBER 31,
DECEMBER 31,
2015
2014
2013
Income from continuing operations before income taxes
$
189,631
$
175,943
$
76,248
The significant components of the (benefit) provision for income taxes related to continuing operations are as follows:
YEAR-ENDED
YEAR-ENDED
YEAR-ENDED
DECEMBER 31,
DECEMBER 31,
DECEMBER 31,
2015
2014
2013
Current:
Federal
$
—
$
(6
)
$
200
State and local
1,408
846
610
Total current expense
1,408
840
810
Deferred:
Federal
(67,428
)
6,916
9,217
State and local
(18,758
)
1,683
2,293
Total deferred (benefit) expense
(86,186
)
8,599
11,510
Total income tax (benefit) expense related to continuing operations
$
(84,778
)
$
9,439
$
12,320
Through the period ended June 30, 2015, the Company had a full valuation allowance recorded against its net deferred tax assets, except for the portion of its deferred tax differences related to goodwill, an asset considered to be an indefinite-lived intangible. The Company’s assessment of whether a full valuation allowance is appropriate includes review of operating performance, the scheduled reversal of temporary differences and our forecast of taxable income in future periods. Based on management’s review of these factors as of the third quarter 2015, we determined that there was sufficient positive evidence to support the release of a significant portion of the valuation allowance. The $84.8 million income tax benefit for the year-ended December 31, 2015 includes the third quarter release of the valuation allowance that was recorded through the period ended June 30, 2015, net of $23.9 million of valuation allowance retained and tax expense recorded for current year earnings. The $23.9 million valuation allowance retained is attributable to deferred tax assets recorded for capital loss carryforwards not anticipated to be utilized prior to expiration. We continue to closely monitor actual and forecasted earnings and, if there is a change in management’s assessment of the amount of deferred income tax assets that is realizable, adjustments to the valuation allowance will be made in future periods. The provision for income tax expense for the year-ended December 31, 2014 was reflective of a full valuation allowance. Accordingly, the majority of tax expense for that period was due to the amortization of goodwill that is not amortized for book purposes, as well as write-offs of book and tax goodwill. A reconciliation of differences between the federal income tax at statutory rates and our actual income tax expense on income from continuing operations, which include federal, state and other income taxes, is as follows:
YEAR-ENDED
YEAR-ENDED
YEAR-ENDED
DECEMBER 31,
DECEMBER 31,
DECEMBER 31,
2015
2014
2013
Tax expense at statutory rate
35.0
%
35.0
%
35.0
%
Increase (decrease) in tax rate resulting from:
Federal income tax assumed by noncontrolling interests
(29.2
)
(24.9
)
(48.6
)
Change in valuation allowance
(51.9
)
(6.6
)
27.4
State income taxes, net of federal tax benefit
1.3
1.8
(1.5
)
Non-deductible stock issuance costs
—
—
3.7
Other, net
0.1
0.1
0.2
Effective tax rate
(44.7)
%
5.4
%
16.2
% The income tax expense at the statutory rate is the expected income tax expense resulting from the income from continuing operations. Income tax expense, subsequent to the removal of tax expense related to noncontrolling interest income, varies from the statutory rate for the year-ended December 31, 2015 due to the release of a significant portion of the valuation allowance recorded against net deferred tax assets. Income tax expense varies for the year-ended December 31, 2014 and 2013, due to the company recording a full valuation allowance against its net deferred tax assets, whereby tax expense was attributable to the tax amortization of goodwill, an indefinite-lived intangible, as well as write-offs of book and tax goodwill. Deferred income taxes recognize the net tax effects of temporary differences between the carrying amounts of assets and liabilities for financial reporting purposes and amounts used for income tax purposes and the impact of available net operating loss (“NOL”) carryforwards. The significant components of the Company’s deferred tax assets and liabilities are as follows:
AS OF DECEMBER 31,
2015
2014
Deferred income tax assets:
Net operating loss
89,374
106,504
Capital loss
24,496
33,524
Accrued liabilities
9,064
6,599
Goodwill
4,296
698
Other
3,356
2,054
Total deferred income tax assets
130,586
149,379
Deferred income tax liabilities:
Investment in partnerships
(148,442
)
(114,438
)
Valuation allowance
(23,917
)
(163,528
)
Other
(2,566
)
(2,433
)
Total deferred income tax liabilities
(174,925
)
(280,399
)
Total deferred income tax liability
$
(44,339
)
$
(131,020
) Presentation of the Company’s deferred tax items has changed subsequent to the filing of the Company’s Annual Report on Form 10-K for the fiscal year ended December 31, 2014. In November 2015, the FASB issued ASU No. 2015-17, Balance Sheet Classification of Deferred Taxes For the years-ended December 31, 2015 and December 31, 2014, the net decreases in our valuation allowance were $139.6 million and $2.6 million, respectively. The decrease in our valuation allowance in 2015 relates primarily to the release of a substantial portion of the allowance, due to our assessment that there is sufficient positive evidence that we will realize our deferred tax assets in the future. The decrease in 2015 also included the impact of the expiration of capital losses as of December 31, 2015. The decrease in the valuation allowance in 2014 relates primarily to the reduction of the deferred tax asset attributable to NOLs. For the year-ended December 31, 2013, the net $14.3 million increase in the valuation relates primarily to the increase in the deferred tax asset attributable to NOLs and capital losses. The Company anticipates that the valuation allowance will decrease by approximately $4.5 million in the next 12 months due to the expiration of capital losses. Changes to the Company’s deferred tax valuation allowance are as follows:
YEAR-ENDED
YEAR-ENDED
YEAR-ENDED
DECEMBER 31,
DECEMBER 31,
DECEMBER 31,
2015
2014
2013
Balance at beginning of period
$
163,528
$
166,145
$
151,819
Additions: Charged to costs and expenses
—
—
14,326
Deductions
(139,611
)
(2,617
)
—
Balance at end of period
$
23,917
$
163,528
$
166,145
At December 31, 2015 we had federal NOLs of $77.0 million ($223.5 million on a gross basis) and state NOLs of $12.4 million. The federal NOLs expire in various amounts at varying times beginning in 2027. During 2015, the Company released the valuation allowance previously maintained against the deferred tax asset attributable to NOLs. The release was based on the Company’s forecast of taxable income in future periods sufficient to utilize the NOLs, as well as the assessment that the limitations imposed by Internal Revenue Code Section 382 should not restrict our ability to use the federal NOLs before they expire. The deferred tax asset for the NOL carryfoward as of December 31, 2015 excludes $9.4 million for loss carryforwards resulting from excess tax benefits attributable to share-based awards, the tax benefits of which when recognized, will be accounted for as a credit to additional paid-in capital when they reduce income taxes payable. The Company had no tax liability for uncertain tax positions as of December 31, 2015 or December 31, 2014. </t>
  </si>
  <si>
    <t>ASSETS AND LIABILITIES HELD FOR SALE AND DISCONTINUED OPERATIONS</t>
  </si>
  <si>
    <t>Discontinued Operations And Disposal Groups [Abstract]</t>
  </si>
  <si>
    <t>NOTE 15 — ASSETS AND LIABILITIES HELD FOR SALE AND DISCONTINUED OPERATIONS We have closed or sold certain facilities that qualify for reporting as discontinued operations. The assets and liabilities associated with these facilities are reflected in the accompanying consolidated balance sheets as of December 31, 2015 and December 31, 2014 as Current assets related to discontinued operations, Assets related to discontinued operations, Current liabilities related to discontinued operations Liabilities related to discontinued operations The operating results of discontinued operations are as follows:
YEAR-ENDED
YEAR-ENDED
YEAR-ENDED
DECEMBER 31,
DECEMBER 31,
DECEMBER 31,
2015
2014
2013
Net operating revenues
$
4,029
$
15,507
$
20,449
Costs and expenses
(7,143
)
(18,690
)
(23,349
)
Gain (loss) on sale of investments
1,891
294
(2,493
)
Impairments
—
(700
)
—
Loss from discontinued operations
(1,223
)
(3,589
)
(5,393
)
Income tax benefit (expense)
439
(5,766
)
(3,937
)
Net loss from discontinued operations
$
(784
)
$
(9,355
)
$
(9,330
) The assets and liabilities related to discontinued operations consist of the following:
DECEMBER 31,
DECEMBER 31,
2015
2014
Assets
Current assets
Accounts receivable, net
$
—
$
1,788
Other current assets
19
171
Total current assets
19
1,959
Property and equipment, net
59
9,153
Other long term assets
—
191
Total assets
$
78
$
11,303
Liabilities
Current liabilities
Accounts payable and other current liabilities
$
368
$
2,280
Total current liabilities
368
2,280
Other long-term liabilities
28
683
Total liabilities
$
396
$
2,963
We have one property that qualifies for reporting as held for sale that does not also qualify for reporting as discontinued operations. Management has committed to selling this property, and an active program to locate a buyer is underway. We expect that the sale of this property will be completed within twelve months. The assets and liabilities associated with this property are reflected in the accompanying consolidated balance sheets as of December 31, 2015 as Assets held for sale and Current liabilities held for sale Assets and liabilities held for sale consisted of the following:
DECEMBER 31,
2015
Assets
Current assets
Accounts receivable, net and other current assets
$
—
Total current assets
—
Property and equipment, net
408
Other long term assets
—
Total assets
$
408
Liabilities
Current liabilities
Accounts payable and other current liabilities
$
26
Total current liabilities
26
Other long-term liabilities
—
Total liabilities
$
26</t>
  </si>
  <si>
    <t>RELATED PARTY TRANSACTIONS</t>
  </si>
  <si>
    <t>Related Party Transactions [Abstract]</t>
  </si>
  <si>
    <t xml:space="preserve">NOTE 16 — RELATED PARTY TRANSACTIONS TPG Capital BD, LLC, an affiliate of TPG, served as an arranger in connection with the New Credit Agreement and was paid an arrangement fee in the amount of approximately $0.2 million during the three-months ended March 31, 2015. TPG Capital BD, LLC also served as an initial purchaser in connection with our offering of the Senior Notes, which resulted in an aggregate gross spread to TPG Capital BD, LLC of approximately $0.2 million. In addition, TPG Capital BD, LLC participated in the underwriting of the shares of our common stock that were offered and sold by the Selling Stockholders in March 2015 on the same terms as other underwriters in the offering, which resulted in an aggregate underwriting discount to TPG Capital BD, LLC of approximately $0.4 million that was paid by the Selling Stockholders. The Company paid management fees to TPG Capital Management, L.P., an affiliate of TPG Global LLC and its affiliates (“TPG”), our majority owner, of $1.5 million during the year-ended December 31, 2013. Following the completion of our initial public offering (“IPO”) (see Note 1), the Company no longer pays management fees to TPG, and the related management services agreement has been terminated. In conjunction with the completion of our IPO, TPG received a fee payable under our management services agreement in an amount equal to $8.0 million. This fee was paid during the fourth quarter of 2013 and recorded in Other operating expenses Also in connection with the IPO, we entered into a registration rights agreement with the TPG Funds and certain members of our management and of our Board of Directors (the “Registration Rights Agreement”), which provides the TPG Funds with certain demand registration rights, including shelf registration rights, in respect of any shares of our common stock held by them, subject to certain conditions and limitations. The TPG Funds are entitled to an unlimited number of demand registrations, upon written notice. In connection with the entry into the Amended Credit Agreement related to the Old Credit Facilities on May 8, 2013, TPG Capital BD, LLC, an affiliate of TPG, served as an arranger for purposes of the amendment and was paid an arrangement fee in the amount of $0.5 million during the year-ended December 31, 2013. In addition, TPG Capital BD, LLC participated as an underwriter underwriting the shares of our common stock in connection with our initial public offering of common stock and was paid an underwriting discount of approximately $0.7 million by us and the selling stockholders. Certain directors of the Company have received options to purchase shares of the Company under the Directors Plan as part of their compensation for service on the Company’s Board and for consulting services provided to the Company. Total expense recognized by the Company related to these options was immaterial for the years-ended December 31, 2015, 2014 and 2013. </t>
  </si>
  <si>
    <t>COMMITMENTS AND CONTINGENT LIABILITIES</t>
  </si>
  <si>
    <t>Commitments And Contingencies Disclosure [Abstract]</t>
  </si>
  <si>
    <t>NOTE 17 — COMMITMENTS AND CONTINGENT LIABILITIES Legal Proceedings The Company provides services in a highly regulated industry and is subject to various legal actions and regulatory and other governmental and internal audits and investigations from time to time. As a result, we expect that various lawsuits, claims and legal and regulatory proceedings may be instituted or asserted against us, including, without limitation, employment-related claims and medical negligence claims. Additionally, governmental agencies often possess a great deal of discretion to assess a wide range of monetary penalties and fines. We record accruals for contingencies to the extent that we conclude that it is probable that a liability has been incurred and the amount of the loss can be reasonably estimated. No estimate of the possible loss or range of loss in excess of amounts accrued, if any, can be made at this time regarding the matters specifically described below because the inherently unpredictable nature of legal proceedings may be exacerbated by various factors, including, but not limited to: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cannot be accurately predicted, nor can we predict any resulting penalties, fines or other sanctions that may be imposed at the discretion of federal or state regulatory authorities. Nevertheless, it is reasonably possible that any such penalties, fines or other sanctions could be substantial, and the outcome of these matters may have a material adverse effect on our results of operations, financial position and cash flows and may affect our reputation. Risk Insurance Risk insurance for SCA and most of our facilities is provided through SCA’s risk insurance program. We insure our professional liability, general liability and workers’ compensation risks through commercial insurance plans placed with unrelated carriers. Provisions for these risks are based upon market driven premiums and actuarially determined estimates for incurred but not reported exposure under claims made policies. Provisions for losses within the policy deductibles represent the estimated ultimate net cost of all reported and unreported losses incurred through the consolidated balance sheet dates. Those estimates are subject to the effects of trends in loss severity and frequency. While we believe that the provisions for losses are adequate, we cannot be sure that the ultimate costs will not exceed our estimates. Reserves for incurred but not reported professional and general liability risks were approximately $7.8 million and $6.4 million at December 31, 2015 and December 31, 2014, and are included in Other long-term liabilities Other operating expenses Salaries and benefits Leases We lease certain land, buildings and equipment under non-cancelable operating leases expiring at various dates through 2034. We also lease certain buildings and equipment under capital leases expiring at various dates through 2033. Operating leases generally have 3 to 20 year terms with one or more renewal options and with terms to be negotiated at the time of renewal.</t>
  </si>
  <si>
    <t>SUBSEQUENT EVENTS</t>
  </si>
  <si>
    <t>Subsequent Events [Abstract]</t>
  </si>
  <si>
    <t>NOTE 18 — SUBSEQUENT EVENTS Effective January 1, 2016, an indirect wholly-owned subsidiary of SCA purchased a 60.0% controlling interest in Southwest Surgery Center, LLC, which owns and operates an ASC in Mokena, Illinois (“Mokena ASC”), for total consideration of $30.0 million. This ASC is a consolidated facility. In addition, SCA also purchased, through another indirect wholly-owned subsidiary, Mokena ASC’s real estate from Southwest Surgery Center, LLC for $17.0 million. Effective January 21, 2016, an indirect wholly-owned subsidiary of SCA purchased a 51.0% controlling interest in Winchester Endoscopy, LLC, which owns and operates an ASC in Libertyville, Illinois, for total consideration of $15.3 million. This ASC is a consolidated facility.</t>
  </si>
  <si>
    <t>CONDENSED FINANCIAL INFORMATION OF PARENT COMPANY</t>
  </si>
  <si>
    <t>Condensed Financial Information Of Parent Company Only Disclosure [Abstract]</t>
  </si>
  <si>
    <t>NOTE 19 — CONDENSED FINANCIAL INFORMATION OF PARENT COMPANY Surgical Care Affiliates has no material assets or standalone operations other than its ownership in SCA and its subsidiaries. There are significant restrictions on the Surgical Care Affiliates’ ability to obtain funds from any of its subsidiaries through dividends, loans or advances. Accordingly, these condensed financial statements have been presented on a “Parent-only” basis. Under a Parent-only presentation, the Company’s investments in its consolidated subsidiaries are presented under the equity method of accounting. These Parent-only financial statements should be read in conjunction with the Company’s Consolidated Financial Statements. The following tables present the financial position of Surgical Care Affiliates as of December 31, 2015 and 2014 and the results of its operations and cash flows for the years-ended December 31, 2015, 2014 and 2013. Surgical Care Affiliates, Inc. Condensed Balance Sheets (In thousands)
DECEMBER 31,
DECEMBER 31,
2015
2014
Assets
Cash and cash equivalents
$
162
$
162
Due from SCA
706,126
—
Investment in SCA
382,261
243,339
Total assets
$
1,088,549
$
243,501
Liabilities
Advances under $250 million New Revolving Credit Facility (excluding letters of credit issued thereunder)
$
15,000
$
—
New Term Loan Facility due 2022
446,625
—
Discount of New Term Loan due 2022
(1,372
)
—
6.00% Senior Notes due 2023
250,000
—
Discount of Senior Notes due 2023
(3,965
)
—
Due to SCA
—
162
Total liabilities
706,288
162
Equity
Common stock
397
386
Additional paid in capital
442,678
419,088
Contributed capital
—
—
Accumulated deficit
(60,814
)
(176,135
)
Total equity
382,261
243,339
Total liabilities and equity
$
1,088,549
$
243,501
Surgical Care Affiliates, Inc. Condensed Statements of Comprehensive Income (In thousands, except per share data)
YEAR-ENDED
YEAR-ENDED
YEAR-ENDED
DECEMBER 31,
DECEMBER 31,
DECEMBER 31,
2015
2014
2013
Equity in net income (loss) of SCA
$
123,840
$
36,137
$
(48,620
)
Stock compensation expense
8,519
4,126
2,724
Other expenses
—
31
—
Income (loss) before income taxes
115,321
31,980
(51,344
)
Provision for income taxes
—
—
—
Net income (loss)
115,321
31,980
(51,344
)
Equity in comprehensive income of SCA
—
—
8,327
Comprehensive income (loss)
$
115,321
$
31,980
$
(43,017
)
Basic net income (loss) per share
$
2.93
$
0.83
$
(1.62
)
Basic average shares outstanding
39,360
38,477
31,688
Diluted net income (loss) per share
$
2.83
$
0.80
$
(1.62
)
Diluted average shares outstanding
40,734
39,958
31,688
Surgical Care Affiliates, Inc. Condensed Statements of Cash Flows (In thousands)
YEAR-ENDED
YEAR-ENDED
YEAR-ENDED
DECEMBER 31,
DECEMBER 31,
DECEMBER 31,
2015
2014
2013
Net income (loss)
$
115,321
$
31,980
$
(51,344
)
Adjustment to reconcile net loss to net cash from operating activities
Equity in net (income) loss of SCA
(123,840
)
(36,137
)
48,620
Stock compensation expense
8,519
4,126
2,724
Net cash from operating activities
—
(31
)
—
Investing activities:
Increase in due from SCA
(706,126
)
—
—
Investment in SCA
—
(16,000
)
(160,793
)
Distributions from SCA
—
—
74,900
Net cash used in investing activities
(706,126
)
(16,000
)
(85,893
)
Financing activities:
Borrowings under line of credit arrangements and long-term debt, net of issuance costs
709,500
—
—
Principal payments on line of credit arrangements and long-term debt
(3,374
)
Proceeds from issuance of shares pursuant to IPO
—
—
176,786
Distributions to unitholders
—
—
(74,900
)
Net cash provided by financing activities
706,126
—
101,886
Net change in cash and cash equivalents
—
(16,031
)
15,993
Cash and cash equivalents at beginning of period
162
16,193
200
Cash and cash equivalents at end of period
$
162
$
162
$
16,193
Supplemental schedule of noncash investing and financing activities
IPO fees paid by SCA
$
—
$
—
$
4,909</t>
  </si>
  <si>
    <t>QUARTERLY STATEMENT OF EARNINGS DATA</t>
  </si>
  <si>
    <t>Quarterly Financial Information Disclosure [Abstract]</t>
  </si>
  <si>
    <t>Quarterly Statement of Earnings Data (Unaudited) The following table presents certain quarterly statement of earnings data for the years ended December 31, 2015 and 2014. The quarterly statement of earnings data set forth below was derived from our unaudited financial statements and includes all adjustments, consisting of normal recurring adjustments, which we consider necessary for a fair presentation thereof. Results of operations for any particular quarter are not necessarily indicative of results of operations for a full year or predictive of future periods.
2015
2014
Q1
Q2
Q3
Q4
Q1
Q2
Q3
Q4
(In thousands, except per share data)
Net operating revenues
$
234,091
$
253,686
$
257,787
$
305,926
$
192,651
$
208,720
$
216,196
$
247,169
Income from continuing operations before income taxes
26,568
47,949
51,470
63,644
24,756
38,562
46,341
66,284
Income from continuing operations
22,755
43,682
156,086
51,886
23,007
37,197
43,511
62,789
Gain (loss) from discontinued operations, net of income tax
(1,470
)
(172
)
983
(125
)
163
(2,716
)
(5,052
)
(1,750
)
Net income
21,285
43,510
157,069
51,761
23,170
34,481
38,459
61,039
Less: Net income attributable to noncontrolling interests
(30,451
)
(38,950
)
(38,430
)
(50,473
)
(22,936
)
(28,452
)
(30,627
)
(43,154
)
Net income (loss) attributable to Surgical Care Affiliates
$
(9,166
)
$
4,560
$
118,639
$
1,288
$
234
$
6,029
$
7,832
$
17,885
Basic net earnings (loss) from continuing operations per common share
$
(0.20
)
$
0.12
$
2.97
$
0.04
$
0.00
$
0.23
$
0.33
$
0.51
Basic net income (loss) per common share
$
(0.24
)
$
0.12
$
3.00
$
0.03
$
0.01
$
0.16
$
0.20
$
0.46
Diluted net earnings (loss) from continuing operations per common share
$
(0.20
)
$
0.11
$
2.88
$
0.03
$
0.00
$
0.22
$
0.32
$
0.49
Diluted net earnings (loss) per common share
$
(0.24
)
$
0.11
$
2.90
$
0.03
$
0.01
$
0.15
$
0.20
$
0.45</t>
  </si>
  <si>
    <t>DESCRIPTION OF BUSINESS (Policies)</t>
  </si>
  <si>
    <t>Basis of Presentation</t>
  </si>
  <si>
    <t xml:space="preserve">Basis of Presentation The Company maintains its books and records on the accrual basis of accounting, and the accompanying consolidated financial statements have been prepared in accordance with accounting principles generally accepted in the United States of America (“GAAP”). Such financial statements include the assets, liabilities, revenues and expenses of all wholly owned subsidiaries and majority-owned subsidiaries over which we exercise control and, when applicable, entities in which we have a controlling financial interest. </t>
  </si>
  <si>
    <t>Principles of Consolidation</t>
  </si>
  <si>
    <t>Principles of Consolidation The consolidated financial statements include the accounts of the Company, its subsidiaries and VIEs for which we are the primary beneficiary. All significant intercompany transactions and accounts have been eliminated. We evaluate partially owned subsidiaries and joint ventures held in partnership form using authoritative guidance, which includes a framework for evaluating whether a general partner(s) or managing member(s) controls an affiliate and therefore should consolidate it. The framework includes the presumption that general partner or managing member control would be overcome only when the limited partners or members have certain rights. Such rights include the right to dissolve or liquidate the LP, LLP or LLC or otherwise remove the general partner or managing member “without cause,” or the right to effectively participate in significant decisions made in the ordinary course of business of the LP, LLP or LLC. To the extent that any noncontrolling investor has rights that inhibit our ability to control the affiliate, including substantive veto rights, we do not consolidate the affiliate. We use the equity method to account for our investments in affiliates with respect to which we do not have control rights but have the ability to exercise significant influence over operating and financial policies. Assets, liabilities, revenues and expenses are reported in the respective detailed line items on the consolidated financial statements for our consolidated affiliates. For our equity method affiliates, assets and liabilities are reported on a net basis in Investment in and advances to nonconsolidated affiliates Equity in net income of nonconsolidated affiliates</t>
  </si>
  <si>
    <t>Variable Interest Entities</t>
  </si>
  <si>
    <t>Variable Interest Entities In order to determine if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a VIE when we are the primary beneficiary of the VIE. At December 31, 2015 and as further described below, we had four VIE groups: the Future Texas JV, the Kentucky JVs, the Michigan JV and the Hilton Head JV. The Company holds a promissory note payable by an entity (the “Future Texas JV”) that owns controlling interests in 11 ASCs and is wholly-owned by a health system partner. The promissory note, which eliminates upon consolidation, has a fixed interest rate plus a variable component dependent on the earnings of the Future Texas JV. The promissory note contains a conversion feature that allows us to convert the promissory note into a 49% equity interest in the Future Texas JV at our option upon the occurrence of the renegotiation of certain contractual arrangements. We are also party to management services agreements with the facilities controlled by the Future Texas JV. As a result of the financial interest in the earnings of the Future Texas JV held by us via the promissory note and the powers granted us in the promissory note and the management services agreements, we have determined that the Future Texas JV is a VIE for which we are the primary beneficiary. Accordingly, we consolidate the Future Texas JV and the underlying ASCs. In January 2015, we entered into an agreement with a health system partner whereby the health system partner delegated certain rights to SCA that result in us consolidating under the VIE model three jointly owned joint venture entities (the “Kentucky JVs”), which own controlling interests in three ASCs in the Lexington and Louisville, Kentucky markets. As a result of SCA receiving these rights, we consolidate the three Kentucky JVs and the three underlying ASCs; these entities were previously accounted for as equity method investments. In February 2015, we and a health system partner, through a joint venture entity (the “Michigan JV”), acquired a controlling interest in an ASC located in Clinton Township, Michigan. In conjunction with the acquisition, our health system partner delegated certain rights to SCA that result in us consolidating the Michigan JV under the VIE model. Accordingly, we consolidate the Michigan JV and the underlying ASC. In November 2015, we acquired a controlling interest in an ASC located in Hilton Head Island, South Carolina (the “Hilton Head JV”). As a result of the powers granted us in the management services agreement, we have determined that the Hilton Head JV is a VIE for which we are the primary beneficiary. Accordingly, we consolidate the Hilton Head JV.</t>
  </si>
  <si>
    <t>Secondary Offerings and HealthSouth Option</t>
  </si>
  <si>
    <t>Secondary Offerings and HealthSouth Option In March 2015, certain existing stockholders of the Company (the "Selling Stockholders"), including certain affiliates of TPG Global, LLC and certain directors and officers of the Company, sold 8,050,000 shares of our common stock in an underwritten public offering at a price of $33.25 per share. The Company did not sell any shares of common stock in the offering and did not receive any proceeds from the sale of the shares of common stock by the Selling Stockholders. The secondary offering closed on April 1, 2015. In connection with the acquisition of our Company in 2007 by TPG, we granted HealthSouth Corporation (“HealthSouth”) an option (the “HealthSouth Option”) to purchase 5% The HealthSouth Option became exercisable upon certain customary liquidity events, including a public offering of shares of our common stock that resulted in 30% or more of our common stock being listed or traded on a national securities exchange. Once vested, the HealthSouth Option became exercisable on a net exercise basis. The HealthSouth Option vested on April 1, 2015 upon the closing of the aforementioned secondary offering. On April 9, 2015, HealthSouth exercised the HealthSouth Option and we issued 326,242 new shares of common stock at a value of $11.7 million. Accordingly, $11.7 million of expense was included in HealthSouth option expense In August 2015, certain affiliates of TPG Global, LLC sold 4,000,000 shares of our common stock in an underwritten public offering at a price to the underwriter of $37.68 per share. The Company did not sell any shares of common stock in the offering and did not receive any proceeds from the sale of the shares of common stock by the selling stockholders. The secondary offering closed on August 11, 2015.</t>
  </si>
  <si>
    <t>Reclassifications and Revisions</t>
  </si>
  <si>
    <t>Reclassifications and Revisions Certain amounts in the consolidated financial statements for prior periods have been reclassified to conform to the current period presentation. Such reclassifications primarily relate to facilities that we closed or sold, which qualify for reporting as discontinued operations. During the quarter ended March 31, 2014, we recorded corrections to increase Loss on sale of investments Equity in net income of nonconsolidated affiliates Gain on sale of investments The consolidated statements of operations for the year-ended December 31, 2013 include reclassifications totaling $0.7 million within Supplies Other operating expenses</t>
  </si>
  <si>
    <t>Use of Estimates</t>
  </si>
  <si>
    <t xml:space="preserve">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 most significant estimates include, but are not limited to: (1) allowance for contractual revenue adjustments; (2) allowance for doubtful accounts; (3) asset impairments, including goodwill; (4) depreciable lives of assets; (5) useful lives of intangible assets; (6) economic lives and fair value of leased assets; (7) provision for income taxes, including valuation allowances; (8) reserves for contingent liabilities; and (9) reserves for losses in connection with unresolved legal matters.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We evaluate and update our assumptions and estimates on an ongoing basis and may employ outside experts to assist in our evaluation as considered necessary. Actual results could differ from those estimates. </t>
  </si>
  <si>
    <t>Risks and Uncertainties</t>
  </si>
  <si>
    <t>Risks and Uncertainties We operate in a highly regulated industry and are required to comply with extensive and complex laws and regulations at the federal, state and local government levels. These laws and regulations relate to, among other things:

licensure, certification and accreditation;

coding and billing for services;

relationships with physicians and other referral sources, including physician self-referral and anti-kickback laws;

quality of medical care;

use and maintenance of medical supplies and equipment;

maintenance and security of medical records;

acquisition and dispensing of pharmaceuticals and controlled substances; and

disposal of medical and hazardous waste. Many of these laws and regulations are expansive, and we do not have the benefit of significant regulatory or judicial interpretation of them. In the future, different interpretations or enforcement of these laws and regulations could subject our current or past practices to allegations of impropriety or illegality or could require us to make changes in our investment structure, facilities, equipment, personnel, services, capital expenditure programs, operating procedures and contractual arrangements. If we fail to comply with applicable laws and regulations, we could be subjected to liabilities, including (1) criminal penalties, (2) civil penalties, including monetary penalties and the loss of our licenses to operate one or more of our ASCs and surgical hospitals and (3) exclusion or suspension of one or more of our ASCs and surgical hospitals from participation in Medicare, Medicaid and other federal and state healthcare programs. Historically, the United States Congress and some state legislatures have periodically proposed significant changes in regulations governing the healthcare system. Many of these changes have resulted in limitations on and, in some cases, significant reductions in the levels of payments to healthcare providers for services under many government reimbursement programs. Because we receive a significant percentage of our revenues from Medicare, such proposed changes in legislation might have a material adverse effect on our business, financial position, results of operations and cash flows, if any such changes were to occur. Certain of our operating agreements have termination dates by which the agreement expires by its terms. In these situations, if we wish to continue the business, we would attempt to negotiate an amendment to the agreement and if necessary, to renegotiate material terms of the agreement, to prevent such termination. None of our operating agreements have termination dates in 2016. In addition, certain of our partnership and operating agreements contain provisions that give our partners or other members rights that include, but are not limited to, rights to purchase our interest, rights to require us to purchase the interests of our partners or other members or rights requiring the consent of our partners and other members prior to our transferring our ownership interest in a facility or prior to a change in control of us or certain of our subsidiaries. Almost all of our partnership and operating agreements contain restrictions on actions that we can take, even though we may be the general partner or the managing member, including rights of our partners and other members to approve the sale of substantially all of the assets of the entity, to dissolve the partnership or LLC, and to amend the partnership or operating agreement. Many of our agreements also restrict our ability in certain instances to compete with our existing facilities or with our partners. Where we hold only a limited partner or a non-managing member interest, the general partner or managing member may take certain actions without our consent, although we typically have certain protective rights to approve major decisions, such as the sale of substantially all of the assets of the entity, the dissolution of the partnership or LLC, and the amendment of the partnership or operating agreement. As discussed in Note 17, Commitments and Contingent Liabilities</t>
  </si>
  <si>
    <t>Revenue Recognition</t>
  </si>
  <si>
    <t>Revenue Recognition Our revenues consist primarily of net patient service revenues that are recorded based upon established billing rates, less allowances for contractual adjustments. Revenues are recorded during the period the services are provided, based upon the estimated amounts due from patients and third-party payors, including federal and state payors (primarily, the Medicare and Medicaid programs), commercial health plans, workers’ compensation programs and employers. Estimates of contractual allowances under third-party payor arrangements are based upon the payment terms specified in the related contractual agreements and payment history. Third-party payor contractual payment terms are generally based upon predetermined rates per procedure or discounted fee-for-service rates. During each of the years-ended December 31, 2015, 2014 and 2013, approximately 65%, 62% and 61%, respectively, of our net patient revenues related to patients with commercial insurance coverage. Healthcare services providers are under increasing pressure to accept reduced reimbursement for services provided to such patients. Continued reductions could have a material adverse impact on our business, financial position, results of operations and cash flows. During each of the years-ended December 31, 2015, 2014 and 2013, approximately 22%, 23% and 23%, respectively, of our net patient revenues related to patients participating in the Medicare and Medicaid programs. Laws and regulations governing the Medicare and Medicaid programs are complex, subject to interpretation and routinely modified for provider reimbursement. The Centers for Medicare and Medicaid Services (“CMS”) has been granted authority to suspend payments, in whole or in part, to Medicare providers if CMS possesses reliable information that an overpayment, fraud or willful misrepresentation exists. If CMS suspects that payments are being made as the result of fraud or misrepresentation, CMS may suspend payment at any time without providing us with prior notice. The initial suspension period is limited to 180 days. However, the payment suspension period can be extended almost indefinitely if the matter is under investigation by the United States Department of Health &amp; Human Services Office of Inspector General (“OIG”) or the Department of Justice (“DOJ”). Therefore, we are unable to predict if or when we may be subject to a suspension of payments by the Medicare and/or Medicaid programs, the possible length of the suspension period or the potential cash flow impact of a payment suspension. Any such suspension would adversely impact our business, financial position, results of operations and cash flows. During each of the years-ended December 31, 2015, 2014 and 2013, approximately 9%, 10% and 11%, respectively, of our net patient revenues related to patients with workers’ compensation coverage. Workers’ compensation payors have typically paid surgical facilities at rates that are higher than other third-party payors. However, workers’ compensation payment amounts are subject to legislative, regulatory and other payment changes over which we have no control, and in a number of states payment rates have been or could be reduced. A reduction in workers’ compensation payment amounts could have a material adverse effect on the revenues of our facilities which perform a significant number of workers compensation cases. Our revenues also include Management fee revenues</t>
  </si>
  <si>
    <t>Cash and Cash Equivalents</t>
  </si>
  <si>
    <t>Cash and Cash Equivalents Cash and cash equivalents include all demand deposits reduced by the amount of outstanding checks and drafts where the right of offset exists for these bank accounts. As a result of the Company’s cash management system, checks issued but not presented to banks for payment may create negative book cash balances. Such negative balances are included in current liabilities as Other current liabilities</t>
  </si>
  <si>
    <t>Restricted Cash</t>
  </si>
  <si>
    <t xml:space="preserve">Restricted Cash As of December 31, 2015 and 2014, we had approximately $26.1 million and $24.1 million, respectively, of restricted cash in affiliate cash accounts maintained by partnerships in which we participate where one or more external partners requested, and we agreed, that the partnership’s cash not be commingled with other Company cash and be used only to fund the operations of the partnership. </t>
  </si>
  <si>
    <t>Accounts Receivable</t>
  </si>
  <si>
    <t xml:space="preserve">Accounts Receivable We report accounts receivable at estimated net realizable amounts from services rendered from federal and state payors (primarily the Medicare and Medicaid programs), commercial health plans, workers’ compensation programs, employers and patients. Our accounts receivable are geographically dispersed, but a significant portion of our accounts receivable are concentrated by type of payor. The concentration of net patient service accounts receivable by payor class, as a percentage of total net patient service accounts receivable, as of the end of each of the reporting periods, is as follows:
AS OF DECEMBER 31,
2015
2014
Commercial health plan payors
63
%
59
%
Medicare
15
14
Workers’ compensation
11
14
Medicaid
3
3
Patients and other third-party payors
8
10
Total
100
%
100
% Revenues and accounts receivable from government payors are significant to our operations; however, we do not believe that there are significant credit risks associated with these government payors. Revenue and accounts receivable from commercial health plan payors are also significant to our operations. Because the category of commercial health insurance plans is composed of numerous individual payors which are geographically dispersed, our management does not believe that there are any significant concentrations of revenues from any individual payor that would subject us to significant credit risks in the collection of our accounts receivable. Additions to the allowance for doubtful accounts are made by means of the Provision for doubtful accounts We perform an analysis of our historical cash collection patterns and consider the impact of any known material events in determining the allowance for doubtful accounts. In performing our analysis, we consider the impact of any adverse changes in general economic conditions, business office operations, payor mix or trends in federal or state governmental healthcare coverage and reimbursement. </t>
  </si>
  <si>
    <t>Long-Lived Assets</t>
  </si>
  <si>
    <t xml:space="preserve">Long-Lived Assets We report land, buildings, improvements and equipment at cost, net of asset impairment. We report assets under capital lease obligations at the lower of fair value or the present value of the aggregate future minimum lease payments at the beginning of the lease term. We depreciate our assets using the straight-line method over the shorter of the estimated useful life of the assets or life of the lease term, excluding any lease renewals, unless the lease renewals are reasonably assured. Useful lives are as follows:
YEARS
Buildings
15 to 30
Leasehold improvements
5 to 20
Furniture, fixtures and equipment
3 to 7
Assets under capital lease obligations:
Real estate
15 to 25
Equipment
3 to 5 Maintenance and repairs of property and equipment are expensed as incurred. We capitalize replacements and improvements that increase the estimated useful life of an asset. We capitalize interest expense on major construction and development projects while in progress. No interest was capitalized during the years-ended December 31, 2015, 2014 and 2013. We retain fully depreciated assets in property and accumulated depreciation accounts until we remove them from service. In the case of sale, retirement or disposal, the asset cost and related accumulated depreciation balance is removed from the respective account, and the resulting net amount, less any proceeds, is included as a component of income from continuing operations in the consolidated statements of operations. However, if the sale, retirement or disposal involves a discontinued operation, the resulting net amount, less any proceeds, is included in the results of discontinued operations. For operating leases, we recognize escalated rents, including any rent holidays, on a straight-line basis over the term of the lease. </t>
  </si>
  <si>
    <t xml:space="preserve">Goodwill We test goodwill for impairment using a fair value approach at least annually, absent some triggering event that would require an interim impairment assessment. Absent any impairment indicators, we perform our goodwill impairment testing as of October 1 of each year. In 2015 and 2013, we evaluated our reporting units for goodwill impairment using a two-step process. We have six operating segments, which are aggregated into one reportable segment. Our six operating segments are generally organized geographically. The first step of the impairment test identifies potential impairment by comparing the fair value of a reporting unit to its carrying value, including goodwill. If the fair value of a reporting unit exceeds its carrying value, goodwill of the reporting unit is not considered impaired, and the second step of the impairment test is not required. If the carrying value of a reporting unit exceeds its fair value, the second step of the impairment test is performed to measure the amount of impairment loss, if any. The second step of the impairment test compares the implied fair value of the reporting unit goodwill with the carrying amount of that goodwill. The implied fair value of goodwill is determined by hypothetically allocating the fair value of the reporting unit to its identifiable assets and liabilities in a manner consistent with a business combination, with any excess fair value representing implied goodwill. If the carrying value of the reporting unit goodwill exceeds the implied fair value of that goodwill, an impairment loss is recognized in an amount equal to that excess. In 2015, we determined recoverability of goodwill by comparing the estimated fair value of the reporting unit to which the goodwill applies to the carrying value, including goodwill, of that reporting unit using a discounted cash flow model. Estimating the fair value of the reporting unit involves uncertainties, because it requires management to develop numerous assumptions, including assumptions about the future growth and potential volatility in revenues and costs, industry economic factors and future business strategy. All assumptions are interdependent and, therefore, do not change in isolation. Accordingly, our accounting estimates may materially change from period to period due to changing market factors. If we had used other assumptions and estimates or if different conditions occur in future periods, future operating results could be materially impacted. Based on the 2015 test, there is one reporting unit that the estimated fair value exceeds, but does not substantially exceed, its carrying value. The goodwill attributable to this reporting unit was $237.8 million as of December 31, 2015. No events have occurred since the latest annual goodwill impairment assessment that would necessitate an interim goodwill impairment assessment. For 2014, we performed a qualitative assessment because management estimated the fair value to significantly exceed the carrying value. In the qualitative assessments, we weighed the relative impact of factors that are specific to us, as well as industry and macroeconomic factors. The factors specific to us that were considered included financial performance and changes to the carrying value since the most recent impairment test. We also considered growth projections from independent sources and significant developments within our industry. We determined that the impact of macroeconomic factors on the most recent impairment tests would not significantly affect the estimated fair value. Based on this qualitative assessment, considering the aggregation of these factors, we concluded that it is not more-likely-than-not that the fair value of the operating segments exceeded the carrying amounts and, therefore, performing the two-step impairment test was unnecessary. The carrying value of each operating segment was determined by assigning assets and liabilities to those reporting units as of the measurement date. We estimated the fair values of the operating segments by considering the indicated fair values derived from an income approach, which involves discounting estimated future cash flows. We considered market factors when determining the assumptions and estimates used in our valuation models. To substantiate the fair values derived from these valuations, we reconciled the reporting unit fair values to our market capitalization. We recognize an impairment charge for any amount by which the carrying amount of goodwill exceeds its implied fair value. We present a goodwill impairment charge as a separate line item within income from continuing operations in the consolidated statements of operations, unless the goodwill impairment is associated with a discontinued operation. In that case, we include the goodwill impairment charge, on a net-of-tax basis, within the results of discontinued operations. When we dispose of a business, the relative fair value of goodwill is allocated to the carrying amount of the business disposed of in determining the gain or loss on disposition. </t>
  </si>
  <si>
    <t>Impairment of Long-Lived Assets and Other Intangible Assets</t>
  </si>
  <si>
    <t>Impairment of Long-Lived Assets and Other Intangible Assets We assess the recoverability of long-lived assets (excluding goodwill) and identifiable acquired intangible assets with definite useful lives on an annual basis and whenever events or changes in circumstances indicate that we may not be able to recover the asset’s carrying amount. We measure the recoverability of assets to be held and used by a comparison of the carrying amount of the asset to the expected undiscounted cash flows to be generated by that asset, or, for identifiable intangibles with definite useful lives, by determining whether the amortization of the intangible asset balance over its remaining life can be recovered through undiscounted future cash flows. The amount of impairment of identifiable intangible assets with definite useful lives, if any, to be recognized is measured based on projected discounted future cash flows. We measure the amount of impairment of other long-lived assets (excluding goodwill) as the amount by which the carrying value of the asset exceeds the fair market value of the asset, which is generally determined based on projected discounted future cash flows or appraised values. We present an impairment charge as a separate line item within income from continuing operations in our consolidated statements of operations, unless the impairment is associated with a discontinued operation. In that case, we include the impairment charge, on a net-of-tax basis, within the results of discontinued operations. We classify long-lived assets to be disposed of other than by sale as held and used until they are disposed. We report long-lived assets to be disposed of by sale as held for sale and recognize those assets in the balance sheet at the lower of carrying amount or fair value less cost to sell, and cease depreciation. We amortize the cost of intangible assets with definite useful lives over their respective estimated useful lives to their estimated residual value. As of December 31, 2015, none of our definite useful lived intangible assets had an estimated residual value. As of December 31, 2015, we did not have any intangible assets with indefinite useful lives. The range of estimated useful lives of our other intangible assets is as follows:
YEARS
Certificates of need
10 to 30
Favorable contracts
4
Favorable lease obligations
5
Licenses
15 to 20
Management agreements
3 to 15
Noncompete agreements
2 to 15 For the years-ended December 31, 2015, 2014 and 2013, we recorded on our consolidated statements of operations within Equity in net income of nonconsolidated affiliates</t>
  </si>
  <si>
    <t>Investment in and Advances to Nonconsolidated Affiliates</t>
  </si>
  <si>
    <t>Investment in and Advances to Nonconsolidated Affiliates Investments in entities we do not control, but for which we have the ability to exercise significant influence over the operating and financial policies, are accounted for under the equity method. Equity method investments are recorded at original cost and adjusted periodically to recognize our proportionate share of the entity’s net income or losses after the date of investment, additional contributions made and distributions received, amortization of definite-lived intangible assets attributable to equity method investments and impairment losses resulting from adjustments to the carrying value of the investment. We record equity method losses in excess of the carrying amount of an investment when we guarantee obligations or we are otherwise committed to provide further financial support to the affiliate. During 2015, we received an aggregate amount of $11.2 million of cash proceeds related to the planned sale of a portion of an equity method investment that was initially acquired on December 31, 2014. These transactions had an immaterial impact on Gain on sale of investments Proceeds from sale of equity interests of nonconsolidated affiliates</t>
  </si>
  <si>
    <t>Other Than Temporary Impairments</t>
  </si>
  <si>
    <t>Other than Temporary Impairments Management periodically assesses the recoverability of our equity method investments for impairment.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as appropriate, including discounted cash flows, estimates of sales proceeds and external appraisals, as appropriate. If an equity method investment’s decline in value is other than temporary, we record an impairment in Equity in net income of nonconsolidated affiliates</t>
  </si>
  <si>
    <t>Financing Costs</t>
  </si>
  <si>
    <t xml:space="preserve">Financing Costs We amortize financing costs using the effective interest method over the life of the related debt. The related expense is included in Interest expense </t>
  </si>
  <si>
    <t>Fair Value of Financial Instruments</t>
  </si>
  <si>
    <t xml:space="preserve">Fair Value of Financial Instruments Our financial instruments consist mainly of cash and cash equivalents, restricted cash, accounts receivable, accounts payable, letters of credit, long-term debt and interest rate swap agreements. The carrying amounts of cash and cash equivalents, restricted cash, accounts receivable and accounts payable approximate fair value because of the short-term maturity of these instruments. The fair value of our letters of credit is deemed to be the amount of payment guaranteed on our behalf by third-party financial institutions. We determine the fair value of our long-term debt based on various factors, including maturity schedules, call features and current market rates. We also use quoted market prices, when available, or discounted cash flows to determine fair values of long-term debt. The fair value of our interest rate swaps is determined using information provided by a third-party financial institution and discounted cash flows. </t>
  </si>
  <si>
    <t>Derivative Instruments</t>
  </si>
  <si>
    <t>Derivative Instruments All derivative instruments are recorded on the balance sheet at their fair value. Changes in the fair value of derivatives are recorded each period in current earnings or in other comprehensive income, depending on whether a derivative is designated as part of a hedging relationship and, if it is, depending on the type of hedging relationship. As of December 31, 2015 and 2014, we held interest rate swaps to hedge the interest rate risk on a portion of our long-term debt. These swaps were historically designated as a cash flow hedge; however, in 2013, we de-designated these instruments. The de-designation resulted in the reclassification of all amounts related to the cash flow hedges in Accumulated other comprehensive loss Interest expense Long-Term Debt</t>
  </si>
  <si>
    <t>Noncontrolling Interest in Consolidated Affiliates</t>
  </si>
  <si>
    <t xml:space="preserve">Noncontrolling Interest in Consolidated Affiliates The consolidated financial statements include all assets, liabilities, revenues and expenses of less-than-100%-owned affiliates that we control. Accordingly, we have recorded a noncontrolling interest in the earnings and equity of such affiliates. We record adjustments to noncontrolling interest for the allocable portion of income or loss to which the noncontrolling interest holders are entitled based upon the portion of the subsidiaries that they own. Distributions to holders of noncontrolling interests reduce the respective noncontrolling interest holders’ balance. Also, certain of the Company’s noncontrolling interests have industry-specific redemption features, such as a change in law that would prohibit the noncontrolling interests’ current form of ownership in ASCs, which are not solely within the control of the Company. We are not aware of events that would make a redemption probable. According to authoritative guidance, classification of these noncontrolling interests outside of permanent equity is required due to the redemption features. </t>
  </si>
  <si>
    <t>Equity-Based Compensation</t>
  </si>
  <si>
    <t xml:space="preserve">Equity-Based Compensation We have one active equity-based compensation plan, the 2013 Omnibus Long-Term Incentive Plan, and two legacy equity-based compensation plans, the Management Equity Incentive Plan and the Directors and Consultants Equity Incentive Plan, under which we are no longer issuing new awards (together, the “Plans”). The Plans provide or have provided for the granting of options to purchase our stock as well as RSUs to key teammates, directors, service providers, consultants and affiliates. We also made stand-alone grants (not under any Plan) of RSUs to an executive officer and three non-employee directors prior to our initial public offering. Under the Plans, our key teammates, directors, service providers, consultants and affiliates are provided with what we believe to be appropriate incentives to encourage them to continue employment with us or providing service to us or any of our affiliates and to improve our growth and profitability. Option awards are generally granted with an exercise price equal to at least the fair market value of the underlying share at the date of grant. Vesting in the option awards varies based upon time, attainment of certain performance conditions, or upon the occurrence of a Liquidity Event (as defined in the applicable Plan) in which the TPG Funds and/or any of its affiliates achieves a minimum cash return on its original investment. All existing RSU awards vest over time. </t>
  </si>
  <si>
    <t>Income Taxes</t>
  </si>
  <si>
    <t xml:space="preserve">Income Taxes We provide for income taxes using the asset and liability method. This approach recognizes the amount of federal, state and local taxes payable or refundable for the current year, as well as deferred tax assets and liabilities for the future tax consequence of events recognized in the consolidated financial statements and income tax returns. Deferred income tax assets and liabilities are adjusted to recognize the effects of changes in tax laws or enacted tax rates. A valuation allowance is required when it is more-likely-than-not that some portion of the deferred tax assets will not be realized. Realization is dependent on generating sufficient future taxable income. We file a consolidated federal income tax return. State income tax returns are filed on a separate, combined or consolidated basis in accordance with relevant state laws and regulations. LPs, LLPs, LLCs and other pass-through entities that we consolidate or account for using the equity method of accounting file separate federal and state income tax returns. We include the allocable portion of each pass-through entity’s income or loss in our federal income tax return. We allocate the remaining income or loss of each pass-through entity to the other partners or members who are responsible for their portion of the taxes. </t>
  </si>
  <si>
    <t>Discontinued Operations</t>
  </si>
  <si>
    <t>Discontinued Operations Components that have been disposed of or are classified as held for sale and represent a strategic shift that has or will have a major effect on our operations or financial results are reported as discontinued operations. We reclassify the results of operations for current and prior periods into a single caption titled Loss from discontinued operations, net of income tax expense Current assets related to discontinued operations, Assets related to discontinued operations, Current liabilities related to discontinued operations Liabilities related to discontinued operations</t>
  </si>
  <si>
    <t>Assets and Liabilities Held for Sale</t>
  </si>
  <si>
    <t>Assets and Liabilities Held for Sale We classify components of entities as held for sale when management is committed to selling components of an entity within twelve months and the entity does not also qualify for reporting as discontinued operations. The applicable assets and liabilities associated with an entity are reflected in the accompanying consolidated balance sheets as of December 31, 2015 as Current assets held for sale, Assets held for sale, Current liabilities held for sale Liabilities held for sale.</t>
  </si>
  <si>
    <t>Assessment of Loss Contingencies</t>
  </si>
  <si>
    <t>Assessment of Loss Contingencies We have legal and other contingencies that could result in significant losses upon the ultimate resolution of such contingencies. We record accruals for such contingencies to the extent that we conclude it is probable that a liability has been incurred and the amount of loss can be reasonably estimated. A significant amount of judgment is involved in determining whether a loss is probable and reasonably estimable due to the uncertainty involved in determining the likelihood of future events and estimating the financial statement impact of such events. If further developments or resolution of a contingent matter are not consistent with our assumptions and judgments, we may need to recognize a significant charge in a future period related to an existing contingent matter. See Note 16, Commitments and Contingent Liabilities</t>
  </si>
  <si>
    <t>Earnings Per Share (EPS)</t>
  </si>
  <si>
    <t xml:space="preserve">Earnings Per Share (EPS) We report two earnings per share numbers, basic and diluted. These are computed by dividing net earnings by the weighted-average common shares outstanding (basic EPS) or weighted-average common shares outstanding assuming dilution (diluted EPS), as set forth below:
YEAR-ENDED
YEAR-ENDED
YEAR-ENDED
DECEMBER 31,
DECEMBER 31,
DECEMBER 31,
In thousands
2015
2014
2013
Weighted average shares outstanding
39,360
38,477
31,688
Dilutive effect of equity-based compensation plans
1,374
1,481
—
Weighted-average shares outstanding, assuming dilution
40,734
39,958
31,688
The shares used reflect the conversion to a Delaware corporation discussed in Note 1 for all periods. All dilutive share equivalents are reflected in our earnings per share calculations. Antidilutive share equivalents are not included in our EPS calculations. In periods of loss, shares that otherwise would have been included in our diluted weighted-average shares outstanding computation are excluded. The number of excluded shares for the year-ended December 31, 2013 is 216,682. </t>
  </si>
  <si>
    <t>Reportable Segments</t>
  </si>
  <si>
    <t xml:space="preserve">Reportable Segments We have six operating segments, which aggregate into one reportable segment. Our six operating segments are generally organized geographically. For reporting purposes, we have aggregated our operating segments into one reportable segment as the nature of the services are similar and the businesses exhibit similar economic characteristics, processes, types and classes of customers, methods of service delivery and distribution and regulatory environments. </t>
  </si>
  <si>
    <t>Distribution</t>
  </si>
  <si>
    <t xml:space="preserve">Distribution On September 16, 2013, we declared a cash distribution of approximately $0.24 per outstanding membership unit, resulting in a total distribution to our membership unit holders of $74.9 million. The distribution was payable promptly after the date on which it was declared. In addition, on September 16, 2013, the board of directors of the Company resolved to pay a cash bonus to eligible holders of vested options and restricted equity units of approximately $0.24 per vested option or restricted equity unit, as applicable, resulting in a total bonus payment of $4.6 million, and to reduce the exercise price of any such holder’s unvested options by approximately $0.24 per unvested option. The cash bonus payment was recorded as compensation expense in the third quarter of 2013. We record stock compensation expense over the remaining vesting periods related to the adjustment to unvested options. </t>
  </si>
  <si>
    <t>Recent Revisions to Authoritative Guidance</t>
  </si>
  <si>
    <t xml:space="preserve">Recent Revisions to Authoritative Guidance In November 2015, the Financial Accounting Standards Board (the “FASB”) issued Accounting Standards Update (“ASU”) No. 2015-17, Balance Sheet Classification of Deferred Taxes In September 2015, the FASB issued ASU No. 2015-16, Simplifying the Accounting for Measurement-Period Adjustments In August 2015, the FASB issued ASU No. 2015-15, Presentation and Subsequent Measurement of Debt Issuance Costs Associated with Line-of-Credit Arrangements Simplifying the Presentation of Debt Issuance Costs In February 2015, the FASB issued ASU No. 2015-02, Consolidation (Topic 810): Amendments to the Consolidation Analysis In April 2014, the FASB issued ASU No. 2014-08, Reporting Discontinued Operations and Disclosures of Disposals of Components of an Entity. In May 2014, the FASB issued ASU No. 2014-09, Revenue from Contracts with Customers We do not believe that any other recently issued, but not yet effective, revisions to authoritative guidance will have a material effect on our consolidated financial position, results of operations or cash flows. </t>
  </si>
  <si>
    <t>DESCRIPTION OF BUSINESS (Tables)</t>
  </si>
  <si>
    <t>Summary of Business Structure</t>
  </si>
  <si>
    <t>We account for our 193 facilities as follows:
AS OF
DECEMBER 31, 2015
Consolidated facilities (1)
104
Equity method facilities
68
Managed-only facilities
21
Total facilities
193</t>
  </si>
  <si>
    <t>TRANSACTIONS (Tables)</t>
  </si>
  <si>
    <t>Business Acquisition [Line Items]</t>
  </si>
  <si>
    <t>Summary of Eighteen Consolidated Acquisition</t>
  </si>
  <si>
    <t>The details of the eighteen consolidated acquisitions closed during the year-ended December 31, 2015 are as follows:
Cash Consideration
(in millions)
Facility (1)
Location
Transaction Date
SCA Effective Ownership
Number of facilities
Equity Interest (2)
Management Agreement (3)
Total
Lexington Surgery Center, Ltd. (4)
Lexington, KY
1/1/2015
36.0
%
1
$
—
$
—
$
—
Louisville S.C., Ltd. (4)
Louisville, KY
1/1/2015
30.3
%
1
$
—
$
—
$
—
Premier Surgery Center of Louisville, L.P. (4)
Louisville, KY
1/1/2015
25.0
%
1
$
—
$
—
$
—
Clinton Partners, LLC
Clinton Township, MI
2/1/2015
25.0
%
1
$
4.1
$
0.7
$
4.8
Surgery Center of Wilson, LLC
Wilson, NC
2/1/2015
67.0
%
1
$
3.8
$
0.2
$
4.0
Texas Health Surgery Center Preston Plaza, LLC ("Preston Plaza") (5)
Dallas, TX
3/1/2015
29.9
%
1
$
6.8
$
1.2
$
8.0
Specialists in Urology Surgery Center, LLC ("SIU")
Naples, FL; Bonita Springs, FL; Fort Myers, FL
4/1/2015
60.0
%
3
$
11.5
$
—
$
11.5
Parkway Surgery Center, LLC ("Parkway")
Hagerstown, MD
5/1/2015
55.0
%
1
$
7.7
$
0.4
$
8.1
Franklin Surgery Center, LLC ("Franklin")
Basking Ridge, NJ
5/1/2015
55.0
%
1
$
21.5
$
—
$
21.5
Advanced Surgical Hospital, LLC ( 6 )
Washington, PA
9/1/2015
51.0
%
1
$
17.1
$
—
$
17.1
Arise Transaction
Arise Healthcare System, LLC ( 6 )
Austin, TX
10/1/2015
52.8
%
1
$
1.0
$
5.0
$
6.0
Cedar Park Surgery Center, LLC
Cedar Park, TX
10/1/2015
51.0
%
1
$
8.1
$
2.6
$
10.7
Hays Surgery Center, LLC
Kyle, TX
10/1/2015
27.3
%
1
$
—
$
1.1
$
1.1
Stonegate Surgery Center, L.P.
Austin, TX
10/1/2015
52.4
%
1
$
4.6
$
1.8
$
6.4
The Outpatient Surgery Center of Hilton Head, LLC ("Hilton Head")
Hilton Head Island, SC
11/1/2015
50.0
%
1
$
6.7
$
0.2
$
6.9
Surgery Center of Athens, LLC ("Athens")
Athens, GA
11/30/2015
60.0
%
1
$
9.1
$
1.3
$
10.4
18
$
102.0
$
14.5
$
116.5
(1) All facilities are ASCs unless otherwise noted.
(2) Purchase price for controlling interest acquired.
(3) Purchase price for management agreement rights to manage the facility.
(4) Facilities were previously included in SCA's portfolio but accounted for under the equity method of accounting. We consolidated these facilities as of January 1, 2015. A health system partner delegated certain rights to SCA. Cash consideration was not paid due to the delegation of these rights.
(5) We do not currently hold an equity ownership interest in this facility. Instead, we hold a promissory note that is convertible into equity. The percentage represents what our beneficial ownership percentage will be upon conversion of the promissory note. Because this promissory note provides us with the power to direct the activities that most significantly impact the economic performance of this entity, we consolidate this facility into our financial results, as it meets the requirements to be a VIE. See Note 3 “Summary of Significant Accounting Policies — Variable Interest Entities” of our consolidated financial statements included elsewhere in this Annual Report on Form 10-K for further discussion (6)</t>
  </si>
  <si>
    <t>Summary of Amounts Recognized as of Acquisition Date for Each Major Class of Assets and Liabilities</t>
  </si>
  <si>
    <t>The aggregate amounts recognized as of the acquisition date for each major class of assets and liabilities assumed in the eighteen consolidated acquisitions closed during the year-ended December 31, 2015 are as follows:
Preston Plaza
SIU
Parkway
Franklin
Advanced
Arise
Hilton Head
Athens
Other (1)
Total
Current assets
Cash and cash equivalents
$
421
$
2
$
276
$
10
$
505
$
569
$
447
$
1
$
480
$
2,711
Accounts receivable
457
860
665
1,730
1,205
5,755
777
980
2,469
14,898
Other current assets
68
267
42
64
103
608
62
14
677
1,905
Total current assets
946
1,129
983
1,804
1,813
6,932
1,286
995
3,626
19,514
Property and equipment
1,665
6,880
732
3,047
1,861
50,439
2,727
1,803
10,993
80,147
Goodwill
6,060
16,774
12,067
31,144
27,160
37,935
9,150
15,500
9,629
165,419
Intangible assets
4,813
2,200
1,960
3,825
3,283
13,744
2,050
2,304
4,943
39,122
Total assets
$
13,484
$
26,983
$
15,742
$
39,820
$
34,117
$
109,050
$
15,213
$
20,602
$
29,191
$
304,202
Current liabilities
Accounts payable and other current liabilities
$
736
$
2,456
$
479
$
432
$
414
$
13,743
$
750
$
995
$
3,237
$
23,242
Total current liabilities
736
2,456
479
432
414
13,743
750
995
3,237
23,242
Other long-term liabilities
212
5,188
742
42
120
57,974
1,018
3,129
6,910
75,335
Total liabilities
$
948
$
7,644
$
1,221
$
474
$
534
$
71,717
$
1,768
$
4,124
$
10,147
$
98,577
(1) Includes Lexington Surgery Center, Ltd., Louisville S.C., Ltd., Premier Surgery Center of Louisville, L.P., Clinton Partners, LLC and Surgery Center of Wilson, LLC.
The aggregate amounts recognized as of the acquisition date for each major class of assets and liabilities assumed in the fifteen consolidated acquisitions closed during the year-ended December 31, 2014 are as follows:
Assets
Current assets
Cash and cash equivalents
$
2,896
Accounts receivable
8,549
Other current assets
3,066
Total current assets
14,511
Property and equipment
19,692
Goodwill
177,726
Intangible assets
34,497
Total assets
$
246,426
Liabilities
Current liabilities
Accounts payable and other current liabilities
$
5,981
Total current liabilities
5,981
Other long-term liabilities
15,331
Total liabilities
$
21,312</t>
  </si>
  <si>
    <t>Summary of Intangible Assets Acquired</t>
  </si>
  <si>
    <t xml:space="preserve">Intangible assets acquired in 2015, from the above acquisitions, include:
Estimated Fair Value on Acquisition Date
Estimated Useful Life
Certificates of need
$
3,990
15.0*
Licenses
$
5,772
15.0*
Management agreements
$
17,922
15.0*
Noncompete agreements
$
11,328
4.5*
Total
$
39,012
12.0*
*Reflects the weighted average estimated useful life of acquired intangible assets that are subject to amortization. </t>
  </si>
  <si>
    <t>Summary of Pro Forma Financial Information</t>
  </si>
  <si>
    <t>The pro forma financial information does not purport to be indicative of results of operations that would have occurred had the transaction occurred on the basis assumed above, nor are they indicative of results of the future operations of the combined enterprises.
YEAR-ENDED
YEAR-ENDED
YEAR-ENDED
DECEMBER 31,
DECEMBER 31,
DECEMBER 31,
2015
2014
2013
Net operating revenues
$
1,128,903
$
1,006,096
$
923,904
Income from continuing operations
282,390
171,596
75,131</t>
  </si>
  <si>
    <t>Noncontrolling Interest [Member]</t>
  </si>
  <si>
    <t>These acquisitions are described in further detail below.
Facility (1)
Location
Transaction Date
SCA Effective Ownership
Number of facilities
Cash Consideration (in millions)
Multi-Specialty Surgery Center, LLC (2)
Indianapolis, IN
3/1/2015
24.8
%
1
N/A
Mississippi Medical Plaza, L.C.
Davenport, IA
4/1/2015
27.0
%
2
$
17.3
Seashore Surgical Institute, L.L.C.
Brick, NJ
4/1/2015
27.0
%
1
$
3.6
PS Center, LLC (3)
Costa Mesa, CA
4/1/2015
49.0
%
1
N/A
Surgicare of Central Jersey, LLC
Watchung, NJ
6/1/2015
27.0
%
1
$
7.4
Audubon Ambulatory Surgery Center, LLC (4)
Colorado Springs, CO
7/31/2015
18.9
%
2
$
4.6
IU Health East Washington Ambulatory Surgery Center, LLC (5)
Indianapolis, IN
12/18/2015
25.9
%
1
$
0.3
9
$
33.2
(1) All facilities are ASCs unless otherwise noted.
(2) $5.2 million paid with withheld distributions.
(3) Converted $4.2 million of debt to equity.
(4) Price paid for equity in predecessor entity prior to transaction.
(5) De novo facility placed into operations.</t>
  </si>
  <si>
    <t>SUMMARY OF SIGNIFICANT ACCOUNTING POLICIES (Tables)</t>
  </si>
  <si>
    <t>Schedule of Percentage of Total Net Patient Service Accounts Receivable</t>
  </si>
  <si>
    <t xml:space="preserve">The concentration of net patient service accounts receivable by payor class, as a percentage of total net patient service accounts receivable, as of the end of each of the reporting periods, is as follows:
AS OF DECEMBER 31,
2015
2014
Commercial health plan payors
63
%
59
%
Medicare
15
14
Workers’ compensation
11
14
Medicaid
3
3
Patients and other third-party payors
8
10
Total
100
%
100
% </t>
  </si>
  <si>
    <t>Summary of Long Lived Assets Useful Lives</t>
  </si>
  <si>
    <t xml:space="preserve">Useful lives are as follows:
YEARS
Buildings
15 to 30
Leasehold improvements
5 to 20
Furniture, fixtures and equipment
3 to 7
Assets under capital lease obligations:
Real estate
15 to 25
Equipment
3 to 5 </t>
  </si>
  <si>
    <t>Summary of Estimated Useful Lives of Other Intangible Assets</t>
  </si>
  <si>
    <t xml:space="preserve">The range of estimated useful lives of our other intangible assets is as follows:
YEARS
Certificates of need
10 to 30
Favorable contracts
4
Favorable lease obligations
5
Licenses
15 to 20
Management agreements
3 to 15
Noncompete agreements
2 to 15 </t>
  </si>
  <si>
    <t>Schedule of Weighted-Average Common Shares Outstanding</t>
  </si>
  <si>
    <t>We report two earnings per share numbers, basic and diluted. These are computed by dividing net earnings by the weighted-average common shares outstanding (basic EPS) or weighted-average common shares outstanding assuming dilution (diluted EPS), as set forth below:
YEAR-ENDED
YEAR-ENDED
YEAR-ENDED
DECEMBER 31,
DECEMBER 31,
DECEMBER 31,
In thousands
2015
2014
2013
Weighted average shares outstanding
39,360
38,477
31,688
Dilutive effect of equity-based compensation plans
1,374
1,481
—
Weighted-average shares outstanding, assuming dilution
40,734
39,958
31,688</t>
  </si>
  <si>
    <t>VARIABLE INTEREST ENTITIES (Tables)</t>
  </si>
  <si>
    <t>Number of Facilities Consolidated Between the Three VIE Groups</t>
  </si>
  <si>
    <t>At December 31, 2015 and December 31, 2014, we consolidated four VIE groups and one VIE group, respectively, for which we were the primary beneficiary. As of December 31, 2015, we consolidated a total of 16 facilities among the four VIE groups, the details of which are as follows:
# of Consolidated Facilities
# of Consolidated Facilities
VIE Group
as of December 31, 2015
as of December 31, 2014
Future Texas JV
11
10
Kentucky JVs
3
—
Michigan JV
1
—
Hilton Head JV
1
—</t>
  </si>
  <si>
    <t>Schedule of Carrying Amounts and Classifications of Assets and Liabilities of VIE Groups</t>
  </si>
  <si>
    <t>The carrying amounts and classifications of the assets and liabilities of the VIE groups, which are included in our December 31, 2015 and December 31, 2014 consolidated balance sheets, were as follows:
DECEMBER 31,
DECEMBER 31,
2015
2014
Assets
Current assets
Accounts receivable, net
$
17,515
$
12,396
Other current assets
4,922
2,236
Total current assets
22,437
14,632
Property and equipment, net
35,325
20,829
Goodwill
91,777
69,330
Intangible assets
18,294
12,663
Total assets
$
167,833
$
117,454
Liabilities
Current liabilities
Accounts payable and other current liabilities
$
18,445
$
11,402
Total current liabilities
18,445
11,402
Other long-term liabilities
22,574
12,403
Total liabilities
$
41,019
$
23,805</t>
  </si>
  <si>
    <t>ACCOUNTS RECEIVABLE (Tables)</t>
  </si>
  <si>
    <t>Components of Accounts Receivable</t>
  </si>
  <si>
    <t>Accounts receivable consist of the following:
AS OF DECEMBER 31,
2015
2014
Accounts receivable
$
146,704
$
110,977
Less: Allowance for doubtful accounts
(17,045
)
(10,448
)
Accounts receivable, net
$
129,659
$
100,529</t>
  </si>
  <si>
    <t>Summary of Allowance for Doubtful Accounts</t>
  </si>
  <si>
    <t>The following is the activity related to our allowance for doubtful accounts:
YEAR-ENDED
YEAR-ENDED
YEAR-ENDED
DECEMBER 31,
DECEMBER 31,
DECEMBER 31,
2015
2014
2013
Balance at beginning of period
$
10,448
$
10,393
$
5,698
Provision for doubtful accounts
17,195
14,051
14,208
Deductions and accounts written off
(10,598
)
(13,996
)
(9,513
)
Balance at end of period
$
17,045
$
10,448
$
10,393</t>
  </si>
  <si>
    <t>PROPERTY AND EQUIPMENT (Tables)</t>
  </si>
  <si>
    <t>Components of Property and Equipment</t>
  </si>
  <si>
    <t>Property and equipment consists of the following:
AS OF DECEMBER 31,
2015
2014
Land
$
15,410
$
17,081
Buildings
93,055
42,667
Leasehold improvements
76,878
53,890
Furniture, fixtures and equipment
200,530
180,270
385,873
293,908
Less: Accumulated depreciation
(99,678
)
(99,111
)
286,195
194,797
Construction in progress
10,636
14,845
Property and equipment, net
$
296,831
$
209,642</t>
  </si>
  <si>
    <t>Amount of Depreciation Expense, Amortization Expense and Accumulated Amortization Relating to Assets under Capital Lease Obligations and Rent Expense under Operating Leases</t>
  </si>
  <si>
    <t>The amount of depreciation expense, amortization expense and accumulated amortization relating to assets under capital lease obligations, and rent expense under operating leases is as follows:
YEAR-ENDED
YEAR-ENDED
YEAR-ENDED
DECEMBER 31,
DECEMBER 31,
DECEMBER 31,
2015
2014
2013
Depreciation expense
$
42,149
$
34,796
$
28,808
Assets under capital lease obligations:
Buildings
$
77,205
$
19,279
$
17,062
Equipment
42,008
31,898
28,484
119,213
51,177
45,546
Accumulated depreciation
(34,469
)
(22,930
)
(16,588
)
Assets under capital lease obligations, net
$
84,744
$
28,247
$
28,958
Amortization expense
$
9,800
$
7,753
$
5,991
Rent Expense:
Minimum rent payments
$
29,268
$
24,419
$
21,986
Contingent and other rents
13,625
10,727
9,596
Total rent expense
$
42,893
$
35,146
$
31,582</t>
  </si>
  <si>
    <t>Future Minimum Lease Payments for those Leases of Company and its Subsidiaries having Initial or Remaining Non-Cancelable Lease Term of One Year or More</t>
  </si>
  <si>
    <t>Future minimum lease payments at December 31, 2015 for those leases of the Company and its subsidiaries having an initial or remaining non-cancelable lease term of one year or more are as follows:
CAPITAL
OPERATING
LEASE
YEAR ENDING DECEMBER 31,
LEASES
OBLIGATIONS
TOTAL
2016
$
30,301
$
15,438
$
45,739
2017
24,968
13,683
38,651
2018
22,484
11,903
34,387
2019
19,327
9,959
29,286
2020
15,268
8,501
23,769
2021 and thereafter
58,724
77,922
136,646
$
171,072
137,406
$
308,478
Less: interest portion
(52,854
)
Obligations under capital leases
$
84,552</t>
  </si>
  <si>
    <t>GOODWILL AND OTHER INTANGIBLE ASSETS (Tables)</t>
  </si>
  <si>
    <t>Schedule of Changes in Carrying Amount of Goodwill</t>
  </si>
  <si>
    <t>The following tables show changes in the carrying amount of goodwill for the years-ended December 31, 2015 and December 31, 2014:
YEAR-ENDED
YEAR-ENDED
DECEMBER 31,
DECEMBER 31,
2015
2014
Balance at beginning of period
$
902,391
$
745,036
Acquisitions (Note 2)
165,419
177,726
Deconsolidations (Note 2)
(4,148
)
(22,018
)
Sales
(2,503
)
(454
)
Closure and other
(71
)
2,101
Balance at end of period
$
1,061,088
$
902,391</t>
  </si>
  <si>
    <t>Summary of Information Regarding Other Intangible Assets</t>
  </si>
  <si>
    <t>The following table provides information regarding our other intangible assets:
AS OF DECEMBER 31,
2015
2014
Certificates of need
Gross carrying amount
$
22,114
$
18,250
Accumulated amortization
(10,455
)
(9,237
)
Net
$
11,659
$
9,013
Management agreements
Gross carrying amount
$
79,773
$
61,905
Accumulated amortization
(23,972
)
(19,231
)
Net
$
55,801
$
42,674
Licenses
Gross carrying amount
$
20,980
$
15,338
Accumulated amortization
(3,472
)
(2,091
)
Net
$
17,508
$
13,247
Noncompete agreements
Gross carrying amount
$
34,816
$
24,039
Accumulated amortization
(10,596
)
(4,711
)
Net
$
24,220
$
19,328
Total other intangible assets
Gross carrying amount
$
157,683
$
119,532
Accumulated amortization
(48,495
)
(35,270
)
Net
$
109,188
$
84,262</t>
  </si>
  <si>
    <t>Schedule of Amortization Expense for Other Intangible Assets</t>
  </si>
  <si>
    <t>Amortization expense for other intangible assets is as follows:
YEAR-ENDED
YEAR-ENDED
YEAR-ENDED
DECEMBER 31,
DECEMBER 31,
DECEMBER 31,
2015
2014
2013
Amortization expense
$
14,276
$
10,114
$
6,651</t>
  </si>
  <si>
    <t>Schedule of Estimated Amortization Expense for Other Intangible Assets</t>
  </si>
  <si>
    <t>Total estimated amortization expense for our other intangible assets for the next five years is as follows:
ESTIMATED
AMORTIZATION
YEAR ENDING DECEMBER 31,
EXPENSE
2016
$
15,762
2017
15,125
2018
14,982
2019
12,317
2020
9,750</t>
  </si>
  <si>
    <t>RESULTS OF OPERATIONS OF NONCONSOLIDATED AFFILIATES (Tables)</t>
  </si>
  <si>
    <t>Schedule of Investment in and Advances to Nonconsolidated Affiliates</t>
  </si>
  <si>
    <t>Our investments consist of the following:
AS OF DECEMBER 31,
INVESTMENT IN AND ADVANCES TO NONCONSOLIDATED AFFILIATES:
2015
2014
Beginning balance
$
194,610
$
168,824
Share of income (1)
49,867
32,564
Share of distributions
(58,547
)
(53,328
)
Acquisitions
42,403
36,021
Conversion to/from investments in nonconsolidated affiliates
(458
)
8,238
Sale/closure of investments in nonconsolidated affiliates
(19,168
)
(1,947
)
Other
7,404
4,238
Total investment in and advances to nonconsolidated affiliates
$
216,111
$
194,610</t>
  </si>
  <si>
    <t>Summary of Combined Assets, Liabilities and Equity of Nonconsolidated Affiliates</t>
  </si>
  <si>
    <t>The following summarizes the combined assets, liabilities and equity of our nonconsolidated affiliates (on a 100% basis):
DECEMBER 31,
DECEMBER 31,
2015
2014
Assets
Current
$
228,103
$
205,917
Noncurrent
312,500
183,311
Total assets
$
540,603
$
389,228
Liabilities
Current
$
67,626
$
54,863
Noncurrent
64,874
58,800
Total liabilities
132,500
113,663
Partners’ capital and shareholders’ equity
Surgical Care Affiliates
155,802
126,425
Outside parties
252,301
149,140
Total partners’ capital and shareholders’ equity
408,103
275,565
Total liabilities and partners’ capital and shareholders’ equity
$
540,603
$
389,228</t>
  </si>
  <si>
    <t>Schedule of Combined Condensed Results of Operations of Our Nonconsolidated Affiliates</t>
  </si>
  <si>
    <t>The following summarizes the combined condensed results of operations of our nonconsolidated affiliates:
YEAR-ENDED
YEAR-ENDED
YEAR-ENDED
DECEMBER 31,
DECEMBER 31,
DECEMBER 31,
2015
2014
2013
Net operating revenues:
Net patient revenues
$
749,780
$
659,367
$
600,600
Other revenues
8,078
5,884
5,166
Total net operating revenues
757,858
665,251
605,766
Operating expenses:
Salaries and benefits
161,333
140,365
128,892
Supplies
133,885
111,833
99,299
Other operating expenses
164,240
141,872
123,052
Depreciation and amortization
28,087
21,765
17,281
Total operating expenses
487,545
415,835
368,524
Operating income
270,313
249,416
237,242
Interest expense, net of interest income
2,474
2,254
1,627
Loss on sale of investments
—
—
22
Income from continuing operations before income tax expense
$
267,839
$
247,162
$
235,593
Net income
$
267,802
$
247,097
$
235,522</t>
  </si>
  <si>
    <t>LONG-TERM DEBT (Tables)</t>
  </si>
  <si>
    <t>Summary of Long-Term Debt Outstanding</t>
  </si>
  <si>
    <t>Our long-term debt outstanding consists of the following:
AS OF DECEMBER 31,
2015
2014
New Credit Facilities debt payable:
Advances under $250 million New Revolving Credit Facility (excluding letters of credit issued thereunder)
$
15,000
$
—
New Term Loan Facility due 2022
446,625
—
Discount of New Term Loan due 2022
(1,372
)
—
Old Credit Facilities debt payable:
Advances under $132.3 million Class B Revolving Credit Facility (excluding letters of credit issued thereunder)
—
—
Class B Term Loan due 2017
—
212,224
Class C Term Loan due 2018
—
384,150
Discount of Class C Term Loan
—
(452
)
6.00% Senior Notes due 2023
250,000
—
Discount of Senior Notes due 2023
(3,965
)
—
Notes payable to banks and others
99,707
64,634
Capital lease obligations
84,552
29,253
890,547
689,809
Less: Current portion
(32,503
)
(24,690
)
Long-term debt, net of current portion
$
858,044
$
665,119</t>
  </si>
  <si>
    <t>Schedule of Principal Payments Due on Long-Term Debt Including Capital Leases</t>
  </si>
  <si>
    <t>The following chart shows scheduled principal payments due on long-term debt, including capital leases, for the next five years and thereafter:
Year Ending December 31,
2016
$
32,503
2017
45,427
2018
25,499
2019
20,279
2020
24,695
Thereafter
742,144
Total
$
890,547</t>
  </si>
  <si>
    <t>Interest Expense Presented in Consolidated Statements of Operations for Continuing and Discontinued Operations</t>
  </si>
  <si>
    <t>The following table provides information regarding our total Interest expense
YEAR-ENDED
YEAR-ENDED
YEAR-ENDED
DECEMBER 31,
DECEMBER 31,
DECEMBER 31,
2015
2014
2013
Continuing operations:
Interest expense
$
40,759
$
29,831
$
56,311
Amortization of bond issue costs
1,352
2,954
3,891
Total interest expense and amortization of bond issue costs for continuing operations
42,111
32,785
60,202
Discontinued operations:
Interest expense
159
280
414
Total interest expense for discontinued operations
159
280
414
Total interest expense and amortization of bond Issue costs
$
42,270
$
33,065
$
60,616</t>
  </si>
  <si>
    <t>New Credit Facility [Member]</t>
  </si>
  <si>
    <t>Summary of Applicable Margin for Each Portion of Credit Facility</t>
  </si>
  <si>
    <t xml:space="preserve">The following table outlines the applicable margin for each portion of the New Credit Facilities:
Applicable Margin (per annum)
Facility
Base Rate Borrowings
LIBOR Borrowings
New Revolving Credit Facility
0.75% to 1.25%, depending upon the senior secured leverage ratio
1.75% to 2.25%, depending upon the senior secured leverage ratio
New Term Loan Facility due 2022
2.25% (with a base rate floor of 2.00%)
3.25% (with a LIBOR floor of 1.00%) </t>
  </si>
  <si>
    <t>Old Credit Facility [Member]</t>
  </si>
  <si>
    <t>The following table outlines the applicable margin for each portion of the Old Credit Facility.
Applicable Margin (per annum)
Facility
Base Rate Borrowings
LIBOR Borrowings
Class B Revolving Credit Facility
2.50%
3.50%
Class B Term Loan
3.00%
4.00%
Class C Term Loan
2.00% or 2.25% (with a base rate floor of 2.00%) depending upon the total leverage ratio
3.00% or 3.25% (with a LIBOR floor of 1.00%) depending upon the total leverage ratio</t>
  </si>
  <si>
    <t>NONCONTROLLING INTERESTS (Tables)</t>
  </si>
  <si>
    <t>Breakout of Net Income (Loss) Between Continuing and Discontinued Operations</t>
  </si>
  <si>
    <t xml:space="preserve">The following table shows the breakout of net loss attributable to Surgical Care Affiliates between continuing operations and discontinued operations:
YEAR-ENDED
YEAR-ENDED
YEAR-ENDED
DECEMBER 31,
DECEMBER 31,
DECEMBER 31,
2015
2014
2013
Net income (loss) from continuing operations, net of tax, attributable to Surgical Care Affiliates
$
116,105
$
41,335
$
(42,014
)
Net loss from discontinued operations, net of tax, attributable to Surgical Care Affiliates
(784
)
(9,355
)
(9,330
)
Net income (loss), net of tax, attributable to Surgical Care Affiliates
$
115,321
$
31,980
$
(51,344
) </t>
  </si>
  <si>
    <t>Changes in Ownership Interest in Subsidiaries</t>
  </si>
  <si>
    <t xml:space="preserve">The following table shows the effects of changes to Surgical Care Affiliates’ ownership interest in its subsidiaries on Surgical Care Affiliates’ equity:
YEAR-ENDED
YEAR-ENDED
YEAR-ENDED
DECEMBER 31,
DECEMBER 31,
DECEMBER 31,
2015
2014
2013
Net income (loss) attributable to Surgical Care Affiliates
$
115,321
$
31,980
$
(51,344
)
(Decrease) increase in equity due to sales to noncontrolling interests
(2,050
)
(1,121
)
2,056
(Decrease) increase in equity due to purchases from noncontrolling interests
(1,214
)
798
(1,394
)
Change from net loss attributable to Surgical Care Affiliates and transfers to/from noncontrolling interests
$
112,057
$
31,657
$
(50,682
) </t>
  </si>
  <si>
    <t>Schedule of Redeemable Noncontrolling Interests</t>
  </si>
  <si>
    <t>The activity relating to the Company’s noncontrolling interests — redeemable is summarized below:
YEAR-ENDED
YEAR-ENDED
YEAR-ENDED
DECEMBER 31,
DECEMBER 31,
DECEMBER 31,
2015
2014
2013
Balance at beginning of period
$
15,444
$
21,902
$
21,709
Net income attributable to noncontrolling interests-redeemable
28,504
22,605
24,138
Net change in equity related to amendments in agreements with noncontrolling interests
504
—
(1,050
)
Net change related to purchase of ownership interests
2,095
(4,150
)
581
Contributions from noncontrolling interests
—
—
1,622
Change in distribution accrual
311
(1,300
)
(433
)
Distributions to noncontrolling interests-redeemable
(24,869
)
(23,613
)
(24,665
)
Balance at end of period
$
21,989
$
15,444
$
21,902</t>
  </si>
  <si>
    <t>FAIR VALUE (Tables)</t>
  </si>
  <si>
    <t>Schedule of Fair Values of Our Liabilities that are Measured on Recurring Basis</t>
  </si>
  <si>
    <t xml:space="preserve">The fair values of our liabilities that are measured on a recurring basis are as follows (in millions):
December 31, 2015
Fair Value Measurements Using
Total Liabilities
Valuation
Level 1
Level 2
Level 3
at Fair Value
Technique 1
Liabilities
Other current liabilities
$
—
$
1.1
$
—
$
1.1
I
Other long-term liabilities
—
—
$
—
—
I
Total liabilities
$
—
$
1.1
$
—
$
1.1
December 31, 2014
Fair Value Measurements Using
Total
Liabilities
Valuation
Level 1
Level 2
Level 3
at Fair Value
Technique 1
Liabilities
Other current liabilities
$
—
$
1.4
$
—
$
1.4
I
Other long-term liabilities
—
0.8
$
—
0.8
I
Total liabilities
$
—
$
2.2
$
—
$
2.2
( 1 )
As discussed above, the authoritative guidance identifies three valuation techniques: market approach (M), cost approach (C), and income approach (I). </t>
  </si>
  <si>
    <t>Schedule of Investment in Nonconsolidated Affiliates Measured at Fair Value on Nonrecurring Basis</t>
  </si>
  <si>
    <t>The investments in nonconsolidated affiliates measured at fair value on a nonrecurring basis was as follows (in millions):
Fair Value Measurements Using
Significant
Net
Quoted Prices in
Other
Significant
Carrying
Active Markets for
Observable
Unobservable
Value
Identical Assets
Inputs
Inputs
December 31, 2015
as of:
(Level 1)
(Level 2)
(Level 3)
Total Losses
Investment in nonconsolidated affiliates
$
5.5
—
—
$
5.5
$
5.2
The investment in nonconsolidated affiliates measured at fair value on a nonrecurring basis was as follows (in millions):
Fair Value Measurements Using
Significant
Net
Quoted Prices in
Other
Significant
Carrying
Active Markets for
Observable
Unobservable
Value
Identical Assets
Inputs
Inputs
Total Losses
December 31, 2013
as of:
(Level 1)
(Level 2)
(Level 3)
Year-ended:
Investment in nonconsolidated affiliates
$
6.4
—
—
$
6.4
$
4.6
The investment in nonconsolidated affiliate measured at fair value on a nonrecurring basis was as follows (in millions):
Significant
Net
Quoted Prices in
Other
Significant
Carrying
Active Markets for
Observable
Unobservable
Value
Identical Assets
Inputs
Inputs
Total Losses
June 30, 2013
as of:
(Level 1)
(Level 2)
(Level 3)
Year-ended:
Investment in nonconsolidated affiliate
$
2.9
—
—
$
2.9
$
1.5</t>
  </si>
  <si>
    <t>Schedule of Carrying Amounts and Estimated Fair Values of Financial Instruments</t>
  </si>
  <si>
    <t>The fair values utilize inputs other than quoted prices in active markets, although the inputs are observable either directly or indirectly; accordingly, the fair values are in level 2 of the fair value hierarchy.
As of December 31, 2015
As of December 31, 2014
Carrying
Estimated
Carrying
Estimated
Amount
Fair Value
Amount
Fair Value
Interest rate swap agreements (includes short-term component)
$
1,085
$
1,085
$
2,192
$
2,192
Long-term debt:
New Credit Facilities debt payable:
Advances under $250 million New Revolving Credit Facility (excluding letters of credit issued thereunder)
$
15,000
$
14,803
$
—
$
—
New Term Loan due 2022
446,625
440,763
—
—
Old Credit Facilities debt payable:
Advances under $132.3 million Class B Revolving Credit Facility
—
—
—
—
Class B Term Loan due 2017
—
—
212,224
206,786
Class C Term Loan due 2018
—
—
384,150
371,905
6.00% Senior Notes due 2023
250,000
243,125
—
—
Notes payable to banks and others
99,707
99,707
64,634
64,634
Financial commitments
$
—
$
—
$
—
$
—</t>
  </si>
  <si>
    <t>Investment in Nonconsolidated Affiliate [Member]</t>
  </si>
  <si>
    <t>Schedule of Quantitative Information Associated with Fair Value Measurement of Our Recurring Level 3 Inputs</t>
  </si>
  <si>
    <t xml:space="preserve">The following table includes information regarding the significant unobservable input used in the estimation of Level 3 fair value measurement (in millions).
Level 3 Assets
as of
Significant Unobservable
Level 3 Investment in nonconsolidated affiliates
December 31, 2015
Input
Range of Inputs
Market Approach
$
5.5
Multiple of EBITDA
7.0x Multiple
Level 3 Assets
as of
Level 3 Investment in nonconsolidated affiliates
December 31, 2013
Significant Unobservable Inputs
Range of Inputs
Income Approach
$
6.4
WACC
11.4% - 15%
Revenue growth rates
0.0% - 3.0%
Level 3 Assets
as of
Level 3 Investment in nonconsolidated affiliate
June 30, 2013
Significant Unobservable Input
Range of Inputs
Market Approach
$
2.9
Exit price (a)
$
2.9
(a)
The exit price was determined using the amount stated in a firm offer letter for the investment. </t>
  </si>
  <si>
    <t>EQUITY-BASED COMPENSATION (Tables)</t>
  </si>
  <si>
    <t>Schedule of Information Pertaining to Equity-Based Compensation</t>
  </si>
  <si>
    <t>Information pertaining to equity-based compensation was as follows (in thousands):
YEAR-ENDED
YEAR-ENDED
YEAR-ENDED
DECEMBER 31,
DECEMBER 31,
DECEMBER 31,
2015
2014
2013
Equity-based compensation expense
$
8,519
$
4,126
$
2,724
Cash received from option exercises
6,652
3,887
453</t>
  </si>
  <si>
    <t>Summary of Option Activity Under Plans</t>
  </si>
  <si>
    <t>A summary of option activity under the Plans are presented below:
WEIGHTED-
AVERAGE
AVERAGE
REMAINING
AGGREGATE
UNITS
EXERCISE
CONTRACTUAL
INTRINSIC
(IN 000’S )
PRICE
LIFE (YEARS)
VALUE
Outstanding, December 31, 2012
2,485
$
10.52
5.6
$
56,779
Granted
612
$
13.05
Exercised
(41
)
$
12.09
Forfeitures
(49
)
$
11.51
Expirations
—
n/a
Outstanding, December 31, 2013
3,007
$
11.42
5.57
$
70,117
Granted
417
$
29.46
Exercised
(633
)
$
10.93
Forfeitures
(74
)
$
16.16
Expirations
(2
)
$
14.05
Outstanding, December 31, 2014
2,715
$
14.23
5.81
$
52,488
Granted
352
$
35.94
Exercised
(611
)
$
11.08
Forfeitures
(71
)
$
24.04
Expirations
(2
)
$
10.25
Outstanding, December 31, 2015
2,383
$
17.97
6.38
$
52,226
Exercisable, December 31, 2015
1,385
$
12.68
5.02
37,689</t>
  </si>
  <si>
    <t>Schedule of Assumptions Used to Estimate Fair Value of Stock Options</t>
  </si>
  <si>
    <t>YEAR-ENDED
YEAR-ENDED
YEAR-ENDED
DECEMBER 31, 2015
DECEMBER 31, 2014
DECEMBER 31, 2013
Expected volatility
25% - 40%
40%
35% -40%
Risk-free interest rate
1.0% -1.88%
1.0% -1.35%
1.0% -1.35%
Expected term (years)
6.25
6.25
6.25
Dividend yield
0.00%
0.00%
0.00%</t>
  </si>
  <si>
    <t>Summary of Activity Associated with RSU Awards</t>
  </si>
  <si>
    <t>A summary of activity associated with RSU awards is presented below:
GRANT DATE
UNITS
FAIR VALUE
(IN 000’S )
PER UNIT
Nonvested and Nonsettled RSUs at December 31, 2012
20
$
11.64
Granted
77
$
24.58
Vested and Released
—
n/a
Vested and Deferred
(17
)
n/a
Forfeited
—
n/a
Nonvested and Nonsettled RSUs at December 31, 2013
80
$
24.58
Granted
318
$
29.55
Vested and Released
(17
)
$
25.47
Vested and Deferred
(7
)
n/a
Forfeited
(7
)
31.24
Nonvested and Nonsettled RSUs at December 31, 2014
367
$
28.58
Granted
315
$
36.12
Vested and Released
(86
)
$
28.67
Vested and Deferred
(9
)
n/a
Forfeited
(33
)
30.51
Nonvested and Nonsettled RSUs at December 31, 2015
554
$
32.95
GRANT DATE
UNITS
FAIR VALUE
(IN 000’S )
PER UNIT
Total RSUs at December 31, 2012
74
$
10.63
Granted
77
$
24.58
Vested and Released
—
n/a
Forfeited
—
n/a
Total RSUs at December 31, 2013
151
$
17.71
Granted
318
$
29.55
Vested and Released
(17
)
$
25.47
Forfeited
(7
)
$
31.24
Total RSUs at December 31, 2014
445
$
25.67
Granted
315
$
36.12
Vested and Released
(86
)
$
28.67
Forfeited
(33
)
$
30.51
Total RSUs at December 31, 2015
641
$
30.16</t>
  </si>
  <si>
    <t>INCOME TAXES (Tables)</t>
  </si>
  <si>
    <t>Schedule of Income from Continuing Operations Before Income Tax Expense</t>
  </si>
  <si>
    <t>The Income from continuing operations before income tax expense
YEAR-ENDED
YEAR-ENDED
YEAR-ENDED
DECEMBER 31,
DECEMBER 31,
DECEMBER 31,
2015
2014
2013
Income from continuing operations before income taxes
$
189,631
$
175,943
$
76,248</t>
  </si>
  <si>
    <t>Schedule of (Benefit) Provision for Income Taxes</t>
  </si>
  <si>
    <t>The significant components of the (benefit) provision for income taxes related to continuing operations are as follows:
YEAR-ENDED
YEAR-ENDED
YEAR-ENDED
DECEMBER 31,
DECEMBER 31,
DECEMBER 31,
2015
2014
2013
Current:
Federal
$
—
$
(6
)
$
200
State and local
1,408
846
610
Total current expense
1,408
840
810
Deferred:
Federal
(67,428
)
6,916
9,217
State and local
(18,758
)
1,683
2,293
Total deferred (benefit) expense
(86,186
)
8,599
11,510
Total income tax (benefit) expense related to continuing operations
$
(84,778
)
$
9,439
$
12,320</t>
  </si>
  <si>
    <t>Schedule of Reconciliation of Differences between Federal Income Tax at Statutory Rates and Actual Income Tax Expense on Income from Continuing Operations</t>
  </si>
  <si>
    <t xml:space="preserve">A reconciliation of differences between the federal income tax at statutory rates and our actual income tax expense on income from continuing operations, which include federal, state and other income taxes, is as follows:
YEAR-ENDED
YEAR-ENDED
YEAR-ENDED
DECEMBER 31,
DECEMBER 31,
DECEMBER 31,
2015
2014
2013
Tax expense at statutory rate
35.0
%
35.0
%
35.0
%
Increase (decrease) in tax rate resulting from:
Federal income tax assumed by noncontrolling interests
(29.2
)
(24.9
)
(48.6
)
Change in valuation allowance
(51.9
)
(6.6
)
27.4
State income taxes, net of federal tax benefit
1.3
1.8
(1.5
)
Non-deductible stock issuance costs
—
—
3.7
Other, net
0.1
0.1
0.2
Effective tax rate
(44.7)
%
5.4
%
16.2
% </t>
  </si>
  <si>
    <t>Significant Components of Deferred Tax Assets and Liabilities</t>
  </si>
  <si>
    <t xml:space="preserve">The significant components of the Company’s deferred tax assets and liabilities are as follows:
AS OF DECEMBER 31,
2015
2014
Deferred income tax assets:
Net operating loss
89,374
106,504
Capital loss
24,496
33,524
Accrued liabilities
9,064
6,599
Goodwill
4,296
698
Other
3,356
2,054
Total deferred income tax assets
130,586
149,379
Deferred income tax liabilities:
Investment in partnerships
(148,442
)
(114,438
)
Valuation allowance
(23,917
)
(163,528
)
Other
(2,566
)
(2,433
)
Total deferred income tax liabilities
(174,925
)
(280,399
)
Total deferred income tax liability
$
(44,339
)
$
(131,020
) </t>
  </si>
  <si>
    <t>Schedule of Deferred Tax Valuation Allowance</t>
  </si>
  <si>
    <t>Changes to the Company’s deferred tax valuation allowance are as follows:
YEAR-ENDED
YEAR-ENDED
YEAR-ENDED
DECEMBER 31,
DECEMBER 31,
DECEMBER 31,
2015
2014
2013
Balance at beginning of period
$
163,528
$
166,145
$
151,819
Additions: Charged to costs and expenses
—
—
14,326
Deductions
(139,611
)
(2,617
)
—
Balance at end of period
$
23,917
$
163,528
$
166,145</t>
  </si>
  <si>
    <t>ASSETS AND LIABILITIES HELD FOR SALE AND DISCONTINUED OPERATIONS (Tables)</t>
  </si>
  <si>
    <t>Schedule of Operating Results, Assets and Liabilities Related to Discontinued Operations</t>
  </si>
  <si>
    <t>The operating results of discontinued operations are as follows:
YEAR-ENDED
YEAR-ENDED
YEAR-ENDED
DECEMBER 31,
DECEMBER 31,
DECEMBER 31,
2015
2014
2013
Net operating revenues
$
4,029
$
15,507
$
20,449
Costs and expenses
(7,143
)
(18,690
)
(23,349
)
Gain (loss) on sale of investments
1,891
294
(2,493
)
Impairments
—
(700
)
—
Loss from discontinued operations
(1,223
)
(3,589
)
(5,393
)
Income tax benefit (expense)
439
(5,766
)
(3,937
)
Net loss from discontinued operations
$
(784
)
$
(9,355
)
$
(9,330
) The assets and liabilities related to discontinued operations consist of the following:
DECEMBER 31,
DECEMBER 31,
2015
2014
Assets
Current assets
Accounts receivable, net
$
—
$
1,788
Other current assets
19
171
Total current assets
19
1,959
Property and equipment, net
59
9,153
Other long term assets
—
191
Total assets
$
78
$
11,303
Liabilities
Current liabilities
Accounts payable and other current liabilities
$
368
$
2,280
Total current liabilities
368
2,280
Other long-term liabilities
28
683
Total liabilities
$
396
$
2,963</t>
  </si>
  <si>
    <t>Schedule of Assets and Liabilities Held for Sale</t>
  </si>
  <si>
    <t>Assets and liabilities held for sale consisted of the following:
DECEMBER 31,
2015
Assets
Current assets
Accounts receivable, net and other current assets
$
—
Total current assets
—
Property and equipment, net
408
Other long term assets
—
Total assets
$
408
Liabilities
Current liabilities
Accounts payable and other current liabilities
$
26
Total current liabilities
26
Other long-term liabilities
—
Total liabilities
$
26</t>
  </si>
  <si>
    <t>CONDENSED FINANCIAL INFORMATION OF PARENT COMPANY (Tables)</t>
  </si>
  <si>
    <t>Condensed Balance Sheets</t>
  </si>
  <si>
    <t>The following tables present the financial position of Surgical Care Affiliates as of December 31, 2015 and 2014 and the results of its operations and cash flows for the years-ended December 31, 2015, 2014 and 2013. Surgical Care Affiliates, Inc. Condensed Balance Sheets (In thousands)
DECEMBER 31,
DECEMBER 31,
2015
2014
Assets
Cash and cash equivalents
$
162
$
162
Due from SCA
706,126
—
Investment in SCA
382,261
243,339
Total assets
$
1,088,549
$
243,501
Liabilities
Advances under $250 million New Revolving Credit Facility (excluding letters of credit issued thereunder)
$
15,000
$
—
New Term Loan Facility due 2022
446,625
—
Discount of New Term Loan due 2022
(1,372
)
—
6.00% Senior Notes due 2023
250,000
—
Discount of Senior Notes due 2023
(3,965
)
—
Due to SCA
—
162
Total liabilities
706,288
162
Equity
Common stock
397
386
Additional paid in capital
442,678
419,088
Contributed capital
—
—
Accumulated deficit
(60,814
)
(176,135
)
Total equity
382,261
243,339
Total liabilities and equity
$
1,088,549
$
243,501</t>
  </si>
  <si>
    <t>Condensed Statements of Comprehensive Income</t>
  </si>
  <si>
    <t>Surgical Care Affiliates, Inc. Condensed Statements of Comprehensive Income (In thousands, except per share data)
YEAR-ENDED
YEAR-ENDED
YEAR-ENDED
DECEMBER 31,
DECEMBER 31,
DECEMBER 31,
2015
2014
2013
Equity in net income (loss) of SCA
$
123,840
$
36,137
$
(48,620
)
Stock compensation expense
8,519
4,126
2,724
Other expenses
—
31
—
Income (loss) before income taxes
115,321
31,980
(51,344
)
Provision for income taxes
—
—
—
Net income (loss)
115,321
31,980
(51,344
)
Equity in comprehensive income of SCA
—
—
8,327
Comprehensive income (loss)
$
115,321
$
31,980
$
(43,017
)
Basic net income (loss) per share
$
2.93
$
0.83
$
(1.62
)
Basic average shares outstanding
39,360
38,477
31,688
Diluted net income (loss) per share
$
2.83
$
0.80
$
(1.62
)
Diluted average shares outstanding
40,734
39,958
31,688</t>
  </si>
  <si>
    <t>Condensed Statements of Cash Flows</t>
  </si>
  <si>
    <t>Surgical Care Affiliates, Inc. Condensed Statements of Cash Flows (In thousands)
YEAR-ENDED
YEAR-ENDED
YEAR-ENDED
DECEMBER 31,
DECEMBER 31,
DECEMBER 31,
2015
2014
2013
Net income (loss)
$
115,321
$
31,980
$
(51,344
)
Adjustment to reconcile net loss to net cash from operating activities
Equity in net (income) loss of SCA
(123,840
)
(36,137
)
48,620
Stock compensation expense
8,519
4,126
2,724
Net cash from operating activities
—
(31
)
—
Investing activities:
Increase in due from SCA
(706,126
)
—
—
Investment in SCA
—
(16,000
)
(160,793
)
Distributions from SCA
—
—
74,900
Net cash used in investing activities
(706,126
)
(16,000
)
(85,893
)
Financing activities:
Borrowings under line of credit arrangements and long-term debt, net of issuance costs
709,500
—
—
Principal payments on line of credit arrangements and long-term debt
(3,374
)
Proceeds from issuance of shares pursuant to IPO
—
—
176,786
Distributions to unitholders
—
—
(74,900
)
Net cash provided by financing activities
706,126
—
101,886
Net change in cash and cash equivalents
—
(16,031
)
15,993
Cash and cash equivalents at beginning of period
162
16,193
200
Cash and cash equivalents at end of period
$
162
$
162
$
16,193
Supplemental schedule of noncash investing and financing activities
IPO fees paid by SCA
$
—
$
—
$
4,909</t>
  </si>
  <si>
    <t>QUARTERLY STATEMENT OF EARNINGS DATA (Tables)</t>
  </si>
  <si>
    <t>Quarterly Statement of Earnings</t>
  </si>
  <si>
    <t>Results of operations for any particular quarter are not necessarily indicative of results of operations for a full year or predictive of future periods.
2015
2014
Q1
Q2
Q3
Q4
Q1
Q2
Q3
Q4
(In thousands, except per share data)
Net operating revenues
$
234,091
$
253,686
$
257,787
$
305,926
$
192,651
$
208,720
$
216,196
$
247,169
Income from continuing operations before income taxes
26,568
47,949
51,470
63,644
24,756
38,562
46,341
66,284
Income from continuing operations
22,755
43,682
156,086
51,886
23,007
37,197
43,511
62,789
Gain (loss) from discontinued operations, net of income tax
(1,470
)
(172
)
983
(125
)
163
(2,716
)
(5,052
)
(1,750
)
Net income
21,285
43,510
157,069
51,761
23,170
34,481
38,459
61,039
Less: Net income attributable to noncontrolling interests
(30,451
)
(38,950
)
(38,430
)
(50,473
)
(22,936
)
(28,452
)
(30,627
)
(43,154
)
Net income (loss) attributable to Surgical Care Affiliates
$
(9,166
)
$
4,560
$
118,639
$
1,288
$
234
$
6,029
$
7,832
$
17,885
Basic net earnings (loss) from continuing operations per common share
$
(0.20
)
$
0.12
$
2.97
$
0.04
$
0.00
$
0.23
$
0.33
$
0.51
Basic net income (loss) per common share
$
(0.24
)
$
0.12
$
3.00
$
0.03
$
0.01
$
0.16
$
0.20
$
0.46
Diluted net earnings (loss) from continuing operations per common share
$
(0.20
)
$
0.11
$
2.88
$
0.03
$
0.00
$
0.22
$
0.32
$
0.49
Diluted net earnings (loss) per common share
$
(0.24
)
$
0.11
$
2.90
$
0.03
$
0.01
$
0.15
$
0.20
$
0.45</t>
  </si>
  <si>
    <t>Description of Business - Additional Information (Detail)</t>
  </si>
  <si>
    <t>Dec. 31, 2015StateCenterHospitalEntityLocationPhysicianFacility</t>
  </si>
  <si>
    <t>Schedule Of Description Of Business [Line Items]</t>
  </si>
  <si>
    <t>Conversion rate units into stock/options</t>
  </si>
  <si>
    <t>Number of states in which business operates | State</t>
  </si>
  <si>
    <t>Number of Ambulatory Surgery Center Facilities | Center</t>
  </si>
  <si>
    <t>Number of surgical hospitals | Hospital</t>
  </si>
  <si>
    <t>Description of sleep center operations</t>
  </si>
  <si>
    <t>one sleep center with 11 locations</t>
  </si>
  <si>
    <t>Number of sleep centers | Entity</t>
  </si>
  <si>
    <t>Number of sleep center locations | Location</t>
  </si>
  <si>
    <t>Number of physician partners | Physician</t>
  </si>
  <si>
    <t>Total facilities | Facility</t>
  </si>
  <si>
    <t>Options Held [Member]</t>
  </si>
  <si>
    <t>Description of Business - Summary of Business Structure (Detail)</t>
  </si>
  <si>
    <t>Dec. 31, 2015Facility</t>
  </si>
  <si>
    <t>Organization Consolidation And Presentation Of Financial Statements [Abstract]</t>
  </si>
  <si>
    <t>Consolidated facilities</t>
  </si>
  <si>
    <t>Equity method facilities</t>
  </si>
  <si>
    <t>Managed-only facilities</t>
  </si>
  <si>
    <t>Total facilities</t>
  </si>
  <si>
    <t>Description of Business - Summary of Business Structure (Parenthetical) (Detail)</t>
  </si>
  <si>
    <t>Consolidated facilities as variable interest entity (VIE)</t>
  </si>
  <si>
    <t>Transactions - Additional Information (Detail)</t>
  </si>
  <si>
    <t>1 Months Ended</t>
  </si>
  <si>
    <t>3 Months Ended</t>
  </si>
  <si>
    <t>6 Months Ended</t>
  </si>
  <si>
    <t>Jul. 31, 2014Facility</t>
  </si>
  <si>
    <t>Dec. 31, 2015USD ($)</t>
  </si>
  <si>
    <t>Sep. 30, 2015USD ($)Facility</t>
  </si>
  <si>
    <t>Jun. 30, 2015USD ($)</t>
  </si>
  <si>
    <t>Mar. 31, 2015USD ($)</t>
  </si>
  <si>
    <t>Dec. 31, 2014USD ($)</t>
  </si>
  <si>
    <t>Sep. 30, 2014USD ($)</t>
  </si>
  <si>
    <t>Jun. 30, 2014USD ($)</t>
  </si>
  <si>
    <t>Mar. 31, 2014USD ($)Facility</t>
  </si>
  <si>
    <t>Dec. 31, 2014Facility</t>
  </si>
  <si>
    <t>Dec. 31, 2015USD ($)CenterHospitalFacilityAcquisitionTransactions</t>
  </si>
  <si>
    <t>Dec. 31, 2014USD ($)CenterFacilityTransactions</t>
  </si>
  <si>
    <t>Dec. 31, 2013USD ($)FacilityTransactions</t>
  </si>
  <si>
    <t>Total cash consideration incurred on acquisition</t>
  </si>
  <si>
    <t>Number of acquisitions, previous equity investments | Acquisition</t>
  </si>
  <si>
    <t>Number of acquisitions | Acquisition</t>
  </si>
  <si>
    <t>Business Acquisition Purchase Price Allocation Goodwill Expected Tax Deductible Amount</t>
  </si>
  <si>
    <t>Gain (Loss) on sale of investments</t>
  </si>
  <si>
    <t>Number of deconsolidation transactions | Transactions</t>
  </si>
  <si>
    <t>Goodwill related to deconsolidation</t>
  </si>
  <si>
    <t>Goodwill written off related to sale of business unit</t>
  </si>
  <si>
    <t>Business acquisition revenue contributed</t>
  </si>
  <si>
    <t>Nonconsolidated [Member]</t>
  </si>
  <si>
    <t>Material gains or losses recorded related to these closures</t>
  </si>
  <si>
    <t>Deconsolidation [Member]</t>
  </si>
  <si>
    <t>Deconsolidation [Member] | Transaction One [Member]</t>
  </si>
  <si>
    <t>Deconsolidation [Member] | Transaction Two [Member]</t>
  </si>
  <si>
    <t>Deconsolidation [Member] | Sale Of Controlling Equity Interest [Member]</t>
  </si>
  <si>
    <t>Deconsolidation [Member] | Sale Of Ownership Interest [Member]</t>
  </si>
  <si>
    <t>Closures and Sales [Member]</t>
  </si>
  <si>
    <t>Number of facilities closed | Facility</t>
  </si>
  <si>
    <t>Closures and Sales [Member] | Nonconsolidated [Member]</t>
  </si>
  <si>
    <t>Health System Partner [Member]</t>
  </si>
  <si>
    <t>Controlling Interest</t>
  </si>
  <si>
    <t>Number of controlling interest ASCs purchased | Center</t>
  </si>
  <si>
    <t>Acquired Noncontrolling Interest [Member]</t>
  </si>
  <si>
    <t>Managed Only Entities [Member]</t>
  </si>
  <si>
    <t>De novo facility [Member]</t>
  </si>
  <si>
    <t>Consolidated Surgical Hospital [Member]</t>
  </si>
  <si>
    <t>Number of Ambulatory Surgery Center Facilities | Hospital</t>
  </si>
  <si>
    <t>Cash proceeds from sale of real estate</t>
  </si>
  <si>
    <t>Ambulatory Surgery Centers [Member] | Wilson, NC [Member]</t>
  </si>
  <si>
    <t>Ambulatory Surgery Centers [Member] | Closures and Sales [Member]</t>
  </si>
  <si>
    <t>Number of surgery centers sold | Facility</t>
  </si>
  <si>
    <t>Ambulatory Surgery Centers [Member] | Closures and Sales [Member] | Nonconsolidated [Member]</t>
  </si>
  <si>
    <t>Consolidated [Member] | Closures and Sales [Member]</t>
  </si>
  <si>
    <t>VIE, Primary Beneficiary [Member]</t>
  </si>
  <si>
    <t>Number of ASCs acquired through VIE groups | Center</t>
  </si>
  <si>
    <t>All facilities are ASCs unless otherwise noted</t>
  </si>
  <si>
    <t>Transactions - Summary of Eighteen Consolidated Acquisition (Detail) $ in Millions</t>
  </si>
  <si>
    <t>Dec. 31, 2015USD ($)Facility</t>
  </si>
  <si>
    <t>Number of facilities | Facility</t>
  </si>
  <si>
    <t>Cash consideration, Equity Interest</t>
  </si>
  <si>
    <t>[1],[2]</t>
  </si>
  <si>
    <t>Cash consideration, Management Agreement</t>
  </si>
  <si>
    <t>[1],[3]</t>
  </si>
  <si>
    <t>Total cash consideration</t>
  </si>
  <si>
    <t>Lexington Surgery Center, Ltd. [Member] | Lexington, KY [Member]</t>
  </si>
  <si>
    <t>Transaction Date</t>
  </si>
  <si>
    <t>[1],[4]</t>
  </si>
  <si>
    <t>Jan. 1,
		2015</t>
  </si>
  <si>
    <t>SCA Effective Ownership</t>
  </si>
  <si>
    <t>36.00%</t>
  </si>
  <si>
    <t>Louisville S.C., Ltd. [Member] | Louisville, KY [Member]</t>
  </si>
  <si>
    <t>30.30%</t>
  </si>
  <si>
    <t>Premier Surgery Center of Louisville, L.P. [Member] | Louisville, KY [Member]</t>
  </si>
  <si>
    <t>25.00%</t>
  </si>
  <si>
    <t>Clinton Partners, LLC [Member] | Clinton Township, MI [Member]</t>
  </si>
  <si>
    <t>Feb. 1,
		2015</t>
  </si>
  <si>
    <t>Surgery Center of Wilson, LLC [Member] | Wilson, NC [Member]</t>
  </si>
  <si>
    <t>67.00%</t>
  </si>
  <si>
    <t>Texas Health Surgery Center Preston Plaza, LLC [Member] | Dallas, TX</t>
  </si>
  <si>
    <t>[1],[5]</t>
  </si>
  <si>
    <t>Mar. 1,
		2015</t>
  </si>
  <si>
    <t>29.90%</t>
  </si>
  <si>
    <t>[1],[2],[5]</t>
  </si>
  <si>
    <t>[1],[3],[5]</t>
  </si>
  <si>
    <t>Specialists in Urology Surgery Center, LLC [Member] | Naples, Bonita Springs, and Fort Myers FL [Member]</t>
  </si>
  <si>
    <t>Apr. 1,
		2015</t>
  </si>
  <si>
    <t>60.00%</t>
  </si>
  <si>
    <t>Parkway Surgery Center, LLC [Member] | Hagerstown, MD [Member]</t>
  </si>
  <si>
    <t>May 1,
		2015</t>
  </si>
  <si>
    <t>55.00%</t>
  </si>
  <si>
    <t>Franklin Surgery Center, LLC [Member] | Basking Ridge, NJ [Member]</t>
  </si>
  <si>
    <t>Advanced Surgical Hospital, LLC [Member] | Washington, PA [Member]</t>
  </si>
  <si>
    <t>[1],[6]</t>
  </si>
  <si>
    <t>Sep. 1,
		2015</t>
  </si>
  <si>
    <t>51.00%</t>
  </si>
  <si>
    <t>[1],[2],[6]</t>
  </si>
  <si>
    <t>Arise Healthcare System, LLC [Member] | Austin, TX [Member]</t>
  </si>
  <si>
    <t>Oct. 1,
		2015</t>
  </si>
  <si>
    <t>52.80%</t>
  </si>
  <si>
    <t>[1],[3],[6]</t>
  </si>
  <si>
    <t>Cedar Park Surgery Center, LLC [Member] | Cedar Park, TX [Member]</t>
  </si>
  <si>
    <t>Hays Surgery Center, LLC [Member] | Kyle, TX [Member]</t>
  </si>
  <si>
    <t>27.30%</t>
  </si>
  <si>
    <t>Stonegate Surgery Center, L.P. [Member] | Austin, TX [Member]</t>
  </si>
  <si>
    <t>52.40%</t>
  </si>
  <si>
    <t>The Outpatient Surgery Center Of Hilton Head, LLC [Member] | Hilton Head Island, SC [Member]</t>
  </si>
  <si>
    <t>Nov. 1,
		2015</t>
  </si>
  <si>
    <t>50.00%</t>
  </si>
  <si>
    <t>Surgery Center of Athens, LLC [Member] | Athens, GA [Member]</t>
  </si>
  <si>
    <t>Nov. 30,
		2015</t>
  </si>
  <si>
    <t>[2]</t>
  </si>
  <si>
    <t>Purchase price for controlling interest acquired.</t>
  </si>
  <si>
    <t>[3]</t>
  </si>
  <si>
    <t>Purchase price for management agreement rights to manage the facility.</t>
  </si>
  <si>
    <t>[4]</t>
  </si>
  <si>
    <t>Facilities were previously included in SCA's portfolio but accounted for under the equity method of accounting.  We consolidated these facilities as of January 1, 2015.  A health system partner delegated certain rights to SCA. Cash consideration was not paid due to the delegation of these rights.</t>
  </si>
  <si>
    <t>[5]</t>
  </si>
  <si>
    <t>We do not currently hold an equity ownership interest in this facility. Instead, we hold a promissory note that is convertible into equity. The percentage represents what our beneficial ownership percentage will be upon conversion of the promissory note. Because this promissory note provides us with the power to direct the activities that most significantly impact the economic performance of this entity, we consolidate this facility into our financial results, as it meets the requirements to be a VIE. See Note 3 “Summary of Significant Accounting Policies — Variable Interest Entities” of our consolidated financial statements included elsewhere in this Annual Report on Form 10-K for further discussion.</t>
  </si>
  <si>
    <t>[6]</t>
  </si>
  <si>
    <t>Facility is a surgical hospital.</t>
  </si>
  <si>
    <t>Transactions - Summary of Amounts Recognized as of Acquisition Date for Each Major Class of Assets and Liabilities Assumed in the Eighteen Consolidated Acquisitions (Detail) - USD ($) $ in Thousands</t>
  </si>
  <si>
    <t>Other current assets</t>
  </si>
  <si>
    <t>Property and equipment</t>
  </si>
  <si>
    <t>Intangible assets</t>
  </si>
  <si>
    <t>Accounts payable and other current liabilities</t>
  </si>
  <si>
    <t>Texas Health Surgery Center Preston Plaza, LLC [Member]</t>
  </si>
  <si>
    <t>Specialists in Urology Surgery Center, LLC [Member]</t>
  </si>
  <si>
    <t>Parkway Surgery Center, LLC [Member]</t>
  </si>
  <si>
    <t>Franklin Surgery Center, LLC [Member]</t>
  </si>
  <si>
    <t>Advanced Surgical Hospital, LLC [Member]</t>
  </si>
  <si>
    <t>Arise Healthcare System, LLC [Member]</t>
  </si>
  <si>
    <t>The Outpatient Surgery Center Of Hilton Head, LLC [Member]</t>
  </si>
  <si>
    <t>Surgery Center of Athens, LLC [Member]</t>
  </si>
  <si>
    <t>Other [Member]</t>
  </si>
  <si>
    <t>Includes Lexington Surgery Center, Ltd., Louisville S.C., Ltd., Premier Surgery Center of Louisville, L.P., Clinton Partners, LLC and Surgery Center of Wilson, LLC.</t>
  </si>
  <si>
    <t>Transactions - Summary of Acquired Intangible Assets (Detail) $ in Thousands</t>
  </si>
  <si>
    <t>Estimated Fair Value on Acquisition Date</t>
  </si>
  <si>
    <t>Estimated Useful Life</t>
  </si>
  <si>
    <t>12 years</t>
  </si>
  <si>
    <t>Certificates of Need [Member]</t>
  </si>
  <si>
    <t>15 years</t>
  </si>
  <si>
    <t>Licensing Agreements</t>
  </si>
  <si>
    <t>Management Agreements</t>
  </si>
  <si>
    <t>Noncompete Agreements</t>
  </si>
  <si>
    <t>4 years 6 months</t>
  </si>
  <si>
    <t>Reflects the weighted average estimated useful life of acquired intangible assets that are subject to amortization.</t>
  </si>
  <si>
    <t>Transactions - Summary of Amounts Recognized as of Acquisition Date for Each Major Class of Assets and Liabilities Assumed in the Fifteen Consolidated Acquisitions (Detail) - USD ($) $ in Thousands</t>
  </si>
  <si>
    <t>Transactions - Summary of Equity Method Investments (Detail) $ in Millions</t>
  </si>
  <si>
    <t>Number of facilities</t>
  </si>
  <si>
    <t>Cash Consideration | $</t>
  </si>
  <si>
    <t>Multi-Specialty Surgery Center, LLC[Member] | Indianapolis, IN [Member] | Noncontrolling Interest [Member]</t>
  </si>
  <si>
    <t>24.80%</t>
  </si>
  <si>
    <t>Mississippi Medical Plaza, L.C. [Member] | Davenport, IA [Member] | Noncontrolling Interest [Member]</t>
  </si>
  <si>
    <t>27.00%</t>
  </si>
  <si>
    <t>Seashore Surgical Institute, L.L.C. [Member] | Brick, NJ [Member] | Noncontrolling Interest [Member]</t>
  </si>
  <si>
    <t>PS Center, LLC | Costa Mesa, CA [Member] | Noncontrolling Interest [Member]</t>
  </si>
  <si>
    <t>49.00%</t>
  </si>
  <si>
    <t>Surgicare of Central Jersey, LLC | Watchung, NJ | Noncontrolling Interest [Member]</t>
  </si>
  <si>
    <t>Jun. 1,
		2015</t>
  </si>
  <si>
    <t>Audubon Ambulatory Surgery Center, LLC | Colorado Springs, CO [Member] | Noncontrolling Interest [Member]</t>
  </si>
  <si>
    <t>Jul. 31,
		2015</t>
  </si>
  <si>
    <t>18.90%</t>
  </si>
  <si>
    <t>IU Health East Washington Ambulatory Surgery Center, LLC [Member] | Indianapolis, IN [Member] | Noncontrolling Interest [Member]</t>
  </si>
  <si>
    <t>Dec. 18,
		2015</t>
  </si>
  <si>
    <t>25.90%</t>
  </si>
  <si>
    <t>$5.2 million paid with withheld distributions.</t>
  </si>
  <si>
    <t>Converted $4.2 million of debt to equity.</t>
  </si>
  <si>
    <t>Price paid for equity in predecessor entity prior to transaction.</t>
  </si>
  <si>
    <t>De novo facility placed into operations.</t>
  </si>
  <si>
    <t>Transactions - Summary of Equity Method Investments - Parenthetical (Detail) $ in Thousands</t>
  </si>
  <si>
    <t>Payment of withheld distributions</t>
  </si>
  <si>
    <t>Conversion of debt to equity</t>
  </si>
  <si>
    <t>Transactions - Summary of Pro Forma Financial Information (Detail) - USD ($) $ in Thousands</t>
  </si>
  <si>
    <t>Net operating revenues</t>
  </si>
  <si>
    <t>Summary of Significant Accounting Policies - Additional Information (Detail)</t>
  </si>
  <si>
    <t>Apr. 09, 2015USD ($)shares</t>
  </si>
  <si>
    <t>Sep. 16, 2013USD ($)$ / shares$ / Option</t>
  </si>
  <si>
    <t>Aug. 31, 2015$ / sharesshares</t>
  </si>
  <si>
    <t>Mar. 31, 2015$ / sharesshares</t>
  </si>
  <si>
    <t>Mar. 31, 2014USD ($)</t>
  </si>
  <si>
    <t>Dec. 31, 2015USD ($)CompensationPlanSegment</t>
  </si>
  <si>
    <t>Dec. 31, 2013USD ($)shares</t>
  </si>
  <si>
    <t>Dec. 31, 2012USD ($)</t>
  </si>
  <si>
    <t>Significant Accounting Policies [Line Items]</t>
  </si>
  <si>
    <t>Percentage of equity interest to be received upon conversion of promissory note from VIE</t>
  </si>
  <si>
    <t>Exercised options value</t>
  </si>
  <si>
    <t>Corrections to increase gain (loss) on sale of investments</t>
  </si>
  <si>
    <t>Corrections to increase equity in net income of nonconsolidated affiliates</t>
  </si>
  <si>
    <t>Reclassification amount within Supplies and Other operating expenses</t>
  </si>
  <si>
    <t>Net patients revenues</t>
  </si>
  <si>
    <t>9.00%</t>
  </si>
  <si>
    <t>10.00%</t>
  </si>
  <si>
    <t>11.00%</t>
  </si>
  <si>
    <t>Initial suspension period</t>
  </si>
  <si>
    <t>180 days</t>
  </si>
  <si>
    <t>Checks issued in excess of bank balance</t>
  </si>
  <si>
    <t>Interest capitalized</t>
  </si>
  <si>
    <t>Goodwill attributable to reporting unit</t>
  </si>
  <si>
    <t>Estimated residual value of lived intangible assets</t>
  </si>
  <si>
    <t>Amortization expense of definite-lived intangible assets attributable to equity method investments</t>
  </si>
  <si>
    <t>Cash proceeds from sale of investment</t>
  </si>
  <si>
    <t>Noncontrolling Interest in Consolidated Affiliates, description</t>
  </si>
  <si>
    <t>The consolidated financial statements include all assets, liabilities, revenues and expenses of less-than-100%-owned affiliates that we control.</t>
  </si>
  <si>
    <t>Antidilutive shares excluded from diluted weighted-average units outstanding computation | shares</t>
  </si>
  <si>
    <t>Operating segments | Segment</t>
  </si>
  <si>
    <t>Reportable segment | Segment</t>
  </si>
  <si>
    <t>Cash distribution declared date</t>
  </si>
  <si>
    <t>Sep. 16,
		2013</t>
  </si>
  <si>
    <t>Cash distribution per outstanding membership unit | $ / shares</t>
  </si>
  <si>
    <t>Cash distribution to membership unit holders</t>
  </si>
  <si>
    <t>Cash bonus per vested option | $ / Option</t>
  </si>
  <si>
    <t>Total bonus payment</t>
  </si>
  <si>
    <t>Reduction in exercise price of unvested option | $ / shares</t>
  </si>
  <si>
    <t>Omnibus Plan [Member]</t>
  </si>
  <si>
    <t>Number of equity-based compensation plans | CompensationPlan</t>
  </si>
  <si>
    <t>Equity Plan And Directors Equity Plan [Member]</t>
  </si>
  <si>
    <t>Definite-Lived Intangible Assets [Member]</t>
  </si>
  <si>
    <t>Commercial Insurance Coverage [Member]</t>
  </si>
  <si>
    <t>65.00%</t>
  </si>
  <si>
    <t>62.00%</t>
  </si>
  <si>
    <t>61.00%</t>
  </si>
  <si>
    <t>Medicare and Medicaid Programs [Member]</t>
  </si>
  <si>
    <t>22.00%</t>
  </si>
  <si>
    <t>23.00%</t>
  </si>
  <si>
    <t>HealthSouth Corporation [Member]</t>
  </si>
  <si>
    <t>5.00%</t>
  </si>
  <si>
    <t>Percentage of common stock being traded on stock exchange</t>
  </si>
  <si>
    <t>30.00%</t>
  </si>
  <si>
    <t>Common stock, shares, issued | shares | shares</t>
  </si>
  <si>
    <t>Secondary Offering</t>
  </si>
  <si>
    <t>Stock issued during period, shares, new issues | shares | shares</t>
  </si>
  <si>
    <t>Public offering price per share | $ / shares | $ / shares</t>
  </si>
  <si>
    <t>Secondary offering closing date</t>
  </si>
  <si>
    <t>Secondary Offering | TPG Capital BD LLC [Member]</t>
  </si>
  <si>
    <t>Aug. 11,
		2015</t>
  </si>
  <si>
    <t>Summary of Significant Accounting Policies - Schedule of Percentage of Total Net Patient Service Accounts Receivable (Detail)</t>
  </si>
  <si>
    <t>Income Statement Balance Sheet And Additional Disclosures By Disposal Groups Including Discontinued Operations [Line Items]</t>
  </si>
  <si>
    <t>Percentage of total net patient service accounts receivable</t>
  </si>
  <si>
    <t>100.00%</t>
  </si>
  <si>
    <t>Commercial Health Plan Payors [Member]</t>
  </si>
  <si>
    <t>63.00%</t>
  </si>
  <si>
    <t>59.00%</t>
  </si>
  <si>
    <t>Medicare [Member]</t>
  </si>
  <si>
    <t>15.00%</t>
  </si>
  <si>
    <t>14.00%</t>
  </si>
  <si>
    <t>Workers' Compensation [Member]</t>
  </si>
  <si>
    <t>Medicaid [Member]</t>
  </si>
  <si>
    <t>3.00%</t>
  </si>
  <si>
    <t>Patients and Other Third-Party Payors [Member]</t>
  </si>
  <si>
    <t>8.00%</t>
  </si>
  <si>
    <t>Summary of Significant Accounting Policies - Summary of Long Lived Assets Useful Lives (Detail)</t>
  </si>
  <si>
    <t>Minimum [Member] | Buildings [Member]</t>
  </si>
  <si>
    <t>Property Plant And Equipment [Line Items]</t>
  </si>
  <si>
    <t>Long-Lived Assets, Useful lives</t>
  </si>
  <si>
    <t>Minimum [Member] | Leasehold Improvements [Member]</t>
  </si>
  <si>
    <t>5 years</t>
  </si>
  <si>
    <t>Minimum [Member] | Furniture, Fixtures and Equipment [Member]</t>
  </si>
  <si>
    <t>3 years</t>
  </si>
  <si>
    <t>Maximum [Member] | Buildings [Member]</t>
  </si>
  <si>
    <t>30 years</t>
  </si>
  <si>
    <t>Maximum [Member] | Leasehold Improvements [Member]</t>
  </si>
  <si>
    <t>20 years</t>
  </si>
  <si>
    <t>Maximum [Member] | Furniture, Fixtures and Equipment [Member]</t>
  </si>
  <si>
    <t>7 years</t>
  </si>
  <si>
    <t>Real Estate [Member] | Minimum [Member] | Assets Under Capital Lease Obligations [Member]</t>
  </si>
  <si>
    <t>Real Estate [Member] | Maximum [Member] | Assets Under Capital Lease Obligations [Member]</t>
  </si>
  <si>
    <t>25 years</t>
  </si>
  <si>
    <t>Equipment [Member] | Minimum [Member] | Assets Under Capital Lease Obligations [Member]</t>
  </si>
  <si>
    <t>Equipment [Member] | Maximum [Member] | Assets Under Capital Lease Obligations [Member]</t>
  </si>
  <si>
    <t>Summary of Significant Accounting Policies - Summary of Estimated Useful Lives of Other Intangible Assets (Detail)</t>
  </si>
  <si>
    <t>Favorable Contracts [Member]</t>
  </si>
  <si>
    <t>Finite Lived Intangible Assets [Line Items]</t>
  </si>
  <si>
    <t>Other intangible assets, useful lives</t>
  </si>
  <si>
    <t>4 years</t>
  </si>
  <si>
    <t>Favorable Lease Obligations [Member]</t>
  </si>
  <si>
    <t>Minimum [Member] | Certificates of Need [Member]</t>
  </si>
  <si>
    <t>10 years</t>
  </si>
  <si>
    <t>Minimum [Member] | Licensing Agreements</t>
  </si>
  <si>
    <t>Minimum [Member] | Management Agreements</t>
  </si>
  <si>
    <t>Minimum [Member] | Noncompete Agreements</t>
  </si>
  <si>
    <t>2 years</t>
  </si>
  <si>
    <t>Maximum [Member] | Certificates of Need [Member]</t>
  </si>
  <si>
    <t>Maximum [Member] | Licensing Agreements</t>
  </si>
  <si>
    <t>Maximum [Member] | Management Agreements</t>
  </si>
  <si>
    <t>Maximum [Member] | Noncompete Agreements</t>
  </si>
  <si>
    <t>Summary of Significant Accounting Policies - Schedule of Weighted-Average Common Shares Outstanding (Detail) - shares shares in Thousands</t>
  </si>
  <si>
    <t>Weighted average shares outstanding</t>
  </si>
  <si>
    <t>Dilutive effect of equity-based compensation plans</t>
  </si>
  <si>
    <t>Weighted-average shares outstanding, assuming dilution</t>
  </si>
  <si>
    <t>Variable Interest Entities - Additional Information (Detail) $ in Millions</t>
  </si>
  <si>
    <t>Consolidated facilities as variable interest entity (VIE) | Facility</t>
  </si>
  <si>
    <t>Debt guaranteed | $</t>
  </si>
  <si>
    <t>Variable Interest Entities - Number of Facilities Consolidated Between the Three VIE Groups (Detail) - Facility</t>
  </si>
  <si>
    <t>Variable Interest Entity [Line Items]</t>
  </si>
  <si>
    <t>Future Texas JV [Member]</t>
  </si>
  <si>
    <t>Kentucky JVs [Member]</t>
  </si>
  <si>
    <t>Michigan JV [Member]</t>
  </si>
  <si>
    <t>Hilton Head JV [Member]</t>
  </si>
  <si>
    <t>Variable Interest Entities - Schedule of Carrying Amounts and Classifications of Assets and Liabilities of VIE Groups (Detail) - USD ($) $ in Thousands</t>
  </si>
  <si>
    <t>Accounts receivable, net</t>
  </si>
  <si>
    <t>Property and equipment, net</t>
  </si>
  <si>
    <t>Accounts Receivable - Components of Accounts Receivable (Detail) - USD ($) $ in Thousands</t>
  </si>
  <si>
    <t>Dec. 31, 2012</t>
  </si>
  <si>
    <t>Less: Allowance for doubtful accounts</t>
  </si>
  <si>
    <t>Accounts Receivable - Summary of Allowance for Doubtful Accounts (Detail) - USD ($) $ in Thousands</t>
  </si>
  <si>
    <t>Balance at beginning of period</t>
  </si>
  <si>
    <t>Deductions and accounts written off</t>
  </si>
  <si>
    <t>Balance at end of period</t>
  </si>
  <si>
    <t>Property and Equipment - Components of Property and Equipment (Detail) - USD ($) $ in Thousands</t>
  </si>
  <si>
    <t>Property Plant And Equipment Net [Abstract]</t>
  </si>
  <si>
    <t>Land</t>
  </si>
  <si>
    <t>Buildings</t>
  </si>
  <si>
    <t>Leasehold improvements</t>
  </si>
  <si>
    <t>Furniture, fixtures and equipment</t>
  </si>
  <si>
    <t>Property and equipment, gross</t>
  </si>
  <si>
    <t>Less: Accumulated depreciation</t>
  </si>
  <si>
    <t>Property and equipment, net excluding construction in progress</t>
  </si>
  <si>
    <t>Construction in progress</t>
  </si>
  <si>
    <t>Property and Equipment - Amount of Depreciation Expense, Amortization Expense and Accumulated Amortization Relating to Assets under Capital Lease Obligations and Rent Expense under Operating Leases (Detail) - USD ($) $ in Thousands</t>
  </si>
  <si>
    <t>Capital Leased Assets [Line Items]</t>
  </si>
  <si>
    <t>Depreciation expense</t>
  </si>
  <si>
    <t>Assets under capital lease obligations:</t>
  </si>
  <si>
    <t>Assets under capital lease obligations</t>
  </si>
  <si>
    <t>Accumulated depreciation</t>
  </si>
  <si>
    <t>Assets under capital lease obligations, net</t>
  </si>
  <si>
    <t>Amortization expense</t>
  </si>
  <si>
    <t>Rent Expense:</t>
  </si>
  <si>
    <t>Minimum rent payments</t>
  </si>
  <si>
    <t>Contingent and other rents</t>
  </si>
  <si>
    <t>Total rent expense</t>
  </si>
  <si>
    <t>Buildings [Member]</t>
  </si>
  <si>
    <t>Equipment [Member]</t>
  </si>
  <si>
    <t>Property and Equipment - Additional Information (Detail) - USD ($)</t>
  </si>
  <si>
    <t>Number of renewal option for operating leases</t>
  </si>
  <si>
    <t>One or more</t>
  </si>
  <si>
    <t>Non-cancelable operating leases expiration dates</t>
  </si>
  <si>
    <t>various dates through 2034</t>
  </si>
  <si>
    <t>Capital leases expiration dates</t>
  </si>
  <si>
    <t>various dates through 2033</t>
  </si>
  <si>
    <t>Rental income from subleases</t>
  </si>
  <si>
    <t>Initial capital leases term</t>
  </si>
  <si>
    <t>10 years 6 months</t>
  </si>
  <si>
    <t>Capital leases commenced date</t>
  </si>
  <si>
    <t>Mar. 1,
		2008</t>
  </si>
  <si>
    <t>Capital leases extended expiration date</t>
  </si>
  <si>
    <t>Mar. 31,
		2015</t>
  </si>
  <si>
    <t>Operating leases terms</t>
  </si>
  <si>
    <t>Impairment loss recognized in discontinued operation</t>
  </si>
  <si>
    <t>Minimum [Member]</t>
  </si>
  <si>
    <t>Capital leases term</t>
  </si>
  <si>
    <t>Maximum [Member]</t>
  </si>
  <si>
    <t>Property and Equipment - Future Minimum Lease Payments for those Leases of Company and its Subsidiaries having Initial or Remaining Non-Cancelable Lease Term of One Year or More (Detail) $ in Thousands</t>
  </si>
  <si>
    <t>Leases [Abstract]</t>
  </si>
  <si>
    <t>Future minimum payments, Operating leases, 2016</t>
  </si>
  <si>
    <t>Future minimum payments, Operating leases, 2017</t>
  </si>
  <si>
    <t>Future minimum payments, Operating leases, 2018</t>
  </si>
  <si>
    <t>Future minimum payments, Operating leases, 2019</t>
  </si>
  <si>
    <t>Future minimum payments, Operating leases, 2020</t>
  </si>
  <si>
    <t>Future minimum payments, Operating leases, 2021 and thereafter</t>
  </si>
  <si>
    <t>Future minimum payments, Operating leases, Total</t>
  </si>
  <si>
    <t>Future minimum payments, Capital lease obligations, 2016</t>
  </si>
  <si>
    <t>Future minimum payments, Capital lease obligations, 2017</t>
  </si>
  <si>
    <t>Future minimum payments, Capital lease obligations, 2018</t>
  </si>
  <si>
    <t>Future minimum payments, Capital lease obligations, 2019</t>
  </si>
  <si>
    <t>Future minimum payments, Capital lease obligations, 2020</t>
  </si>
  <si>
    <t>Future minimum payments, Capital lease obligations, 2021 and thereafter</t>
  </si>
  <si>
    <t>Future minimum payments, Capital lease obligations, Total</t>
  </si>
  <si>
    <t>Less: interest portion</t>
  </si>
  <si>
    <t>Obligations under capital leases</t>
  </si>
  <si>
    <t>Future minimum payments, Total, 2016</t>
  </si>
  <si>
    <t>Future minimum payments, Total, 2017</t>
  </si>
  <si>
    <t>Future minimum payments, Total, 2018</t>
  </si>
  <si>
    <t>Future minimum payments, Total, 2019</t>
  </si>
  <si>
    <t>Future minimum payments, Total, 2020</t>
  </si>
  <si>
    <t>Future minimum payments, Total, 2021 and thereafter</t>
  </si>
  <si>
    <t>Future minimum payments, Total</t>
  </si>
  <si>
    <t>Goodwill and Other Intangible Assets - Additional Information (Detail) - USD ($)</t>
  </si>
  <si>
    <t>Sep. 30, 2015</t>
  </si>
  <si>
    <t>Sep. 30, 2014</t>
  </si>
  <si>
    <t>Sep. 30, 2013</t>
  </si>
  <si>
    <t>Accumulated impairment of goodwill</t>
  </si>
  <si>
    <t>Goodwill impairment</t>
  </si>
  <si>
    <t>Impairment of intangible assets</t>
  </si>
  <si>
    <t>Goodwill and Other Intangible Assets - Schedule of Changes in Carrying Amount of Goodwill (Detail) - USD ($) $ in Thousands</t>
  </si>
  <si>
    <t>Acquisitions (Note 2)</t>
  </si>
  <si>
    <t>Deconsolidations (Note 2)</t>
  </si>
  <si>
    <t>Sales</t>
  </si>
  <si>
    <t>Closure and other</t>
  </si>
  <si>
    <t>Goodwill and Other Intangible Assets - Summary of Information Regarding Other Intangible Assets (Detail) - USD ($) $ in Thousands</t>
  </si>
  <si>
    <t>Gross carrying amount</t>
  </si>
  <si>
    <t>Accumulated amortization</t>
  </si>
  <si>
    <t>Net</t>
  </si>
  <si>
    <t>Goodwill and Other Intangible Assets - Schedule of Amortization Expense for Other Intangible Assets (Detail) - USD ($) $ in Thousands</t>
  </si>
  <si>
    <t>Goodwill and Other Intangible Assets - Schedule of Estimated Amortization Expense for Other Intangible Assets (Detail) $ in Thousands</t>
  </si>
  <si>
    <t>Results of Operations of Nonconsolidated Affiliates - Additional Information (Detail) $ in Thousands</t>
  </si>
  <si>
    <t>Oct. 02, 2014USD ($)</t>
  </si>
  <si>
    <t>Dec. 31, 2015USD ($)EntityTransactionsAffiliates</t>
  </si>
  <si>
    <t>Dec. 31, 2014USD ($)Transactions</t>
  </si>
  <si>
    <t>Dec. 31, 2013USD ($)Transactions</t>
  </si>
  <si>
    <t>Schedule Of Equity Method Investments [Line Items]</t>
  </si>
  <si>
    <t>Number of investments in nonconsolidated affiliates | Entity</t>
  </si>
  <si>
    <t>Pre-tax gain or loss from revaluation of investment</t>
  </si>
  <si>
    <t>Pre-tax loss from revaluation of investment</t>
  </si>
  <si>
    <t>Impairment of investments in nonconsolidated affiliates</t>
  </si>
  <si>
    <t>Difference between carrying amount on investment and underlying equity</t>
  </si>
  <si>
    <t>PS Center, LLC [Member]</t>
  </si>
  <si>
    <t>Glendale Endoscopy Center, LLC [Member]</t>
  </si>
  <si>
    <t>Lackawanna Physicians Ambulatory Surgery Center, LLC [Member]</t>
  </si>
  <si>
    <t>Emerald Coast Surgery Center, L.P. [Member]</t>
  </si>
  <si>
    <t>Deconsolidation Transaction One [Member]</t>
  </si>
  <si>
    <t>Deconsolidation Transaction Two [Member]</t>
  </si>
  <si>
    <t>Decline in Non Consolidated Affiliates [Member]</t>
  </si>
  <si>
    <t>Number of investments in nonconsolidated affiliates impaired | Affiliates</t>
  </si>
  <si>
    <t>Ownership percentage</t>
  </si>
  <si>
    <t>Results of Operations of Nonconsolidated Affiliates - Schedule of Investment in and Advances to Nonconsolidated Affiliates (Detail) - USD ($) $ in Thousands</t>
  </si>
  <si>
    <t>Beginning balance</t>
  </si>
  <si>
    <t>Share of income</t>
  </si>
  <si>
    <t>Share of distributions</t>
  </si>
  <si>
    <t>Acquisitions</t>
  </si>
  <si>
    <t>Conversion to/from investments in nonconsolidated affiliates</t>
  </si>
  <si>
    <t>Sale/closure of investments in nonconsolidated affiliates</t>
  </si>
  <si>
    <t>Total investment in and advances to nonconsolidated affiliates</t>
  </si>
  <si>
    <t>Results of Operations of Nonconsolidated Affiliates - Schedule of Investment in and Advances to Nonconsolidated Affiliates (Parenthetical) (Detail) - USD ($) $ in Millions</t>
  </si>
  <si>
    <t>Impairments on investments</t>
  </si>
  <si>
    <t>Results of Operations of Nonconsolidated Affiliates - Summary of Combined Assets, Liabilities and Equity of Nonconsolidated Affiliates (Detail) - USD ($) $ in Thousands</t>
  </si>
  <si>
    <t>Assets</t>
  </si>
  <si>
    <t>Current</t>
  </si>
  <si>
    <t>Noncurrent</t>
  </si>
  <si>
    <t>Liabilities</t>
  </si>
  <si>
    <t>Partners’ capital and shareholders’ equity</t>
  </si>
  <si>
    <t>Total partners' capital and shareholders' equity</t>
  </si>
  <si>
    <t>Total liabilities and partners’ capital and shareholders’ equity</t>
  </si>
  <si>
    <t>Surgical Care Affiliates [Member]</t>
  </si>
  <si>
    <t>Outside Parties [Member]</t>
  </si>
  <si>
    <t>Results of Operations of Nonconsolidated Affiliates - Schedule of Combined Condensed Results of Operations of Our Nonconsolidated Affiliates (Detail) - USD ($) $ in Thousands</t>
  </si>
  <si>
    <t>Mar. 31, 2015</t>
  </si>
  <si>
    <t>Jun. 30, 2014</t>
  </si>
  <si>
    <t>Mar. 31, 2014</t>
  </si>
  <si>
    <t>Interest expense, net of interest income</t>
  </si>
  <si>
    <t>Long-Term Debt - Summary of Long-Term Debt Outstanding (Detail) - USD ($)</t>
  </si>
  <si>
    <t>Debt Instrument [Line Items]</t>
  </si>
  <si>
    <t>Capital lease obligations</t>
  </si>
  <si>
    <t>Long-term debt and capital lease obligations</t>
  </si>
  <si>
    <t>Less: Current portion</t>
  </si>
  <si>
    <t>Debt instrument, face amount</t>
  </si>
  <si>
    <t>New Revolving Credit Facility [Member] | New Credit Facility [Member]</t>
  </si>
  <si>
    <t>Credit Facilities debt payable</t>
  </si>
  <si>
    <t>New Term Loan Facility due 2022 [Member] | New Credit Facility [Member]</t>
  </si>
  <si>
    <t>Unamortized debt Discount</t>
  </si>
  <si>
    <t>Class B Revolving Credit Facility [Member] | Old Credit Facility [Member]</t>
  </si>
  <si>
    <t>Class B Term Loan due 2017 [Member] | Old Credit Facility [Member]</t>
  </si>
  <si>
    <t>Long-term debt</t>
  </si>
  <si>
    <t>Class C Term Loan due 2018 [Member] | Old Credit Facility [Member]</t>
  </si>
  <si>
    <t>6.00% Senior Notes due 2023 [Member] | Senior Notes [Member]</t>
  </si>
  <si>
    <t>Senior Notes due</t>
  </si>
  <si>
    <t>Notes Payable to Banks and Others [Member]</t>
  </si>
  <si>
    <t>Notes payable to banks and others</t>
  </si>
  <si>
    <t>Long-Term Debt - Summary of Long-Term Debt Outstanding (Parenthetical) (Detail) - USD ($)</t>
  </si>
  <si>
    <t>Revolving Credit Facility</t>
  </si>
  <si>
    <t>Long-term debt, maturity year</t>
  </si>
  <si>
    <t>6.00% Senior Notes due 2023 [Member]</t>
  </si>
  <si>
    <t>Long-term debt, interest percentage</t>
  </si>
  <si>
    <t>6.00%</t>
  </si>
  <si>
    <t>Senior Notes [Member] | 6.00% Senior Notes due 2023 [Member]</t>
  </si>
  <si>
    <t>Long-Term Debt - Schedule of Principal Payments Due on Long-Term Debt Including Capital Leases (Detail) $ in Thousands</t>
  </si>
  <si>
    <t>Thereafter</t>
  </si>
  <si>
    <t>Long-Term Debt - Interest Expense Presented in Consolidated Statements of Operations for Continuing and Discontinued Operations (Detail) - USD ($) $ in Thousands</t>
  </si>
  <si>
    <t>Amortization of bond issue costs</t>
  </si>
  <si>
    <t>Interest expense and amortization of bond issue costs</t>
  </si>
  <si>
    <t>Continuing Operations [Member]</t>
  </si>
  <si>
    <t>Discontinued Operations [Member]</t>
  </si>
  <si>
    <t>Long-Term Debt - Additional Information (Detail) - USD ($)</t>
  </si>
  <si>
    <t>Mar. 17, 2015</t>
  </si>
  <si>
    <t>Dec. 04, 2013</t>
  </si>
  <si>
    <t>Payments Of Debt Issuance Costs</t>
  </si>
  <si>
    <t>Ownership percentage in subsidiary which guarantees debt</t>
  </si>
  <si>
    <t>Provision for prepayment of indebtedness</t>
  </si>
  <si>
    <t>Payments For Proceeds From Derivative Instrument Investing Activities</t>
  </si>
  <si>
    <t>Debt instrument, maturity date, description</t>
  </si>
  <si>
    <t>These loans mature at various dates through 2030</t>
  </si>
  <si>
    <t>Interest Rate Swaps [Member]</t>
  </si>
  <si>
    <t>Derivative notional amount</t>
  </si>
  <si>
    <t>Derivative Liability, Noncurrent</t>
  </si>
  <si>
    <t>Derivative Liability, Current</t>
  </si>
  <si>
    <t>Decrease in liability related to swaps</t>
  </si>
  <si>
    <t>Effect of changes in the fair value of derivative instruments</t>
  </si>
  <si>
    <t>Letters of Credit [Member]</t>
  </si>
  <si>
    <t>Term loan credit facility</t>
  </si>
  <si>
    <t>Old Credit Facility [Member] | Federal Funds Effective Swap Rate</t>
  </si>
  <si>
    <t>Debt Instrument, Basis Spread on Variable Rate</t>
  </si>
  <si>
    <t>0.50%</t>
  </si>
  <si>
    <t>Senior Subordinated Notes [Member]</t>
  </si>
  <si>
    <t>Senior Subordinated Notes redeemed at premium, percentage</t>
  </si>
  <si>
    <t>3.333%</t>
  </si>
  <si>
    <t>Aggregate principal amount</t>
  </si>
  <si>
    <t>Indenture date</t>
  </si>
  <si>
    <t>Mar. 17,
		2015</t>
  </si>
  <si>
    <t>Net proceeds received</t>
  </si>
  <si>
    <t>Senior notes, maturity date</t>
  </si>
  <si>
    <t>Apr. 1,
		2023</t>
  </si>
  <si>
    <t>New Credit Facility [Member] | Line of Credit [Member]</t>
  </si>
  <si>
    <t>Maximum borrowing capacity</t>
  </si>
  <si>
    <t>Description of borrowings on variable rate basis</t>
  </si>
  <si>
    <t>Borrowings under the New Credit Agreement bear interest, at our election, either at (1) a base rate determined by reference to the highest of (a) the prime rate of JPMorgan Chase Bank, N.A., (b) the United States federal funds rate plus 0.50% and (c) a LIBOR rate plus 1.00% (provided that, with respect to the New Term Loan Facility, in no event will the base rate be deemed to be less than 2.00%) (the “Base Rate”) or (2) an adjusted LIBOR rate (provided that, with respect to the New Term Loan Facility, in no event will the adjusted LIBOR rate be deemed to be less than 1.00%) (the “LIBOR Rate”), plus in either case an applicable margin. The applicable margin for borrowings under the New Term Loan Facility is 2.25% for Base Rate loans and 3.25% for LIBOR Rate loans. The applicable margin for any borrowings under the New Revolving Credit Facility depends on the Company’s senior secured leverage ratio and varies from 0.75% to 1.25% for Base Rate loans and from 1.75% to 2.25% for LIBOR Rate loans.  Interest payments, along with the installment payments of principal, are payable at the end of each quarter.</t>
  </si>
  <si>
    <t>New Credit Facility [Member] | Line of Credit [Member] | Federal Funds Effective Swap Rate</t>
  </si>
  <si>
    <t>New Credit Facility [Member] | Line of Credit [Member] | LIBOR Borrowings [Member]</t>
  </si>
  <si>
    <t>1.00%</t>
  </si>
  <si>
    <t>New Term Loan Facility due 2022 [Member] | Line of Credit [Member]</t>
  </si>
  <si>
    <t>Credit facility expiration period</t>
  </si>
  <si>
    <t>Debt instrument interest rate on term loan</t>
  </si>
  <si>
    <t>4.25%</t>
  </si>
  <si>
    <t>Line of Credit Facility, Expiration Date</t>
  </si>
  <si>
    <t>Mar. 17,
		2022</t>
  </si>
  <si>
    <t>Quarterly principal payments on loans</t>
  </si>
  <si>
    <t>0.25%</t>
  </si>
  <si>
    <t>New Term Loan Facility due 2022 [Member] | Line of Credit [Member] | LIBOR Borrowings [Member]</t>
  </si>
  <si>
    <t>3.25%</t>
  </si>
  <si>
    <t>New Term Loan Facility due 2022 [Member] | Line of Credit [Member] | Base Rate Borrowings [Member]</t>
  </si>
  <si>
    <t>2.25%</t>
  </si>
  <si>
    <t>New Revolving Credit Facility [Member] | Line of Credit [Member]</t>
  </si>
  <si>
    <t>Mar. 17,
		2020</t>
  </si>
  <si>
    <t>Line Of Credit Facility Remaining Borrowing Capacity</t>
  </si>
  <si>
    <t>Class B Revolving Credit Facility [Member] | Line of Credit [Member]</t>
  </si>
  <si>
    <t>Jun. 30,
		2016</t>
  </si>
  <si>
    <t>Letters of credit</t>
  </si>
  <si>
    <t>Class B Revolving Credit Facility [Member] | Old Credit Facility [Member] | LIBOR Borrowings [Member]</t>
  </si>
  <si>
    <t>3.50%</t>
  </si>
  <si>
    <t>Class B Revolving Credit Facility [Member] | Old Credit Facility [Member] | Base Rate Borrowings [Member]</t>
  </si>
  <si>
    <t>2.50%</t>
  </si>
  <si>
    <t>Senior PIK-Election Notes Due 2015 [Member]</t>
  </si>
  <si>
    <t>Jul. 15,
		2015</t>
  </si>
  <si>
    <t>Long-term debt, extinguishment date</t>
  </si>
  <si>
    <t>Jun. 14,
		2013</t>
  </si>
  <si>
    <t>4.26%</t>
  </si>
  <si>
    <t>Percentage of repayment of Term Loan in quarterly installments on maturity date</t>
  </si>
  <si>
    <t>Class B Term Loan due 2017 [Member] | Old Credit Facility [Member] | LIBOR Borrowings [Member]</t>
  </si>
  <si>
    <t>4.00%</t>
  </si>
  <si>
    <t>Class B Term Loan due 2017 [Member] | Old Credit Facility [Member] | Base Rate Borrowings [Member]</t>
  </si>
  <si>
    <t>Jun. 30,
		2018</t>
  </si>
  <si>
    <t>The applicable margin for borrowings under the Class C Term Loan was (i) 2.25% with respect to base rate borrowings (with a base rate floor of 2.00%) and (ii) 3.25% with respect to LIBOR borrowings (with a LIBOR floor of 1.00%</t>
  </si>
  <si>
    <t>Proceeds from term loan</t>
  </si>
  <si>
    <t>Class C Term Loan due 2018 [Member] | Old Credit Facility [Member] | LIBOR Borrowings [Member]</t>
  </si>
  <si>
    <t>Debt instrument, floor rate</t>
  </si>
  <si>
    <t>Class C Term Loan due 2018 [Member] | Old Credit Facility [Member] | Base Rate Borrowings [Member]</t>
  </si>
  <si>
    <t>2.00%</t>
  </si>
  <si>
    <t>Interest rates used in computing net present value of the lease payments</t>
  </si>
  <si>
    <t>2.30%</t>
  </si>
  <si>
    <t>Commitment fee percentage</t>
  </si>
  <si>
    <t>0.375%</t>
  </si>
  <si>
    <t>Fixed and variable rate of accrued interest for other loans</t>
  </si>
  <si>
    <t>2.20%</t>
  </si>
  <si>
    <t>Minimum [Member] | New Revolving Credit Facility [Member] | Line of Credit [Member] | LIBOR Borrowings [Member]</t>
  </si>
  <si>
    <t>1.75%</t>
  </si>
  <si>
    <t>Minimum [Member] | New Revolving Credit Facility [Member] | Line of Credit [Member] | Base Rate Borrowings [Member]</t>
  </si>
  <si>
    <t>0.75%</t>
  </si>
  <si>
    <t>Minimum [Member] | Class C Term Loan due 2018 [Member] | Old Credit Facility [Member] | LIBOR Borrowings [Member]</t>
  </si>
  <si>
    <t>Minimum [Member] | Class C Term Loan due 2018 [Member] | Old Credit Facility [Member] | Base Rate Borrowings [Member]</t>
  </si>
  <si>
    <t>13.00%</t>
  </si>
  <si>
    <t>Maximum [Member] | New Term Loan Facility due 2022 [Member] | Line of Credit [Member] | LIBOR Borrowings [Member]</t>
  </si>
  <si>
    <t>Maximum [Member] | New Term Loan Facility due 2022 [Member] | Line of Credit [Member] | Base Rate Borrowings [Member]</t>
  </si>
  <si>
    <t>Maximum [Member] | New Revolving Credit Facility [Member] | Line of Credit [Member] | LIBOR Borrowings [Member]</t>
  </si>
  <si>
    <t>Maximum [Member] | New Revolving Credit Facility [Member] | Line of Credit [Member] | Base Rate Borrowings [Member]</t>
  </si>
  <si>
    <t>1.25%</t>
  </si>
  <si>
    <t>Maximum [Member] | Class C Term Loan due 2018 [Member] | Old Credit Facility [Member] | LIBOR Borrowings [Member]</t>
  </si>
  <si>
    <t>Maximum [Member] | Class C Term Loan due 2018 [Member] | Old Credit Facility [Member] | Base Rate Borrowings [Member]</t>
  </si>
  <si>
    <t>Long-Term Debt - Summary of Applicable Margin for Each Portion of New Credit Facility (Detail) - Line of Credit [Member]</t>
  </si>
  <si>
    <t>New Revolving Credit Facility [Member] | Minimum [Member] | Base Rate Borrowings [Member]</t>
  </si>
  <si>
    <t>Line Of Credit Facility [Line Items]</t>
  </si>
  <si>
    <t>New Revolving Credit Facility [Member] | Minimum [Member] | LIBOR Borrowings [Member]</t>
  </si>
  <si>
    <t>New Revolving Credit Facility [Member] | Maximum [Member] | Base Rate Borrowings [Member]</t>
  </si>
  <si>
    <t>New Revolving Credit Facility [Member] | Maximum [Member] | LIBOR Borrowings [Member]</t>
  </si>
  <si>
    <t>New Term Loan Facility due 2022 [Member] | Base Rate Borrowings [Member]</t>
  </si>
  <si>
    <t>New Term Loan Facility due 2022 [Member] | LIBOR Borrowings [Member]</t>
  </si>
  <si>
    <t>New Term Loan Facility due 2022 [Member] | Maximum [Member] | Base Rate Borrowings [Member]</t>
  </si>
  <si>
    <t>New Term Loan Facility due 2022 [Member] | Maximum [Member] | LIBOR Borrowings [Member]</t>
  </si>
  <si>
    <t>Long-Term Debt - Summary of Applicable Margin for Each Portion of Old Credit Facility (Detail) - Old Credit Facility [Member]</t>
  </si>
  <si>
    <t>Base Rate Borrowings [Member] | Class B Revolving Credit Facility [Member]</t>
  </si>
  <si>
    <t>Base Rate Borrowings [Member] | Class B Term Loan due 2017 [Member]</t>
  </si>
  <si>
    <t>Base Rate Borrowings [Member] | Class C Term Loan due 2018 [Member]</t>
  </si>
  <si>
    <t>Debt instrument, applicable margin, description</t>
  </si>
  <si>
    <t>2.00% or 2.25% (with a base rate
floor of 2.00%) depending upon the total leverage ratio</t>
  </si>
  <si>
    <t>Base Rate Borrowings [Member] | Class C Term Loan due 2018 [Member] | Minimum [Member]</t>
  </si>
  <si>
    <t>Base Rate Borrowings [Member] | Class C Term Loan due 2018 [Member] | Maximum [Member]</t>
  </si>
  <si>
    <t>LIBOR Borrowings [Member] | Class B Revolving Credit Facility [Member]</t>
  </si>
  <si>
    <t>LIBOR Borrowings [Member] | Class B Term Loan due 2017 [Member]</t>
  </si>
  <si>
    <t>LIBOR Borrowings [Member] | Class C Term Loan due 2018 [Member]</t>
  </si>
  <si>
    <t>3.00% or 3.25% (with a LIBOR
floor of 1.00%) depending upon the total leverage ratio</t>
  </si>
  <si>
    <t>LIBOR Borrowings [Member] | Class C Term Loan due 2018 [Member] | Minimum [Member]</t>
  </si>
  <si>
    <t>LIBOR Borrowings [Member] | Class C Term Loan due 2018 [Member] | Maximum [Member]</t>
  </si>
  <si>
    <t>Noncontrolling Interests - Breakout of Net Income (Loss) Between Continuing and Discontinued Operations (Detail) - USD ($) $ in Thousands</t>
  </si>
  <si>
    <t>Net income (loss) from continuing operations, net of tax, attributable to Surgical Care Affiliates</t>
  </si>
  <si>
    <t>Net loss from discontinued operations, net of tax, attributable to Surgical Care Affiliates</t>
  </si>
  <si>
    <t>Noncontrolling Interests - Changes in Ownership Interest in Subsidiaries (Detail) - USD ($) $ in Thousands</t>
  </si>
  <si>
    <t>(Decrease) increase in equity due to sales to noncontrolling interests</t>
  </si>
  <si>
    <t>(Decrease) increase in equity due to purchases from noncontrolling interests</t>
  </si>
  <si>
    <t>Change from net loss attributable to Surgical Care Affiliates and transfers to/from noncontrolling interests</t>
  </si>
  <si>
    <t>Noncontrolling Interests - Schedule of Redeemable Noncontrolling Interests (Detail) - USD ($) $ in Thousands</t>
  </si>
  <si>
    <t>Minority Interest [Line Items]</t>
  </si>
  <si>
    <t>Non-Controlling Interests-Redeemable [Member]</t>
  </si>
  <si>
    <t>Net income attributable to noncontrolling interests-redeemable</t>
  </si>
  <si>
    <t>Net change related to purchase of ownership interests</t>
  </si>
  <si>
    <t>Fair Value - Additional Information (Detail) - USD ($)</t>
  </si>
  <si>
    <t>9 Months Ended</t>
  </si>
  <si>
    <t>Jun. 30, 2013</t>
  </si>
  <si>
    <t>Fair Value, Balance Sheet Grouping, Financial Statement Captions [Line Items]</t>
  </si>
  <si>
    <t>Equity method investment other than temporary impairment</t>
  </si>
  <si>
    <t>Impairment of intangible and long-lived assets, discontinued operations</t>
  </si>
  <si>
    <t>Nonconsolidated Affiliate One [Member]</t>
  </si>
  <si>
    <t>Interest Rate Swaps [Member] | Significant Other Observable Inputs (Level 2) [Member]</t>
  </si>
  <si>
    <t>Fair value related to non-performance risk</t>
  </si>
  <si>
    <t>Fair Value - Schedule of Fair Values of Our Liabilities that are Measured on Recurring Basis (Detail) - Fair Value, Measurements, Recurring [Member] - Income and Market Approach [Member] - USD ($) $ in Millions</t>
  </si>
  <si>
    <t>Significant Other Observable Inputs (Level 2) [Member]</t>
  </si>
  <si>
    <t>Other Current Liabilities [Member]</t>
  </si>
  <si>
    <t>Other Current Liabilities [Member] | Significant Other Observable Inputs (Level 2) [Member]</t>
  </si>
  <si>
    <t>Other Long-term Liabilities [Member]</t>
  </si>
  <si>
    <t>Other Long-term Liabilities [Member] | Significant Other Observable Inputs (Level 2) [Member]</t>
  </si>
  <si>
    <t>Fair Value - Schedule of Investment in Nonconsolidated Affiliates Measured at Fair Value on Nonrecurring Basis (Detail) - USD ($) $ in Millions</t>
  </si>
  <si>
    <t>Fair Value Assets And Liabilities Measured On Recurring And Nonrecurring Basis [Line Items]</t>
  </si>
  <si>
    <t>Investment in nonconsolidated affiliates</t>
  </si>
  <si>
    <t>Significant Unobservable Inputs (Level 3) [Member]</t>
  </si>
  <si>
    <t>Fair Value - Schedule of Quantitative Information Associated with Fair Value Measurement of Our Nonrecurring Level 3 Inputs - Investment in Nonconsolidated Affiliate (Detail) $ in Millions</t>
  </si>
  <si>
    <t>Dec. 31, 2013USD ($)</t>
  </si>
  <si>
    <t>Sep. 30, 2015USD ($)</t>
  </si>
  <si>
    <t>Jun. 30, 2013USD ($)</t>
  </si>
  <si>
    <t>Fair Value Inputs Assets Quantitative Information [Line Items]</t>
  </si>
  <si>
    <t>Income Approach [Member] | Range of Inputs Minimum [Member]</t>
  </si>
  <si>
    <t>Range of Inputs</t>
  </si>
  <si>
    <t>11.40%</t>
  </si>
  <si>
    <t>Income Approach [Member] | Range of Inputs Maximum [Member]</t>
  </si>
  <si>
    <t>Significant Unobservable Inputs (Level 3) [Member] | Market Approach [Member]</t>
  </si>
  <si>
    <t>Significant Unobservable Input</t>
  </si>
  <si>
    <t>Multiple of EBITDA</t>
  </si>
  <si>
    <t>Significant Unobservable Inputs (Level 3) [Member] | Market Approach [Member] | Range Two [Member]</t>
  </si>
  <si>
    <t>Exit price</t>
  </si>
  <si>
    <t>Significant Unobservable Inputs (Level 3) [Member] | Income Approach [Member]</t>
  </si>
  <si>
    <t>Significant Unobservable Inputs (Level 3) [Member] | Income Approach [Member] | Fair Value, Measurements, Nonrecurring | Range One</t>
  </si>
  <si>
    <t>WACC</t>
  </si>
  <si>
    <t>Fair Value - Schedule of Carrying Amounts and Estimated Fair Values of Financial Instruments (Detail) - USD ($) $ in Thousands</t>
  </si>
  <si>
    <t>Carrying Amount [Member]</t>
  </si>
  <si>
    <t>Interest rate swap agreements (includes short-term component)</t>
  </si>
  <si>
    <t>Estimated Fair Value [Member]</t>
  </si>
  <si>
    <t>New Revolving Credit Facility [Member] | Carrying Amount [Member] | Line of Credit [Member]</t>
  </si>
  <si>
    <t>Long-term debt:</t>
  </si>
  <si>
    <t>Term Loan</t>
  </si>
  <si>
    <t>New Revolving Credit Facility [Member] | Estimated Fair Value [Member] | Line of Credit [Member]</t>
  </si>
  <si>
    <t>New Term Loan Facility due 2022 [Member] | Carrying Amount [Member] | Line of Credit [Member]</t>
  </si>
  <si>
    <t>New Term Loan Facility due 2022 [Member] | Estimated Fair Value [Member] | Line of Credit [Member]</t>
  </si>
  <si>
    <t>Class B Term Loan due 2017 [Member] | Carrying Amount [Member] | Line of Credit [Member]</t>
  </si>
  <si>
    <t>Class B Term Loan due 2017 [Member] | Estimated Fair Value [Member] | Line of Credit [Member]</t>
  </si>
  <si>
    <t>Class C Term Loan due 2018 [Member] | Carrying Amount [Member] | Line of Credit [Member]</t>
  </si>
  <si>
    <t>Class C Term Loan due 2018 [Member] | Estimated Fair Value [Member] | Line of Credit [Member]</t>
  </si>
  <si>
    <t>6.00% Senior Notes due 2023 [Member] | Carrying Amount [Member] | Senior Notes [Member]</t>
  </si>
  <si>
    <t>Notes payable</t>
  </si>
  <si>
    <t>6.00% Senior Notes due 2023 [Member] | Estimated Fair Value [Member] | Senior Notes [Member]</t>
  </si>
  <si>
    <t>Notes Payable to Banks and Others [Member] | Carrying Amount [Member]</t>
  </si>
  <si>
    <t>Notes Payable to Banks and Others [Member] | Estimated Fair Value [Member]</t>
  </si>
  <si>
    <t>Fair Value - Schedule of Carrying Amounts and Estimated Fair Values of Financial Instruments (Parenthetical) (Detail) - USD ($)</t>
  </si>
  <si>
    <t>New Credit Facility [Member] | New Revolving Credit Facility [Member]</t>
  </si>
  <si>
    <t>New Credit Facility [Member] | New Term Loan Facility due 2022 [Member]</t>
  </si>
  <si>
    <t>Old Credit Facility [Member] | Class B Revolving Credit Facility [Member]</t>
  </si>
  <si>
    <t>Old Credit Facility [Member] | Class B Term Loan due 2017 [Member]</t>
  </si>
  <si>
    <t>Old Credit Facility [Member] | Class C Term Loan due 2018 [Member]</t>
  </si>
  <si>
    <t>Equity-Based Compensation - Additional Information (Detail)</t>
  </si>
  <si>
    <t>Sep. 16, 2013$ / shares$ / Option</t>
  </si>
  <si>
    <t>Dec. 31, 2015USD ($)Plans$ / sharesshares</t>
  </si>
  <si>
    <t>Dec. 31, 2014$ / shares</t>
  </si>
  <si>
    <t>Dec. 31, 2013USD ($)$ / sharesshares</t>
  </si>
  <si>
    <t>Share Based Compensation Arrangement By Share Based Payment Award [Line Items]</t>
  </si>
  <si>
    <t>Stock-based compensation, Outstanding shares | shares</t>
  </si>
  <si>
    <t>Stock-based compensation, Shares authorized for grant | shares</t>
  </si>
  <si>
    <t>Cash bonus per unit | $ / Option</t>
  </si>
  <si>
    <t>Reduction in exercise price of option | $ / shares</t>
  </si>
  <si>
    <t>Additional compensation expense | $</t>
  </si>
  <si>
    <t>Additional stock-based compensation expense | $</t>
  </si>
  <si>
    <t>Total unrecognized compensation cost | $</t>
  </si>
  <si>
    <t>Weighted-average period</t>
  </si>
  <si>
    <t>2 years 10 months 2 days</t>
  </si>
  <si>
    <t>Weighted average grant-date fair value of option granted | $ / shares</t>
  </si>
  <si>
    <t>Restricted Stock [Member]</t>
  </si>
  <si>
    <t>Performance-Based Options [Member]</t>
  </si>
  <si>
    <t>Unvested performance option | shares</t>
  </si>
  <si>
    <t>Vested Options [Member]</t>
  </si>
  <si>
    <t>Unvested Options [Member]</t>
  </si>
  <si>
    <t>2013 Omni Bus Long-term Incentive Plan [Member]</t>
  </si>
  <si>
    <t>Plans under which new awards not issued | Plans</t>
  </si>
  <si>
    <t>Legacy Equity-Based Compensation Plans [Member]</t>
  </si>
  <si>
    <t>Plans [Member]</t>
  </si>
  <si>
    <t>Equity-Based Compensation - Schedule of Information Pertaining to Equity-Based Compensation (Detail) - USD ($) $ in Thousands</t>
  </si>
  <si>
    <t>Equity-based compensation expense</t>
  </si>
  <si>
    <t>Cash received from option exercises</t>
  </si>
  <si>
    <t>Equity-Based Compensation - Summary of Option Activity Under Plans (Detail) - USD ($) $ / shares in Units, shares in Thousands, $ in Thousands</t>
  </si>
  <si>
    <t>UNITS, Outstanding, Balance</t>
  </si>
  <si>
    <t>UNITS, Granted</t>
  </si>
  <si>
    <t>UNITS, Exercised</t>
  </si>
  <si>
    <t>UNITS, Forfeitures</t>
  </si>
  <si>
    <t>UNITS, Expirations</t>
  </si>
  <si>
    <t>UNITS, Exercisable</t>
  </si>
  <si>
    <t>WEIGHTED AVERAGE EXERCISE PRICE, Outstanding, Balance</t>
  </si>
  <si>
    <t>WEIGHTED AVERAGE EXERCISE PRICE, Granted</t>
  </si>
  <si>
    <t>WEIGHTED AVERAGE EXERCISE PRICE, Exercised</t>
  </si>
  <si>
    <t>WEIGHTED AVERAGE EXERCISE PRICE, Forfeitures</t>
  </si>
  <si>
    <t>WEIGHTED AVERAGE EXERCISE PRICE, Expirations</t>
  </si>
  <si>
    <t>WEIGHTED AVERAGE EXERCISE PRICE, Exercisable</t>
  </si>
  <si>
    <t>AVERAGE REMAINING CONTRACTUAL LIFE (YEARS), Outstanding</t>
  </si>
  <si>
    <t>6 years 4 months 17 days</t>
  </si>
  <si>
    <t>5 years 9 months 22 days</t>
  </si>
  <si>
    <t>5 years 6 months 26 days</t>
  </si>
  <si>
    <t>5 years 7 months 6 days</t>
  </si>
  <si>
    <t>AVERAGE REMAINING CONTRACTUAL LIFE (YEARS), Exercisable</t>
  </si>
  <si>
    <t>5 years 7 days</t>
  </si>
  <si>
    <t>AGGREGATE INTRINSIC VALUE, Outstanding, Balance</t>
  </si>
  <si>
    <t>AGGREGATE INTRINSIC VALUE, Exercisable</t>
  </si>
  <si>
    <t>Equity-Based Compensation - Schedule of Assumptions Used to Estimate Fair Value of Stock Options (Detail)</t>
  </si>
  <si>
    <t>Expected volatility, minimum</t>
  </si>
  <si>
    <t>35.00%</t>
  </si>
  <si>
    <t>Expected volatility, maximum</t>
  </si>
  <si>
    <t>40.00%</t>
  </si>
  <si>
    <t>Risk-free interest rate, minimum</t>
  </si>
  <si>
    <t>Risk-free interest rate, maximum</t>
  </si>
  <si>
    <t>1.88%</t>
  </si>
  <si>
    <t>1.35%</t>
  </si>
  <si>
    <t>Expected term (years)</t>
  </si>
  <si>
    <t>6 years 3 months</t>
  </si>
  <si>
    <t>Dividend yield</t>
  </si>
  <si>
    <t>0.00%</t>
  </si>
  <si>
    <t>Equity-Based Compensation - Summary of Activity Associated with RSU Awards (Detail) - $ / shares shares in Thousands</t>
  </si>
  <si>
    <t>Nonvested and Nonsettled RSUs [Member]</t>
  </si>
  <si>
    <t>RSUs, UNITS, Balance</t>
  </si>
  <si>
    <t>RSUs, UNITS, Granted</t>
  </si>
  <si>
    <t>RSUs, UNITS, Vested and Released</t>
  </si>
  <si>
    <t>RSUs, UNITS, Vested and Deferred</t>
  </si>
  <si>
    <t>RSUs, UNITS, Forfeited</t>
  </si>
  <si>
    <t>RSUs, GRANT DATE FAIR VALUE PER UNIT, Balance</t>
  </si>
  <si>
    <t>RSUs, GRANT DATE FAIR VALUE PER UNIT, Granted</t>
  </si>
  <si>
    <t>RSUs, GRANT DATE FAIR VALUE PER UNIT, Vested and Released</t>
  </si>
  <si>
    <t>RSUs, GRANT DATE FAIR VALUE PER UNIT, Forfeited</t>
  </si>
  <si>
    <t>Total RSUs [Member]</t>
  </si>
  <si>
    <t>Employee Benefit Plans - Additional Information (Detail) - USD ($) $ in Millions</t>
  </si>
  <si>
    <t>Defined Benefit Plan Disclosure [Line Items]</t>
  </si>
  <si>
    <t>Cost associated with the plans, net of amounts paid by teammates</t>
  </si>
  <si>
    <t>Stock-based compensation, Outstanding shares</t>
  </si>
  <si>
    <t>401(k) Savings Plan [Member]</t>
  </si>
  <si>
    <t>Maximum employee contribution percentage</t>
  </si>
  <si>
    <t>Employer matching contribution</t>
  </si>
  <si>
    <t>Eligibility age to participate in plan</t>
  </si>
  <si>
    <t>21 years</t>
  </si>
  <si>
    <t>Maximum employee contribution percentage matched by employer</t>
  </si>
  <si>
    <t>Employer contributions vesting period</t>
  </si>
  <si>
    <t>6 years</t>
  </si>
  <si>
    <t>Employer contributions to retirement investment plan</t>
  </si>
  <si>
    <t>Senior Management Bonus Program [Member]</t>
  </si>
  <si>
    <t>Expense recognized under Senior Management Bonus Program</t>
  </si>
  <si>
    <t>TSPP [Member]</t>
  </si>
  <si>
    <t>Company issued shares under TSPP</t>
  </si>
  <si>
    <t>Received cash totaling</t>
  </si>
  <si>
    <t>TSPP [Member] | Minimum [Member]</t>
  </si>
  <si>
    <t>The purchase price for shares offered under the TSPP</t>
  </si>
  <si>
    <t>85.00%</t>
  </si>
  <si>
    <t>TSPP [Member] | Maximum [Member]</t>
  </si>
  <si>
    <t>Income Taxes - Schedule of Income from Continuing Operations Before Income Tax Expense (Detail) - USD ($) $ in Thousands</t>
  </si>
  <si>
    <t>Income from continuing operations before income taxes</t>
  </si>
  <si>
    <t>Income Taxes - Schedule of (Benefit) Provision for Income Taxes (Detail) - USD ($) $ in Thousands</t>
  </si>
  <si>
    <t>Current:</t>
  </si>
  <si>
    <t>Federal</t>
  </si>
  <si>
    <t>State and local</t>
  </si>
  <si>
    <t>Total current expense</t>
  </si>
  <si>
    <t>Deferred:</t>
  </si>
  <si>
    <t>Total deferred (benefit) expense</t>
  </si>
  <si>
    <t>Total income tax (benefit) expense related to continuing operations</t>
  </si>
  <si>
    <t>Income Taxes - Additional Information (Detail) - USD ($)</t>
  </si>
  <si>
    <t>Valuation Allowance [Line Items]</t>
  </si>
  <si>
    <t>Deferred tax assets valuation allowance</t>
  </si>
  <si>
    <t>Capital loss</t>
  </si>
  <si>
    <t>Deferred tax liability current</t>
  </si>
  <si>
    <t>Deferred tax liability non current</t>
  </si>
  <si>
    <t>Increase (decrease) in valuation allowance</t>
  </si>
  <si>
    <t>NOL carryforwards</t>
  </si>
  <si>
    <t>NOL carryforwards, state</t>
  </si>
  <si>
    <t>Loss carryforwards resulting from excess tax benefits attributable to share-based awards excluded from deferred tax asset for the NOL carryfoward</t>
  </si>
  <si>
    <t>Tax liability for uncertain tax positions</t>
  </si>
  <si>
    <t>Federal [Member]</t>
  </si>
  <si>
    <t>NOL carryforwards, gross</t>
  </si>
  <si>
    <t>Federal NOL carryforwards expiration</t>
  </si>
  <si>
    <t>Capital Loss [Member]</t>
  </si>
  <si>
    <t>Income Taxes - Schedule of Reconciliation of Differences between Federal Income Tax at Statutory Rates and Actual Income Tax Expense on Income from Continuing Operations (Detail)</t>
  </si>
  <si>
    <t>Tax expense at statutory rate</t>
  </si>
  <si>
    <t>Increase (decrease) in tax rate resulting from:</t>
  </si>
  <si>
    <t>Federal income tax assumed by noncontrolling interests</t>
  </si>
  <si>
    <t>(29.20%)</t>
  </si>
  <si>
    <t>(24.90%)</t>
  </si>
  <si>
    <t>(48.60%)</t>
  </si>
  <si>
    <t>Change in valuation allowance</t>
  </si>
  <si>
    <t>(51.90%)</t>
  </si>
  <si>
    <t>(6.60%)</t>
  </si>
  <si>
    <t>27.40%</t>
  </si>
  <si>
    <t>State income taxes, net of federal tax benefit</t>
  </si>
  <si>
    <t>1.30%</t>
  </si>
  <si>
    <t>1.80%</t>
  </si>
  <si>
    <t>(1.50%)</t>
  </si>
  <si>
    <t>Non-deductible stock issuance costs</t>
  </si>
  <si>
    <t>3.70%</t>
  </si>
  <si>
    <t>Other, net</t>
  </si>
  <si>
    <t>0.10%</t>
  </si>
  <si>
    <t>0.20%</t>
  </si>
  <si>
    <t>Effective tax rate</t>
  </si>
  <si>
    <t>(44.70%)</t>
  </si>
  <si>
    <t>5.40%</t>
  </si>
  <si>
    <t>16.20%</t>
  </si>
  <si>
    <t>Income Taxes - Significant Components of Deferred Tax Assets and Liabilities (Detail) - USD ($) $ in Thousands</t>
  </si>
  <si>
    <t>Deferred income tax assets:</t>
  </si>
  <si>
    <t>Net operating loss</t>
  </si>
  <si>
    <t>Accrued liabilities</t>
  </si>
  <si>
    <t>Total deferred income tax assets</t>
  </si>
  <si>
    <t>Deferred income tax liabilities:</t>
  </si>
  <si>
    <t>Investment in partnerships</t>
  </si>
  <si>
    <t>Valuation allowance</t>
  </si>
  <si>
    <t>Total deferred income tax liabilities</t>
  </si>
  <si>
    <t>Total deferred income tax liability</t>
  </si>
  <si>
    <t>Income Taxes - Schedule of Deferred Tax Valuation Allowance (Detail) - USD ($) $ in Thousands</t>
  </si>
  <si>
    <t>Valuation And Qualifying Accounts Disclosure [Line Items]</t>
  </si>
  <si>
    <t>Valuation Allowance of Deferred Tax [Member]</t>
  </si>
  <si>
    <t>Additions: Charged to costs and expenses</t>
  </si>
  <si>
    <t>Assets and Liabilities Held for Sale and Discontinued Operations - Schedule of Operating Results, Assets and Liabilities Related to Discontinued Operations (Detail) - USD ($) $ in Thousands</t>
  </si>
  <si>
    <t>Costs and expenses</t>
  </si>
  <si>
    <t>Gain (loss) on sale of investments</t>
  </si>
  <si>
    <t>Impairments</t>
  </si>
  <si>
    <t>Income tax benefit (expense)</t>
  </si>
  <si>
    <t>Net loss from discontinued operations</t>
  </si>
  <si>
    <t>Disposal Group, Discontinued Operations [Member]</t>
  </si>
  <si>
    <t>Other long term assets</t>
  </si>
  <si>
    <t>Assets and Liabilities Held for Sale and Discontinued Operations - Schedule of Assets and Liabilities Held for Sale (Detail) - Disposal Group, Held for Sale {Member] $ in Thousands</t>
  </si>
  <si>
    <t>Related Party Transactions - Additional Information (Detail) - USD ($) $ in Millions</t>
  </si>
  <si>
    <t>TPG Capital BD LLC [Member]</t>
  </si>
  <si>
    <t>Related Party Transaction [Line Items]</t>
  </si>
  <si>
    <t>Amendment arrangement fee</t>
  </si>
  <si>
    <t>Aggregate gross spread, Senior Notes</t>
  </si>
  <si>
    <t>Underwriting discount</t>
  </si>
  <si>
    <t>Credit agreement, amendment date</t>
  </si>
  <si>
    <t>May 8,
		2013</t>
  </si>
  <si>
    <t>TPG Capital BD LLC [Member] | Initial Public Offering [Member]</t>
  </si>
  <si>
    <t>TPG Capital Limited Partnership [Member]</t>
  </si>
  <si>
    <t>Management fees paid</t>
  </si>
  <si>
    <t>TPG Capital Limited Partnership [Member] | Initial Public Offering [Member]</t>
  </si>
  <si>
    <t>Fee payable under our management services agreement</t>
  </si>
  <si>
    <t>Commitments and Contingent Liabilities - Additional Information (Detail) - USD ($) $ in Millions</t>
  </si>
  <si>
    <t>Commitments And Contingencies Disclosure [Line Items]</t>
  </si>
  <si>
    <t>Reserves for professional and general liability</t>
  </si>
  <si>
    <t>Expenses for professional and general liability</t>
  </si>
  <si>
    <t>Workers' compensation</t>
  </si>
  <si>
    <t>Subsequent Events - Additional Information (Detail) - Subsequent Event [Member] - USD ($) $ in Millions</t>
  </si>
  <si>
    <t>Jan. 21, 2016</t>
  </si>
  <si>
    <t>Jan. 01, 2016</t>
  </si>
  <si>
    <t>Southwest Surgery Center, LLC [Member] | Mokena, Illinois [Member]</t>
  </si>
  <si>
    <t>Subsequent Event [Line Items]</t>
  </si>
  <si>
    <t>Acquisition of interest</t>
  </si>
  <si>
    <t>Cash consideration incurred on acquisition</t>
  </si>
  <si>
    <t>Purchase of management agreement rights</t>
  </si>
  <si>
    <t>Winchester Endoscopy, LLC [Member] | Libertyville, Illinois [Member]</t>
  </si>
  <si>
    <t>Condensed Financial Information of Parent Company - Condensed Balance Sheets (Detail) - USD ($) $ in Thousands</t>
  </si>
  <si>
    <t>Investment in SCA</t>
  </si>
  <si>
    <t>Equity</t>
  </si>
  <si>
    <t>Common stock</t>
  </si>
  <si>
    <t>Surgical Care Affiliates, Inc [Member]</t>
  </si>
  <si>
    <t>Due from SCA</t>
  </si>
  <si>
    <t>Advances under $250 million New Revolving Credit Facility (excluding letters of credit issued thereunder)</t>
  </si>
  <si>
    <t>6.00% Senior Notes due 2023</t>
  </si>
  <si>
    <t>Due to SCA</t>
  </si>
  <si>
    <t>Surgical Care Affiliates, Inc [Member] | New Term Loan Facility due 2022 [Member]</t>
  </si>
  <si>
    <t>Surgical Care Affiliates, Inc [Member] | Senior Notes due 2013 [Member]</t>
  </si>
  <si>
    <t>Condensed Financial Information of Parent Company - Condensed Balance Sheets (Parenthetical) (Detail) - USD ($)</t>
  </si>
  <si>
    <t>Condensed Balance Sheet Statements Captions [Line Items]</t>
  </si>
  <si>
    <t>Condensed Financial Information of Parent Company - Condensed Statements of Comprehensive Income (Detail) - USD ($) $ / shares in Units, shares in Thousands, $ in Thousands</t>
  </si>
  <si>
    <t>Condensed Income Statements, Captions [Line Items]</t>
  </si>
  <si>
    <t>Equity in net income (loss) of SCA</t>
  </si>
  <si>
    <t>Stock compensation expense</t>
  </si>
  <si>
    <t>Provision for income taxes</t>
  </si>
  <si>
    <t>Equity in comprehensive income of SCA</t>
  </si>
  <si>
    <t>Basic net income (loss) per share</t>
  </si>
  <si>
    <t>Diluted net income (loss) per share</t>
  </si>
  <si>
    <t>Other expenses</t>
  </si>
  <si>
    <t>Condensed Financial Information of Parent Company - Condensed Statements of Cash Flows (Detail) - USD ($) $ in Thousands</t>
  </si>
  <si>
    <t>Condensed Cash Flow Statements, Captions [Line Items]</t>
  </si>
  <si>
    <t>Net income (loss)</t>
  </si>
  <si>
    <t>Adjustment to reconcile net loss to net cash from operating activities</t>
  </si>
  <si>
    <t>Investing activities:</t>
  </si>
  <si>
    <t>Financing activities:</t>
  </si>
  <si>
    <t>Proceeds from issuance of shares pursuant to IPO</t>
  </si>
  <si>
    <t>Increase in due from SCA</t>
  </si>
  <si>
    <t>Distributions from SCA</t>
  </si>
  <si>
    <t>IPO fees paid by SCA</t>
  </si>
  <si>
    <t>Quarterly Statement of Earnings Data - Quarterly Statement of Earnings (Detail) - USD ($) $ / shares in Units, $ in Thousands</t>
  </si>
  <si>
    <t>Basic net earnings (loss) from continuing operations per common share</t>
  </si>
  <si>
    <t>Diluted net earnings (loss) from continuing operations per common shar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411574</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39753749</v>
      </c>
    </row>
    <row r="18" spans="1:4">
      <c t="s" r="A18" s="4">
        <v>30</v>
      </c>
      <c t="n" r="D18" s="7">
        <v>878920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t="s" r="A1" s="1">
        <v>1208</v>
      </c>
      <c t="s" r="B1" s="2">
        <v>1</v>
      </c>
    </row>
    <row r="2" spans="1:4">
      <c t="s" r="B2" s="2">
        <v>2</v>
      </c>
      <c t="s" r="C2" s="2">
        <v>32</v>
      </c>
      <c t="s" r="D2" s="2">
        <v>91</v>
      </c>
    </row>
    <row r="3" spans="1:4">
      <c t="s" r="A3" s="3">
        <v>271</v>
      </c>
    </row>
    <row r="4" spans="1:4">
      <c t="s" r="A4" s="4">
        <v>1209</v>
      </c>
      <c t="s" r="B4" s="4">
        <v>569</v>
      </c>
      <c t="s" r="D4" s="4">
        <v>1210</v>
      </c>
    </row>
    <row r="5" spans="1:4">
      <c t="s" r="A5" s="4">
        <v>1211</v>
      </c>
      <c t="s" r="B5" s="4">
        <v>1212</v>
      </c>
      <c t="s" r="C5" s="4">
        <v>1212</v>
      </c>
      <c t="s" r="D5" s="4">
        <v>1212</v>
      </c>
    </row>
    <row r="6" spans="1:4">
      <c t="s" r="A6" s="4">
        <v>1213</v>
      </c>
      <c t="s" r="B6" s="4">
        <v>1002</v>
      </c>
      <c t="s" r="C6" s="4">
        <v>1002</v>
      </c>
      <c t="s" r="D6" s="4">
        <v>1002</v>
      </c>
    </row>
    <row r="7" spans="1:4">
      <c t="s" r="A7" s="4">
        <v>1214</v>
      </c>
      <c t="s" r="B7" s="4">
        <v>1215</v>
      </c>
      <c t="s" r="C7" s="4">
        <v>1216</v>
      </c>
      <c t="s" r="D7" s="4">
        <v>1216</v>
      </c>
    </row>
    <row r="8" spans="1:4">
      <c t="s" r="A8" s="4">
        <v>1217</v>
      </c>
      <c t="s" r="B8" s="4">
        <v>1218</v>
      </c>
      <c t="s" r="C8" s="4">
        <v>1218</v>
      </c>
      <c t="s" r="D8" s="4">
        <v>1218</v>
      </c>
    </row>
    <row r="9" spans="1:4">
      <c t="s" r="A9" s="4">
        <v>1219</v>
      </c>
      <c t="s" r="B9" s="4">
        <v>1220</v>
      </c>
      <c t="s" r="C9" s="4">
        <v>1220</v>
      </c>
      <c t="s" r="D9" s="4">
        <v>122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21</v>
      </c>
      <c t="s" r="B1" s="2">
        <v>1</v>
      </c>
    </row>
    <row r="2" spans="1:4">
      <c t="s" r="B2" s="2">
        <v>2</v>
      </c>
      <c t="s" r="C2" s="2">
        <v>32</v>
      </c>
      <c t="s" r="D2" s="2">
        <v>91</v>
      </c>
    </row>
    <row r="3" spans="1:4">
      <c t="s" r="A3" s="4">
        <v>1222</v>
      </c>
    </row>
    <row r="4" spans="1:4">
      <c t="s" r="A4" s="3">
        <v>1163</v>
      </c>
    </row>
    <row r="5" spans="1:4">
      <c t="s" r="A5" s="4">
        <v>1223</v>
      </c>
      <c t="n" r="B5" s="6">
        <v>367</v>
      </c>
      <c t="n" r="C5" s="6">
        <v>80</v>
      </c>
      <c t="n" r="D5" s="6">
        <v>20</v>
      </c>
    </row>
    <row r="6" spans="1:4">
      <c t="s" r="A6" s="4">
        <v>1224</v>
      </c>
      <c t="n" r="B6" s="6">
        <v>315</v>
      </c>
      <c t="n" r="C6" s="6">
        <v>318</v>
      </c>
      <c t="n" r="D6" s="6">
        <v>77</v>
      </c>
    </row>
    <row r="7" spans="1:4">
      <c t="s" r="A7" s="4">
        <v>1225</v>
      </c>
      <c t="n" r="B7" s="6">
        <v>-86</v>
      </c>
      <c t="n" r="C7" s="6">
        <v>-17</v>
      </c>
    </row>
    <row r="8" spans="1:4">
      <c t="s" r="A8" s="4">
        <v>1226</v>
      </c>
      <c t="n" r="B8" s="6">
        <v>-9</v>
      </c>
      <c t="n" r="C8" s="6">
        <v>-7</v>
      </c>
      <c t="n" r="D8" s="6">
        <v>-17</v>
      </c>
    </row>
    <row r="9" spans="1:4">
      <c t="s" r="A9" s="4">
        <v>1227</v>
      </c>
      <c t="n" r="B9" s="6">
        <v>-33</v>
      </c>
      <c t="n" r="C9" s="6">
        <v>-7</v>
      </c>
    </row>
    <row r="10" spans="1:4">
      <c t="s" r="A10" s="4">
        <v>1223</v>
      </c>
      <c t="n" r="B10" s="6">
        <v>554</v>
      </c>
      <c t="n" r="C10" s="6">
        <v>367</v>
      </c>
      <c t="n" r="D10" s="6">
        <v>80</v>
      </c>
    </row>
    <row r="11" spans="1:4">
      <c t="s" r="A11" s="4">
        <v>1228</v>
      </c>
      <c t="n" r="B11" s="8">
        <v>28.58</v>
      </c>
      <c t="n" r="C11" s="8">
        <v>24.58</v>
      </c>
      <c t="n" r="D11" s="8">
        <v>11.64</v>
      </c>
    </row>
    <row r="12" spans="1:4">
      <c t="s" r="A12" s="4">
        <v>1229</v>
      </c>
      <c t="n" r="B12" s="9">
        <v>36.12</v>
      </c>
      <c t="n" r="C12" s="9">
        <v>29.55</v>
      </c>
      <c t="n" r="D12" s="9">
        <v>24.58</v>
      </c>
    </row>
    <row r="13" spans="1:4">
      <c t="s" r="A13" s="4">
        <v>1230</v>
      </c>
      <c t="n" r="B13" s="9">
        <v>28.67</v>
      </c>
      <c t="n" r="C13" s="9">
        <v>25.47</v>
      </c>
    </row>
    <row r="14" spans="1:4">
      <c t="s" r="A14" s="4">
        <v>1231</v>
      </c>
      <c t="n" r="B14" s="9">
        <v>30.51</v>
      </c>
      <c t="n" r="C14" s="9">
        <v>31.24</v>
      </c>
    </row>
    <row r="15" spans="1:4">
      <c t="s" r="A15" s="4">
        <v>1228</v>
      </c>
      <c t="n" r="B15" s="8">
        <v>32.95</v>
      </c>
      <c t="n" r="C15" s="8">
        <v>28.58</v>
      </c>
      <c t="n" r="D15" s="8">
        <v>24.58</v>
      </c>
    </row>
    <row r="16" spans="1:4">
      <c t="s" r="A16" s="4">
        <v>1232</v>
      </c>
    </row>
    <row r="17" spans="1:4">
      <c t="s" r="A17" s="3">
        <v>1163</v>
      </c>
    </row>
    <row r="18" spans="1:4">
      <c t="s" r="A18" s="4">
        <v>1223</v>
      </c>
      <c t="n" r="B18" s="6">
        <v>445</v>
      </c>
      <c t="n" r="C18" s="6">
        <v>151</v>
      </c>
      <c t="n" r="D18" s="6">
        <v>74</v>
      </c>
    </row>
    <row r="19" spans="1:4">
      <c t="s" r="A19" s="4">
        <v>1224</v>
      </c>
      <c t="n" r="B19" s="6">
        <v>315</v>
      </c>
      <c t="n" r="C19" s="6">
        <v>318</v>
      </c>
      <c t="n" r="D19" s="6">
        <v>77</v>
      </c>
    </row>
    <row r="20" spans="1:4">
      <c t="s" r="A20" s="4">
        <v>1225</v>
      </c>
      <c t="n" r="B20" s="6">
        <v>-86</v>
      </c>
      <c t="n" r="C20" s="6">
        <v>-17</v>
      </c>
    </row>
    <row r="21" spans="1:4">
      <c t="s" r="A21" s="4">
        <v>1227</v>
      </c>
      <c t="n" r="B21" s="6">
        <v>-33</v>
      </c>
      <c t="n" r="C21" s="6">
        <v>-7</v>
      </c>
    </row>
    <row r="22" spans="1:4">
      <c t="s" r="A22" s="4">
        <v>1223</v>
      </c>
      <c t="n" r="B22" s="6">
        <v>641</v>
      </c>
      <c t="n" r="C22" s="6">
        <v>445</v>
      </c>
      <c t="n" r="D22" s="6">
        <v>151</v>
      </c>
    </row>
    <row r="23" spans="1:4">
      <c t="s" r="A23" s="4">
        <v>1228</v>
      </c>
      <c t="n" r="B23" s="8">
        <v>25.67</v>
      </c>
      <c t="n" r="C23" s="8">
        <v>17.71</v>
      </c>
      <c t="n" r="D23" s="8">
        <v>10.63</v>
      </c>
    </row>
    <row r="24" spans="1:4">
      <c t="s" r="A24" s="4">
        <v>1229</v>
      </c>
      <c t="n" r="B24" s="9">
        <v>36.12</v>
      </c>
      <c t="n" r="C24" s="9">
        <v>29.55</v>
      </c>
      <c t="n" r="D24" s="9">
        <v>24.58</v>
      </c>
    </row>
    <row r="25" spans="1:4">
      <c t="s" r="A25" s="4">
        <v>1230</v>
      </c>
      <c t="n" r="B25" s="9">
        <v>28.67</v>
      </c>
      <c t="n" r="C25" s="9">
        <v>25.47</v>
      </c>
    </row>
    <row r="26" spans="1:4">
      <c t="s" r="A26" s="4">
        <v>1231</v>
      </c>
      <c t="n" r="B26" s="9">
        <v>30.51</v>
      </c>
      <c t="n" r="C26" s="9">
        <v>31.24</v>
      </c>
    </row>
    <row r="27" spans="1:4">
      <c t="s" r="A27" s="4">
        <v>1228</v>
      </c>
      <c t="n" r="B27" s="8">
        <v>30.16</v>
      </c>
      <c t="n" r="C27" s="8">
        <v>25.67</v>
      </c>
      <c t="n" r="D27" s="8">
        <v>17.7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3</v>
      </c>
      <c t="s" r="B1" s="2">
        <v>1</v>
      </c>
    </row>
    <row r="2" spans="1:4">
      <c t="s" r="B2" s="2">
        <v>2</v>
      </c>
      <c t="s" r="C2" s="2">
        <v>32</v>
      </c>
      <c t="s" r="D2" s="2">
        <v>91</v>
      </c>
    </row>
    <row r="3" spans="1:4">
      <c t="s" r="A3" s="3">
        <v>1234</v>
      </c>
    </row>
    <row r="4" spans="1:4">
      <c t="s" r="A4" s="4">
        <v>1235</v>
      </c>
      <c t="n" r="B4" s="11">
        <v>21.9</v>
      </c>
      <c t="n" r="C4" s="11">
        <v>23.3</v>
      </c>
      <c t="n" r="D4" s="11">
        <v>20.5</v>
      </c>
    </row>
    <row r="5" spans="1:4">
      <c t="s" r="A5" s="4">
        <v>1236</v>
      </c>
      <c t="n" r="B5" s="6">
        <v>3024751</v>
      </c>
    </row>
    <row r="6" spans="1:4">
      <c t="s" r="A6" s="4">
        <v>1237</v>
      </c>
    </row>
    <row r="7" spans="1:4">
      <c t="s" r="A7" s="3">
        <v>1234</v>
      </c>
    </row>
    <row r="8" spans="1:4">
      <c t="s" r="A8" s="4">
        <v>1238</v>
      </c>
      <c t="s" r="B8" s="4">
        <v>734</v>
      </c>
    </row>
    <row r="9" spans="1:4">
      <c t="s" r="A9" s="4">
        <v>1239</v>
      </c>
      <c t="s" r="B9" s="4">
        <v>603</v>
      </c>
    </row>
    <row r="10" spans="1:4">
      <c t="s" r="A10" s="4">
        <v>1240</v>
      </c>
      <c t="s" r="B10" s="4">
        <v>1241</v>
      </c>
    </row>
    <row r="11" spans="1:4">
      <c t="s" r="A11" s="4">
        <v>1242</v>
      </c>
      <c t="s" r="B11" s="4">
        <v>1032</v>
      </c>
    </row>
    <row r="12" spans="1:4">
      <c t="s" r="A12" s="4">
        <v>1243</v>
      </c>
      <c t="s" r="B12" s="4">
        <v>1244</v>
      </c>
    </row>
    <row r="13" spans="1:4">
      <c t="s" r="A13" s="4">
        <v>1245</v>
      </c>
      <c t="n" r="B13" s="11">
        <v>3.4</v>
      </c>
      <c t="n" r="C13" s="10">
        <v>2.7</v>
      </c>
      <c t="n" r="D13" s="10">
        <v>2.9</v>
      </c>
    </row>
    <row r="14" spans="1:4">
      <c t="s" r="A14" s="4">
        <v>1246</v>
      </c>
    </row>
    <row r="15" spans="1:4">
      <c t="s" r="A15" s="3">
        <v>1234</v>
      </c>
    </row>
    <row r="16" spans="1:4">
      <c t="s" r="A16" s="4">
        <v>1247</v>
      </c>
      <c t="n" r="B16" s="11">
        <v>13.6</v>
      </c>
      <c t="n" r="C16" s="7">
        <v>9</v>
      </c>
      <c t="n" r="D16" s="11">
        <v>8.5</v>
      </c>
    </row>
    <row r="17" spans="1:4">
      <c t="s" r="A17" s="4">
        <v>1248</v>
      </c>
    </row>
    <row r="18" spans="1:4">
      <c t="s" r="A18" s="3">
        <v>1234</v>
      </c>
    </row>
    <row r="19" spans="1:4">
      <c t="s" r="A19" s="4">
        <v>1236</v>
      </c>
      <c t="n" r="B19" s="6">
        <v>500000</v>
      </c>
    </row>
    <row r="20" spans="1:4">
      <c t="s" r="A20" s="4">
        <v>1249</v>
      </c>
      <c t="n" r="B20" s="6">
        <v>38858</v>
      </c>
    </row>
    <row r="21" spans="1:4">
      <c t="s" r="A21" s="4">
        <v>1250</v>
      </c>
      <c t="n" r="B21" s="11">
        <v>1.3</v>
      </c>
    </row>
    <row r="22" spans="1:4">
      <c t="s" r="A22" s="4">
        <v>1251</v>
      </c>
    </row>
    <row r="23" spans="1:4">
      <c t="s" r="A23" s="3">
        <v>1234</v>
      </c>
    </row>
    <row r="24" spans="1:4">
      <c t="s" r="A24" s="4">
        <v>1252</v>
      </c>
      <c t="s" r="B24" s="4">
        <v>1253</v>
      </c>
    </row>
    <row r="25" spans="1:4">
      <c t="s" r="A25" s="4">
        <v>1254</v>
      </c>
    </row>
    <row r="26" spans="1:4">
      <c t="s" r="A26" s="3">
        <v>1234</v>
      </c>
    </row>
    <row r="27" spans="1:4">
      <c t="s" r="A27" s="4">
        <v>1252</v>
      </c>
      <c t="s" r="B27" s="4">
        <v>73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55</v>
      </c>
      <c t="s" r="B1" s="2">
        <v>501</v>
      </c>
      <c t="s" r="J1" s="2">
        <v>1</v>
      </c>
    </row>
    <row r="2" spans="1:12">
      <c t="s" r="B2" s="2">
        <v>2</v>
      </c>
      <c t="s" r="C2" s="2">
        <v>873</v>
      </c>
      <c t="s" r="D2" s="2">
        <v>4</v>
      </c>
      <c t="s" r="E2" s="2">
        <v>931</v>
      </c>
      <c t="s" r="F2" s="2">
        <v>32</v>
      </c>
      <c t="s" r="G2" s="2">
        <v>874</v>
      </c>
      <c t="s" r="H2" s="2">
        <v>932</v>
      </c>
      <c t="s" r="I2" s="2">
        <v>933</v>
      </c>
      <c t="s" r="J2" s="2">
        <v>2</v>
      </c>
      <c t="s" r="K2" s="2">
        <v>32</v>
      </c>
      <c t="s" r="L2" s="2">
        <v>91</v>
      </c>
    </row>
    <row r="3" spans="1:12">
      <c t="s" r="A3" s="3">
        <v>277</v>
      </c>
    </row>
    <row r="4" spans="1:12">
      <c t="s" r="A4" s="4">
        <v>1256</v>
      </c>
      <c t="n" r="B4" s="7">
        <v>63644</v>
      </c>
      <c t="n" r="C4" s="7">
        <v>51470</v>
      </c>
      <c t="n" r="D4" s="7">
        <v>47949</v>
      </c>
      <c t="n" r="E4" s="7">
        <v>26568</v>
      </c>
      <c t="n" r="F4" s="7">
        <v>66284</v>
      </c>
      <c t="n" r="G4" s="7">
        <v>46341</v>
      </c>
      <c t="n" r="H4" s="7">
        <v>38562</v>
      </c>
      <c t="n" r="I4" s="7">
        <v>24756</v>
      </c>
      <c t="n" r="J4" s="7">
        <v>189631</v>
      </c>
      <c t="n" r="K4" s="7">
        <v>175943</v>
      </c>
      <c t="n" r="L4" s="7">
        <v>7624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57</v>
      </c>
      <c t="s" r="B1" s="2">
        <v>1</v>
      </c>
    </row>
    <row r="2" spans="1:4">
      <c t="s" r="B2" s="2">
        <v>2</v>
      </c>
      <c t="s" r="C2" s="2">
        <v>32</v>
      </c>
      <c t="s" r="D2" s="2">
        <v>91</v>
      </c>
    </row>
    <row r="3" spans="1:4">
      <c t="s" r="A3" s="3">
        <v>1258</v>
      </c>
    </row>
    <row r="4" spans="1:4">
      <c t="s" r="A4" s="4">
        <v>1259</v>
      </c>
      <c t="n" r="C4" s="7">
        <v>-6</v>
      </c>
      <c t="n" r="D4" s="7">
        <v>200</v>
      </c>
    </row>
    <row r="5" spans="1:4">
      <c t="s" r="A5" s="4">
        <v>1260</v>
      </c>
      <c t="n" r="B5" s="7">
        <v>1408</v>
      </c>
      <c t="n" r="C5" s="6">
        <v>846</v>
      </c>
      <c t="n" r="D5" s="6">
        <v>610</v>
      </c>
    </row>
    <row r="6" spans="1:4">
      <c t="s" r="A6" s="4">
        <v>1261</v>
      </c>
      <c t="n" r="B6" s="6">
        <v>1408</v>
      </c>
      <c t="n" r="C6" s="6">
        <v>840</v>
      </c>
      <c t="n" r="D6" s="6">
        <v>810</v>
      </c>
    </row>
    <row r="7" spans="1:4">
      <c t="s" r="A7" s="3">
        <v>1262</v>
      </c>
    </row>
    <row r="8" spans="1:4">
      <c t="s" r="A8" s="4">
        <v>1259</v>
      </c>
      <c t="n" r="B8" s="6">
        <v>-67428</v>
      </c>
      <c t="n" r="C8" s="6">
        <v>6916</v>
      </c>
      <c t="n" r="D8" s="6">
        <v>9217</v>
      </c>
    </row>
    <row r="9" spans="1:4">
      <c t="s" r="A9" s="4">
        <v>1260</v>
      </c>
      <c t="n" r="B9" s="6">
        <v>-18758</v>
      </c>
      <c t="n" r="C9" s="6">
        <v>1683</v>
      </c>
      <c t="n" r="D9" s="6">
        <v>2293</v>
      </c>
    </row>
    <row r="10" spans="1:4">
      <c t="s" r="A10" s="4">
        <v>1263</v>
      </c>
      <c t="n" r="B10" s="6">
        <v>-86186</v>
      </c>
      <c t="n" r="C10" s="6">
        <v>8599</v>
      </c>
      <c t="n" r="D10" s="6">
        <v>11510</v>
      </c>
    </row>
    <row r="11" spans="1:4">
      <c t="s" r="A11" s="4">
        <v>1264</v>
      </c>
      <c t="n" r="B11" s="7">
        <v>-84778</v>
      </c>
      <c t="n" r="C11" s="7">
        <v>9439</v>
      </c>
      <c t="n" r="D11" s="7">
        <v>1232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265</v>
      </c>
      <c t="s" r="B1" s="2">
        <v>1</v>
      </c>
    </row>
    <row r="2" spans="1:5">
      <c t="s" r="B2" s="2">
        <v>2</v>
      </c>
      <c t="s" r="C2" s="2">
        <v>32</v>
      </c>
      <c t="s" r="D2" s="2">
        <v>91</v>
      </c>
      <c t="s" r="E2" s="2">
        <v>4</v>
      </c>
    </row>
    <row r="3" spans="1:5">
      <c t="s" r="A3" s="3">
        <v>1266</v>
      </c>
    </row>
    <row r="4" spans="1:5">
      <c t="s" r="A4" s="4">
        <v>116</v>
      </c>
      <c t="n" r="B4" s="7">
        <v>-84778000</v>
      </c>
      <c t="n" r="C4" s="7">
        <v>9439000</v>
      </c>
      <c t="n" r="D4" s="7">
        <v>12320000</v>
      </c>
    </row>
    <row r="5" spans="1:5">
      <c t="s" r="A5" s="4">
        <v>1267</v>
      </c>
      <c t="n" r="E5" s="7">
        <v>23900000</v>
      </c>
    </row>
    <row r="6" spans="1:5">
      <c t="s" r="A6" s="4">
        <v>1268</v>
      </c>
      <c t="n" r="B6" s="6">
        <v>23900000</v>
      </c>
    </row>
    <row r="7" spans="1:5">
      <c t="s" r="A7" s="4">
        <v>1269</v>
      </c>
      <c t="n" r="C7" s="6">
        <v>800000</v>
      </c>
    </row>
    <row r="8" spans="1:5">
      <c t="s" r="A8" s="4">
        <v>1270</v>
      </c>
      <c t="n" r="C8" s="6">
        <v>130200000</v>
      </c>
    </row>
    <row r="9" spans="1:5">
      <c t="s" r="A9" s="4">
        <v>58</v>
      </c>
      <c t="n" r="B9" s="6">
        <v>44339000</v>
      </c>
      <c t="n" r="C9" s="6">
        <v>131020000</v>
      </c>
    </row>
    <row r="10" spans="1:5">
      <c t="s" r="A10" s="4">
        <v>1271</v>
      </c>
      <c t="n" r="B10" s="6">
        <v>-139600000</v>
      </c>
      <c t="n" r="C10" s="6">
        <v>-2600000</v>
      </c>
      <c t="n" r="D10" s="7">
        <v>14300000</v>
      </c>
    </row>
    <row r="11" spans="1:5">
      <c t="s" r="A11" s="4">
        <v>1272</v>
      </c>
      <c t="n" r="B11" s="6">
        <v>89374000</v>
      </c>
      <c t="n" r="C11" s="6">
        <v>106504000</v>
      </c>
    </row>
    <row r="12" spans="1:5">
      <c t="s" r="A12" s="4">
        <v>1273</v>
      </c>
      <c t="n" r="B12" s="6">
        <v>12400000</v>
      </c>
    </row>
    <row r="13" spans="1:5">
      <c t="s" r="A13" s="4">
        <v>1274</v>
      </c>
      <c t="n" r="B13" s="6">
        <v>9400000</v>
      </c>
    </row>
    <row r="14" spans="1:5">
      <c t="s" r="A14" s="4">
        <v>1275</v>
      </c>
      <c t="n" r="B14" s="6">
        <v>0</v>
      </c>
      <c t="n" r="C14" s="7">
        <v>0</v>
      </c>
    </row>
    <row r="15" spans="1:5">
      <c t="s" r="A15" s="4">
        <v>1276</v>
      </c>
    </row>
    <row r="16" spans="1:5">
      <c t="s" r="A16" s="3">
        <v>1266</v>
      </c>
    </row>
    <row r="17" spans="1:5">
      <c t="s" r="A17" s="4">
        <v>1272</v>
      </c>
      <c t="n" r="B17" s="6">
        <v>77000000</v>
      </c>
    </row>
    <row r="18" spans="1:5">
      <c t="s" r="A18" s="4">
        <v>1277</v>
      </c>
      <c t="n" r="B18" s="7">
        <v>223500000</v>
      </c>
    </row>
    <row r="19" spans="1:5">
      <c t="s" r="A19" s="4">
        <v>1278</v>
      </c>
      <c t="n" r="B19" s="6">
        <v>2027</v>
      </c>
    </row>
    <row r="20" spans="1:5">
      <c t="s" r="A20" s="4">
        <v>1279</v>
      </c>
    </row>
    <row r="21" spans="1:5">
      <c t="s" r="A21" s="3">
        <v>1266</v>
      </c>
    </row>
    <row r="22" spans="1:5">
      <c t="s" r="A22" s="4">
        <v>1271</v>
      </c>
      <c t="n" r="B22" s="7">
        <v>-45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80</v>
      </c>
      <c t="s" r="B1" s="2">
        <v>1</v>
      </c>
    </row>
    <row r="2" spans="1:4">
      <c t="s" r="B2" s="2">
        <v>2</v>
      </c>
      <c t="s" r="C2" s="2">
        <v>32</v>
      </c>
      <c t="s" r="D2" s="2">
        <v>91</v>
      </c>
    </row>
    <row r="3" spans="1:4">
      <c t="s" r="A3" s="3">
        <v>277</v>
      </c>
    </row>
    <row r="4" spans="1:4">
      <c t="s" r="A4" s="4">
        <v>1281</v>
      </c>
      <c t="s" r="B4" s="4">
        <v>1210</v>
      </c>
      <c t="s" r="C4" s="4">
        <v>1210</v>
      </c>
      <c t="s" r="D4" s="4">
        <v>1210</v>
      </c>
    </row>
    <row r="5" spans="1:4">
      <c t="s" r="A5" s="3">
        <v>1282</v>
      </c>
    </row>
    <row r="6" spans="1:4">
      <c t="s" r="A6" s="4">
        <v>1283</v>
      </c>
      <c t="s" r="B6" s="4">
        <v>1284</v>
      </c>
      <c t="s" r="C6" s="4">
        <v>1285</v>
      </c>
      <c t="s" r="D6" s="4">
        <v>1286</v>
      </c>
    </row>
    <row r="7" spans="1:4">
      <c t="s" r="A7" s="4">
        <v>1287</v>
      </c>
      <c t="s" r="B7" s="4">
        <v>1288</v>
      </c>
      <c t="s" r="C7" s="4">
        <v>1289</v>
      </c>
      <c t="s" r="D7" s="4">
        <v>1290</v>
      </c>
    </row>
    <row r="8" spans="1:4">
      <c t="s" r="A8" s="4">
        <v>1291</v>
      </c>
      <c t="s" r="B8" s="4">
        <v>1292</v>
      </c>
      <c t="s" r="C8" s="4">
        <v>1293</v>
      </c>
      <c t="s" r="D8" s="4">
        <v>1294</v>
      </c>
    </row>
    <row r="9" spans="1:4">
      <c t="s" r="A9" s="4">
        <v>1295</v>
      </c>
      <c t="s" r="D9" s="4">
        <v>1296</v>
      </c>
    </row>
    <row r="10" spans="1:4">
      <c t="s" r="A10" s="4">
        <v>1297</v>
      </c>
      <c t="s" r="B10" s="4">
        <v>1298</v>
      </c>
      <c t="s" r="C10" s="4">
        <v>1298</v>
      </c>
      <c t="s" r="D10" s="4">
        <v>1299</v>
      </c>
    </row>
    <row r="11" spans="1:4">
      <c t="s" r="A11" s="4">
        <v>1300</v>
      </c>
      <c t="s" r="B11" s="4">
        <v>1301</v>
      </c>
      <c t="s" r="C11" s="4">
        <v>1302</v>
      </c>
      <c t="s" r="D11" s="4">
        <v>130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04</v>
      </c>
      <c t="s" r="B1" s="2">
        <v>2</v>
      </c>
      <c t="s" r="C1" s="2">
        <v>32</v>
      </c>
    </row>
    <row r="2" spans="1:3">
      <c t="s" r="A2" s="3">
        <v>1305</v>
      </c>
    </row>
    <row r="3" spans="1:3">
      <c t="s" r="A3" s="4">
        <v>1306</v>
      </c>
      <c t="n" r="B3" s="7">
        <v>89374</v>
      </c>
      <c t="n" r="C3" s="7">
        <v>106504</v>
      </c>
    </row>
    <row r="4" spans="1:3">
      <c t="s" r="A4" s="4">
        <v>1268</v>
      </c>
      <c t="n" r="B4" s="6">
        <v>24496</v>
      </c>
      <c t="n" r="C4" s="6">
        <v>33524</v>
      </c>
    </row>
    <row r="5" spans="1:3">
      <c t="s" r="A5" s="4">
        <v>1307</v>
      </c>
      <c t="n" r="B5" s="6">
        <v>9064</v>
      </c>
      <c t="n" r="C5" s="6">
        <v>6599</v>
      </c>
    </row>
    <row r="6" spans="1:3">
      <c t="s" r="A6" s="4">
        <v>41</v>
      </c>
      <c t="n" r="B6" s="6">
        <v>4296</v>
      </c>
      <c t="n" r="C6" s="6">
        <v>698</v>
      </c>
    </row>
    <row r="7" spans="1:3">
      <c t="s" r="A7" s="4">
        <v>188</v>
      </c>
      <c t="n" r="B7" s="6">
        <v>3356</v>
      </c>
      <c t="n" r="C7" s="6">
        <v>2054</v>
      </c>
    </row>
    <row r="8" spans="1:3">
      <c t="s" r="A8" s="4">
        <v>1308</v>
      </c>
      <c t="n" r="B8" s="6">
        <v>130586</v>
      </c>
      <c t="n" r="C8" s="6">
        <v>149379</v>
      </c>
    </row>
    <row r="9" spans="1:3">
      <c t="s" r="A9" s="3">
        <v>1309</v>
      </c>
    </row>
    <row r="10" spans="1:3">
      <c t="s" r="A10" s="4">
        <v>1310</v>
      </c>
      <c t="n" r="B10" s="6">
        <v>-148442</v>
      </c>
      <c t="n" r="C10" s="6">
        <v>-114438</v>
      </c>
    </row>
    <row r="11" spans="1:3">
      <c t="s" r="A11" s="4">
        <v>1311</v>
      </c>
      <c t="n" r="B11" s="6">
        <v>-23917</v>
      </c>
      <c t="n" r="C11" s="6">
        <v>-163528</v>
      </c>
    </row>
    <row r="12" spans="1:3">
      <c t="s" r="A12" s="4">
        <v>188</v>
      </c>
      <c t="n" r="B12" s="6">
        <v>-2566</v>
      </c>
      <c t="n" r="C12" s="6">
        <v>-2433</v>
      </c>
    </row>
    <row r="13" spans="1:3">
      <c t="s" r="A13" s="4">
        <v>1312</v>
      </c>
      <c t="n" r="B13" s="6">
        <v>-174925</v>
      </c>
      <c t="n" r="C13" s="6">
        <v>-280399</v>
      </c>
    </row>
    <row r="14" spans="1:3">
      <c t="s" r="A14" s="4">
        <v>1313</v>
      </c>
      <c t="n" r="B14" s="7">
        <v>-44339</v>
      </c>
      <c t="n" r="C14" s="7">
        <v>-13102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14</v>
      </c>
      <c t="s" r="B1" s="2">
        <v>1</v>
      </c>
    </row>
    <row r="2" spans="1:4">
      <c t="s" r="B2" s="2">
        <v>2</v>
      </c>
      <c t="s" r="C2" s="2">
        <v>32</v>
      </c>
      <c t="s" r="D2" s="2">
        <v>91</v>
      </c>
    </row>
    <row r="3" spans="1:4">
      <c t="s" r="A3" s="3">
        <v>1315</v>
      </c>
    </row>
    <row r="4" spans="1:4">
      <c t="s" r="A4" s="4">
        <v>802</v>
      </c>
      <c t="n" r="B4" s="7">
        <v>-10598</v>
      </c>
      <c t="n" r="C4" s="7">
        <v>-13996</v>
      </c>
      <c t="n" r="D4" s="7">
        <v>-9513</v>
      </c>
    </row>
    <row r="5" spans="1:4">
      <c t="s" r="A5" s="4">
        <v>1316</v>
      </c>
    </row>
    <row r="6" spans="1:4">
      <c t="s" r="A6" s="3">
        <v>1315</v>
      </c>
    </row>
    <row r="7" spans="1:4">
      <c t="s" r="A7" s="4">
        <v>801</v>
      </c>
      <c t="n" r="B7" s="6">
        <v>163528</v>
      </c>
      <c t="n" r="C7" s="6">
        <v>166145</v>
      </c>
      <c t="n" r="D7" s="6">
        <v>151819</v>
      </c>
    </row>
    <row r="8" spans="1:4">
      <c t="s" r="A8" s="4">
        <v>1317</v>
      </c>
      <c t="n" r="D8" s="6">
        <v>14326</v>
      </c>
    </row>
    <row r="9" spans="1:4">
      <c t="s" r="A9" s="4">
        <v>802</v>
      </c>
      <c t="n" r="B9" s="6">
        <v>-139611</v>
      </c>
      <c t="n" r="C9" s="6">
        <v>-2617</v>
      </c>
    </row>
    <row r="10" spans="1:4">
      <c t="s" r="A10" s="4">
        <v>803</v>
      </c>
      <c t="n" r="B10" s="7">
        <v>23917</v>
      </c>
      <c t="n" r="C10" s="7">
        <v>163528</v>
      </c>
      <c t="n" r="D10" s="7">
        <v>16614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18</v>
      </c>
      <c t="s" r="B1" s="2">
        <v>501</v>
      </c>
      <c t="s" r="J1" s="2">
        <v>1</v>
      </c>
    </row>
    <row r="2" spans="1:12">
      <c t="s" r="B2" s="2">
        <v>2</v>
      </c>
      <c t="s" r="C2" s="2">
        <v>873</v>
      </c>
      <c t="s" r="D2" s="2">
        <v>4</v>
      </c>
      <c t="s" r="E2" s="2">
        <v>931</v>
      </c>
      <c t="s" r="F2" s="2">
        <v>32</v>
      </c>
      <c t="s" r="G2" s="2">
        <v>874</v>
      </c>
      <c t="s" r="H2" s="2">
        <v>932</v>
      </c>
      <c t="s" r="I2" s="2">
        <v>933</v>
      </c>
      <c t="s" r="J2" s="2">
        <v>2</v>
      </c>
      <c t="s" r="K2" s="2">
        <v>32</v>
      </c>
      <c t="s" r="L2" s="2">
        <v>91</v>
      </c>
    </row>
    <row r="3" spans="1:12">
      <c t="s" r="A3" s="3">
        <v>732</v>
      </c>
    </row>
    <row r="4" spans="1:12">
      <c t="s" r="A4" s="4">
        <v>669</v>
      </c>
      <c t="n" r="J4" s="7">
        <v>4029</v>
      </c>
      <c t="n" r="K4" s="7">
        <v>15507</v>
      </c>
      <c t="n" r="L4" s="7">
        <v>20449</v>
      </c>
    </row>
    <row r="5" spans="1:12">
      <c t="s" r="A5" s="4">
        <v>1319</v>
      </c>
      <c t="n" r="J5" s="6">
        <v>-7143</v>
      </c>
      <c t="n" r="K5" s="6">
        <v>-18690</v>
      </c>
      <c t="n" r="L5" s="6">
        <v>-23349</v>
      </c>
    </row>
    <row r="6" spans="1:12">
      <c t="s" r="A6" s="4">
        <v>1320</v>
      </c>
      <c t="n" r="J6" s="6">
        <v>1891</v>
      </c>
      <c t="n" r="K6" s="6">
        <v>294</v>
      </c>
      <c t="n" r="L6" s="6">
        <v>-2493</v>
      </c>
    </row>
    <row r="7" spans="1:12">
      <c t="s" r="A7" s="4">
        <v>1321</v>
      </c>
      <c t="n" r="K7" s="6">
        <v>-700</v>
      </c>
    </row>
    <row r="8" spans="1:12">
      <c t="s" r="A8" s="4">
        <v>173</v>
      </c>
      <c t="n" r="J8" s="6">
        <v>-1223</v>
      </c>
      <c t="n" r="K8" s="6">
        <v>-3589</v>
      </c>
      <c t="n" r="L8" s="6">
        <v>-5393</v>
      </c>
    </row>
    <row r="9" spans="1:12">
      <c t="s" r="A9" s="4">
        <v>1322</v>
      </c>
      <c t="n" r="J9" s="6">
        <v>439</v>
      </c>
      <c t="n" r="K9" s="6">
        <v>-5766</v>
      </c>
      <c t="n" r="L9" s="6">
        <v>-3937</v>
      </c>
    </row>
    <row r="10" spans="1:12">
      <c t="s" r="A10" s="4">
        <v>1323</v>
      </c>
      <c t="n" r="B10" s="7">
        <v>-125</v>
      </c>
      <c t="n" r="C10" s="7">
        <v>983</v>
      </c>
      <c t="n" r="D10" s="7">
        <v>-172</v>
      </c>
      <c t="n" r="E10" s="7">
        <v>-1470</v>
      </c>
      <c t="n" r="F10" s="7">
        <v>-1750</v>
      </c>
      <c t="n" r="G10" s="7">
        <v>-5052</v>
      </c>
      <c t="n" r="H10" s="7">
        <v>-2716</v>
      </c>
      <c t="n" r="I10" s="7">
        <v>163</v>
      </c>
      <c t="n" r="J10" s="6">
        <v>-784</v>
      </c>
      <c t="n" r="K10" s="6">
        <v>-9355</v>
      </c>
      <c t="n" r="L10" s="7">
        <v>-9330</v>
      </c>
    </row>
    <row r="11" spans="1:12">
      <c t="s" r="A11" s="4">
        <v>1324</v>
      </c>
    </row>
    <row r="12" spans="1:12">
      <c t="s" r="A12" s="3">
        <v>33</v>
      </c>
    </row>
    <row r="13" spans="1:12">
      <c t="s" r="A13" s="4">
        <v>795</v>
      </c>
      <c t="n" r="F13" s="6">
        <v>1788</v>
      </c>
      <c t="n" r="K13" s="6">
        <v>1788</v>
      </c>
    </row>
    <row r="14" spans="1:12">
      <c t="s" r="A14" s="4">
        <v>617</v>
      </c>
      <c t="n" r="B14" s="6">
        <v>19</v>
      </c>
      <c t="n" r="F14" s="6">
        <v>171</v>
      </c>
      <c t="n" r="J14" s="6">
        <v>19</v>
      </c>
      <c t="n" r="K14" s="6">
        <v>171</v>
      </c>
    </row>
    <row r="15" spans="1:12">
      <c t="s" r="A15" s="4">
        <v>39</v>
      </c>
      <c t="n" r="B15" s="6">
        <v>19</v>
      </c>
      <c t="n" r="F15" s="6">
        <v>1959</v>
      </c>
      <c t="n" r="J15" s="6">
        <v>19</v>
      </c>
      <c t="n" r="K15" s="6">
        <v>1959</v>
      </c>
    </row>
    <row r="16" spans="1:12">
      <c t="s" r="A16" s="4">
        <v>796</v>
      </c>
      <c t="n" r="B16" s="6">
        <v>59</v>
      </c>
      <c t="n" r="F16" s="6">
        <v>9153</v>
      </c>
      <c t="n" r="J16" s="6">
        <v>59</v>
      </c>
      <c t="n" r="K16" s="6">
        <v>9153</v>
      </c>
    </row>
    <row r="17" spans="1:12">
      <c t="s" r="A17" s="4">
        <v>1325</v>
      </c>
      <c t="n" r="F17" s="6">
        <v>191</v>
      </c>
      <c t="n" r="K17" s="6">
        <v>191</v>
      </c>
    </row>
    <row r="18" spans="1:12">
      <c t="s" r="A18" s="4">
        <v>46</v>
      </c>
      <c t="n" r="B18" s="6">
        <v>78</v>
      </c>
      <c t="n" r="F18" s="6">
        <v>11303</v>
      </c>
      <c t="n" r="J18" s="6">
        <v>78</v>
      </c>
      <c t="n" r="K18" s="6">
        <v>11303</v>
      </c>
    </row>
    <row r="19" spans="1:12">
      <c t="s" r="A19" s="3">
        <v>48</v>
      </c>
    </row>
    <row r="20" spans="1:12">
      <c t="s" r="A20" s="4">
        <v>620</v>
      </c>
      <c t="n" r="B20" s="6">
        <v>368</v>
      </c>
      <c t="n" r="F20" s="6">
        <v>2280</v>
      </c>
      <c t="n" r="J20" s="6">
        <v>368</v>
      </c>
      <c t="n" r="K20" s="6">
        <v>2280</v>
      </c>
    </row>
    <row r="21" spans="1:12">
      <c t="s" r="A21" s="4">
        <v>56</v>
      </c>
      <c t="n" r="B21" s="6">
        <v>368</v>
      </c>
      <c t="n" r="F21" s="6">
        <v>2280</v>
      </c>
      <c t="n" r="J21" s="6">
        <v>368</v>
      </c>
      <c t="n" r="K21" s="6">
        <v>2280</v>
      </c>
    </row>
    <row r="22" spans="1:12">
      <c t="s" r="A22" s="4">
        <v>59</v>
      </c>
      <c t="n" r="B22" s="6">
        <v>28</v>
      </c>
      <c t="n" r="F22" s="6">
        <v>683</v>
      </c>
      <c t="n" r="J22" s="6">
        <v>28</v>
      </c>
      <c t="n" r="K22" s="6">
        <v>683</v>
      </c>
    </row>
    <row r="23" spans="1:12">
      <c t="s" r="A23" s="4">
        <v>60</v>
      </c>
      <c t="n" r="B23" s="7">
        <v>396</v>
      </c>
      <c t="n" r="F23" s="7">
        <v>2963</v>
      </c>
      <c t="n" r="J23" s="7">
        <v>396</v>
      </c>
      <c t="n" r="K23" s="7">
        <v>296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4</v>
      </c>
      <c t="s" r="B1" s="2">
        <v>1</v>
      </c>
    </row>
    <row r="2" spans="1:2">
      <c t="s" r="B2" s="2">
        <v>2</v>
      </c>
    </row>
    <row r="3" spans="1:2">
      <c t="s" r="A3" s="3">
        <v>239</v>
      </c>
    </row>
    <row r="4" spans="1:2">
      <c t="s" r="A4" s="4">
        <v>244</v>
      </c>
      <c t="s" r="B4" s="4">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326</v>
      </c>
      <c t="s" r="B1" s="2">
        <v>504</v>
      </c>
    </row>
    <row r="2" spans="1:2">
      <c t="s" r="A2" s="3">
        <v>33</v>
      </c>
    </row>
    <row r="3" spans="1:2">
      <c t="s" r="A3" s="4">
        <v>796</v>
      </c>
      <c t="n" r="B3" s="7">
        <v>408</v>
      </c>
    </row>
    <row r="4" spans="1:2">
      <c t="s" r="A4" s="4">
        <v>46</v>
      </c>
      <c t="n" r="B4" s="6">
        <v>408</v>
      </c>
    </row>
    <row r="5" spans="1:2">
      <c t="s" r="A5" s="3">
        <v>48</v>
      </c>
    </row>
    <row r="6" spans="1:2">
      <c t="s" r="A6" s="4">
        <v>620</v>
      </c>
      <c t="n" r="B6" s="6">
        <v>26</v>
      </c>
    </row>
    <row r="7" spans="1:2">
      <c t="s" r="A7" s="4">
        <v>56</v>
      </c>
      <c t="n" r="B7" s="6">
        <v>26</v>
      </c>
    </row>
    <row r="8" spans="1:2">
      <c t="s" r="A8" s="4">
        <v>60</v>
      </c>
      <c t="n" r="B8" s="7">
        <v>26</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t="s" r="A1" s="1">
        <v>1327</v>
      </c>
      <c t="s" r="B1" s="2">
        <v>500</v>
      </c>
      <c t="s" r="C1" s="2">
        <v>501</v>
      </c>
      <c t="s" r="D1" s="2">
        <v>1</v>
      </c>
    </row>
    <row r="2" spans="1:5">
      <c t="s" r="B2" s="2">
        <v>931</v>
      </c>
      <c t="s" r="C2" s="2">
        <v>931</v>
      </c>
      <c t="s" r="D2" s="2">
        <v>2</v>
      </c>
      <c t="s" r="E2" s="2">
        <v>91</v>
      </c>
    </row>
    <row r="3" spans="1:5">
      <c t="s" r="A3" s="4">
        <v>1328</v>
      </c>
    </row>
    <row r="4" spans="1:5">
      <c t="s" r="A4" s="3">
        <v>1329</v>
      </c>
    </row>
    <row r="5" spans="1:5">
      <c t="s" r="A5" s="4">
        <v>1330</v>
      </c>
      <c t="n" r="C5" s="11">
        <v>0.2</v>
      </c>
      <c t="n" r="E5" s="11">
        <v>0.5</v>
      </c>
    </row>
    <row r="6" spans="1:5">
      <c t="s" r="A6" s="4">
        <v>1331</v>
      </c>
      <c t="n" r="D6" s="11">
        <v>0.2</v>
      </c>
    </row>
    <row r="7" spans="1:5">
      <c t="s" r="A7" s="4">
        <v>1332</v>
      </c>
      <c t="n" r="B7" s="11">
        <v>0.4</v>
      </c>
    </row>
    <row r="8" spans="1:5">
      <c t="s" r="A8" s="4">
        <v>1333</v>
      </c>
      <c t="s" r="E8" s="4">
        <v>1334</v>
      </c>
    </row>
    <row r="9" spans="1:5">
      <c t="s" r="A9" s="4">
        <v>1335</v>
      </c>
    </row>
    <row r="10" spans="1:5">
      <c t="s" r="A10" s="3">
        <v>1329</v>
      </c>
    </row>
    <row r="11" spans="1:5">
      <c t="s" r="A11" s="4">
        <v>1332</v>
      </c>
      <c t="n" r="E11" s="11">
        <v>0.7</v>
      </c>
    </row>
    <row r="12" spans="1:5">
      <c t="s" r="A12" s="4">
        <v>1336</v>
      </c>
    </row>
    <row r="13" spans="1:5">
      <c t="s" r="A13" s="3">
        <v>1329</v>
      </c>
    </row>
    <row r="14" spans="1:5">
      <c t="s" r="A14" s="4">
        <v>1337</v>
      </c>
      <c t="n" r="E14" s="10">
        <v>1.5</v>
      </c>
    </row>
    <row r="15" spans="1:5">
      <c t="s" r="A15" s="4">
        <v>1338</v>
      </c>
    </row>
    <row r="16" spans="1:5">
      <c t="s" r="A16" s="3">
        <v>1329</v>
      </c>
    </row>
    <row r="17" spans="1:5">
      <c t="s" r="A17" s="4">
        <v>1339</v>
      </c>
      <c t="n" r="E17" s="7">
        <v>8</v>
      </c>
    </row>
  </sheetData>
  <mergeCells count="2">
    <mergeCell ref="A1:A2"/>
    <mergeCell ref="D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s>
  <sheetData>
    <row r="1" spans="1:4">
      <c t="s" r="A1" s="1">
        <v>1340</v>
      </c>
      <c t="s" r="B1" s="2">
        <v>1</v>
      </c>
    </row>
    <row r="2" spans="1:4">
      <c t="s" r="B2" s="2">
        <v>2</v>
      </c>
      <c t="s" r="C2" s="2">
        <v>32</v>
      </c>
      <c t="s" r="D2" s="2">
        <v>91</v>
      </c>
    </row>
    <row r="3" spans="1:4">
      <c t="s" r="A3" s="3">
        <v>1341</v>
      </c>
    </row>
    <row r="4" spans="1:4">
      <c t="s" r="A4" s="4">
        <v>1342</v>
      </c>
      <c t="n" r="B4" s="11">
        <v>7.8</v>
      </c>
      <c t="n" r="C4" s="11">
        <v>6.4</v>
      </c>
    </row>
    <row r="5" spans="1:4">
      <c t="s" r="A5" s="4">
        <v>1343</v>
      </c>
      <c t="n" r="B5" s="6">
        <v>6</v>
      </c>
      <c t="n" r="C5" s="10">
        <v>4.3</v>
      </c>
      <c t="n" r="D5" s="11">
        <v>4.5</v>
      </c>
    </row>
    <row r="6" spans="1:4">
      <c t="s" r="A6" s="4">
        <v>1344</v>
      </c>
      <c t="n" r="B6" s="11">
        <v>2.6</v>
      </c>
      <c t="n" r="C6" s="7">
        <v>2</v>
      </c>
      <c t="n" r="D6" s="11">
        <v>2.1</v>
      </c>
    </row>
    <row r="7" spans="1:4">
      <c t="s" r="A7" s="4">
        <v>831</v>
      </c>
      <c t="s" r="B7" s="4">
        <v>832</v>
      </c>
    </row>
    <row r="8" spans="1:4">
      <c t="s" r="A8" s="4">
        <v>833</v>
      </c>
      <c t="s" r="B8" s="4">
        <v>834</v>
      </c>
    </row>
    <row r="9" spans="1:4">
      <c t="s" r="A9" s="4">
        <v>829</v>
      </c>
      <c t="s" r="B9" s="4">
        <v>830</v>
      </c>
    </row>
    <row r="10" spans="1:4">
      <c t="s" r="A10" s="4">
        <v>844</v>
      </c>
    </row>
    <row r="11" spans="1:4">
      <c t="s" r="A11" s="3">
        <v>1341</v>
      </c>
    </row>
    <row r="12" spans="1:4">
      <c t="s" r="A12" s="4">
        <v>842</v>
      </c>
      <c t="s" r="B12" s="4">
        <v>753</v>
      </c>
    </row>
    <row r="13" spans="1:4">
      <c t="s" r="A13" s="4">
        <v>846</v>
      </c>
    </row>
    <row r="14" spans="1:4">
      <c t="s" r="A14" s="3">
        <v>1341</v>
      </c>
    </row>
    <row r="15" spans="1:4">
      <c t="s" r="A15" s="4">
        <v>842</v>
      </c>
      <c t="s" r="B15" s="4">
        <v>75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45</v>
      </c>
      <c t="s" r="B1" s="2">
        <v>1346</v>
      </c>
      <c t="s" r="C1" s="2">
        <v>1347</v>
      </c>
    </row>
    <row r="2" spans="1:3">
      <c t="s" r="A2" s="4">
        <v>1348</v>
      </c>
    </row>
    <row r="3" spans="1:3">
      <c t="s" r="A3" s="3">
        <v>1349</v>
      </c>
    </row>
    <row r="4" spans="1:3">
      <c t="s" r="A4" s="4">
        <v>1350</v>
      </c>
      <c t="s" r="C4" s="4">
        <v>582</v>
      </c>
    </row>
    <row r="5" spans="1:3">
      <c t="s" r="A5" s="4">
        <v>1351</v>
      </c>
      <c t="n" r="C5" s="7">
        <v>30</v>
      </c>
    </row>
    <row r="6" spans="1:3">
      <c t="s" r="A6" s="4">
        <v>1352</v>
      </c>
      <c t="n" r="C6" s="7">
        <v>17</v>
      </c>
    </row>
    <row r="7" spans="1:3">
      <c t="s" r="A7" s="4">
        <v>1353</v>
      </c>
    </row>
    <row r="8" spans="1:3">
      <c t="s" r="A8" s="3">
        <v>1349</v>
      </c>
    </row>
    <row r="9" spans="1:3">
      <c t="s" r="A9" s="4">
        <v>1350</v>
      </c>
      <c t="s" r="B9" s="4">
        <v>590</v>
      </c>
    </row>
    <row r="10" spans="1:3">
      <c t="s" r="A10" s="4">
        <v>1351</v>
      </c>
      <c t="n" r="B10" s="11">
        <v>15.3</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1354</v>
      </c>
      <c t="s" r="C1" s="2">
        <v>2</v>
      </c>
      <c t="s" r="D1" s="2">
        <v>32</v>
      </c>
      <c t="s" r="E1" s="2">
        <v>91</v>
      </c>
      <c t="s" r="F1" s="2">
        <v>798</v>
      </c>
    </row>
    <row r="2" spans="1:6">
      <c t="s" r="A2" s="3">
        <v>921</v>
      </c>
    </row>
    <row r="3" spans="1:6">
      <c t="s" r="A3" s="4">
        <v>34</v>
      </c>
      <c t="n" r="C3" s="7">
        <v>79269</v>
      </c>
      <c t="n" r="D3" s="7">
        <v>8731</v>
      </c>
      <c t="n" r="E3" s="7">
        <v>85829</v>
      </c>
      <c t="n" r="F3" s="7">
        <v>118618</v>
      </c>
    </row>
    <row r="4" spans="1:6">
      <c t="s" r="A4" s="4">
        <v>1355</v>
      </c>
      <c t="n" r="C4" s="6">
        <v>216111</v>
      </c>
      <c t="n" r="D4" s="6">
        <v>194610</v>
      </c>
      <c t="n" r="E4" s="6">
        <v>168824</v>
      </c>
    </row>
    <row r="5" spans="1:6">
      <c t="s" r="A5" s="4">
        <v>46</v>
      </c>
      <c t="s" r="B5" s="4">
        <v>47</v>
      </c>
      <c t="n" r="C5" s="6">
        <v>2007806</v>
      </c>
      <c t="n" r="D5" s="6">
        <v>1647435</v>
      </c>
    </row>
    <row r="6" spans="1:6">
      <c t="s" r="A6" s="3">
        <v>924</v>
      </c>
    </row>
    <row r="7" spans="1:6">
      <c t="s" r="A7" s="4">
        <v>60</v>
      </c>
      <c t="s" r="B7" s="4">
        <v>47</v>
      </c>
      <c t="n" r="C7" s="6">
        <v>1192085</v>
      </c>
      <c t="n" r="D7" s="6">
        <v>1065025</v>
      </c>
    </row>
    <row r="8" spans="1:6">
      <c t="s" r="A8" s="3">
        <v>1356</v>
      </c>
    </row>
    <row r="9" spans="1:6">
      <c t="s" r="A9" s="4">
        <v>1357</v>
      </c>
      <c t="n" r="C9" s="6">
        <v>397</v>
      </c>
      <c t="n" r="D9" s="6">
        <v>386</v>
      </c>
    </row>
    <row r="10" spans="1:6">
      <c t="s" r="A10" s="4">
        <v>66</v>
      </c>
      <c t="n" r="C10" s="6">
        <v>442678</v>
      </c>
      <c t="n" r="D10" s="6">
        <v>419088</v>
      </c>
    </row>
    <row r="11" spans="1:6">
      <c t="s" r="A11" s="4">
        <v>67</v>
      </c>
      <c t="n" r="C11" s="6">
        <v>-60814</v>
      </c>
      <c t="n" r="D11" s="6">
        <v>-176135</v>
      </c>
    </row>
    <row r="12" spans="1:6">
      <c t="s" r="A12" s="4">
        <v>70</v>
      </c>
      <c t="n" r="C12" s="6">
        <v>793732</v>
      </c>
      <c t="n" r="D12" s="6">
        <v>566966</v>
      </c>
      <c t="n" r="E12" s="6">
        <v>415971</v>
      </c>
      <c t="n" r="F12" s="6">
        <v>320011</v>
      </c>
    </row>
    <row r="13" spans="1:6">
      <c t="s" r="A13" s="4">
        <v>71</v>
      </c>
      <c t="n" r="C13" s="6">
        <v>2007806</v>
      </c>
      <c t="n" r="D13" s="6">
        <v>1647435</v>
      </c>
    </row>
    <row r="14" spans="1:6">
      <c t="s" r="A14" s="4">
        <v>1358</v>
      </c>
    </row>
    <row r="15" spans="1:6">
      <c t="s" r="A15" s="3">
        <v>921</v>
      </c>
    </row>
    <row r="16" spans="1:6">
      <c t="s" r="A16" s="4">
        <v>34</v>
      </c>
      <c t="n" r="C16" s="6">
        <v>162</v>
      </c>
      <c t="n" r="D16" s="6">
        <v>162</v>
      </c>
      <c t="n" r="E16" s="7">
        <v>16193</v>
      </c>
      <c t="n" r="F16" s="7">
        <v>200</v>
      </c>
    </row>
    <row r="17" spans="1:6">
      <c t="s" r="A17" s="4">
        <v>1359</v>
      </c>
      <c t="n" r="C17" s="6">
        <v>706126</v>
      </c>
    </row>
    <row r="18" spans="1:6">
      <c t="s" r="A18" s="4">
        <v>1355</v>
      </c>
      <c t="n" r="C18" s="6">
        <v>382261</v>
      </c>
      <c t="n" r="D18" s="6">
        <v>243339</v>
      </c>
    </row>
    <row r="19" spans="1:6">
      <c t="s" r="A19" s="4">
        <v>46</v>
      </c>
      <c t="n" r="C19" s="6">
        <v>1088549</v>
      </c>
      <c t="n" r="D19" s="6">
        <v>243501</v>
      </c>
    </row>
    <row r="20" spans="1:6">
      <c t="s" r="A20" s="3">
        <v>924</v>
      </c>
    </row>
    <row r="21" spans="1:6">
      <c t="s" r="A21" s="4">
        <v>1360</v>
      </c>
      <c t="n" r="C21" s="6">
        <v>15000</v>
      </c>
    </row>
    <row r="22" spans="1:6">
      <c t="s" r="A22" s="4">
        <v>940</v>
      </c>
      <c t="n" r="C22" s="6">
        <v>446625</v>
      </c>
    </row>
    <row r="23" spans="1:6">
      <c t="s" r="A23" s="4">
        <v>1361</v>
      </c>
      <c t="n" r="C23" s="6">
        <v>250000</v>
      </c>
    </row>
    <row r="24" spans="1:6">
      <c t="s" r="A24" s="4">
        <v>1362</v>
      </c>
      <c t="n" r="D24" s="6">
        <v>162</v>
      </c>
    </row>
    <row r="25" spans="1:6">
      <c t="s" r="A25" s="4">
        <v>60</v>
      </c>
      <c t="n" r="C25" s="6">
        <v>706288</v>
      </c>
      <c t="n" r="D25" s="6">
        <v>162</v>
      </c>
    </row>
    <row r="26" spans="1:6">
      <c t="s" r="A26" s="3">
        <v>1356</v>
      </c>
    </row>
    <row r="27" spans="1:6">
      <c t="s" r="A27" s="4">
        <v>1357</v>
      </c>
      <c t="n" r="C27" s="6">
        <v>397</v>
      </c>
      <c t="n" r="D27" s="6">
        <v>386</v>
      </c>
    </row>
    <row r="28" spans="1:6">
      <c t="s" r="A28" s="4">
        <v>66</v>
      </c>
      <c t="n" r="C28" s="6">
        <v>442678</v>
      </c>
      <c t="n" r="D28" s="6">
        <v>419088</v>
      </c>
    </row>
    <row r="29" spans="1:6">
      <c t="s" r="A29" s="4">
        <v>67</v>
      </c>
      <c t="n" r="C29" s="6">
        <v>-60814</v>
      </c>
      <c t="n" r="D29" s="6">
        <v>-176135</v>
      </c>
    </row>
    <row r="30" spans="1:6">
      <c t="s" r="A30" s="4">
        <v>70</v>
      </c>
      <c t="n" r="C30" s="6">
        <v>382261</v>
      </c>
      <c t="n" r="D30" s="6">
        <v>243339</v>
      </c>
    </row>
    <row r="31" spans="1:6">
      <c t="s" r="A31" s="4">
        <v>71</v>
      </c>
      <c t="n" r="C31" s="6">
        <v>1088549</v>
      </c>
      <c t="n" r="D31" s="7">
        <v>243501</v>
      </c>
    </row>
    <row r="32" spans="1:6">
      <c t="s" r="A32" s="4">
        <v>1363</v>
      </c>
    </row>
    <row r="33" spans="1:6">
      <c t="s" r="A33" s="3">
        <v>924</v>
      </c>
    </row>
    <row r="34" spans="1:6">
      <c t="s" r="A34" s="4">
        <v>944</v>
      </c>
      <c t="n" r="C34" s="6">
        <v>-1372</v>
      </c>
    </row>
    <row r="35" spans="1:6">
      <c t="s" r="A35" s="4">
        <v>1364</v>
      </c>
    </row>
    <row r="36" spans="1:6">
      <c t="s" r="A36" s="3">
        <v>924</v>
      </c>
    </row>
    <row r="37" spans="1:6">
      <c t="s" r="A37" s="4">
        <v>944</v>
      </c>
      <c t="n" r="C37" s="7">
        <v>-3965</v>
      </c>
    </row>
    <row r="38" spans="1:6">
      <c t="n" r="A38"/>
    </row>
    <row r="39" spans="1:6">
      <c t="s" r="A39" s="4">
        <v>47</v>
      </c>
      <c t="s" r="B39" s="4">
        <v>78</v>
      </c>
    </row>
  </sheetData>
  <mergeCells count="3">
    <mergeCell ref="A1:B1"/>
    <mergeCell ref="A38:E38"/>
    <mergeCell ref="B39:E39"/>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65</v>
      </c>
      <c t="s" r="B1" s="2">
        <v>1</v>
      </c>
    </row>
    <row r="2" spans="1:3">
      <c t="s" r="B2" s="2">
        <v>2</v>
      </c>
      <c t="s" r="C2" s="2">
        <v>968</v>
      </c>
    </row>
    <row r="3" spans="1:3">
      <c t="s" r="A3" s="4">
        <v>1015</v>
      </c>
    </row>
    <row r="4" spans="1:3">
      <c t="s" r="A4" s="3">
        <v>1366</v>
      </c>
    </row>
    <row r="5" spans="1:3">
      <c t="s" r="A5" s="4">
        <v>954</v>
      </c>
      <c t="n" r="B5" s="7">
        <v>250000000</v>
      </c>
      <c t="n" r="C5" s="7">
        <v>250000000</v>
      </c>
    </row>
    <row r="6" spans="1:3">
      <c t="s" r="A6" s="4">
        <v>1003</v>
      </c>
    </row>
    <row r="7" spans="1:3">
      <c t="s" r="A7" s="3">
        <v>1366</v>
      </c>
    </row>
    <row r="8" spans="1:3">
      <c t="s" r="A8" s="4">
        <v>955</v>
      </c>
      <c t="n" r="B8" s="6">
        <v>2022</v>
      </c>
    </row>
    <row r="9" spans="1:3">
      <c t="s" r="A9" s="4">
        <v>956</v>
      </c>
    </row>
    <row r="10" spans="1:3">
      <c t="s" r="A10" s="3">
        <v>1366</v>
      </c>
    </row>
    <row r="11" spans="1:3">
      <c t="s" r="A11" s="4">
        <v>955</v>
      </c>
      <c t="n" r="B11" s="6">
        <v>2023</v>
      </c>
    </row>
    <row r="12" spans="1:3">
      <c t="s" r="A12" s="4">
        <v>957</v>
      </c>
      <c t="s" r="B12" s="4">
        <v>958</v>
      </c>
    </row>
    <row r="13" spans="1:3">
      <c t="s" r="A13" s="4">
        <v>959</v>
      </c>
    </row>
    <row r="14" spans="1:3">
      <c t="s" r="A14" s="3">
        <v>1366</v>
      </c>
    </row>
    <row r="15" spans="1:3">
      <c t="s" r="A15" s="4">
        <v>955</v>
      </c>
      <c t="n" r="B15" s="6">
        <v>2023</v>
      </c>
    </row>
    <row r="16" spans="1:3">
      <c t="s" r="A16" s="4">
        <v>957</v>
      </c>
      <c t="s" r="B16" s="4">
        <v>95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67</v>
      </c>
      <c t="s" r="B1" s="2">
        <v>501</v>
      </c>
      <c t="s" r="J1" s="2">
        <v>1</v>
      </c>
    </row>
    <row r="2" spans="1:12">
      <c t="s" r="B2" s="2">
        <v>2</v>
      </c>
      <c t="s" r="C2" s="2">
        <v>873</v>
      </c>
      <c t="s" r="D2" s="2">
        <v>4</v>
      </c>
      <c t="s" r="E2" s="2">
        <v>931</v>
      </c>
      <c t="s" r="F2" s="2">
        <v>32</v>
      </c>
      <c t="s" r="G2" s="2">
        <v>874</v>
      </c>
      <c t="s" r="H2" s="2">
        <v>932</v>
      </c>
      <c t="s" r="I2" s="2">
        <v>933</v>
      </c>
      <c t="s" r="J2" s="2">
        <v>2</v>
      </c>
      <c t="s" r="K2" s="2">
        <v>32</v>
      </c>
      <c t="s" r="L2" s="2">
        <v>91</v>
      </c>
    </row>
    <row r="3" spans="1:12">
      <c t="s" r="A3" s="3">
        <v>1368</v>
      </c>
    </row>
    <row r="4" spans="1:12">
      <c t="s" r="A4" s="4">
        <v>1369</v>
      </c>
      <c t="n" r="J4" s="7">
        <v>49867</v>
      </c>
      <c t="n" r="K4" s="7">
        <v>32564</v>
      </c>
      <c t="n" r="L4" s="7">
        <v>23364</v>
      </c>
    </row>
    <row r="5" spans="1:12">
      <c t="s" r="A5" s="4">
        <v>1370</v>
      </c>
      <c t="n" r="J5" s="6">
        <v>8519</v>
      </c>
      <c t="n" r="K5" s="6">
        <v>4126</v>
      </c>
      <c t="n" r="L5" s="6">
        <v>2724</v>
      </c>
    </row>
    <row r="6" spans="1:12">
      <c t="s" r="A6" s="4">
        <v>115</v>
      </c>
      <c t="n" r="B6" s="7">
        <v>63644</v>
      </c>
      <c t="n" r="C6" s="7">
        <v>51470</v>
      </c>
      <c t="n" r="D6" s="7">
        <v>47949</v>
      </c>
      <c t="n" r="E6" s="7">
        <v>26568</v>
      </c>
      <c t="n" r="F6" s="7">
        <v>66284</v>
      </c>
      <c t="n" r="G6" s="7">
        <v>46341</v>
      </c>
      <c t="n" r="H6" s="7">
        <v>38562</v>
      </c>
      <c t="n" r="I6" s="7">
        <v>24756</v>
      </c>
      <c t="n" r="J6" s="6">
        <v>189631</v>
      </c>
      <c t="n" r="K6" s="6">
        <v>175943</v>
      </c>
      <c t="n" r="L6" s="6">
        <v>76248</v>
      </c>
    </row>
    <row r="7" spans="1:12">
      <c t="s" r="A7" s="4">
        <v>1371</v>
      </c>
      <c t="n" r="J7" s="6">
        <v>84778</v>
      </c>
      <c t="n" r="K7" s="6">
        <v>-9439</v>
      </c>
      <c t="n" r="L7" s="6">
        <v>-12320</v>
      </c>
    </row>
    <row r="8" spans="1:12">
      <c t="s" r="A8" s="4">
        <v>121</v>
      </c>
      <c t="n" r="B8" s="7">
        <v>1288</v>
      </c>
      <c t="n" r="C8" s="7">
        <v>118639</v>
      </c>
      <c t="n" r="D8" s="7">
        <v>4560</v>
      </c>
      <c t="n" r="E8" s="7">
        <v>-9166</v>
      </c>
      <c t="n" r="F8" s="7">
        <v>17885</v>
      </c>
      <c t="n" r="G8" s="7">
        <v>7832</v>
      </c>
      <c t="n" r="H8" s="7">
        <v>6029</v>
      </c>
      <c t="n" r="I8" s="7">
        <v>234</v>
      </c>
      <c t="n" r="J8" s="6">
        <v>115321</v>
      </c>
      <c t="n" r="K8" s="6">
        <v>31980</v>
      </c>
      <c t="n" r="L8" s="6">
        <v>-51344</v>
      </c>
    </row>
    <row r="9" spans="1:12">
      <c t="s" r="A9" s="4">
        <v>1372</v>
      </c>
      <c t="n" r="L9" s="6">
        <v>8327</v>
      </c>
    </row>
    <row r="10" spans="1:12">
      <c t="s" r="A10" s="4">
        <v>137</v>
      </c>
      <c t="n" r="J10" s="7">
        <v>115321</v>
      </c>
      <c t="n" r="K10" s="7">
        <v>31980</v>
      </c>
      <c t="n" r="L10" s="7">
        <v>-43017</v>
      </c>
    </row>
    <row r="11" spans="1:12">
      <c t="s" r="A11" s="4">
        <v>1373</v>
      </c>
      <c t="n" r="B11" s="8">
        <v>0.03</v>
      </c>
      <c t="n" r="C11" s="7">
        <v>3</v>
      </c>
      <c t="n" r="D11" s="8">
        <v>0.12</v>
      </c>
      <c t="n" r="E11" s="8">
        <v>-0.24</v>
      </c>
      <c t="n" r="F11" s="8">
        <v>0.46</v>
      </c>
      <c t="n" r="G11" s="8">
        <v>0.2</v>
      </c>
      <c t="n" r="H11" s="8">
        <v>0.16</v>
      </c>
      <c t="n" r="I11" s="8">
        <v>0.01</v>
      </c>
      <c t="n" r="J11" s="8">
        <v>2.93</v>
      </c>
      <c t="n" r="K11" s="8">
        <v>0.83</v>
      </c>
      <c t="n" r="L11" s="8">
        <v>-1.62</v>
      </c>
    </row>
    <row r="12" spans="1:12">
      <c t="s" r="A12" s="4">
        <v>126</v>
      </c>
      <c t="n" r="J12" s="6">
        <v>39360</v>
      </c>
      <c t="n" r="K12" s="6">
        <v>38477</v>
      </c>
      <c t="n" r="L12" s="6">
        <v>31688</v>
      </c>
    </row>
    <row r="13" spans="1:12">
      <c t="s" r="A13" s="4">
        <v>1374</v>
      </c>
      <c t="n" r="B13" s="8">
        <v>0.03</v>
      </c>
      <c t="n" r="C13" s="8">
        <v>2.9</v>
      </c>
      <c t="n" r="D13" s="8">
        <v>0.11</v>
      </c>
      <c t="n" r="E13" s="8">
        <v>-0.24</v>
      </c>
      <c t="n" r="F13" s="8">
        <v>0.45</v>
      </c>
      <c t="n" r="G13" s="8">
        <v>0.2</v>
      </c>
      <c t="n" r="H13" s="8">
        <v>0.15</v>
      </c>
      <c t="n" r="I13" s="8">
        <v>0.01</v>
      </c>
      <c t="n" r="J13" s="8">
        <v>2.83</v>
      </c>
      <c t="n" r="K13" s="8">
        <v>0.8</v>
      </c>
      <c t="n" r="L13" s="8">
        <v>-1.62</v>
      </c>
    </row>
    <row r="14" spans="1:12">
      <c t="s" r="A14" s="4">
        <v>128</v>
      </c>
      <c t="n" r="J14" s="6">
        <v>40734</v>
      </c>
      <c t="n" r="K14" s="6">
        <v>39958</v>
      </c>
      <c t="n" r="L14" s="6">
        <v>31688</v>
      </c>
    </row>
    <row r="15" spans="1:12">
      <c t="s" r="A15" s="4">
        <v>1358</v>
      </c>
    </row>
    <row r="16" spans="1:12">
      <c t="s" r="A16" s="3">
        <v>1368</v>
      </c>
    </row>
    <row r="17" spans="1:12">
      <c t="s" r="A17" s="4">
        <v>1369</v>
      </c>
      <c t="n" r="J17" s="7">
        <v>123840</v>
      </c>
      <c t="n" r="K17" s="7">
        <v>36137</v>
      </c>
      <c t="n" r="L17" s="7">
        <v>-48620</v>
      </c>
    </row>
    <row r="18" spans="1:12">
      <c t="s" r="A18" s="4">
        <v>1370</v>
      </c>
      <c t="n" r="J18" s="6">
        <v>8519</v>
      </c>
      <c t="n" r="K18" s="6">
        <v>4126</v>
      </c>
      <c t="n" r="L18" s="6">
        <v>2724</v>
      </c>
    </row>
    <row r="19" spans="1:12">
      <c t="s" r="A19" s="4">
        <v>1375</v>
      </c>
      <c t="n" r="K19" s="6">
        <v>31</v>
      </c>
    </row>
    <row r="20" spans="1:12">
      <c t="s" r="A20" s="4">
        <v>115</v>
      </c>
      <c t="n" r="J20" s="6">
        <v>115321</v>
      </c>
      <c t="n" r="K20" s="6">
        <v>31980</v>
      </c>
      <c t="n" r="L20" s="6">
        <v>-51344</v>
      </c>
    </row>
    <row r="21" spans="1:12">
      <c t="s" r="A21" s="4">
        <v>121</v>
      </c>
      <c t="n" r="J21" s="6">
        <v>115321</v>
      </c>
      <c t="n" r="K21" s="6">
        <v>31980</v>
      </c>
      <c t="n" r="L21" s="6">
        <v>-51344</v>
      </c>
    </row>
    <row r="22" spans="1:12">
      <c t="s" r="A22" s="4">
        <v>1372</v>
      </c>
      <c t="n" r="L22" s="6">
        <v>8327</v>
      </c>
    </row>
    <row r="23" spans="1:12">
      <c t="s" r="A23" s="4">
        <v>137</v>
      </c>
      <c t="n" r="J23" s="7">
        <v>115321</v>
      </c>
      <c t="n" r="K23" s="7">
        <v>31980</v>
      </c>
      <c t="n" r="L23" s="7">
        <v>-43017</v>
      </c>
    </row>
    <row r="24" spans="1:12">
      <c t="s" r="A24" s="4">
        <v>1373</v>
      </c>
      <c t="n" r="J24" s="8">
        <v>2.93</v>
      </c>
      <c t="n" r="K24" s="8">
        <v>0.83</v>
      </c>
      <c t="n" r="L24" s="8">
        <v>-1.62</v>
      </c>
    </row>
    <row r="25" spans="1:12">
      <c t="s" r="A25" s="4">
        <v>126</v>
      </c>
      <c t="n" r="J25" s="6">
        <v>39360</v>
      </c>
      <c t="n" r="K25" s="6">
        <v>38477</v>
      </c>
      <c t="n" r="L25" s="6">
        <v>31688</v>
      </c>
    </row>
    <row r="26" spans="1:12">
      <c t="s" r="A26" s="4">
        <v>1374</v>
      </c>
      <c t="n" r="J26" s="8">
        <v>2.83</v>
      </c>
      <c t="n" r="K26" s="8">
        <v>0.8</v>
      </c>
      <c t="n" r="L26" s="8">
        <v>-1.62</v>
      </c>
    </row>
    <row r="27" spans="1:12">
      <c t="s" r="A27" s="4">
        <v>128</v>
      </c>
      <c t="n" r="J27" s="6">
        <v>40734</v>
      </c>
      <c t="n" r="K27" s="6">
        <v>39958</v>
      </c>
      <c t="n" r="L27" s="6">
        <v>31688</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76</v>
      </c>
      <c t="s" r="B1" s="2">
        <v>501</v>
      </c>
      <c t="s" r="J1" s="2">
        <v>1</v>
      </c>
    </row>
    <row r="2" spans="1:12">
      <c t="s" r="B2" s="2">
        <v>2</v>
      </c>
      <c t="s" r="C2" s="2">
        <v>873</v>
      </c>
      <c t="s" r="D2" s="2">
        <v>4</v>
      </c>
      <c t="s" r="E2" s="2">
        <v>931</v>
      </c>
      <c t="s" r="F2" s="2">
        <v>32</v>
      </c>
      <c t="s" r="G2" s="2">
        <v>874</v>
      </c>
      <c t="s" r="H2" s="2">
        <v>932</v>
      </c>
      <c t="s" r="I2" s="2">
        <v>933</v>
      </c>
      <c t="s" r="J2" s="2">
        <v>2</v>
      </c>
      <c t="s" r="K2" s="2">
        <v>32</v>
      </c>
      <c t="s" r="L2" s="2">
        <v>91</v>
      </c>
    </row>
    <row r="3" spans="1:12">
      <c t="s" r="A3" s="3">
        <v>1377</v>
      </c>
    </row>
    <row r="4" spans="1:12">
      <c t="s" r="A4" s="4">
        <v>1378</v>
      </c>
      <c t="n" r="B4" s="7">
        <v>51761</v>
      </c>
      <c t="n" r="C4" s="7">
        <v>157069</v>
      </c>
      <c t="n" r="D4" s="7">
        <v>43510</v>
      </c>
      <c t="n" r="E4" s="7">
        <v>21285</v>
      </c>
      <c t="n" r="F4" s="7">
        <v>61039</v>
      </c>
      <c t="n" r="G4" s="7">
        <v>38459</v>
      </c>
      <c t="n" r="H4" s="7">
        <v>34481</v>
      </c>
      <c t="n" r="I4" s="7">
        <v>23170</v>
      </c>
      <c t="n" r="J4" s="7">
        <v>273625</v>
      </c>
      <c t="n" r="K4" s="7">
        <v>157149</v>
      </c>
      <c t="n" r="L4" s="7">
        <v>54598</v>
      </c>
    </row>
    <row r="5" spans="1:12">
      <c t="s" r="A5" s="3">
        <v>1379</v>
      </c>
    </row>
    <row r="6" spans="1:12">
      <c t="s" r="A6" s="4">
        <v>97</v>
      </c>
      <c t="n" r="J6" s="6">
        <v>-49867</v>
      </c>
      <c t="n" r="K6" s="6">
        <v>-32564</v>
      </c>
      <c t="n" r="L6" s="6">
        <v>-23364</v>
      </c>
    </row>
    <row r="7" spans="1:12">
      <c t="s" r="A7" s="4">
        <v>1370</v>
      </c>
      <c t="n" r="J7" s="6">
        <v>8519</v>
      </c>
      <c t="n" r="K7" s="6">
        <v>4126</v>
      </c>
      <c t="n" r="L7" s="6">
        <v>2724</v>
      </c>
    </row>
    <row r="8" spans="1:12">
      <c t="s" r="A8" s="4">
        <v>190</v>
      </c>
      <c t="n" r="J8" s="6">
        <v>263206</v>
      </c>
      <c t="n" r="K8" s="6">
        <v>210581</v>
      </c>
      <c t="n" r="L8" s="6">
        <v>165584</v>
      </c>
    </row>
    <row r="9" spans="1:12">
      <c t="s" r="A9" s="3">
        <v>1380</v>
      </c>
    </row>
    <row r="10" spans="1:12">
      <c t="s" r="A10" s="4">
        <v>204</v>
      </c>
      <c t="n" r="J10" s="6">
        <v>-156466</v>
      </c>
      <c t="n" r="K10" s="6">
        <v>-188512</v>
      </c>
      <c t="n" r="L10" s="6">
        <v>-76834</v>
      </c>
    </row>
    <row r="11" spans="1:12">
      <c t="s" r="A11" s="3">
        <v>1381</v>
      </c>
    </row>
    <row r="12" spans="1:12">
      <c t="s" r="A12" s="4">
        <v>206</v>
      </c>
      <c t="n" r="J12" s="6">
        <v>728310</v>
      </c>
      <c t="n" r="K12" s="6">
        <v>35646</v>
      </c>
      <c t="n" r="L12" s="6">
        <v>417678</v>
      </c>
    </row>
    <row r="13" spans="1:12">
      <c t="s" r="A13" s="4">
        <v>209</v>
      </c>
      <c t="n" r="J13" s="6">
        <v>-614468</v>
      </c>
      <c t="n" r="K13" s="6">
        <v>-31083</v>
      </c>
      <c t="n" r="L13" s="6">
        <v>-527634</v>
      </c>
    </row>
    <row r="14" spans="1:12">
      <c t="s" r="A14" s="4">
        <v>1382</v>
      </c>
      <c t="n" r="L14" s="6">
        <v>171877</v>
      </c>
    </row>
    <row r="15" spans="1:12">
      <c t="s" r="A15" s="4">
        <v>215</v>
      </c>
      <c t="n" r="L15" s="6">
        <v>-74900</v>
      </c>
    </row>
    <row r="16" spans="1:12">
      <c t="s" r="A16" s="4">
        <v>218</v>
      </c>
      <c t="n" r="J16" s="6">
        <v>-36237</v>
      </c>
      <c t="n" r="K16" s="6">
        <v>-99144</v>
      </c>
      <c t="n" r="L16" s="6">
        <v>-121743</v>
      </c>
    </row>
    <row r="17" spans="1:12">
      <c t="s" r="A17" s="4">
        <v>219</v>
      </c>
      <c t="n" r="J17" s="6">
        <v>70503</v>
      </c>
      <c t="n" r="K17" s="6">
        <v>-77075</v>
      </c>
      <c t="n" r="L17" s="6">
        <v>-32993</v>
      </c>
    </row>
    <row r="18" spans="1:12">
      <c t="s" r="A18" s="4">
        <v>220</v>
      </c>
      <c t="n" r="E18" s="6">
        <v>8731</v>
      </c>
      <c t="n" r="I18" s="6">
        <v>85829</v>
      </c>
      <c t="n" r="J18" s="6">
        <v>8731</v>
      </c>
      <c t="n" r="K18" s="6">
        <v>85829</v>
      </c>
      <c t="n" r="L18" s="6">
        <v>118618</v>
      </c>
    </row>
    <row r="19" spans="1:12">
      <c t="s" r="A19" s="4">
        <v>223</v>
      </c>
      <c t="n" r="B19" s="6">
        <v>79269</v>
      </c>
      <c t="n" r="F19" s="6">
        <v>8731</v>
      </c>
      <c t="n" r="J19" s="6">
        <v>79269</v>
      </c>
      <c t="n" r="K19" s="6">
        <v>8731</v>
      </c>
      <c t="n" r="L19" s="6">
        <v>85829</v>
      </c>
    </row>
    <row r="20" spans="1:12">
      <c t="s" r="A20" s="4">
        <v>1358</v>
      </c>
    </row>
    <row r="21" spans="1:12">
      <c t="s" r="A21" s="3">
        <v>1377</v>
      </c>
    </row>
    <row r="22" spans="1:12">
      <c t="s" r="A22" s="4">
        <v>1378</v>
      </c>
      <c t="n" r="J22" s="6">
        <v>115321</v>
      </c>
      <c t="n" r="K22" s="6">
        <v>31980</v>
      </c>
      <c t="n" r="L22" s="6">
        <v>-51344</v>
      </c>
    </row>
    <row r="23" spans="1:12">
      <c t="s" r="A23" s="3">
        <v>1379</v>
      </c>
    </row>
    <row r="24" spans="1:12">
      <c t="s" r="A24" s="4">
        <v>97</v>
      </c>
      <c t="n" r="J24" s="6">
        <v>-123840</v>
      </c>
      <c t="n" r="K24" s="6">
        <v>-36137</v>
      </c>
      <c t="n" r="L24" s="6">
        <v>48620</v>
      </c>
    </row>
    <row r="25" spans="1:12">
      <c t="s" r="A25" s="4">
        <v>1370</v>
      </c>
      <c t="n" r="J25" s="6">
        <v>8519</v>
      </c>
      <c t="n" r="K25" s="6">
        <v>4126</v>
      </c>
      <c t="n" r="L25" s="6">
        <v>2724</v>
      </c>
    </row>
    <row r="26" spans="1:12">
      <c t="s" r="A26" s="4">
        <v>190</v>
      </c>
      <c t="n" r="K26" s="6">
        <v>-31</v>
      </c>
    </row>
    <row r="27" spans="1:12">
      <c t="s" r="A27" s="3">
        <v>1380</v>
      </c>
    </row>
    <row r="28" spans="1:12">
      <c t="s" r="A28" s="4">
        <v>1383</v>
      </c>
      <c t="n" r="J28" s="6">
        <v>-706126</v>
      </c>
    </row>
    <row r="29" spans="1:12">
      <c t="s" r="A29" s="4">
        <v>1355</v>
      </c>
      <c t="n" r="K29" s="6">
        <v>-16000</v>
      </c>
      <c t="n" r="L29" s="6">
        <v>-160793</v>
      </c>
    </row>
    <row r="30" spans="1:12">
      <c t="s" r="A30" s="4">
        <v>1384</v>
      </c>
      <c t="n" r="L30" s="6">
        <v>74900</v>
      </c>
    </row>
    <row r="31" spans="1:12">
      <c t="s" r="A31" s="4">
        <v>204</v>
      </c>
      <c t="n" r="J31" s="6">
        <v>-706126</v>
      </c>
      <c t="n" r="K31" s="6">
        <v>-16000</v>
      </c>
      <c t="n" r="L31" s="6">
        <v>-85893</v>
      </c>
    </row>
    <row r="32" spans="1:12">
      <c t="s" r="A32" s="3">
        <v>1381</v>
      </c>
    </row>
    <row r="33" spans="1:12">
      <c t="s" r="A33" s="4">
        <v>206</v>
      </c>
      <c t="n" r="J33" s="6">
        <v>709500</v>
      </c>
    </row>
    <row r="34" spans="1:12">
      <c t="s" r="A34" s="4">
        <v>209</v>
      </c>
      <c t="n" r="J34" s="6">
        <v>-3374</v>
      </c>
    </row>
    <row r="35" spans="1:12">
      <c t="s" r="A35" s="4">
        <v>1382</v>
      </c>
      <c t="n" r="L35" s="6">
        <v>176786</v>
      </c>
    </row>
    <row r="36" spans="1:12">
      <c t="s" r="A36" s="4">
        <v>215</v>
      </c>
      <c t="n" r="L36" s="6">
        <v>-74900</v>
      </c>
    </row>
    <row r="37" spans="1:12">
      <c t="s" r="A37" s="4">
        <v>218</v>
      </c>
      <c t="n" r="J37" s="6">
        <v>706126</v>
      </c>
      <c t="n" r="L37" s="6">
        <v>101886</v>
      </c>
    </row>
    <row r="38" spans="1:12">
      <c t="s" r="A38" s="4">
        <v>219</v>
      </c>
      <c t="n" r="K38" s="6">
        <v>-16031</v>
      </c>
      <c t="n" r="L38" s="6">
        <v>15993</v>
      </c>
    </row>
    <row r="39" spans="1:12">
      <c t="s" r="A39" s="4">
        <v>220</v>
      </c>
      <c t="n" r="E39" s="7">
        <v>162</v>
      </c>
      <c t="n" r="I39" s="7">
        <v>16193</v>
      </c>
      <c t="n" r="J39" s="6">
        <v>162</v>
      </c>
      <c t="n" r="K39" s="6">
        <v>16193</v>
      </c>
      <c t="n" r="L39" s="6">
        <v>200</v>
      </c>
    </row>
    <row r="40" spans="1:12">
      <c t="s" r="A40" s="4">
        <v>223</v>
      </c>
      <c t="n" r="B40" s="7">
        <v>162</v>
      </c>
      <c t="n" r="F40" s="7">
        <v>162</v>
      </c>
      <c t="n" r="J40" s="7">
        <v>162</v>
      </c>
      <c t="n" r="K40" s="7">
        <v>162</v>
      </c>
      <c t="n" r="L40" s="6">
        <v>16193</v>
      </c>
    </row>
    <row r="41" spans="1:12">
      <c t="s" r="A41" s="3">
        <v>227</v>
      </c>
    </row>
    <row r="42" spans="1:12">
      <c t="s" r="A42" s="4">
        <v>1385</v>
      </c>
      <c t="n" r="L42" s="7">
        <v>490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86</v>
      </c>
      <c t="s" r="B1" s="2">
        <v>501</v>
      </c>
      <c t="s" r="J1" s="2">
        <v>1</v>
      </c>
    </row>
    <row r="2" spans="1:12">
      <c t="s" r="B2" s="2">
        <v>2</v>
      </c>
      <c t="s" r="C2" s="2">
        <v>873</v>
      </c>
      <c t="s" r="D2" s="2">
        <v>4</v>
      </c>
      <c t="s" r="E2" s="2">
        <v>931</v>
      </c>
      <c t="s" r="F2" s="2">
        <v>32</v>
      </c>
      <c t="s" r="G2" s="2">
        <v>874</v>
      </c>
      <c t="s" r="H2" s="2">
        <v>932</v>
      </c>
      <c t="s" r="I2" s="2">
        <v>933</v>
      </c>
      <c t="s" r="J2" s="2">
        <v>2</v>
      </c>
      <c t="s" r="K2" s="2">
        <v>32</v>
      </c>
      <c t="s" r="L2" s="2">
        <v>91</v>
      </c>
    </row>
    <row r="3" spans="1:12">
      <c t="s" r="A3" s="3">
        <v>295</v>
      </c>
    </row>
    <row r="4" spans="1:12">
      <c t="s" r="A4" s="4">
        <v>524</v>
      </c>
      <c t="n" r="B4" s="7">
        <v>305926</v>
      </c>
      <c t="n" r="C4" s="7">
        <v>257787</v>
      </c>
      <c t="n" r="D4" s="7">
        <v>253686</v>
      </c>
      <c t="n" r="E4" s="7">
        <v>234091</v>
      </c>
      <c t="n" r="F4" s="7">
        <v>247169</v>
      </c>
      <c t="n" r="G4" s="7">
        <v>216196</v>
      </c>
      <c t="n" r="H4" s="7">
        <v>208720</v>
      </c>
      <c t="n" r="I4" s="7">
        <v>192651</v>
      </c>
      <c t="n" r="J4" s="7">
        <v>1051490</v>
      </c>
      <c t="n" r="K4" s="7">
        <v>864736</v>
      </c>
      <c t="n" r="L4" s="7">
        <v>785663</v>
      </c>
    </row>
    <row r="5" spans="1:12">
      <c t="s" r="A5" s="4">
        <v>115</v>
      </c>
      <c t="n" r="B5" s="6">
        <v>63644</v>
      </c>
      <c t="n" r="C5" s="6">
        <v>51470</v>
      </c>
      <c t="n" r="D5" s="6">
        <v>47949</v>
      </c>
      <c t="n" r="E5" s="6">
        <v>26568</v>
      </c>
      <c t="n" r="F5" s="6">
        <v>66284</v>
      </c>
      <c t="n" r="G5" s="6">
        <v>46341</v>
      </c>
      <c t="n" r="H5" s="6">
        <v>38562</v>
      </c>
      <c t="n" r="I5" s="6">
        <v>24756</v>
      </c>
      <c t="n" r="J5" s="6">
        <v>189631</v>
      </c>
      <c t="n" r="K5" s="6">
        <v>175943</v>
      </c>
      <c t="n" r="L5" s="6">
        <v>76248</v>
      </c>
    </row>
    <row r="6" spans="1:12">
      <c t="s" r="A6" s="4">
        <v>117</v>
      </c>
      <c t="n" r="B6" s="6">
        <v>51886</v>
      </c>
      <c t="n" r="C6" s="6">
        <v>156086</v>
      </c>
      <c t="n" r="D6" s="6">
        <v>43682</v>
      </c>
      <c t="n" r="E6" s="6">
        <v>22755</v>
      </c>
      <c t="n" r="F6" s="6">
        <v>62789</v>
      </c>
      <c t="n" r="G6" s="6">
        <v>43511</v>
      </c>
      <c t="n" r="H6" s="6">
        <v>37197</v>
      </c>
      <c t="n" r="I6" s="6">
        <v>23007</v>
      </c>
      <c t="n" r="J6" s="6">
        <v>274409</v>
      </c>
      <c t="n" r="K6" s="6">
        <v>166504</v>
      </c>
      <c t="n" r="L6" s="6">
        <v>63928</v>
      </c>
    </row>
    <row r="7" spans="1:12">
      <c t="s" r="A7" s="4">
        <v>1087</v>
      </c>
      <c t="n" r="B7" s="6">
        <v>-125</v>
      </c>
      <c t="n" r="C7" s="6">
        <v>983</v>
      </c>
      <c t="n" r="D7" s="6">
        <v>-172</v>
      </c>
      <c t="n" r="E7" s="6">
        <v>-1470</v>
      </c>
      <c t="n" r="F7" s="6">
        <v>-1750</v>
      </c>
      <c t="n" r="G7" s="6">
        <v>-5052</v>
      </c>
      <c t="n" r="H7" s="6">
        <v>-2716</v>
      </c>
      <c t="n" r="I7" s="6">
        <v>163</v>
      </c>
      <c t="n" r="J7" s="6">
        <v>-784</v>
      </c>
      <c t="n" r="K7" s="6">
        <v>-9355</v>
      </c>
      <c t="n" r="L7" s="6">
        <v>-9330</v>
      </c>
    </row>
    <row r="8" spans="1:12">
      <c t="s" r="A8" s="4">
        <v>119</v>
      </c>
      <c t="n" r="B8" s="6">
        <v>51761</v>
      </c>
      <c t="n" r="C8" s="6">
        <v>157069</v>
      </c>
      <c t="n" r="D8" s="6">
        <v>43510</v>
      </c>
      <c t="n" r="E8" s="6">
        <v>21285</v>
      </c>
      <c t="n" r="F8" s="6">
        <v>61039</v>
      </c>
      <c t="n" r="G8" s="6">
        <v>38459</v>
      </c>
      <c t="n" r="H8" s="6">
        <v>34481</v>
      </c>
      <c t="n" r="I8" s="6">
        <v>23170</v>
      </c>
      <c t="n" r="J8" s="6">
        <v>273625</v>
      </c>
      <c t="n" r="K8" s="6">
        <v>157149</v>
      </c>
      <c t="n" r="L8" s="6">
        <v>54598</v>
      </c>
    </row>
    <row r="9" spans="1:12">
      <c t="s" r="A9" s="4">
        <v>120</v>
      </c>
      <c t="n" r="B9" s="6">
        <v>-50473</v>
      </c>
      <c t="n" r="C9" s="6">
        <v>-38430</v>
      </c>
      <c t="n" r="D9" s="6">
        <v>-38950</v>
      </c>
      <c t="n" r="E9" s="6">
        <v>-30451</v>
      </c>
      <c t="n" r="F9" s="6">
        <v>-43154</v>
      </c>
      <c t="n" r="G9" s="6">
        <v>-30627</v>
      </c>
      <c t="n" r="H9" s="6">
        <v>-28452</v>
      </c>
      <c t="n" r="I9" s="6">
        <v>-22936</v>
      </c>
      <c t="n" r="J9" s="6">
        <v>-158304</v>
      </c>
      <c t="n" r="K9" s="6">
        <v>-125169</v>
      </c>
      <c t="n" r="L9" s="6">
        <v>-105942</v>
      </c>
    </row>
    <row r="10" spans="1:12">
      <c t="s" r="A10" s="4">
        <v>121</v>
      </c>
      <c t="n" r="B10" s="7">
        <v>1288</v>
      </c>
      <c t="n" r="C10" s="7">
        <v>118639</v>
      </c>
      <c t="n" r="D10" s="7">
        <v>4560</v>
      </c>
      <c t="n" r="E10" s="7">
        <v>-9166</v>
      </c>
      <c t="n" r="F10" s="7">
        <v>17885</v>
      </c>
      <c t="n" r="G10" s="7">
        <v>7832</v>
      </c>
      <c t="n" r="H10" s="7">
        <v>6029</v>
      </c>
      <c t="n" r="I10" s="7">
        <v>234</v>
      </c>
      <c t="n" r="J10" s="7">
        <v>115321</v>
      </c>
      <c t="n" r="K10" s="7">
        <v>31980</v>
      </c>
      <c t="n" r="L10" s="7">
        <v>-51344</v>
      </c>
    </row>
    <row r="11" spans="1:12">
      <c t="s" r="A11" s="4">
        <v>1387</v>
      </c>
      <c t="n" r="B11" s="8">
        <v>0.04</v>
      </c>
      <c t="n" r="C11" s="8">
        <v>2.97</v>
      </c>
      <c t="n" r="D11" s="8">
        <v>0.12</v>
      </c>
      <c t="n" r="E11" s="8">
        <v>-0.2</v>
      </c>
      <c t="n" r="F11" s="8">
        <v>0.51</v>
      </c>
      <c t="n" r="G11" s="8">
        <v>0.33</v>
      </c>
      <c t="n" r="H11" s="8">
        <v>0.23</v>
      </c>
      <c t="n" r="I11" s="7">
        <v>0</v>
      </c>
      <c t="n" r="J11" s="8">
        <v>2.95</v>
      </c>
      <c t="n" r="K11" s="8">
        <v>1.07</v>
      </c>
      <c t="n" r="L11" s="8">
        <v>-1.33</v>
      </c>
    </row>
    <row r="12" spans="1:12">
      <c t="s" r="A12" s="4">
        <v>1373</v>
      </c>
      <c t="n" r="B12" s="9">
        <v>0.03</v>
      </c>
      <c t="n" r="C12" s="6">
        <v>3</v>
      </c>
      <c t="n" r="D12" s="9">
        <v>0.12</v>
      </c>
      <c t="n" r="E12" s="9">
        <v>-0.24</v>
      </c>
      <c t="n" r="F12" s="9">
        <v>0.46</v>
      </c>
      <c t="n" r="G12" s="9">
        <v>0.2</v>
      </c>
      <c t="n" r="H12" s="9">
        <v>0.16</v>
      </c>
      <c t="n" r="I12" s="9">
        <v>0.01</v>
      </c>
      <c t="n" r="J12" s="9">
        <v>2.93</v>
      </c>
      <c t="n" r="K12" s="9">
        <v>0.83</v>
      </c>
      <c t="n" r="L12" s="9">
        <v>-1.62</v>
      </c>
    </row>
    <row r="13" spans="1:12">
      <c t="s" r="A13" s="4">
        <v>1388</v>
      </c>
      <c t="n" r="B13" s="9">
        <v>0.03</v>
      </c>
      <c t="n" r="C13" s="9">
        <v>2.88</v>
      </c>
      <c t="n" r="D13" s="9">
        <v>0.11</v>
      </c>
      <c t="n" r="E13" s="9">
        <v>-0.2</v>
      </c>
      <c t="n" r="F13" s="9">
        <v>0.49</v>
      </c>
      <c t="n" r="G13" s="9">
        <v>0.32</v>
      </c>
      <c t="n" r="H13" s="9">
        <v>0.22</v>
      </c>
      <c t="n" r="I13" s="6">
        <v>0</v>
      </c>
      <c t="n" r="J13" s="9">
        <v>2.85</v>
      </c>
      <c t="n" r="K13" s="9">
        <v>1.03</v>
      </c>
      <c t="n" r="L13" s="9">
        <v>-1.33</v>
      </c>
    </row>
    <row r="14" spans="1:12">
      <c t="s" r="A14" s="4">
        <v>1374</v>
      </c>
      <c t="n" r="B14" s="8">
        <v>0.03</v>
      </c>
      <c t="n" r="C14" s="8">
        <v>2.9</v>
      </c>
      <c t="n" r="D14" s="8">
        <v>0.11</v>
      </c>
      <c t="n" r="E14" s="8">
        <v>-0.24</v>
      </c>
      <c t="n" r="F14" s="8">
        <v>0.45</v>
      </c>
      <c t="n" r="G14" s="8">
        <v>0.2</v>
      </c>
      <c t="n" r="H14" s="8">
        <v>0.15</v>
      </c>
      <c t="n" r="I14" s="8">
        <v>0.01</v>
      </c>
      <c t="n" r="J14" s="8">
        <v>2.83</v>
      </c>
      <c t="n" r="K14" s="8">
        <v>0.8</v>
      </c>
      <c t="n" r="L14" s="8">
        <v>-1.6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1</v>
      </c>
      <c t="s" r="C1" s="2">
        <v>2</v>
      </c>
      <c t="s" r="D1" s="2">
        <v>32</v>
      </c>
    </row>
    <row r="2" spans="1:4">
      <c t="s" r="A2" s="3">
        <v>33</v>
      </c>
    </row>
    <row r="3" spans="1:4">
      <c t="s" r="A3" s="4">
        <v>34</v>
      </c>
      <c t="n" r="C3" s="7">
        <v>79269</v>
      </c>
      <c t="n" r="D3" s="7">
        <v>8731</v>
      </c>
    </row>
    <row r="4" spans="1:4">
      <c t="s" r="A4" s="4">
        <v>35</v>
      </c>
      <c t="n" r="C4" s="6">
        <v>26116</v>
      </c>
      <c t="n" r="D4" s="6">
        <v>24073</v>
      </c>
    </row>
    <row r="5" spans="1:4">
      <c t="s" r="A5" s="4">
        <v>36</v>
      </c>
      <c t="n" r="C5" s="6">
        <v>129659</v>
      </c>
      <c t="n" r="D5" s="6">
        <v>100529</v>
      </c>
    </row>
    <row r="6" spans="1:4">
      <c t="s" r="A6" s="4">
        <v>37</v>
      </c>
      <c t="n" r="C6" s="6">
        <v>46949</v>
      </c>
      <c t="n" r="D6" s="6">
        <v>72030</v>
      </c>
    </row>
    <row r="7" spans="1:4">
      <c t="s" r="A7" s="4">
        <v>38</v>
      </c>
      <c t="n" r="C7" s="6">
        <v>32850</v>
      </c>
      <c t="n" r="D7" s="6">
        <v>30170</v>
      </c>
    </row>
    <row r="8" spans="1:4">
      <c t="s" r="A8" s="4">
        <v>39</v>
      </c>
      <c t="n" r="C8" s="6">
        <v>314862</v>
      </c>
      <c t="n" r="D8" s="6">
        <v>237492</v>
      </c>
    </row>
    <row r="9" spans="1:4">
      <c t="s" r="A9" s="4">
        <v>40</v>
      </c>
      <c t="n" r="C9" s="6">
        <v>296831</v>
      </c>
      <c t="n" r="D9" s="6">
        <v>209642</v>
      </c>
    </row>
    <row r="10" spans="1:4">
      <c t="s" r="A10" s="4">
        <v>41</v>
      </c>
      <c t="n" r="C10" s="6">
        <v>1061088</v>
      </c>
      <c t="n" r="D10" s="6">
        <v>902391</v>
      </c>
    </row>
    <row r="11" spans="1:4">
      <c t="s" r="A11" s="4">
        <v>42</v>
      </c>
      <c t="n" r="C11" s="6">
        <v>109188</v>
      </c>
      <c t="n" r="D11" s="6">
        <v>84262</v>
      </c>
    </row>
    <row r="12" spans="1:4">
      <c t="s" r="A12" s="4">
        <v>43</v>
      </c>
      <c t="n" r="C12" s="6">
        <v>7472</v>
      </c>
      <c t="n" r="D12" s="6">
        <v>5383</v>
      </c>
    </row>
    <row r="13" spans="1:4">
      <c t="s" r="A13" s="4">
        <v>44</v>
      </c>
      <c t="n" r="C13" s="6">
        <v>216111</v>
      </c>
      <c t="n" r="D13" s="6">
        <v>194610</v>
      </c>
    </row>
    <row r="14" spans="1:4">
      <c t="s" r="A14" s="4">
        <v>45</v>
      </c>
      <c t="n" r="C14" s="6">
        <v>1787</v>
      </c>
      <c t="n" r="D14" s="6">
        <v>4311</v>
      </c>
    </row>
    <row r="15" spans="1:4">
      <c t="s" r="A15" s="4">
        <v>46</v>
      </c>
      <c t="s" r="B15" s="4">
        <v>47</v>
      </c>
      <c t="n" r="C15" s="6">
        <v>2007806</v>
      </c>
      <c t="n" r="D15" s="6">
        <v>1647435</v>
      </c>
    </row>
    <row r="16" spans="1:4">
      <c t="s" r="A16" s="3">
        <v>48</v>
      </c>
    </row>
    <row r="17" spans="1:4">
      <c t="s" r="A17" s="4">
        <v>49</v>
      </c>
      <c t="n" r="C17" s="6">
        <v>32503</v>
      </c>
      <c t="n" r="D17" s="6">
        <v>24690</v>
      </c>
    </row>
    <row r="18" spans="1:4">
      <c t="s" r="A18" s="4">
        <v>50</v>
      </c>
      <c t="n" r="C18" s="6">
        <v>37419</v>
      </c>
      <c t="n" r="D18" s="6">
        <v>31717</v>
      </c>
    </row>
    <row r="19" spans="1:4">
      <c t="s" r="A19" s="4">
        <v>51</v>
      </c>
      <c t="n" r="C19" s="6">
        <v>37802</v>
      </c>
      <c t="n" r="D19" s="6">
        <v>29199</v>
      </c>
    </row>
    <row r="20" spans="1:4">
      <c t="s" r="A20" s="4">
        <v>52</v>
      </c>
      <c t="n" r="C20" s="6">
        <v>4173</v>
      </c>
      <c t="n" r="D20" s="6">
        <v>234</v>
      </c>
    </row>
    <row r="21" spans="1:4">
      <c t="s" r="A21" s="4">
        <v>53</v>
      </c>
      <c t="n" r="C21" s="6">
        <v>37175</v>
      </c>
      <c t="n" r="D21" s="6">
        <v>29134</v>
      </c>
    </row>
    <row r="22" spans="1:4">
      <c t="s" r="A22" s="4">
        <v>54</v>
      </c>
      <c t="n" r="C22" s="6">
        <v>77683</v>
      </c>
      <c t="n" r="D22" s="6">
        <v>104519</v>
      </c>
    </row>
    <row r="23" spans="1:4">
      <c t="s" r="A23" s="4">
        <v>55</v>
      </c>
      <c t="n" r="C23" s="6">
        <v>30938</v>
      </c>
      <c t="n" r="D23" s="6">
        <v>26747</v>
      </c>
    </row>
    <row r="24" spans="1:4">
      <c t="s" r="A24" s="4">
        <v>56</v>
      </c>
      <c t="n" r="C24" s="6">
        <v>258087</v>
      </c>
      <c t="n" r="D24" s="6">
        <v>248520</v>
      </c>
    </row>
    <row r="25" spans="1:4">
      <c t="s" r="A25" s="4">
        <v>57</v>
      </c>
      <c t="n" r="C25" s="6">
        <v>858044</v>
      </c>
      <c t="n" r="D25" s="6">
        <v>665119</v>
      </c>
    </row>
    <row r="26" spans="1:4">
      <c t="s" r="A26" s="4">
        <v>58</v>
      </c>
      <c t="n" r="C26" s="6">
        <v>44339</v>
      </c>
      <c t="n" r="D26" s="6">
        <v>131020</v>
      </c>
    </row>
    <row r="27" spans="1:4">
      <c t="s" r="A27" s="4">
        <v>59</v>
      </c>
      <c t="n" r="C27" s="6">
        <v>31587</v>
      </c>
      <c t="n" r="D27" s="6">
        <v>19683</v>
      </c>
    </row>
    <row r="28" spans="1:4">
      <c t="s" r="A28" s="4">
        <v>60</v>
      </c>
      <c t="s" r="B28" s="4">
        <v>47</v>
      </c>
      <c t="n" r="C28" s="7">
        <v>1192085</v>
      </c>
      <c t="n" r="D28" s="7">
        <v>1065025</v>
      </c>
    </row>
    <row r="29" spans="1:4">
      <c t="s" r="A29" s="4">
        <v>61</v>
      </c>
      <c t="s" r="C29" s="4">
        <v>62</v>
      </c>
      <c t="s" r="D29" s="4">
        <v>62</v>
      </c>
    </row>
    <row r="30" spans="1:4">
      <c t="s" r="A30" s="4">
        <v>63</v>
      </c>
      <c t="n" r="C30" s="7">
        <v>21989</v>
      </c>
      <c t="n" r="D30" s="7">
        <v>15444</v>
      </c>
    </row>
    <row r="31" spans="1:4">
      <c t="s" r="A31" s="3">
        <v>64</v>
      </c>
    </row>
    <row r="32" spans="1:4">
      <c t="s" r="A32" s="4">
        <v>65</v>
      </c>
      <c t="n" r="C32" s="6">
        <v>397</v>
      </c>
      <c t="n" r="D32" s="6">
        <v>386</v>
      </c>
    </row>
    <row r="33" spans="1:4">
      <c t="s" r="A33" s="4">
        <v>66</v>
      </c>
      <c t="n" r="C33" s="6">
        <v>442678</v>
      </c>
      <c t="n" r="D33" s="6">
        <v>419088</v>
      </c>
    </row>
    <row r="34" spans="1:4">
      <c t="s" r="A34" s="4">
        <v>67</v>
      </c>
      <c t="n" r="C34" s="6">
        <v>-60814</v>
      </c>
      <c t="n" r="D34" s="6">
        <v>-176135</v>
      </c>
    </row>
    <row r="35" spans="1:4">
      <c t="s" r="A35" s="4">
        <v>68</v>
      </c>
      <c t="n" r="C35" s="6">
        <v>382261</v>
      </c>
      <c t="n" r="D35" s="6">
        <v>243339</v>
      </c>
    </row>
    <row r="36" spans="1:4">
      <c t="s" r="A36" s="4">
        <v>69</v>
      </c>
      <c t="n" r="C36" s="6">
        <v>411471</v>
      </c>
      <c t="n" r="D36" s="6">
        <v>323627</v>
      </c>
    </row>
    <row r="37" spans="1:4">
      <c t="s" r="A37" s="4">
        <v>70</v>
      </c>
      <c t="n" r="C37" s="6">
        <v>793732</v>
      </c>
      <c t="n" r="D37" s="6">
        <v>566966</v>
      </c>
    </row>
    <row r="38" spans="1:4">
      <c t="s" r="A38" s="4">
        <v>71</v>
      </c>
      <c t="n" r="C38" s="6">
        <v>2007806</v>
      </c>
      <c t="n" r="D38" s="6">
        <v>1647435</v>
      </c>
    </row>
    <row r="39" spans="1:4">
      <c t="s" r="A39" s="4">
        <v>72</v>
      </c>
    </row>
    <row r="40" spans="1:4">
      <c t="s" r="A40" s="3">
        <v>33</v>
      </c>
    </row>
    <row r="41" spans="1:4">
      <c t="s" r="A41" s="4">
        <v>73</v>
      </c>
      <c t="n" r="C41" s="6">
        <v>19</v>
      </c>
      <c t="n" r="D41" s="6">
        <v>1959</v>
      </c>
    </row>
    <row r="42" spans="1:4">
      <c t="s" r="A42" s="4">
        <v>74</v>
      </c>
      <c t="n" r="C42" s="6">
        <v>59</v>
      </c>
      <c t="n" r="D42" s="6">
        <v>9344</v>
      </c>
    </row>
    <row r="43" spans="1:4">
      <c t="s" r="A43" s="3">
        <v>48</v>
      </c>
    </row>
    <row r="44" spans="1:4">
      <c t="s" r="A44" s="4">
        <v>75</v>
      </c>
      <c t="n" r="C44" s="6">
        <v>368</v>
      </c>
      <c t="n" r="D44" s="6">
        <v>2280</v>
      </c>
    </row>
    <row r="45" spans="1:4">
      <c t="s" r="A45" s="4">
        <v>76</v>
      </c>
      <c t="n" r="C45" s="6">
        <v>28</v>
      </c>
      <c t="n" r="D45" s="7">
        <v>683</v>
      </c>
    </row>
    <row r="46" spans="1:4">
      <c t="s" r="A46" s="4">
        <v>77</v>
      </c>
    </row>
    <row r="47" spans="1:4">
      <c t="s" r="A47" s="3">
        <v>33</v>
      </c>
    </row>
    <row r="48" spans="1:4">
      <c t="s" r="A48" s="4">
        <v>74</v>
      </c>
      <c t="n" r="C48" s="6">
        <v>408</v>
      </c>
    </row>
    <row r="49" spans="1:4">
      <c t="s" r="A49" s="3">
        <v>48</v>
      </c>
    </row>
    <row r="50" spans="1:4">
      <c t="s" r="A50" s="4">
        <v>75</v>
      </c>
      <c t="n" r="C50" s="7">
        <v>26</v>
      </c>
    </row>
    <row r="51" spans="1:4">
      <c t="n" r="A51"/>
    </row>
    <row r="52" spans="1:4">
      <c t="s" r="A52" s="4">
        <v>47</v>
      </c>
      <c t="s" r="B52" s="4">
        <v>78</v>
      </c>
    </row>
  </sheetData>
  <mergeCells count="3">
    <mergeCell ref="A1:B1"/>
    <mergeCell ref="A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82</v>
      </c>
      <c t="s" r="B1" s="2">
        <v>1</v>
      </c>
    </row>
    <row r="2" spans="1:2">
      <c t="s" r="B2" s="2">
        <v>2</v>
      </c>
    </row>
    <row r="3" spans="1:2">
      <c t="s" r="A3" s="3">
        <v>283</v>
      </c>
    </row>
    <row r="4" spans="1:2">
      <c t="s" r="A4" s="4">
        <v>282</v>
      </c>
      <c t="s" r="B4" s="4">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5</v>
      </c>
      <c t="s" r="B1" s="2">
        <v>1</v>
      </c>
    </row>
    <row r="2" spans="1:2">
      <c t="s" r="B2" s="2">
        <v>2</v>
      </c>
    </row>
    <row r="3" spans="1:2">
      <c t="s" r="A3" s="3">
        <v>286</v>
      </c>
    </row>
    <row r="4" spans="1:2">
      <c t="s" r="A4" s="4">
        <v>285</v>
      </c>
      <c t="s" r="B4" s="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8</v>
      </c>
      <c t="s" r="B1" s="2">
        <v>1</v>
      </c>
    </row>
    <row r="2" spans="1:2">
      <c t="s" r="B2" s="2">
        <v>2</v>
      </c>
    </row>
    <row r="3" spans="1:2">
      <c t="s" r="A3" s="3">
        <v>289</v>
      </c>
    </row>
    <row r="4" spans="1:2">
      <c t="s" r="A4" s="4">
        <v>288</v>
      </c>
      <c t="s" r="B4" s="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91</v>
      </c>
      <c t="s" r="B1" s="2">
        <v>1</v>
      </c>
    </row>
    <row r="2" spans="1:2">
      <c t="s" r="B2" s="2">
        <v>2</v>
      </c>
    </row>
    <row r="3" spans="1:2">
      <c t="s" r="A3" s="3">
        <v>292</v>
      </c>
    </row>
    <row r="4" spans="1:2">
      <c t="s" r="A4" s="4">
        <v>291</v>
      </c>
      <c t="s" r="B4" s="4">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94</v>
      </c>
      <c t="s" r="B1" s="2">
        <v>1</v>
      </c>
    </row>
    <row r="2" spans="1:2">
      <c t="s" r="B2" s="2">
        <v>2</v>
      </c>
    </row>
    <row r="3" spans="1:2">
      <c t="s" r="A3" s="3">
        <v>295</v>
      </c>
    </row>
    <row r="4" spans="1:2">
      <c t="s" r="A4" s="4">
        <v>294</v>
      </c>
      <c t="s" r="B4" s="4">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0"/>
    <col customWidth="1" max="2" min="2" width="80"/>
  </cols>
  <sheetData>
    <row r="1" spans="1:2">
      <c t="s" r="A1" s="1">
        <v>297</v>
      </c>
      <c t="s" r="B1" s="2">
        <v>1</v>
      </c>
    </row>
    <row r="2" spans="1:2">
      <c t="s" r="B2" s="2">
        <v>2</v>
      </c>
    </row>
    <row r="3" spans="1:2">
      <c t="s" r="A3" s="3">
        <v>239</v>
      </c>
    </row>
    <row r="4" spans="1:2">
      <c t="s" r="A4" s="4">
        <v>298</v>
      </c>
      <c t="s" r="B4" s="4">
        <v>299</v>
      </c>
    </row>
    <row r="5" spans="1:2">
      <c t="s" r="A5" s="4">
        <v>300</v>
      </c>
      <c t="s" r="B5" s="4">
        <v>301</v>
      </c>
    </row>
    <row r="6" spans="1:2">
      <c t="s" r="A6" s="4">
        <v>302</v>
      </c>
      <c t="s" r="B6" s="4">
        <v>303</v>
      </c>
    </row>
    <row r="7" spans="1:2">
      <c t="s" r="A7" s="4">
        <v>304</v>
      </c>
      <c t="s" r="B7" s="4">
        <v>305</v>
      </c>
    </row>
    <row r="8" spans="1:2">
      <c t="s" r="A8" s="4">
        <v>306</v>
      </c>
      <c t="s" r="B8" s="4">
        <v>307</v>
      </c>
    </row>
    <row r="9" spans="1:2">
      <c t="s" r="A9" s="4">
        <v>308</v>
      </c>
      <c t="s" r="B9" s="4">
        <v>309</v>
      </c>
    </row>
    <row r="10" spans="1:2">
      <c t="s" r="A10" s="4">
        <v>310</v>
      </c>
      <c t="s" r="B10" s="4">
        <v>311</v>
      </c>
    </row>
    <row r="11" spans="1:2">
      <c t="s" r="A11" s="4">
        <v>312</v>
      </c>
      <c t="s" r="B11" s="4">
        <v>313</v>
      </c>
    </row>
    <row r="12" spans="1:2">
      <c t="s" r="A12" s="4">
        <v>314</v>
      </c>
      <c t="s" r="B12" s="4">
        <v>315</v>
      </c>
    </row>
    <row r="13" spans="1:2">
      <c t="s" r="A13" s="4">
        <v>316</v>
      </c>
      <c t="s" r="B13" s="4">
        <v>317</v>
      </c>
    </row>
    <row r="14" spans="1:2">
      <c t="s" r="A14" s="4">
        <v>318</v>
      </c>
      <c t="s" r="B14" s="4">
        <v>319</v>
      </c>
    </row>
    <row r="15" spans="1:2">
      <c t="s" r="A15" s="4">
        <v>320</v>
      </c>
      <c t="s" r="B15" s="4">
        <v>321</v>
      </c>
    </row>
    <row r="16" spans="1:2">
      <c t="s" r="A16" s="4">
        <v>41</v>
      </c>
      <c t="s" r="B16" s="4">
        <v>322</v>
      </c>
    </row>
    <row r="17" spans="1:2">
      <c t="s" r="A17" s="4">
        <v>323</v>
      </c>
      <c t="s" r="B17" s="4">
        <v>324</v>
      </c>
    </row>
    <row r="18" spans="1:2">
      <c t="s" r="A18" s="4">
        <v>325</v>
      </c>
      <c t="s" r="B18" s="4">
        <v>326</v>
      </c>
    </row>
    <row r="19" spans="1:2">
      <c t="s" r="A19" s="4">
        <v>327</v>
      </c>
      <c t="s" r="B19" s="4">
        <v>328</v>
      </c>
    </row>
    <row r="20" spans="1:2">
      <c t="s" r="A20" s="4">
        <v>329</v>
      </c>
      <c t="s" r="B20" s="4">
        <v>330</v>
      </c>
    </row>
    <row r="21" spans="1:2">
      <c t="s" r="A21" s="4">
        <v>331</v>
      </c>
      <c t="s" r="B21" s="4">
        <v>332</v>
      </c>
    </row>
    <row r="22" spans="1:2">
      <c t="s" r="A22" s="4">
        <v>333</v>
      </c>
      <c t="s" r="B22" s="4">
        <v>334</v>
      </c>
    </row>
    <row r="23" spans="1:2">
      <c t="s" r="A23" s="4">
        <v>335</v>
      </c>
      <c t="s" r="B23" s="4">
        <v>336</v>
      </c>
    </row>
    <row r="24" spans="1:2">
      <c t="s" r="A24" s="4">
        <v>337</v>
      </c>
      <c t="s" r="B24" s="4">
        <v>338</v>
      </c>
    </row>
    <row r="25" spans="1:2">
      <c t="s" r="A25" s="4">
        <v>339</v>
      </c>
      <c t="s" r="B25" s="4">
        <v>340</v>
      </c>
    </row>
    <row r="26" spans="1:2">
      <c t="s" r="A26" s="4">
        <v>341</v>
      </c>
      <c t="s" r="B26" s="4">
        <v>342</v>
      </c>
    </row>
    <row r="27" spans="1:2">
      <c t="s" r="A27" s="4">
        <v>343</v>
      </c>
      <c t="s" r="B27" s="4">
        <v>344</v>
      </c>
    </row>
    <row r="28" spans="1:2">
      <c t="s" r="A28" s="4">
        <v>345</v>
      </c>
      <c t="s" r="B28" s="4">
        <v>346</v>
      </c>
    </row>
    <row r="29" spans="1:2">
      <c t="s" r="A29" s="4">
        <v>347</v>
      </c>
      <c t="s" r="B29" s="4">
        <v>348</v>
      </c>
    </row>
    <row r="30" spans="1:2">
      <c t="s" r="A30" s="4">
        <v>349</v>
      </c>
      <c t="s" r="B30" s="4">
        <v>350</v>
      </c>
    </row>
    <row r="31" spans="1:2">
      <c t="s" r="A31" s="4">
        <v>351</v>
      </c>
      <c t="s" r="B31" s="4">
        <v>352</v>
      </c>
    </row>
    <row r="32" spans="1:2">
      <c t="s" r="A32" s="4">
        <v>353</v>
      </c>
      <c t="s" r="B32" s="4">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9</v>
      </c>
      <c t="s" r="B1" s="2">
        <v>2</v>
      </c>
      <c t="s" r="C1" s="2">
        <v>32</v>
      </c>
    </row>
    <row r="2" spans="1:3">
      <c t="s" r="A2" s="3">
        <v>80</v>
      </c>
    </row>
    <row r="3" spans="1:3">
      <c t="s" r="A3" s="4">
        <v>81</v>
      </c>
      <c t="n" r="B3" s="7">
        <v>17045</v>
      </c>
      <c t="n" r="C3" s="7">
        <v>10448</v>
      </c>
    </row>
    <row r="4" spans="1:3">
      <c t="s" r="A4" s="4">
        <v>82</v>
      </c>
      <c t="n" r="B4" s="6">
        <v>99678</v>
      </c>
      <c t="n" r="C4" s="6">
        <v>99111</v>
      </c>
    </row>
    <row r="5" spans="1:3">
      <c t="s" r="A5" s="4">
        <v>83</v>
      </c>
      <c t="n" r="B5" s="7">
        <v>48495</v>
      </c>
      <c t="n" r="C5" s="7">
        <v>35270</v>
      </c>
    </row>
    <row r="6" spans="1:3">
      <c t="s" r="A6" s="4">
        <v>84</v>
      </c>
      <c t="n" r="B6" s="8">
        <v>0.01</v>
      </c>
      <c t="n" r="C6" s="8">
        <v>0.01</v>
      </c>
    </row>
    <row r="7" spans="1:3">
      <c t="s" r="A7" s="4">
        <v>85</v>
      </c>
      <c t="n" r="B7" s="6">
        <v>180000000</v>
      </c>
      <c t="n" r="C7" s="6">
        <v>180000000</v>
      </c>
    </row>
    <row r="8" spans="1:3">
      <c t="s" r="A8" s="4">
        <v>86</v>
      </c>
      <c t="n" r="B8" s="6">
        <v>39690000</v>
      </c>
      <c t="n" r="C8" s="6">
        <v>38648000</v>
      </c>
    </row>
    <row r="9" spans="1:3">
      <c t="s" r="A9" s="4">
        <v>87</v>
      </c>
      <c t="n" r="B9" s="7">
        <v>167800</v>
      </c>
      <c t="n" r="C9" s="7">
        <v>117500</v>
      </c>
    </row>
    <row r="10" spans="1:3">
      <c t="s" r="A10" s="4">
        <v>88</v>
      </c>
      <c t="n" r="B10" s="6">
        <v>41000</v>
      </c>
      <c t="n" r="C10" s="6">
        <v>23800</v>
      </c>
    </row>
    <row r="11" spans="1:3">
      <c t="s" r="A11" s="4">
        <v>89</v>
      </c>
      <c t="n" r="B11" s="7">
        <v>4000</v>
      </c>
      <c t="n" r="C11" s="7">
        <v>3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55</v>
      </c>
      <c t="s" r="B1" s="2">
        <v>1</v>
      </c>
    </row>
    <row r="2" spans="1:2">
      <c t="s" r="B2" s="2">
        <v>2</v>
      </c>
    </row>
    <row r="3" spans="1:2">
      <c t="s" r="A3" s="3">
        <v>239</v>
      </c>
    </row>
    <row r="4" spans="1:2">
      <c t="s" r="A4" s="4">
        <v>356</v>
      </c>
      <c t="s" r="B4" s="4">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58</v>
      </c>
      <c t="s" r="B1" s="2">
        <v>1</v>
      </c>
    </row>
    <row r="2" spans="1:2">
      <c t="s" r="B2" s="2">
        <v>2</v>
      </c>
    </row>
    <row r="3" spans="1:2">
      <c t="s" r="A3" s="3">
        <v>359</v>
      </c>
    </row>
    <row r="4" spans="1:2">
      <c t="s" r="A4" s="4">
        <v>360</v>
      </c>
      <c t="s" r="B4" s="4">
        <v>361</v>
      </c>
    </row>
    <row r="5" spans="1:2">
      <c t="s" r="A5" s="4">
        <v>362</v>
      </c>
      <c t="s" r="B5" s="4">
        <v>363</v>
      </c>
    </row>
    <row r="6" spans="1:2">
      <c t="s" r="A6" s="4">
        <v>364</v>
      </c>
      <c t="s" r="B6" s="4">
        <v>365</v>
      </c>
    </row>
    <row r="7" spans="1:2">
      <c t="s" r="A7" s="4">
        <v>366</v>
      </c>
      <c t="s" r="B7" s="4">
        <v>367</v>
      </c>
    </row>
    <row r="8" spans="1:2">
      <c t="s" r="A8" s="4">
        <v>368</v>
      </c>
    </row>
    <row r="9" spans="1:2">
      <c t="s" r="A9" s="3">
        <v>359</v>
      </c>
    </row>
    <row r="10" spans="1:2">
      <c t="s" r="A10" s="4">
        <v>360</v>
      </c>
      <c t="s" r="B10" s="4">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370</v>
      </c>
      <c t="s" r="B1" s="2">
        <v>1</v>
      </c>
    </row>
    <row r="2" spans="1:2">
      <c t="s" r="B2" s="2">
        <v>2</v>
      </c>
    </row>
    <row r="3" spans="1:2">
      <c t="s" r="A3" s="3">
        <v>239</v>
      </c>
    </row>
    <row r="4" spans="1:2">
      <c t="s" r="A4" s="4">
        <v>371</v>
      </c>
      <c t="s" r="B4" s="4">
        <v>372</v>
      </c>
    </row>
    <row r="5" spans="1:2">
      <c t="s" r="A5" s="4">
        <v>373</v>
      </c>
      <c t="s" r="B5" s="4">
        <v>374</v>
      </c>
    </row>
    <row r="6" spans="1:2">
      <c t="s" r="A6" s="4">
        <v>375</v>
      </c>
      <c t="s" r="B6" s="4">
        <v>376</v>
      </c>
    </row>
    <row r="7" spans="1:2">
      <c t="s" r="A7" s="4">
        <v>377</v>
      </c>
      <c t="s" r="B7" s="4">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9</v>
      </c>
      <c t="s" r="B1" s="2">
        <v>1</v>
      </c>
    </row>
    <row r="2" spans="1:2">
      <c t="s" r="B2" s="2">
        <v>2</v>
      </c>
    </row>
    <row r="3" spans="1:2">
      <c t="s" r="A3" s="3">
        <v>247</v>
      </c>
    </row>
    <row r="4" spans="1:2">
      <c t="s" r="A4" s="4">
        <v>380</v>
      </c>
      <c t="s" r="B4" s="4">
        <v>381</v>
      </c>
    </row>
    <row r="5" spans="1:2">
      <c t="s" r="A5" s="4">
        <v>382</v>
      </c>
      <c t="s" r="B5" s="4">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384</v>
      </c>
      <c t="s" r="B1" s="2">
        <v>1</v>
      </c>
    </row>
    <row r="2" spans="1:2">
      <c t="s" r="B2" s="2">
        <v>2</v>
      </c>
    </row>
    <row r="3" spans="1:2">
      <c t="s" r="A3" s="3">
        <v>250</v>
      </c>
    </row>
    <row r="4" spans="1:2">
      <c t="s" r="A4" s="4">
        <v>385</v>
      </c>
      <c t="s" r="B4" s="4">
        <v>386</v>
      </c>
    </row>
    <row r="5" spans="1:2">
      <c t="s" r="A5" s="4">
        <v>387</v>
      </c>
      <c t="s" r="B5" s="4">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89</v>
      </c>
      <c t="s" r="B1" s="2">
        <v>1</v>
      </c>
    </row>
    <row r="2" spans="1:2">
      <c t="s" r="B2" s="2">
        <v>2</v>
      </c>
    </row>
    <row r="3" spans="1:2">
      <c t="s" r="A3" s="3">
        <v>253</v>
      </c>
    </row>
    <row r="4" spans="1:2">
      <c t="s" r="A4" s="4">
        <v>390</v>
      </c>
      <c t="s" r="B4" s="4">
        <v>391</v>
      </c>
    </row>
    <row r="5" spans="1:2">
      <c t="s" r="A5" s="4">
        <v>392</v>
      </c>
      <c t="s" r="B5" s="4">
        <v>393</v>
      </c>
    </row>
    <row r="6" spans="1:2">
      <c t="s" r="A6" s="4">
        <v>394</v>
      </c>
      <c t="s" r="B6" s="4">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t="s" r="A1" s="1">
        <v>396</v>
      </c>
      <c t="s" r="B1" s="2">
        <v>1</v>
      </c>
    </row>
    <row r="2" spans="1:2">
      <c t="s" r="B2" s="2">
        <v>2</v>
      </c>
    </row>
    <row r="3" spans="1:2">
      <c t="s" r="A3" s="3">
        <v>256</v>
      </c>
    </row>
    <row r="4" spans="1:2">
      <c t="s" r="A4" s="4">
        <v>397</v>
      </c>
      <c t="s" r="B4" s="4">
        <v>398</v>
      </c>
    </row>
    <row r="5" spans="1:2">
      <c t="s" r="A5" s="4">
        <v>399</v>
      </c>
      <c t="s" r="B5" s="4">
        <v>400</v>
      </c>
    </row>
    <row r="6" spans="1:2">
      <c t="s" r="A6" s="4">
        <v>401</v>
      </c>
      <c t="s" r="B6" s="4">
        <v>402</v>
      </c>
    </row>
    <row r="7" spans="1:2">
      <c t="s" r="A7" s="4">
        <v>403</v>
      </c>
      <c t="s" r="B7" s="4">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05</v>
      </c>
      <c t="s" r="B1" s="2">
        <v>1</v>
      </c>
    </row>
    <row r="2" spans="1:2">
      <c t="s" r="B2" s="2">
        <v>2</v>
      </c>
    </row>
    <row r="3" spans="1:2">
      <c t="s" r="A3" s="3">
        <v>259</v>
      </c>
    </row>
    <row r="4" spans="1:2">
      <c t="s" r="A4" s="4">
        <v>406</v>
      </c>
      <c t="s" r="B4" s="4">
        <v>407</v>
      </c>
    </row>
    <row r="5" spans="1:2">
      <c t="s" r="A5" s="4">
        <v>408</v>
      </c>
      <c t="s" r="B5" s="4">
        <v>409</v>
      </c>
    </row>
    <row r="6" spans="1:2">
      <c t="s" r="A6" s="4">
        <v>410</v>
      </c>
      <c t="s" r="B6" s="4">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412</v>
      </c>
      <c t="s" r="B1" s="2">
        <v>1</v>
      </c>
    </row>
    <row r="2" spans="1:2">
      <c t="s" r="B2" s="2">
        <v>2</v>
      </c>
    </row>
    <row r="3" spans="1:2">
      <c t="s" r="A3" s="4">
        <v>413</v>
      </c>
      <c t="s" r="B3" s="4">
        <v>414</v>
      </c>
    </row>
    <row r="4" spans="1:2">
      <c t="s" r="A4" s="4">
        <v>415</v>
      </c>
      <c t="s" r="B4" s="4">
        <v>416</v>
      </c>
    </row>
    <row r="5" spans="1:2">
      <c t="s" r="A5" s="4">
        <v>417</v>
      </c>
      <c t="s" r="B5" s="4">
        <v>418</v>
      </c>
    </row>
    <row r="6" spans="1:2">
      <c t="s" r="A6" s="4">
        <v>419</v>
      </c>
    </row>
    <row r="7" spans="1:2">
      <c t="s" r="A7" s="4">
        <v>420</v>
      </c>
      <c t="s" r="B7" s="4">
        <v>421</v>
      </c>
    </row>
    <row r="8" spans="1:2">
      <c t="s" r="A8" s="4">
        <v>422</v>
      </c>
    </row>
    <row r="9" spans="1:2">
      <c t="s" r="A9" s="4">
        <v>420</v>
      </c>
      <c t="s" r="B9" s="4">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424</v>
      </c>
      <c t="s" r="B1" s="2">
        <v>1</v>
      </c>
    </row>
    <row r="2" spans="1:2">
      <c t="s" r="B2" s="2">
        <v>2</v>
      </c>
    </row>
    <row r="3" spans="1:2">
      <c t="s" r="A3" s="3">
        <v>265</v>
      </c>
    </row>
    <row r="4" spans="1:2">
      <c t="s" r="A4" s="4">
        <v>425</v>
      </c>
      <c t="s" r="B4" s="4">
        <v>426</v>
      </c>
    </row>
    <row r="5" spans="1:2">
      <c t="s" r="A5" s="4">
        <v>427</v>
      </c>
      <c t="s" r="B5" s="4">
        <v>428</v>
      </c>
    </row>
    <row r="6" spans="1:2">
      <c t="s" r="A6" s="4">
        <v>429</v>
      </c>
      <c t="s" r="B6" s="4">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v>
      </c>
      <c t="s" r="B1" s="2">
        <v>1</v>
      </c>
    </row>
    <row r="2" spans="1:4">
      <c t="s" r="B2" s="2">
        <v>2</v>
      </c>
      <c t="s" r="C2" s="2">
        <v>32</v>
      </c>
      <c t="s" r="D2" s="2">
        <v>91</v>
      </c>
    </row>
    <row r="3" spans="1:4">
      <c t="s" r="A3" s="3">
        <v>92</v>
      </c>
    </row>
    <row r="4" spans="1:4">
      <c t="s" r="A4" s="4">
        <v>93</v>
      </c>
      <c t="n" r="B4" s="7">
        <v>971422</v>
      </c>
      <c t="n" r="C4" s="7">
        <v>788048</v>
      </c>
      <c t="n" r="D4" s="7">
        <v>731584</v>
      </c>
    </row>
    <row r="5" spans="1:4">
      <c t="s" r="A5" s="4">
        <v>94</v>
      </c>
      <c t="n" r="B5" s="6">
        <v>61011</v>
      </c>
      <c t="n" r="C5" s="6">
        <v>58914</v>
      </c>
      <c t="n" r="D5" s="6">
        <v>40469</v>
      </c>
    </row>
    <row r="6" spans="1:4">
      <c t="s" r="A6" s="4">
        <v>95</v>
      </c>
      <c t="n" r="B6" s="6">
        <v>19057</v>
      </c>
      <c t="n" r="C6" s="6">
        <v>17774</v>
      </c>
      <c t="n" r="D6" s="6">
        <v>13610</v>
      </c>
    </row>
    <row r="7" spans="1:4">
      <c t="s" r="A7" s="4">
        <v>96</v>
      </c>
      <c t="n" r="B7" s="6">
        <v>1051490</v>
      </c>
      <c t="n" r="C7" s="6">
        <v>864736</v>
      </c>
      <c t="n" r="D7" s="6">
        <v>785663</v>
      </c>
    </row>
    <row r="8" spans="1:4">
      <c t="s" r="A8" s="4">
        <v>97</v>
      </c>
      <c t="n" r="B8" s="6">
        <v>49867</v>
      </c>
      <c t="n" r="C8" s="6">
        <v>32564</v>
      </c>
      <c t="n" r="D8" s="6">
        <v>23364</v>
      </c>
    </row>
    <row r="9" spans="1:4">
      <c t="s" r="A9" s="3">
        <v>98</v>
      </c>
    </row>
    <row r="10" spans="1:4">
      <c t="s" r="A10" s="4">
        <v>99</v>
      </c>
      <c t="n" r="B10" s="6">
        <v>351029</v>
      </c>
      <c t="n" r="C10" s="6">
        <v>297174</v>
      </c>
      <c t="n" r="D10" s="6">
        <v>270929</v>
      </c>
    </row>
    <row r="11" spans="1:4">
      <c t="s" r="A11" s="4">
        <v>100</v>
      </c>
      <c t="n" r="B11" s="6">
        <v>221392</v>
      </c>
      <c t="n" r="C11" s="6">
        <v>177853</v>
      </c>
      <c t="n" r="D11" s="6">
        <v>170174</v>
      </c>
    </row>
    <row r="12" spans="1:4">
      <c t="s" r="A12" s="4">
        <v>101</v>
      </c>
      <c t="n" r="B12" s="6">
        <v>161854</v>
      </c>
      <c t="n" r="C12" s="6">
        <v>124870</v>
      </c>
      <c t="n" r="D12" s="6">
        <v>127701</v>
      </c>
    </row>
    <row r="13" spans="1:4">
      <c t="s" r="A13" s="4">
        <v>102</v>
      </c>
      <c t="n" r="B13" s="6">
        <v>66225</v>
      </c>
      <c t="n" r="C13" s="6">
        <v>52663</v>
      </c>
      <c t="n" r="D13" s="6">
        <v>41450</v>
      </c>
    </row>
    <row r="14" spans="1:4">
      <c t="s" r="A14" s="4">
        <v>103</v>
      </c>
      <c t="n" r="B14" s="6">
        <v>36480</v>
      </c>
      <c t="n" r="C14" s="6">
        <v>29390</v>
      </c>
      <c t="n" r="D14" s="6">
        <v>25544</v>
      </c>
    </row>
    <row r="15" spans="1:4">
      <c t="s" r="A15" s="4">
        <v>104</v>
      </c>
      <c t="n" r="B15" s="6">
        <v>17195</v>
      </c>
      <c t="n" r="C15" s="6">
        <v>14051</v>
      </c>
      <c t="n" r="D15" s="6">
        <v>14208</v>
      </c>
    </row>
    <row r="16" spans="1:4">
      <c t="s" r="A16" s="4">
        <v>105</v>
      </c>
      <c t="n" r="B16" s="6">
        <v>625</v>
      </c>
      <c t="n" r="C16" s="6">
        <v>610</v>
      </c>
    </row>
    <row r="17" spans="1:4">
      <c t="s" r="A17" s="4">
        <v>106</v>
      </c>
      <c t="n" r="B17" s="6">
        <v>1886</v>
      </c>
      <c t="n" r="C17" s="6">
        <v>-232</v>
      </c>
      <c t="n" r="D17" s="6">
        <v>123</v>
      </c>
    </row>
    <row r="18" spans="1:4">
      <c t="s" r="A18" s="4">
        <v>107</v>
      </c>
      <c t="n" r="B18" s="6">
        <v>856686</v>
      </c>
      <c t="n" r="C18" s="6">
        <v>696379</v>
      </c>
      <c t="n" r="D18" s="6">
        <v>650129</v>
      </c>
    </row>
    <row r="19" spans="1:4">
      <c t="s" r="A19" s="4">
        <v>108</v>
      </c>
      <c t="n" r="B19" s="6">
        <v>244671</v>
      </c>
      <c t="n" r="C19" s="6">
        <v>200921</v>
      </c>
      <c t="n" r="D19" s="6">
        <v>158898</v>
      </c>
    </row>
    <row r="20" spans="1:4">
      <c t="s" r="A20" s="4">
        <v>109</v>
      </c>
      <c t="n" r="B20" s="6">
        <v>42111</v>
      </c>
      <c t="n" r="C20" s="6">
        <v>32785</v>
      </c>
      <c t="n" r="D20" s="6">
        <v>60202</v>
      </c>
    </row>
    <row r="21" spans="1:4">
      <c t="s" r="A21" s="4">
        <v>110</v>
      </c>
      <c t="n" r="B21" s="6">
        <v>11702</v>
      </c>
    </row>
    <row r="22" spans="1:4">
      <c t="s" r="A22" s="4">
        <v>111</v>
      </c>
      <c t="n" r="B22" s="6">
        <v>5032</v>
      </c>
    </row>
    <row r="23" spans="1:4">
      <c t="s" r="A23" s="4">
        <v>112</v>
      </c>
      <c t="n" r="B23" s="6">
        <v>544</v>
      </c>
      <c t="n" r="D23" s="6">
        <v>10333</v>
      </c>
    </row>
    <row r="24" spans="1:4">
      <c t="s" r="A24" s="4">
        <v>113</v>
      </c>
      <c t="n" r="B24" s="6">
        <v>-367</v>
      </c>
      <c t="n" r="C24" s="6">
        <v>-174</v>
      </c>
      <c t="n" r="D24" s="6">
        <v>-215</v>
      </c>
    </row>
    <row r="25" spans="1:4">
      <c t="s" r="A25" s="4">
        <v>114</v>
      </c>
      <c t="n" r="B25" s="6">
        <v>-3982</v>
      </c>
      <c t="n" r="C25" s="6">
        <v>-7633</v>
      </c>
      <c t="n" r="D25" s="6">
        <v>12330</v>
      </c>
    </row>
    <row r="26" spans="1:4">
      <c t="s" r="A26" s="4">
        <v>115</v>
      </c>
      <c t="n" r="B26" s="6">
        <v>189631</v>
      </c>
      <c t="n" r="C26" s="6">
        <v>175943</v>
      </c>
      <c t="n" r="D26" s="6">
        <v>76248</v>
      </c>
    </row>
    <row r="27" spans="1:4">
      <c t="s" r="A27" s="4">
        <v>116</v>
      </c>
      <c t="n" r="B27" s="6">
        <v>-84778</v>
      </c>
      <c t="n" r="C27" s="6">
        <v>9439</v>
      </c>
      <c t="n" r="D27" s="6">
        <v>12320</v>
      </c>
    </row>
    <row r="28" spans="1:4">
      <c t="s" r="A28" s="4">
        <v>117</v>
      </c>
      <c t="n" r="B28" s="6">
        <v>274409</v>
      </c>
      <c t="n" r="C28" s="6">
        <v>166504</v>
      </c>
      <c t="n" r="D28" s="6">
        <v>63928</v>
      </c>
    </row>
    <row r="29" spans="1:4">
      <c t="s" r="A29" s="4">
        <v>118</v>
      </c>
      <c t="n" r="B29" s="6">
        <v>-784</v>
      </c>
      <c t="n" r="C29" s="6">
        <v>-9355</v>
      </c>
      <c t="n" r="D29" s="6">
        <v>-9330</v>
      </c>
    </row>
    <row r="30" spans="1:4">
      <c t="s" r="A30" s="4">
        <v>119</v>
      </c>
      <c t="n" r="B30" s="6">
        <v>273625</v>
      </c>
      <c t="n" r="C30" s="6">
        <v>157149</v>
      </c>
      <c t="n" r="D30" s="6">
        <v>54598</v>
      </c>
    </row>
    <row r="31" spans="1:4">
      <c t="s" r="A31" s="4">
        <v>120</v>
      </c>
      <c t="n" r="B31" s="6">
        <v>-158304</v>
      </c>
      <c t="n" r="C31" s="6">
        <v>-125169</v>
      </c>
      <c t="n" r="D31" s="6">
        <v>-105942</v>
      </c>
    </row>
    <row r="32" spans="1:4">
      <c t="s" r="A32" s="4">
        <v>121</v>
      </c>
      <c t="n" r="B32" s="7">
        <v>115321</v>
      </c>
      <c t="n" r="C32" s="7">
        <v>31980</v>
      </c>
      <c t="n" r="D32" s="7">
        <v>-51344</v>
      </c>
    </row>
    <row r="33" spans="1:4">
      <c t="s" r="A33" s="3">
        <v>122</v>
      </c>
    </row>
    <row r="34" spans="1:4">
      <c t="s" r="A34" s="4">
        <v>123</v>
      </c>
      <c t="n" r="B34" s="8">
        <v>2.95</v>
      </c>
      <c t="n" r="C34" s="8">
        <v>1.07</v>
      </c>
      <c t="n" r="D34" s="8">
        <v>-1.33</v>
      </c>
    </row>
    <row r="35" spans="1:4">
      <c t="s" r="A35" s="4">
        <v>124</v>
      </c>
      <c t="n" r="B35" s="9">
        <v>-0.02</v>
      </c>
      <c t="n" r="C35" s="9">
        <v>-0.24</v>
      </c>
      <c t="n" r="D35" s="9">
        <v>-0.29</v>
      </c>
    </row>
    <row r="36" spans="1:4">
      <c t="s" r="A36" s="4">
        <v>125</v>
      </c>
      <c t="n" r="B36" s="8">
        <v>2.93</v>
      </c>
      <c t="n" r="C36" s="8">
        <v>0.83</v>
      </c>
      <c t="n" r="D36" s="8">
        <v>-1.62</v>
      </c>
    </row>
    <row r="37" spans="1:4">
      <c t="s" r="A37" s="4">
        <v>126</v>
      </c>
      <c t="n" r="B37" s="6">
        <v>39360</v>
      </c>
      <c t="n" r="C37" s="6">
        <v>38477</v>
      </c>
      <c t="n" r="D37" s="6">
        <v>31688</v>
      </c>
    </row>
    <row r="38" spans="1:4">
      <c t="s" r="A38" s="3">
        <v>127</v>
      </c>
    </row>
    <row r="39" spans="1:4">
      <c t="s" r="A39" s="4">
        <v>123</v>
      </c>
      <c t="n" r="B39" s="8">
        <v>2.85</v>
      </c>
      <c t="n" r="C39" s="8">
        <v>1.03</v>
      </c>
      <c t="n" r="D39" s="8">
        <v>-1.33</v>
      </c>
    </row>
    <row r="40" spans="1:4">
      <c t="s" r="A40" s="4">
        <v>124</v>
      </c>
      <c t="n" r="B40" s="9">
        <v>-0.02</v>
      </c>
      <c t="n" r="C40" s="9">
        <v>-0.23</v>
      </c>
      <c t="n" r="D40" s="9">
        <v>-0.29</v>
      </c>
    </row>
    <row r="41" spans="1:4">
      <c t="s" r="A41" s="4">
        <v>125</v>
      </c>
      <c t="n" r="B41" s="8">
        <v>2.83</v>
      </c>
      <c t="n" r="C41" s="8">
        <v>0.8</v>
      </c>
      <c t="n" r="D41" s="8">
        <v>-1.62</v>
      </c>
    </row>
    <row r="42" spans="1:4">
      <c t="s" r="A42" s="4">
        <v>128</v>
      </c>
      <c t="n" r="B42" s="6">
        <v>40734</v>
      </c>
      <c t="n" r="C42" s="6">
        <v>39958</v>
      </c>
      <c t="n" r="D42" s="6">
        <v>316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31</v>
      </c>
      <c t="s" r="B1" s="2">
        <v>1</v>
      </c>
    </row>
    <row r="2" spans="1:2">
      <c t="s" r="B2" s="2">
        <v>2</v>
      </c>
    </row>
    <row r="3" spans="1:2">
      <c t="s" r="A3" s="4">
        <v>432</v>
      </c>
      <c t="s" r="B3" s="4">
        <v>433</v>
      </c>
    </row>
    <row r="4" spans="1:2">
      <c t="s" r="A4" s="4">
        <v>434</v>
      </c>
      <c t="s" r="B4" s="4">
        <v>435</v>
      </c>
    </row>
    <row r="5" spans="1:2">
      <c t="s" r="A5" s="4">
        <v>436</v>
      </c>
      <c t="s" r="B5" s="4">
        <v>437</v>
      </c>
    </row>
    <row r="6" spans="1:2">
      <c t="s" r="A6" s="4">
        <v>438</v>
      </c>
    </row>
    <row r="7" spans="1:2">
      <c t="s" r="A7" s="4">
        <v>439</v>
      </c>
      <c t="s" r="B7" s="4">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441</v>
      </c>
      <c t="s" r="B1" s="2">
        <v>1</v>
      </c>
    </row>
    <row r="2" spans="1:2">
      <c t="s" r="B2" s="2">
        <v>2</v>
      </c>
    </row>
    <row r="3" spans="1:2">
      <c t="s" r="A3" s="3">
        <v>271</v>
      </c>
    </row>
    <row r="4" spans="1:2">
      <c t="s" r="A4" s="4">
        <v>442</v>
      </c>
      <c t="s" r="B4" s="4">
        <v>443</v>
      </c>
    </row>
    <row r="5" spans="1:2">
      <c t="s" r="A5" s="4">
        <v>444</v>
      </c>
      <c t="s" r="B5" s="4">
        <v>445</v>
      </c>
    </row>
    <row r="6" spans="1:2">
      <c t="s" r="A6" s="4">
        <v>446</v>
      </c>
      <c t="s" r="B6" s="4">
        <v>447</v>
      </c>
    </row>
    <row r="7" spans="1:2">
      <c t="s" r="A7" s="4">
        <v>448</v>
      </c>
      <c t="s" r="B7" s="4">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50</v>
      </c>
      <c t="s" r="B1" s="2">
        <v>1</v>
      </c>
    </row>
    <row r="2" spans="1:2">
      <c t="s" r="B2" s="2">
        <v>2</v>
      </c>
    </row>
    <row r="3" spans="1:2">
      <c t="s" r="A3" s="3">
        <v>277</v>
      </c>
    </row>
    <row r="4" spans="1:2">
      <c t="s" r="A4" s="4">
        <v>451</v>
      </c>
      <c t="s" r="B4" s="4">
        <v>452</v>
      </c>
    </row>
    <row r="5" spans="1:2">
      <c t="s" r="A5" s="4">
        <v>453</v>
      </c>
      <c t="s" r="B5" s="4">
        <v>454</v>
      </c>
    </row>
    <row r="6" spans="1:2">
      <c t="s" r="A6" s="4">
        <v>455</v>
      </c>
      <c t="s" r="B6" s="4">
        <v>456</v>
      </c>
    </row>
    <row r="7" spans="1:2">
      <c t="s" r="A7" s="4">
        <v>457</v>
      </c>
      <c t="s" r="B7" s="4">
        <v>458</v>
      </c>
    </row>
    <row r="8" spans="1:2">
      <c t="s" r="A8" s="4">
        <v>459</v>
      </c>
      <c t="s" r="B8" s="4">
        <v>4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61</v>
      </c>
      <c t="s" r="B1" s="2">
        <v>1</v>
      </c>
    </row>
    <row r="2" spans="1:2">
      <c t="s" r="B2" s="2">
        <v>2</v>
      </c>
    </row>
    <row r="3" spans="1:2">
      <c t="s" r="A3" s="3">
        <v>280</v>
      </c>
    </row>
    <row r="4" spans="1:2">
      <c t="s" r="A4" s="4">
        <v>462</v>
      </c>
      <c t="s" r="B4" s="4">
        <v>463</v>
      </c>
    </row>
    <row r="5" spans="1:2">
      <c t="s" r="A5" s="4">
        <v>464</v>
      </c>
      <c t="s" r="B5" s="4">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466</v>
      </c>
      <c t="s" r="B1" s="2">
        <v>1</v>
      </c>
    </row>
    <row r="2" spans="1:2">
      <c t="s" r="B2" s="2">
        <v>2</v>
      </c>
    </row>
    <row r="3" spans="1:2">
      <c t="s" r="A3" s="3">
        <v>292</v>
      </c>
    </row>
    <row r="4" spans="1:2">
      <c t="s" r="A4" s="4">
        <v>467</v>
      </c>
      <c t="s" r="B4" s="4">
        <v>468</v>
      </c>
    </row>
    <row r="5" spans="1:2">
      <c t="s" r="A5" s="4">
        <v>469</v>
      </c>
      <c t="s" r="B5" s="4">
        <v>470</v>
      </c>
    </row>
    <row r="6" spans="1:2">
      <c t="s" r="A6" s="4">
        <v>471</v>
      </c>
      <c t="s" r="B6" s="4">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73</v>
      </c>
      <c t="s" r="B1" s="2">
        <v>1</v>
      </c>
    </row>
    <row r="2" spans="1:2">
      <c t="s" r="B2" s="2">
        <v>2</v>
      </c>
    </row>
    <row r="3" spans="1:2">
      <c t="s" r="A3" s="3">
        <v>295</v>
      </c>
    </row>
    <row r="4" spans="1:2">
      <c t="s" r="A4" s="4">
        <v>474</v>
      </c>
      <c t="s" r="B4" s="4">
        <v>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8"/>
    <col customWidth="1" max="2" min="2" width="64"/>
  </cols>
  <sheetData>
    <row r="1" spans="1:2">
      <c t="s" r="A1" s="1">
        <v>476</v>
      </c>
      <c t="s" r="B1" s="2">
        <v>1</v>
      </c>
    </row>
    <row r="2" spans="1:2">
      <c t="s" r="B2" s="2">
        <v>477</v>
      </c>
    </row>
    <row r="3" spans="1:2">
      <c t="s" r="A3" s="3">
        <v>478</v>
      </c>
    </row>
    <row r="4" spans="1:2">
      <c t="s" r="A4" s="4">
        <v>479</v>
      </c>
      <c t="n" r="B4" s="9">
        <v>10.25</v>
      </c>
    </row>
    <row r="5" spans="1:2">
      <c t="s" r="A5" s="4">
        <v>480</v>
      </c>
      <c t="n" r="B5" s="6">
        <v>33</v>
      </c>
    </row>
    <row r="6" spans="1:2">
      <c t="s" r="A6" s="4">
        <v>481</v>
      </c>
      <c t="n" r="B6" s="6">
        <v>185</v>
      </c>
    </row>
    <row r="7" spans="1:2">
      <c t="s" r="A7" s="4">
        <v>482</v>
      </c>
      <c t="n" r="B7" s="6">
        <v>7</v>
      </c>
    </row>
    <row r="8" spans="1:2">
      <c t="s" r="A8" s="4">
        <v>483</v>
      </c>
      <c t="s" r="B8" s="4">
        <v>484</v>
      </c>
    </row>
    <row r="9" spans="1:2">
      <c t="s" r="A9" s="4">
        <v>485</v>
      </c>
      <c t="n" r="B9" s="6">
        <v>1</v>
      </c>
    </row>
    <row r="10" spans="1:2">
      <c t="s" r="A10" s="4">
        <v>486</v>
      </c>
      <c t="n" r="B10" s="6">
        <v>11</v>
      </c>
    </row>
    <row r="11" spans="1:2">
      <c t="s" r="A11" s="4">
        <v>487</v>
      </c>
      <c t="n" r="B11" s="6">
        <v>2800</v>
      </c>
    </row>
    <row r="12" spans="1:2">
      <c t="s" r="A12" s="4">
        <v>488</v>
      </c>
      <c t="n" r="B12" s="6">
        <v>193</v>
      </c>
    </row>
    <row r="13" spans="1:2">
      <c t="s" r="A13" s="4">
        <v>489</v>
      </c>
    </row>
    <row r="14" spans="1:2">
      <c t="s" r="A14" s="3">
        <v>478</v>
      </c>
    </row>
    <row r="15" spans="1:2">
      <c t="s" r="A15" s="4">
        <v>479</v>
      </c>
      <c t="n" r="B15" s="9">
        <v>10.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2"/>
  </cols>
  <sheetData>
    <row r="1" spans="1:2">
      <c t="s" r="A1" s="1">
        <v>490</v>
      </c>
      <c t="s" r="B1" s="2">
        <v>1</v>
      </c>
    </row>
    <row r="2" spans="1:2">
      <c t="s" r="B2" s="2">
        <v>491</v>
      </c>
    </row>
    <row r="3" spans="1:2">
      <c t="s" r="A3" s="3">
        <v>492</v>
      </c>
    </row>
    <row r="4" spans="1:2">
      <c t="s" r="A4" s="4">
        <v>493</v>
      </c>
      <c t="n" r="B4" s="6">
        <v>104</v>
      </c>
    </row>
    <row r="5" spans="1:2">
      <c t="s" r="A5" s="4">
        <v>494</v>
      </c>
      <c t="n" r="B5" s="6">
        <v>68</v>
      </c>
    </row>
    <row r="6" spans="1:2">
      <c t="s" r="A6" s="4">
        <v>495</v>
      </c>
      <c t="n" r="B6" s="6">
        <v>21</v>
      </c>
    </row>
    <row r="7" spans="1:2">
      <c t="s" r="A7" s="4">
        <v>496</v>
      </c>
      <c t="n" r="B7" s="6">
        <v>1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r="1" spans="1:2">
      <c t="s" r="A1" s="1">
        <v>497</v>
      </c>
      <c t="s" r="B1" s="2">
        <v>1</v>
      </c>
    </row>
    <row r="2" spans="1:2">
      <c t="s" r="B2" s="2">
        <v>491</v>
      </c>
    </row>
    <row r="3" spans="1:2">
      <c t="s" r="A3" s="3">
        <v>492</v>
      </c>
    </row>
    <row r="4" spans="1:2">
      <c t="s" r="A4" s="4">
        <v>498</v>
      </c>
      <c t="n" r="B4" s="6">
        <v>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O100"/>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9"/>
    <col customWidth="1" max="11" min="11" width="22"/>
    <col customWidth="1" max="12" min="12" width="66"/>
    <col customWidth="1" max="13" min="13" width="4"/>
    <col customWidth="1" max="14" min="14" width="47"/>
    <col customWidth="1" max="15" min="15" width="41"/>
  </cols>
  <sheetData>
    <row r="1" spans="1:15">
      <c t="s" r="A1" s="1">
        <v>499</v>
      </c>
      <c t="s" r="B1" s="2">
        <v>500</v>
      </c>
      <c t="s" r="C1" s="2">
        <v>501</v>
      </c>
      <c t="s" r="K1" s="2">
        <v>502</v>
      </c>
      <c t="s" r="L1" s="2">
        <v>1</v>
      </c>
    </row>
    <row r="2" spans="1:15">
      <c t="s" r="B2" s="2">
        <v>503</v>
      </c>
      <c t="s" r="C2" s="2">
        <v>504</v>
      </c>
      <c t="s" r="D2" s="2">
        <v>505</v>
      </c>
      <c t="s" r="E2" s="2">
        <v>506</v>
      </c>
      <c t="s" r="F2" s="2">
        <v>507</v>
      </c>
      <c t="s" r="G2" s="2">
        <v>508</v>
      </c>
      <c t="s" r="H2" s="2">
        <v>509</v>
      </c>
      <c t="s" r="I2" s="2">
        <v>510</v>
      </c>
      <c t="s" r="J2" s="2">
        <v>511</v>
      </c>
      <c t="s" r="K2" s="2">
        <v>512</v>
      </c>
      <c t="s" r="L2" s="2">
        <v>513</v>
      </c>
      <c t="s" r="N2" s="2">
        <v>514</v>
      </c>
      <c t="s" r="O2" s="2">
        <v>515</v>
      </c>
    </row>
    <row r="3" spans="1:15">
      <c t="s" r="A3" s="3">
        <v>359</v>
      </c>
    </row>
    <row r="4" spans="1:15">
      <c t="s" r="A4" s="4">
        <v>481</v>
      </c>
      <c t="n" r="L4" s="6">
        <v>185</v>
      </c>
    </row>
    <row r="5" spans="1:15">
      <c t="s" r="A5" s="4">
        <v>516</v>
      </c>
      <c t="n" r="L5" s="7">
        <v>116500000</v>
      </c>
      <c t="s" r="M5" s="4">
        <v>47</v>
      </c>
      <c t="n" r="N5" s="7">
        <v>138100000</v>
      </c>
    </row>
    <row r="6" spans="1:15">
      <c t="s" r="A6" s="4">
        <v>517</v>
      </c>
      <c t="n" r="L6" s="6">
        <v>3</v>
      </c>
    </row>
    <row r="7" spans="1:15">
      <c t="s" r="A7" s="4">
        <v>518</v>
      </c>
      <c t="n" r="L7" s="6">
        <v>18</v>
      </c>
    </row>
    <row r="8" spans="1:15">
      <c t="s" r="A8" s="4">
        <v>519</v>
      </c>
      <c t="n" r="C8" s="7">
        <v>89500000</v>
      </c>
      <c t="n" r="L8" s="7">
        <v>89500000</v>
      </c>
    </row>
    <row r="9" spans="1:15">
      <c t="s" r="A9" s="4">
        <v>520</v>
      </c>
      <c t="n" r="L9" s="7">
        <v>3982000</v>
      </c>
      <c t="n" r="N9" s="7">
        <v>7633000</v>
      </c>
      <c t="n" r="O9" s="7">
        <v>-12330000</v>
      </c>
    </row>
    <row r="10" spans="1:15">
      <c t="s" r="A10" s="4">
        <v>521</v>
      </c>
      <c t="n" r="L10" s="6">
        <v>1</v>
      </c>
      <c t="n" r="N10" s="6">
        <v>2</v>
      </c>
      <c t="n" r="O10" s="6">
        <v>2</v>
      </c>
    </row>
    <row r="11" spans="1:15">
      <c t="s" r="A11" s="4">
        <v>522</v>
      </c>
      <c t="n" r="L11" s="7">
        <v>4148000</v>
      </c>
      <c t="n" r="N11" s="7">
        <v>22018000</v>
      </c>
    </row>
    <row r="12" spans="1:15">
      <c t="s" r="A12" s="4">
        <v>193</v>
      </c>
      <c t="n" r="L12" s="6">
        <v>6884000</v>
      </c>
      <c t="n" r="N12" s="6">
        <v>2711000</v>
      </c>
      <c t="n" r="O12" s="7">
        <v>1276000</v>
      </c>
    </row>
    <row r="13" spans="1:15">
      <c t="s" r="A13" s="4">
        <v>523</v>
      </c>
      <c t="n" r="L13" s="6">
        <v>2503000</v>
      </c>
      <c t="n" r="N13" s="6">
        <v>454000</v>
      </c>
    </row>
    <row r="14" spans="1:15">
      <c t="s" r="A14" s="4">
        <v>105</v>
      </c>
      <c t="n" r="J14" s="7">
        <v>500000</v>
      </c>
      <c t="n" r="L14" s="6">
        <v>625000</v>
      </c>
      <c t="n" r="N14" s="6">
        <v>610000</v>
      </c>
    </row>
    <row r="15" spans="1:15">
      <c t="s" r="A15" s="4">
        <v>195</v>
      </c>
      <c t="n" r="L15" s="6">
        <v>20512000</v>
      </c>
      <c t="n" r="N15" s="6">
        <v>2344000</v>
      </c>
      <c t="n" r="O15" s="6">
        <v>4587000</v>
      </c>
    </row>
    <row r="16" spans="1:15">
      <c t="s" r="A16" s="4">
        <v>524</v>
      </c>
      <c t="n" r="C16" s="6">
        <v>305926000</v>
      </c>
      <c t="n" r="D16" s="7">
        <v>257787000</v>
      </c>
      <c t="n" r="E16" s="7">
        <v>253686000</v>
      </c>
      <c t="n" r="F16" s="7">
        <v>234091000</v>
      </c>
      <c t="n" r="G16" s="7">
        <v>247169000</v>
      </c>
      <c t="n" r="H16" s="7">
        <v>216196000</v>
      </c>
      <c t="n" r="I16" s="7">
        <v>208720000</v>
      </c>
      <c t="n" r="J16" s="6">
        <v>192651000</v>
      </c>
      <c t="n" r="L16" s="6">
        <v>1051490000</v>
      </c>
      <c t="n" r="N16" s="6">
        <v>864736000</v>
      </c>
      <c t="n" r="O16" s="6">
        <v>785663000</v>
      </c>
    </row>
    <row r="17" spans="1:15">
      <c t="s" r="A17" s="4">
        <v>117</v>
      </c>
      <c t="n" r="C17" s="7">
        <v>51886000</v>
      </c>
      <c t="n" r="D17" s="6">
        <v>156086000</v>
      </c>
      <c t="n" r="E17" s="7">
        <v>43682000</v>
      </c>
      <c t="n" r="F17" s="7">
        <v>22755000</v>
      </c>
      <c t="n" r="G17" s="7">
        <v>62789000</v>
      </c>
      <c t="n" r="H17" s="7">
        <v>43511000</v>
      </c>
      <c t="n" r="I17" s="7">
        <v>37197000</v>
      </c>
      <c t="n" r="J17" s="7">
        <v>23007000</v>
      </c>
      <c t="n" r="L17" s="6">
        <v>274409000</v>
      </c>
      <c t="n" r="N17" s="6">
        <v>166504000</v>
      </c>
      <c t="n" r="O17" s="6">
        <v>63928000</v>
      </c>
    </row>
    <row r="18" spans="1:15">
      <c t="s" r="A18" s="4">
        <v>97</v>
      </c>
      <c t="n" r="L18" s="6">
        <v>49867000</v>
      </c>
      <c t="n" r="N18" s="6">
        <v>32564000</v>
      </c>
      <c t="n" r="O18" s="6">
        <v>23364000</v>
      </c>
    </row>
    <row r="19" spans="1:15">
      <c t="s" r="A19" s="4">
        <v>525</v>
      </c>
    </row>
    <row r="20" spans="1:15">
      <c t="s" r="A20" s="3">
        <v>359</v>
      </c>
    </row>
    <row r="21" spans="1:15">
      <c t="s" r="A21" s="4">
        <v>520</v>
      </c>
      <c t="n" r="O21" s="6">
        <v>-22000</v>
      </c>
    </row>
    <row r="22" spans="1:15">
      <c t="s" r="A22" s="4">
        <v>526</v>
      </c>
      <c t="n" r="L22" s="6">
        <v>0</v>
      </c>
    </row>
    <row r="23" spans="1:15">
      <c t="s" r="A23" s="4">
        <v>524</v>
      </c>
      <c t="n" r="L23" s="6">
        <v>757858000</v>
      </c>
      <c t="n" r="N23" s="7">
        <v>665251000</v>
      </c>
      <c t="n" r="O23" s="7">
        <v>605766000</v>
      </c>
    </row>
    <row r="24" spans="1:15">
      <c t="s" r="A24" s="4">
        <v>97</v>
      </c>
      <c t="n" r="L24" s="7">
        <v>2900000</v>
      </c>
    </row>
    <row r="25" spans="1:15">
      <c t="s" r="A25" s="4">
        <v>527</v>
      </c>
    </row>
    <row r="26" spans="1:15">
      <c t="s" r="A26" s="3">
        <v>359</v>
      </c>
    </row>
    <row r="27" spans="1:15">
      <c t="s" r="A27" s="4">
        <v>521</v>
      </c>
      <c t="n" r="L27" s="6">
        <v>1</v>
      </c>
      <c t="n" r="N27" s="6">
        <v>2</v>
      </c>
      <c t="n" r="O27" s="6">
        <v>2</v>
      </c>
    </row>
    <row r="28" spans="1:15">
      <c t="s" r="A28" s="4">
        <v>522</v>
      </c>
      <c t="n" r="L28" s="7">
        <v>4100000</v>
      </c>
    </row>
    <row r="29" spans="1:15">
      <c t="s" r="A29" s="4">
        <v>528</v>
      </c>
    </row>
    <row r="30" spans="1:15">
      <c t="s" r="A30" s="3">
        <v>359</v>
      </c>
    </row>
    <row r="31" spans="1:15">
      <c t="s" r="A31" s="4">
        <v>520</v>
      </c>
      <c t="n" r="O31" s="7">
        <v>-1600000</v>
      </c>
    </row>
    <row r="32" spans="1:15">
      <c t="s" r="A32" s="4">
        <v>193</v>
      </c>
      <c t="n" r="O32" s="6">
        <v>2100000</v>
      </c>
    </row>
    <row r="33" spans="1:15">
      <c t="s" r="A33" s="4">
        <v>529</v>
      </c>
    </row>
    <row r="34" spans="1:15">
      <c t="s" r="A34" s="3">
        <v>359</v>
      </c>
    </row>
    <row r="35" spans="1:15">
      <c t="s" r="A35" s="4">
        <v>520</v>
      </c>
      <c t="n" r="O35" s="6">
        <v>-1500000</v>
      </c>
    </row>
    <row r="36" spans="1:15">
      <c t="s" r="A36" s="4">
        <v>530</v>
      </c>
    </row>
    <row r="37" spans="1:15">
      <c t="s" r="A37" s="3">
        <v>359</v>
      </c>
    </row>
    <row r="38" spans="1:15">
      <c t="s" r="A38" s="4">
        <v>520</v>
      </c>
      <c t="n" r="N38" s="7">
        <v>-3400000</v>
      </c>
    </row>
    <row r="39" spans="1:15">
      <c t="s" r="A39" s="4">
        <v>193</v>
      </c>
      <c t="n" r="N39" s="6">
        <v>2400000</v>
      </c>
    </row>
    <row r="40" spans="1:15">
      <c t="s" r="A40" s="4">
        <v>531</v>
      </c>
    </row>
    <row r="41" spans="1:15">
      <c t="s" r="A41" s="3">
        <v>359</v>
      </c>
    </row>
    <row r="42" spans="1:15">
      <c t="s" r="A42" s="4">
        <v>520</v>
      </c>
      <c t="n" r="N42" s="6">
        <v>2700000</v>
      </c>
    </row>
    <row r="43" spans="1:15">
      <c t="s" r="A43" s="4">
        <v>532</v>
      </c>
    </row>
    <row r="44" spans="1:15">
      <c t="s" r="A44" s="3">
        <v>359</v>
      </c>
    </row>
    <row r="45" spans="1:15">
      <c t="s" r="A45" s="4">
        <v>520</v>
      </c>
      <c t="n" r="L45" s="7">
        <v>1300000</v>
      </c>
      <c t="n" r="N45" s="7">
        <v>-400000</v>
      </c>
    </row>
    <row r="46" spans="1:15">
      <c t="s" r="A46" s="4">
        <v>533</v>
      </c>
      <c t="n" r="L46" s="6">
        <v>6</v>
      </c>
      <c t="n" r="N46" s="6">
        <v>6</v>
      </c>
    </row>
    <row r="47" spans="1:15">
      <c t="s" r="A47" s="4">
        <v>523</v>
      </c>
      <c t="n" r="L47" s="7">
        <v>1500000</v>
      </c>
      <c t="n" r="N47" s="7">
        <v>800000</v>
      </c>
    </row>
    <row r="48" spans="1:15">
      <c t="s" r="A48" s="4">
        <v>526</v>
      </c>
      <c t="n" r="L48" s="6">
        <v>0</v>
      </c>
    </row>
    <row r="49" spans="1:15">
      <c t="s" r="A49" s="4">
        <v>105</v>
      </c>
      <c t="n" r="N49" s="6">
        <v>700000</v>
      </c>
    </row>
    <row r="50" spans="1:15">
      <c t="s" r="A50" s="4">
        <v>524</v>
      </c>
      <c t="n" r="L50" s="6">
        <v>80600000</v>
      </c>
    </row>
    <row r="51" spans="1:15">
      <c t="s" r="A51" s="4">
        <v>117</v>
      </c>
      <c t="n" r="L51" s="7">
        <v>9200000</v>
      </c>
    </row>
    <row r="52" spans="1:15">
      <c t="s" r="A52" s="4">
        <v>534</v>
      </c>
    </row>
    <row r="53" spans="1:15">
      <c t="s" r="A53" s="3">
        <v>359</v>
      </c>
    </row>
    <row r="54" spans="1:15">
      <c t="s" r="A54" s="4">
        <v>533</v>
      </c>
      <c t="n" r="K54" s="6">
        <v>2</v>
      </c>
      <c t="n" r="L54" s="6">
        <v>3</v>
      </c>
    </row>
    <row r="55" spans="1:15">
      <c t="s" r="A55" s="4">
        <v>535</v>
      </c>
    </row>
    <row r="56" spans="1:15">
      <c t="s" r="A56" s="3">
        <v>359</v>
      </c>
    </row>
    <row r="57" spans="1:15">
      <c t="s" r="A57" s="4">
        <v>520</v>
      </c>
      <c t="n" r="N57" s="6">
        <v>1900000</v>
      </c>
    </row>
    <row r="58" spans="1:15">
      <c t="s" r="A58" s="4">
        <v>146</v>
      </c>
    </row>
    <row r="59" spans="1:15">
      <c t="s" r="A59" s="3">
        <v>359</v>
      </c>
    </row>
    <row r="60" spans="1:15">
      <c t="s" r="A60" s="4">
        <v>516</v>
      </c>
      <c t="n" r="L60" s="7">
        <v>33200000</v>
      </c>
      <c t="s" r="M60" s="4">
        <v>47</v>
      </c>
      <c t="n" r="N60" s="7">
        <v>34200000</v>
      </c>
    </row>
    <row r="61" spans="1:15">
      <c t="s" r="A61" s="4">
        <v>536</v>
      </c>
    </row>
    <row r="62" spans="1:15">
      <c t="s" r="A62" s="3">
        <v>359</v>
      </c>
    </row>
    <row r="63" spans="1:15">
      <c t="s" r="A63" s="4">
        <v>537</v>
      </c>
      <c t="n" r="L63" s="6">
        <v>16</v>
      </c>
      <c t="n" r="N63" s="6">
        <v>15</v>
      </c>
    </row>
    <row r="64" spans="1:15">
      <c t="s" r="A64" s="4">
        <v>538</v>
      </c>
    </row>
    <row r="65" spans="1:15">
      <c t="s" r="A65" s="3">
        <v>359</v>
      </c>
    </row>
    <row r="66" spans="1:15">
      <c t="s" r="A66" s="4">
        <v>537</v>
      </c>
      <c t="n" r="L66" s="6">
        <v>9</v>
      </c>
      <c t="n" r="N66" s="6">
        <v>7</v>
      </c>
    </row>
    <row r="67" spans="1:15">
      <c t="s" r="A67" s="4">
        <v>539</v>
      </c>
    </row>
    <row r="68" spans="1:15">
      <c t="s" r="A68" s="3">
        <v>359</v>
      </c>
    </row>
    <row r="69" spans="1:15">
      <c t="s" r="A69" s="4">
        <v>537</v>
      </c>
      <c t="n" r="L69" s="6">
        <v>3</v>
      </c>
      <c t="n" r="N69" s="6">
        <v>2</v>
      </c>
    </row>
    <row r="70" spans="1:15">
      <c t="s" r="A70" s="4">
        <v>540</v>
      </c>
    </row>
    <row r="71" spans="1:15">
      <c t="s" r="A71" s="3">
        <v>359</v>
      </c>
    </row>
    <row r="72" spans="1:15">
      <c t="s" r="A72" s="4">
        <v>537</v>
      </c>
      <c t="n" r="L72" s="6">
        <v>1</v>
      </c>
    </row>
    <row r="73" spans="1:15">
      <c t="s" r="A73" s="4">
        <v>541</v>
      </c>
    </row>
    <row r="74" spans="1:15">
      <c t="s" r="A74" s="3">
        <v>359</v>
      </c>
    </row>
    <row r="75" spans="1:15">
      <c t="s" r="A75" s="4">
        <v>542</v>
      </c>
      <c t="n" r="L75" s="6">
        <v>2</v>
      </c>
    </row>
    <row r="76" spans="1:15">
      <c t="s" r="A76" s="4">
        <v>520</v>
      </c>
      <c t="n" r="L76" s="7">
        <v>2100000</v>
      </c>
    </row>
    <row r="77" spans="1:15">
      <c t="s" r="A77" s="4">
        <v>193</v>
      </c>
      <c t="n" r="L77" s="6">
        <v>300000</v>
      </c>
    </row>
    <row r="78" spans="1:15">
      <c t="s" r="A78" s="4">
        <v>543</v>
      </c>
      <c t="n" r="L78" s="6">
        <v>10800000</v>
      </c>
    </row>
    <row r="79" spans="1:15">
      <c t="s" r="A79" s="4">
        <v>544</v>
      </c>
    </row>
    <row r="80" spans="1:15">
      <c t="s" r="A80" s="3">
        <v>359</v>
      </c>
    </row>
    <row r="81" spans="1:15">
      <c t="s" r="A81" s="4">
        <v>543</v>
      </c>
      <c t="n" r="L81" s="6">
        <v>2000000</v>
      </c>
    </row>
    <row r="82" spans="1:15">
      <c t="s" r="A82" s="4">
        <v>545</v>
      </c>
    </row>
    <row r="83" spans="1:15">
      <c t="s" r="A83" s="3">
        <v>359</v>
      </c>
    </row>
    <row r="84" spans="1:15">
      <c t="s" r="A84" s="4">
        <v>520</v>
      </c>
      <c t="n" r="D84" s="7">
        <v>-400000</v>
      </c>
      <c t="n" r="L84" s="6">
        <v>-1400000</v>
      </c>
      <c t="n" r="O84" s="7">
        <v>-8400000</v>
      </c>
    </row>
    <row r="85" spans="1:15">
      <c t="s" r="A85" s="4">
        <v>193</v>
      </c>
      <c t="n" r="L85" s="6">
        <v>7600000</v>
      </c>
    </row>
    <row r="86" spans="1:15">
      <c t="s" r="A86" s="4">
        <v>523</v>
      </c>
      <c t="n" r="L86" s="7">
        <v>1000000</v>
      </c>
    </row>
    <row r="87" spans="1:15">
      <c t="s" r="A87" s="4">
        <v>546</v>
      </c>
      <c t="n" r="D87" s="6">
        <v>1</v>
      </c>
      <c t="n" r="N87" s="6">
        <v>1</v>
      </c>
      <c t="n" r="O87" s="6">
        <v>2</v>
      </c>
    </row>
    <row r="88" spans="1:15">
      <c t="s" r="A88" s="4">
        <v>195</v>
      </c>
      <c t="n" r="O88" s="7">
        <v>1300000</v>
      </c>
    </row>
    <row r="89" spans="1:15">
      <c t="s" r="A89" s="4">
        <v>547</v>
      </c>
    </row>
    <row r="90" spans="1:15">
      <c t="s" r="A90" s="3">
        <v>359</v>
      </c>
    </row>
    <row r="91" spans="1:15">
      <c t="s" r="A91" s="4">
        <v>546</v>
      </c>
      <c t="n" r="N91" s="6">
        <v>2</v>
      </c>
      <c t="n" r="O91" s="6">
        <v>1</v>
      </c>
    </row>
    <row r="92" spans="1:15">
      <c t="s" r="A92" s="4">
        <v>548</v>
      </c>
    </row>
    <row r="93" spans="1:15">
      <c t="s" r="A93" s="3">
        <v>359</v>
      </c>
    </row>
    <row r="94" spans="1:15">
      <c t="s" r="A94" s="4">
        <v>520</v>
      </c>
      <c t="n" r="O94" s="7">
        <v>-1400000</v>
      </c>
    </row>
    <row r="95" spans="1:15">
      <c t="s" r="A95" s="4">
        <v>533</v>
      </c>
      <c t="n" r="B95" s="6">
        <v>1</v>
      </c>
      <c t="n" r="J95" s="6">
        <v>2</v>
      </c>
      <c t="n" r="O95" s="6">
        <v>2</v>
      </c>
    </row>
    <row r="96" spans="1:15">
      <c t="s" r="A96" s="4">
        <v>549</v>
      </c>
    </row>
    <row r="97" spans="1:15">
      <c t="s" r="A97" s="3">
        <v>359</v>
      </c>
    </row>
    <row r="98" spans="1:15">
      <c t="s" r="A98" s="4">
        <v>550</v>
      </c>
      <c t="n" r="L98" s="6">
        <v>6</v>
      </c>
      <c t="n" r="N98" s="6">
        <v>4</v>
      </c>
    </row>
    <row r="99" spans="1:15">
      <c t="n" r="A99"/>
    </row>
    <row r="100" spans="1:15">
      <c t="s" r="A100" s="4">
        <v>47</v>
      </c>
      <c t="s" r="B100" s="4">
        <v>551</v>
      </c>
    </row>
  </sheetData>
  <mergeCells count="6">
    <mergeCell ref="A1:A2"/>
    <mergeCell ref="C1:J1"/>
    <mergeCell ref="L1:O1"/>
    <mergeCell ref="L2:M2"/>
    <mergeCell ref="A99:O99"/>
    <mergeCell ref="B100:O100"/>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9</v>
      </c>
      <c t="s" r="B1" s="2">
        <v>1</v>
      </c>
    </row>
    <row r="2" spans="1:4">
      <c t="s" r="B2" s="2">
        <v>2</v>
      </c>
      <c t="s" r="C2" s="2">
        <v>32</v>
      </c>
      <c t="s" r="D2" s="2">
        <v>91</v>
      </c>
    </row>
    <row r="3" spans="1:4">
      <c t="s" r="A3" s="3">
        <v>130</v>
      </c>
    </row>
    <row r="4" spans="1:4">
      <c t="s" r="A4" s="4">
        <v>119</v>
      </c>
      <c t="n" r="B4" s="7">
        <v>273625</v>
      </c>
      <c t="n" r="C4" s="7">
        <v>157149</v>
      </c>
      <c t="n" r="D4" s="7">
        <v>54598</v>
      </c>
    </row>
    <row r="5" spans="1:4">
      <c t="s" r="A5" s="3">
        <v>131</v>
      </c>
    </row>
    <row r="6" spans="1:4">
      <c t="s" r="A6" s="4">
        <v>132</v>
      </c>
      <c t="n" r="D6" s="6">
        <v>847</v>
      </c>
    </row>
    <row r="7" spans="1:4">
      <c t="s" r="A7" s="4">
        <v>133</v>
      </c>
      <c t="n" r="D7" s="6">
        <v>7480</v>
      </c>
    </row>
    <row r="8" spans="1:4">
      <c t="s" r="A8" s="4">
        <v>134</v>
      </c>
      <c t="n" r="D8" s="6">
        <v>8327</v>
      </c>
    </row>
    <row r="9" spans="1:4">
      <c t="s" r="A9" s="4">
        <v>135</v>
      </c>
      <c t="n" r="B9" s="6">
        <v>273625</v>
      </c>
      <c t="n" r="C9" s="6">
        <v>157149</v>
      </c>
      <c t="n" r="D9" s="6">
        <v>62925</v>
      </c>
    </row>
    <row r="10" spans="1:4">
      <c t="s" r="A10" s="4">
        <v>136</v>
      </c>
      <c t="n" r="B10" s="6">
        <v>-158304</v>
      </c>
      <c t="n" r="C10" s="6">
        <v>-125169</v>
      </c>
      <c t="n" r="D10" s="6">
        <v>-105942</v>
      </c>
    </row>
    <row r="11" spans="1:4">
      <c t="s" r="A11" s="4">
        <v>137</v>
      </c>
      <c t="n" r="B11" s="7">
        <v>115321</v>
      </c>
      <c t="n" r="C11" s="7">
        <v>31980</v>
      </c>
      <c t="n" r="D11" s="7">
        <v>-430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9"/>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1"/>
  </cols>
  <sheetData>
    <row r="1" spans="1:5">
      <c t="s" r="A1" s="1">
        <v>552</v>
      </c>
      <c t="s" r="C1" s="2">
        <v>1</v>
      </c>
    </row>
    <row r="2" spans="1:5">
      <c t="s" r="C2" s="2">
        <v>553</v>
      </c>
      <c t="s" r="E2" s="2">
        <v>508</v>
      </c>
    </row>
    <row r="3" spans="1:5">
      <c t="s" r="A3" s="3">
        <v>359</v>
      </c>
    </row>
    <row r="4" spans="1:5">
      <c t="s" r="A4" s="4">
        <v>554</v>
      </c>
      <c t="s" r="B4" s="4">
        <v>47</v>
      </c>
      <c t="n" r="C4" s="6">
        <v>18</v>
      </c>
    </row>
    <row r="5" spans="1:5">
      <c t="s" r="A5" s="4">
        <v>555</v>
      </c>
      <c t="s" r="B5" s="4">
        <v>556</v>
      </c>
      <c t="n" r="C5" s="7">
        <v>102</v>
      </c>
    </row>
    <row r="6" spans="1:5">
      <c t="s" r="A6" s="4">
        <v>557</v>
      </c>
      <c t="s" r="B6" s="4">
        <v>558</v>
      </c>
      <c t="n" r="C6" s="10">
        <v>14.5</v>
      </c>
    </row>
    <row r="7" spans="1:5">
      <c t="s" r="A7" s="4">
        <v>559</v>
      </c>
      <c t="n" r="C7" s="11">
        <v>116.5</v>
      </c>
      <c t="s" r="D7" s="4">
        <v>47</v>
      </c>
      <c t="n" r="E7" s="11">
        <v>138.1</v>
      </c>
    </row>
    <row r="8" spans="1:5">
      <c t="s" r="A8" s="4">
        <v>560</v>
      </c>
    </row>
    <row r="9" spans="1:5">
      <c t="s" r="A9" s="3">
        <v>359</v>
      </c>
    </row>
    <row r="10" spans="1:5">
      <c t="s" r="A10" s="4">
        <v>561</v>
      </c>
      <c t="s" r="B10" s="4">
        <v>562</v>
      </c>
      <c t="s" r="C10" s="4">
        <v>563</v>
      </c>
    </row>
    <row r="11" spans="1:5">
      <c t="s" r="A11" s="4">
        <v>564</v>
      </c>
      <c t="s" r="B11" s="4">
        <v>562</v>
      </c>
      <c t="s" r="C11" s="4">
        <v>565</v>
      </c>
    </row>
    <row r="12" spans="1:5">
      <c t="s" r="A12" s="4">
        <v>554</v>
      </c>
      <c t="s" r="B12" s="4">
        <v>562</v>
      </c>
      <c t="n" r="C12" s="6">
        <v>1</v>
      </c>
    </row>
    <row r="13" spans="1:5">
      <c t="s" r="A13" s="4">
        <v>566</v>
      </c>
    </row>
    <row r="14" spans="1:5">
      <c t="s" r="A14" s="3">
        <v>359</v>
      </c>
    </row>
    <row r="15" spans="1:5">
      <c t="s" r="A15" s="4">
        <v>561</v>
      </c>
      <c t="s" r="B15" s="4">
        <v>562</v>
      </c>
      <c t="s" r="C15" s="4">
        <v>563</v>
      </c>
    </row>
    <row r="16" spans="1:5">
      <c t="s" r="A16" s="4">
        <v>564</v>
      </c>
      <c t="s" r="B16" s="4">
        <v>562</v>
      </c>
      <c t="s" r="C16" s="4">
        <v>567</v>
      </c>
    </row>
    <row r="17" spans="1:5">
      <c t="s" r="A17" s="4">
        <v>554</v>
      </c>
      <c t="s" r="B17" s="4">
        <v>562</v>
      </c>
      <c t="n" r="C17" s="6">
        <v>1</v>
      </c>
    </row>
    <row r="18" spans="1:5">
      <c t="s" r="A18" s="4">
        <v>568</v>
      </c>
    </row>
    <row r="19" spans="1:5">
      <c t="s" r="A19" s="3">
        <v>359</v>
      </c>
    </row>
    <row r="20" spans="1:5">
      <c t="s" r="A20" s="4">
        <v>561</v>
      </c>
      <c t="s" r="B20" s="4">
        <v>562</v>
      </c>
      <c t="s" r="C20" s="4">
        <v>563</v>
      </c>
    </row>
    <row r="21" spans="1:5">
      <c t="s" r="A21" s="4">
        <v>564</v>
      </c>
      <c t="s" r="B21" s="4">
        <v>562</v>
      </c>
      <c t="s" r="C21" s="4">
        <v>569</v>
      </c>
    </row>
    <row r="22" spans="1:5">
      <c t="s" r="A22" s="4">
        <v>554</v>
      </c>
      <c t="s" r="B22" s="4">
        <v>562</v>
      </c>
      <c t="n" r="C22" s="6">
        <v>1</v>
      </c>
    </row>
    <row r="23" spans="1:5">
      <c t="s" r="A23" s="4">
        <v>570</v>
      </c>
    </row>
    <row r="24" spans="1:5">
      <c t="s" r="A24" s="3">
        <v>359</v>
      </c>
    </row>
    <row r="25" spans="1:5">
      <c t="s" r="A25" s="4">
        <v>561</v>
      </c>
      <c t="s" r="B25" s="4">
        <v>47</v>
      </c>
      <c t="s" r="C25" s="4">
        <v>571</v>
      </c>
    </row>
    <row r="26" spans="1:5">
      <c t="s" r="A26" s="4">
        <v>564</v>
      </c>
      <c t="s" r="B26" s="4">
        <v>47</v>
      </c>
      <c t="s" r="C26" s="4">
        <v>569</v>
      </c>
    </row>
    <row r="27" spans="1:5">
      <c t="s" r="A27" s="4">
        <v>554</v>
      </c>
      <c t="s" r="B27" s="4">
        <v>47</v>
      </c>
      <c t="n" r="C27" s="6">
        <v>1</v>
      </c>
    </row>
    <row r="28" spans="1:5">
      <c t="s" r="A28" s="4">
        <v>555</v>
      </c>
      <c t="s" r="B28" s="4">
        <v>556</v>
      </c>
      <c t="n" r="C28" s="11">
        <v>4.1</v>
      </c>
    </row>
    <row r="29" spans="1:5">
      <c t="s" r="A29" s="4">
        <v>557</v>
      </c>
      <c t="s" r="B29" s="4">
        <v>558</v>
      </c>
      <c t="n" r="C29" s="10">
        <v>0.7</v>
      </c>
    </row>
    <row r="30" spans="1:5">
      <c t="s" r="A30" s="4">
        <v>559</v>
      </c>
      <c t="s" r="B30" s="4">
        <v>47</v>
      </c>
      <c t="n" r="C30" s="11">
        <v>4.8</v>
      </c>
    </row>
    <row r="31" spans="1:5">
      <c t="s" r="A31" s="4">
        <v>572</v>
      </c>
    </row>
    <row r="32" spans="1:5">
      <c t="s" r="A32" s="3">
        <v>359</v>
      </c>
    </row>
    <row r="33" spans="1:5">
      <c t="s" r="A33" s="4">
        <v>561</v>
      </c>
      <c t="s" r="B33" s="4">
        <v>47</v>
      </c>
      <c t="s" r="C33" s="4">
        <v>571</v>
      </c>
    </row>
    <row r="34" spans="1:5">
      <c t="s" r="A34" s="4">
        <v>564</v>
      </c>
      <c t="s" r="B34" s="4">
        <v>47</v>
      </c>
      <c t="s" r="C34" s="4">
        <v>573</v>
      </c>
    </row>
    <row r="35" spans="1:5">
      <c t="s" r="A35" s="4">
        <v>554</v>
      </c>
      <c t="s" r="B35" s="4">
        <v>47</v>
      </c>
      <c t="n" r="C35" s="6">
        <v>1</v>
      </c>
    </row>
    <row r="36" spans="1:5">
      <c t="s" r="A36" s="4">
        <v>555</v>
      </c>
      <c t="s" r="B36" s="4">
        <v>556</v>
      </c>
      <c t="n" r="C36" s="11">
        <v>3.8</v>
      </c>
    </row>
    <row r="37" spans="1:5">
      <c t="s" r="A37" s="4">
        <v>557</v>
      </c>
      <c t="s" r="B37" s="4">
        <v>558</v>
      </c>
      <c t="n" r="C37" s="10">
        <v>0.2</v>
      </c>
    </row>
    <row r="38" spans="1:5">
      <c t="s" r="A38" s="4">
        <v>559</v>
      </c>
      <c t="s" r="B38" s="4">
        <v>47</v>
      </c>
      <c t="n" r="C38" s="7">
        <v>4</v>
      </c>
    </row>
    <row r="39" spans="1:5">
      <c t="s" r="A39" s="4">
        <v>574</v>
      </c>
    </row>
    <row r="40" spans="1:5">
      <c t="s" r="A40" s="3">
        <v>359</v>
      </c>
    </row>
    <row r="41" spans="1:5">
      <c t="s" r="A41" s="4">
        <v>561</v>
      </c>
      <c t="s" r="B41" s="4">
        <v>575</v>
      </c>
      <c t="s" r="C41" s="4">
        <v>576</v>
      </c>
    </row>
    <row r="42" spans="1:5">
      <c t="s" r="A42" s="4">
        <v>564</v>
      </c>
      <c t="s" r="B42" s="4">
        <v>575</v>
      </c>
      <c t="s" r="C42" s="4">
        <v>577</v>
      </c>
    </row>
    <row r="43" spans="1:5">
      <c t="s" r="A43" s="4">
        <v>554</v>
      </c>
      <c t="s" r="B43" s="4">
        <v>575</v>
      </c>
      <c t="n" r="C43" s="6">
        <v>1</v>
      </c>
    </row>
    <row r="44" spans="1:5">
      <c t="s" r="A44" s="4">
        <v>555</v>
      </c>
      <c t="s" r="B44" s="4">
        <v>578</v>
      </c>
      <c t="n" r="C44" s="11">
        <v>6.8</v>
      </c>
    </row>
    <row r="45" spans="1:5">
      <c t="s" r="A45" s="4">
        <v>557</v>
      </c>
      <c t="s" r="B45" s="4">
        <v>579</v>
      </c>
      <c t="n" r="C45" s="10">
        <v>1.2</v>
      </c>
    </row>
    <row r="46" spans="1:5">
      <c t="s" r="A46" s="4">
        <v>559</v>
      </c>
      <c t="s" r="B46" s="4">
        <v>575</v>
      </c>
      <c t="n" r="C46" s="7">
        <v>8</v>
      </c>
    </row>
    <row r="47" spans="1:5">
      <c t="s" r="A47" s="4">
        <v>580</v>
      </c>
    </row>
    <row r="48" spans="1:5">
      <c t="s" r="A48" s="3">
        <v>359</v>
      </c>
    </row>
    <row r="49" spans="1:5">
      <c t="s" r="A49" s="4">
        <v>561</v>
      </c>
      <c t="s" r="B49" s="4">
        <v>47</v>
      </c>
      <c t="s" r="C49" s="4">
        <v>581</v>
      </c>
    </row>
    <row r="50" spans="1:5">
      <c t="s" r="A50" s="4">
        <v>564</v>
      </c>
      <c t="s" r="B50" s="4">
        <v>47</v>
      </c>
      <c t="s" r="C50" s="4">
        <v>582</v>
      </c>
    </row>
    <row r="51" spans="1:5">
      <c t="s" r="A51" s="4">
        <v>554</v>
      </c>
      <c t="s" r="B51" s="4">
        <v>47</v>
      </c>
      <c t="n" r="C51" s="6">
        <v>3</v>
      </c>
    </row>
    <row r="52" spans="1:5">
      <c t="s" r="A52" s="4">
        <v>555</v>
      </c>
      <c t="s" r="B52" s="4">
        <v>556</v>
      </c>
      <c t="n" r="C52" s="11">
        <v>11.5</v>
      </c>
    </row>
    <row r="53" spans="1:5">
      <c t="s" r="A53" s="4">
        <v>559</v>
      </c>
      <c t="s" r="B53" s="4">
        <v>47</v>
      </c>
      <c t="n" r="C53" s="11">
        <v>11.5</v>
      </c>
    </row>
    <row r="54" spans="1:5">
      <c t="s" r="A54" s="4">
        <v>583</v>
      </c>
    </row>
    <row r="55" spans="1:5">
      <c t="s" r="A55" s="3">
        <v>359</v>
      </c>
    </row>
    <row r="56" spans="1:5">
      <c t="s" r="A56" s="4">
        <v>561</v>
      </c>
      <c t="s" r="B56" s="4">
        <v>47</v>
      </c>
      <c t="s" r="C56" s="4">
        <v>584</v>
      </c>
    </row>
    <row r="57" spans="1:5">
      <c t="s" r="A57" s="4">
        <v>564</v>
      </c>
      <c t="s" r="B57" s="4">
        <v>47</v>
      </c>
      <c t="s" r="C57" s="4">
        <v>585</v>
      </c>
    </row>
    <row r="58" spans="1:5">
      <c t="s" r="A58" s="4">
        <v>554</v>
      </c>
      <c t="s" r="B58" s="4">
        <v>47</v>
      </c>
      <c t="n" r="C58" s="6">
        <v>1</v>
      </c>
    </row>
    <row r="59" spans="1:5">
      <c t="s" r="A59" s="4">
        <v>555</v>
      </c>
      <c t="s" r="B59" s="4">
        <v>556</v>
      </c>
      <c t="n" r="C59" s="11">
        <v>7.7</v>
      </c>
    </row>
    <row r="60" spans="1:5">
      <c t="s" r="A60" s="4">
        <v>557</v>
      </c>
      <c t="s" r="B60" s="4">
        <v>558</v>
      </c>
      <c t="n" r="C60" s="10">
        <v>0.4</v>
      </c>
    </row>
    <row r="61" spans="1:5">
      <c t="s" r="A61" s="4">
        <v>559</v>
      </c>
      <c t="s" r="B61" s="4">
        <v>47</v>
      </c>
      <c t="n" r="C61" s="11">
        <v>8.1</v>
      </c>
    </row>
    <row r="62" spans="1:5">
      <c t="s" r="A62" s="4">
        <v>586</v>
      </c>
    </row>
    <row r="63" spans="1:5">
      <c t="s" r="A63" s="3">
        <v>359</v>
      </c>
    </row>
    <row r="64" spans="1:5">
      <c t="s" r="A64" s="4">
        <v>561</v>
      </c>
      <c t="s" r="B64" s="4">
        <v>47</v>
      </c>
      <c t="s" r="C64" s="4">
        <v>584</v>
      </c>
    </row>
    <row r="65" spans="1:5">
      <c t="s" r="A65" s="4">
        <v>564</v>
      </c>
      <c t="s" r="B65" s="4">
        <v>47</v>
      </c>
      <c t="s" r="C65" s="4">
        <v>585</v>
      </c>
    </row>
    <row r="66" spans="1:5">
      <c t="s" r="A66" s="4">
        <v>554</v>
      </c>
      <c t="s" r="B66" s="4">
        <v>47</v>
      </c>
      <c t="n" r="C66" s="6">
        <v>1</v>
      </c>
    </row>
    <row r="67" spans="1:5">
      <c t="s" r="A67" s="4">
        <v>555</v>
      </c>
      <c t="s" r="B67" s="4">
        <v>556</v>
      </c>
      <c t="n" r="C67" s="11">
        <v>21.5</v>
      </c>
    </row>
    <row r="68" spans="1:5">
      <c t="s" r="A68" s="4">
        <v>559</v>
      </c>
      <c t="s" r="B68" s="4">
        <v>47</v>
      </c>
      <c t="n" r="C68" s="11">
        <v>21.5</v>
      </c>
    </row>
    <row r="69" spans="1:5">
      <c t="s" r="A69" s="4">
        <v>587</v>
      </c>
    </row>
    <row r="70" spans="1:5">
      <c t="s" r="A70" s="3">
        <v>359</v>
      </c>
    </row>
    <row r="71" spans="1:5">
      <c t="s" r="A71" s="4">
        <v>561</v>
      </c>
      <c t="s" r="B71" s="4">
        <v>588</v>
      </c>
      <c t="s" r="C71" s="4">
        <v>589</v>
      </c>
    </row>
    <row r="72" spans="1:5">
      <c t="s" r="A72" s="4">
        <v>564</v>
      </c>
      <c t="s" r="B72" s="4">
        <v>588</v>
      </c>
      <c t="s" r="C72" s="4">
        <v>590</v>
      </c>
    </row>
    <row r="73" spans="1:5">
      <c t="s" r="A73" s="4">
        <v>554</v>
      </c>
      <c t="s" r="B73" s="4">
        <v>588</v>
      </c>
      <c t="n" r="C73" s="6">
        <v>1</v>
      </c>
    </row>
    <row r="74" spans="1:5">
      <c t="s" r="A74" s="4">
        <v>555</v>
      </c>
      <c t="s" r="B74" s="4">
        <v>591</v>
      </c>
      <c t="n" r="C74" s="11">
        <v>17.1</v>
      </c>
    </row>
    <row r="75" spans="1:5">
      <c t="s" r="A75" s="4">
        <v>559</v>
      </c>
      <c t="s" r="B75" s="4">
        <v>588</v>
      </c>
      <c t="n" r="C75" s="11">
        <v>17.1</v>
      </c>
    </row>
    <row r="76" spans="1:5">
      <c t="s" r="A76" s="4">
        <v>592</v>
      </c>
    </row>
    <row r="77" spans="1:5">
      <c t="s" r="A77" s="3">
        <v>359</v>
      </c>
    </row>
    <row r="78" spans="1:5">
      <c t="s" r="A78" s="4">
        <v>561</v>
      </c>
      <c t="s" r="B78" s="4">
        <v>588</v>
      </c>
      <c t="s" r="C78" s="4">
        <v>593</v>
      </c>
    </row>
    <row r="79" spans="1:5">
      <c t="s" r="A79" s="4">
        <v>564</v>
      </c>
      <c t="s" r="B79" s="4">
        <v>588</v>
      </c>
      <c t="s" r="C79" s="4">
        <v>594</v>
      </c>
    </row>
    <row r="80" spans="1:5">
      <c t="s" r="A80" s="4">
        <v>554</v>
      </c>
      <c t="s" r="B80" s="4">
        <v>588</v>
      </c>
      <c t="n" r="C80" s="6">
        <v>1</v>
      </c>
    </row>
    <row r="81" spans="1:5">
      <c t="s" r="A81" s="4">
        <v>555</v>
      </c>
      <c t="s" r="B81" s="4">
        <v>591</v>
      </c>
      <c t="n" r="C81" s="7">
        <v>1</v>
      </c>
    </row>
    <row r="82" spans="1:5">
      <c t="s" r="A82" s="4">
        <v>557</v>
      </c>
      <c t="s" r="B82" s="4">
        <v>595</v>
      </c>
      <c t="n" r="C82" s="6">
        <v>5</v>
      </c>
    </row>
    <row r="83" spans="1:5">
      <c t="s" r="A83" s="4">
        <v>559</v>
      </c>
      <c t="s" r="B83" s="4">
        <v>588</v>
      </c>
      <c t="n" r="C83" s="7">
        <v>6</v>
      </c>
    </row>
    <row r="84" spans="1:5">
      <c t="s" r="A84" s="4">
        <v>596</v>
      </c>
    </row>
    <row r="85" spans="1:5">
      <c t="s" r="A85" s="3">
        <v>359</v>
      </c>
    </row>
    <row r="86" spans="1:5">
      <c t="s" r="A86" s="4">
        <v>561</v>
      </c>
      <c t="s" r="B86" s="4">
        <v>47</v>
      </c>
      <c t="s" r="C86" s="4">
        <v>593</v>
      </c>
    </row>
    <row r="87" spans="1:5">
      <c t="s" r="A87" s="4">
        <v>564</v>
      </c>
      <c t="s" r="B87" s="4">
        <v>47</v>
      </c>
      <c t="s" r="C87" s="4">
        <v>590</v>
      </c>
    </row>
    <row r="88" spans="1:5">
      <c t="s" r="A88" s="4">
        <v>554</v>
      </c>
      <c t="s" r="B88" s="4">
        <v>47</v>
      </c>
      <c t="n" r="C88" s="6">
        <v>1</v>
      </c>
    </row>
    <row r="89" spans="1:5">
      <c t="s" r="A89" s="4">
        <v>555</v>
      </c>
      <c t="s" r="B89" s="4">
        <v>556</v>
      </c>
      <c t="n" r="C89" s="11">
        <v>8.1</v>
      </c>
    </row>
    <row r="90" spans="1:5">
      <c t="s" r="A90" s="4">
        <v>557</v>
      </c>
      <c t="s" r="B90" s="4">
        <v>558</v>
      </c>
      <c t="n" r="C90" s="10">
        <v>2.6</v>
      </c>
    </row>
    <row r="91" spans="1:5">
      <c t="s" r="A91" s="4">
        <v>559</v>
      </c>
      <c t="s" r="B91" s="4">
        <v>47</v>
      </c>
      <c t="n" r="C91" s="11">
        <v>10.7</v>
      </c>
    </row>
    <row r="92" spans="1:5">
      <c t="s" r="A92" s="4">
        <v>597</v>
      </c>
    </row>
    <row r="93" spans="1:5">
      <c t="s" r="A93" s="3">
        <v>359</v>
      </c>
    </row>
    <row r="94" spans="1:5">
      <c t="s" r="A94" s="4">
        <v>561</v>
      </c>
      <c t="s" r="B94" s="4">
        <v>47</v>
      </c>
      <c t="s" r="C94" s="4">
        <v>593</v>
      </c>
    </row>
    <row r="95" spans="1:5">
      <c t="s" r="A95" s="4">
        <v>564</v>
      </c>
      <c t="s" r="B95" s="4">
        <v>47</v>
      </c>
      <c t="s" r="C95" s="4">
        <v>598</v>
      </c>
    </row>
    <row r="96" spans="1:5">
      <c t="s" r="A96" s="4">
        <v>554</v>
      </c>
      <c t="s" r="B96" s="4">
        <v>47</v>
      </c>
      <c t="n" r="C96" s="6">
        <v>1</v>
      </c>
    </row>
    <row r="97" spans="1:5">
      <c t="s" r="A97" s="4">
        <v>557</v>
      </c>
      <c t="s" r="B97" s="4">
        <v>558</v>
      </c>
      <c t="n" r="C97" s="11">
        <v>1.1</v>
      </c>
    </row>
    <row r="98" spans="1:5">
      <c t="s" r="A98" s="4">
        <v>559</v>
      </c>
      <c t="s" r="B98" s="4">
        <v>47</v>
      </c>
      <c t="n" r="C98" s="11">
        <v>1.1</v>
      </c>
    </row>
    <row r="99" spans="1:5">
      <c t="s" r="A99" s="4">
        <v>599</v>
      </c>
    </row>
    <row r="100" spans="1:5">
      <c t="s" r="A100" s="3">
        <v>359</v>
      </c>
    </row>
    <row r="101" spans="1:5">
      <c t="s" r="A101" s="4">
        <v>561</v>
      </c>
      <c t="s" r="B101" s="4">
        <v>47</v>
      </c>
      <c t="s" r="C101" s="4">
        <v>593</v>
      </c>
    </row>
    <row r="102" spans="1:5">
      <c t="s" r="A102" s="4">
        <v>564</v>
      </c>
      <c t="s" r="B102" s="4">
        <v>47</v>
      </c>
      <c t="s" r="C102" s="4">
        <v>600</v>
      </c>
    </row>
    <row r="103" spans="1:5">
      <c t="s" r="A103" s="4">
        <v>554</v>
      </c>
      <c t="s" r="B103" s="4">
        <v>47</v>
      </c>
      <c t="n" r="C103" s="6">
        <v>1</v>
      </c>
    </row>
    <row r="104" spans="1:5">
      <c t="s" r="A104" s="4">
        <v>555</v>
      </c>
      <c t="s" r="B104" s="4">
        <v>556</v>
      </c>
      <c t="n" r="C104" s="11">
        <v>4.6</v>
      </c>
    </row>
    <row r="105" spans="1:5">
      <c t="s" r="A105" s="4">
        <v>557</v>
      </c>
      <c t="s" r="B105" s="4">
        <v>558</v>
      </c>
      <c t="n" r="C105" s="10">
        <v>1.8</v>
      </c>
    </row>
    <row r="106" spans="1:5">
      <c t="s" r="A106" s="4">
        <v>559</v>
      </c>
      <c t="s" r="B106" s="4">
        <v>47</v>
      </c>
      <c t="n" r="C106" s="11">
        <v>6.4</v>
      </c>
    </row>
    <row r="107" spans="1:5">
      <c t="s" r="A107" s="4">
        <v>601</v>
      </c>
    </row>
    <row r="108" spans="1:5">
      <c t="s" r="A108" s="3">
        <v>359</v>
      </c>
    </row>
    <row r="109" spans="1:5">
      <c t="s" r="A109" s="4">
        <v>561</v>
      </c>
      <c t="s" r="B109" s="4">
        <v>47</v>
      </c>
      <c t="s" r="C109" s="4">
        <v>602</v>
      </c>
    </row>
    <row r="110" spans="1:5">
      <c t="s" r="A110" s="4">
        <v>564</v>
      </c>
      <c t="s" r="B110" s="4">
        <v>47</v>
      </c>
      <c t="s" r="C110" s="4">
        <v>603</v>
      </c>
    </row>
    <row r="111" spans="1:5">
      <c t="s" r="A111" s="4">
        <v>554</v>
      </c>
      <c t="s" r="B111" s="4">
        <v>47</v>
      </c>
      <c t="n" r="C111" s="6">
        <v>1</v>
      </c>
    </row>
    <row r="112" spans="1:5">
      <c t="s" r="A112" s="4">
        <v>555</v>
      </c>
      <c t="s" r="B112" s="4">
        <v>556</v>
      </c>
      <c t="n" r="C112" s="11">
        <v>6.7</v>
      </c>
    </row>
    <row r="113" spans="1:5">
      <c t="s" r="A113" s="4">
        <v>557</v>
      </c>
      <c t="s" r="B113" s="4">
        <v>558</v>
      </c>
      <c t="n" r="C113" s="10">
        <v>0.2</v>
      </c>
    </row>
    <row r="114" spans="1:5">
      <c t="s" r="A114" s="4">
        <v>559</v>
      </c>
      <c t="s" r="B114" s="4">
        <v>47</v>
      </c>
      <c t="n" r="C114" s="11">
        <v>6.9</v>
      </c>
    </row>
    <row r="115" spans="1:5">
      <c t="s" r="A115" s="4">
        <v>604</v>
      </c>
    </row>
    <row r="116" spans="1:5">
      <c t="s" r="A116" s="3">
        <v>359</v>
      </c>
    </row>
    <row r="117" spans="1:5">
      <c t="s" r="A117" s="4">
        <v>561</v>
      </c>
      <c t="s" r="B117" s="4">
        <v>47</v>
      </c>
      <c t="s" r="C117" s="4">
        <v>605</v>
      </c>
    </row>
    <row r="118" spans="1:5">
      <c t="s" r="A118" s="4">
        <v>564</v>
      </c>
      <c t="s" r="B118" s="4">
        <v>47</v>
      </c>
      <c t="s" r="C118" s="4">
        <v>582</v>
      </c>
    </row>
    <row r="119" spans="1:5">
      <c t="s" r="A119" s="4">
        <v>554</v>
      </c>
      <c t="s" r="B119" s="4">
        <v>47</v>
      </c>
      <c t="n" r="C119" s="6">
        <v>1</v>
      </c>
    </row>
    <row r="120" spans="1:5">
      <c t="s" r="A120" s="4">
        <v>555</v>
      </c>
      <c t="s" r="B120" s="4">
        <v>556</v>
      </c>
      <c t="n" r="C120" s="11">
        <v>9.1</v>
      </c>
    </row>
    <row r="121" spans="1:5">
      <c t="s" r="A121" s="4">
        <v>557</v>
      </c>
      <c t="s" r="B121" s="4">
        <v>558</v>
      </c>
      <c t="n" r="C121" s="10">
        <v>1.3</v>
      </c>
    </row>
    <row r="122" spans="1:5">
      <c t="s" r="A122" s="4">
        <v>559</v>
      </c>
      <c t="s" r="B122" s="4">
        <v>47</v>
      </c>
      <c t="n" r="C122" s="11">
        <v>10.4</v>
      </c>
    </row>
    <row r="123" spans="1:5">
      <c t="n" r="A123"/>
    </row>
    <row r="124" spans="1:5">
      <c t="s" r="A124" s="4">
        <v>47</v>
      </c>
      <c t="s" r="B124" s="4">
        <v>551</v>
      </c>
    </row>
    <row r="125" spans="1:5">
      <c t="s" r="A125" s="4">
        <v>606</v>
      </c>
      <c t="s" r="B125" s="4">
        <v>607</v>
      </c>
    </row>
    <row r="126" spans="1:5">
      <c t="s" r="A126" s="4">
        <v>608</v>
      </c>
      <c t="s" r="B126" s="4">
        <v>609</v>
      </c>
    </row>
    <row r="127" spans="1:5">
      <c t="s" r="A127" s="4">
        <v>610</v>
      </c>
      <c t="s" r="B127" s="4">
        <v>611</v>
      </c>
    </row>
    <row r="128" spans="1:5">
      <c t="s" r="A128" s="4">
        <v>612</v>
      </c>
      <c t="s" r="B128" s="4">
        <v>613</v>
      </c>
    </row>
    <row r="129" spans="1:5">
      <c t="s" r="A129" s="4">
        <v>614</v>
      </c>
      <c t="s" r="B129" s="4">
        <v>615</v>
      </c>
    </row>
  </sheetData>
  <mergeCells count="10">
    <mergeCell ref="A1:B2"/>
    <mergeCell ref="C1:E1"/>
    <mergeCell ref="C2:D2"/>
    <mergeCell ref="A123:D123"/>
    <mergeCell ref="B124:D124"/>
    <mergeCell ref="B125:D125"/>
    <mergeCell ref="B126:D126"/>
    <mergeCell ref="B127:D127"/>
    <mergeCell ref="B128:D128"/>
    <mergeCell ref="B129:D12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16</v>
      </c>
      <c t="s" r="C1" s="2">
        <v>2</v>
      </c>
      <c t="s" r="D1" s="2">
        <v>32</v>
      </c>
    </row>
    <row r="2" spans="1:4">
      <c t="s" r="A2" s="3">
        <v>33</v>
      </c>
    </row>
    <row r="3" spans="1:4">
      <c t="s" r="A3" s="4">
        <v>34</v>
      </c>
      <c t="n" r="C3" s="7">
        <v>2711</v>
      </c>
      <c t="n" r="D3" s="7">
        <v>2896</v>
      </c>
    </row>
    <row r="4" spans="1:4">
      <c t="s" r="A4" s="4">
        <v>184</v>
      </c>
      <c t="n" r="C4" s="6">
        <v>14898</v>
      </c>
      <c t="n" r="D4" s="6">
        <v>8549</v>
      </c>
    </row>
    <row r="5" spans="1:4">
      <c t="s" r="A5" s="4">
        <v>617</v>
      </c>
      <c t="n" r="C5" s="6">
        <v>1905</v>
      </c>
      <c t="n" r="D5" s="6">
        <v>3066</v>
      </c>
    </row>
    <row r="6" spans="1:4">
      <c t="s" r="A6" s="4">
        <v>39</v>
      </c>
      <c t="n" r="C6" s="6">
        <v>19514</v>
      </c>
      <c t="n" r="D6" s="6">
        <v>14511</v>
      </c>
    </row>
    <row r="7" spans="1:4">
      <c t="s" r="A7" s="4">
        <v>618</v>
      </c>
      <c t="n" r="C7" s="6">
        <v>80147</v>
      </c>
      <c t="n" r="D7" s="6">
        <v>19692</v>
      </c>
    </row>
    <row r="8" spans="1:4">
      <c t="s" r="A8" s="4">
        <v>41</v>
      </c>
      <c t="n" r="C8" s="6">
        <v>165419</v>
      </c>
      <c t="n" r="D8" s="6">
        <v>177726</v>
      </c>
    </row>
    <row r="9" spans="1:4">
      <c t="s" r="A9" s="4">
        <v>619</v>
      </c>
      <c t="n" r="C9" s="6">
        <v>39122</v>
      </c>
      <c t="n" r="D9" s="6">
        <v>34497</v>
      </c>
    </row>
    <row r="10" spans="1:4">
      <c t="s" r="A10" s="4">
        <v>46</v>
      </c>
      <c t="n" r="C10" s="6">
        <v>304202</v>
      </c>
      <c t="n" r="D10" s="6">
        <v>246426</v>
      </c>
    </row>
    <row r="11" spans="1:4">
      <c t="s" r="A11" s="3">
        <v>48</v>
      </c>
    </row>
    <row r="12" spans="1:4">
      <c t="s" r="A12" s="4">
        <v>620</v>
      </c>
      <c t="n" r="C12" s="6">
        <v>23242</v>
      </c>
      <c t="n" r="D12" s="6">
        <v>5981</v>
      </c>
    </row>
    <row r="13" spans="1:4">
      <c t="s" r="A13" s="4">
        <v>56</v>
      </c>
      <c t="n" r="C13" s="6">
        <v>23242</v>
      </c>
      <c t="n" r="D13" s="6">
        <v>5981</v>
      </c>
    </row>
    <row r="14" spans="1:4">
      <c t="s" r="A14" s="4">
        <v>59</v>
      </c>
      <c t="n" r="C14" s="6">
        <v>75335</v>
      </c>
      <c t="n" r="D14" s="6">
        <v>15331</v>
      </c>
    </row>
    <row r="15" spans="1:4">
      <c t="s" r="A15" s="4">
        <v>60</v>
      </c>
      <c t="n" r="C15" s="6">
        <v>98577</v>
      </c>
      <c t="n" r="D15" s="7">
        <v>21312</v>
      </c>
    </row>
    <row r="16" spans="1:4">
      <c t="s" r="A16" s="4">
        <v>621</v>
      </c>
    </row>
    <row r="17" spans="1:4">
      <c t="s" r="A17" s="3">
        <v>33</v>
      </c>
    </row>
    <row r="18" spans="1:4">
      <c t="s" r="A18" s="4">
        <v>34</v>
      </c>
      <c t="n" r="C18" s="6">
        <v>421</v>
      </c>
    </row>
    <row r="19" spans="1:4">
      <c t="s" r="A19" s="4">
        <v>184</v>
      </c>
      <c t="n" r="C19" s="6">
        <v>457</v>
      </c>
    </row>
    <row r="20" spans="1:4">
      <c t="s" r="A20" s="4">
        <v>617</v>
      </c>
      <c t="n" r="C20" s="6">
        <v>68</v>
      </c>
    </row>
    <row r="21" spans="1:4">
      <c t="s" r="A21" s="4">
        <v>39</v>
      </c>
      <c t="n" r="C21" s="6">
        <v>946</v>
      </c>
    </row>
    <row r="22" spans="1:4">
      <c t="s" r="A22" s="4">
        <v>618</v>
      </c>
      <c t="n" r="C22" s="6">
        <v>1665</v>
      </c>
    </row>
    <row r="23" spans="1:4">
      <c t="s" r="A23" s="4">
        <v>41</v>
      </c>
      <c t="n" r="C23" s="6">
        <v>6060</v>
      </c>
    </row>
    <row r="24" spans="1:4">
      <c t="s" r="A24" s="4">
        <v>619</v>
      </c>
      <c t="n" r="C24" s="6">
        <v>4813</v>
      </c>
    </row>
    <row r="25" spans="1:4">
      <c t="s" r="A25" s="4">
        <v>46</v>
      </c>
      <c t="n" r="C25" s="6">
        <v>13484</v>
      </c>
    </row>
    <row r="26" spans="1:4">
      <c t="s" r="A26" s="3">
        <v>48</v>
      </c>
    </row>
    <row r="27" spans="1:4">
      <c t="s" r="A27" s="4">
        <v>620</v>
      </c>
      <c t="n" r="C27" s="6">
        <v>736</v>
      </c>
    </row>
    <row r="28" spans="1:4">
      <c t="s" r="A28" s="4">
        <v>56</v>
      </c>
      <c t="n" r="C28" s="6">
        <v>736</v>
      </c>
    </row>
    <row r="29" spans="1:4">
      <c t="s" r="A29" s="4">
        <v>59</v>
      </c>
      <c t="n" r="C29" s="6">
        <v>212</v>
      </c>
    </row>
    <row r="30" spans="1:4">
      <c t="s" r="A30" s="4">
        <v>60</v>
      </c>
      <c t="n" r="C30" s="6">
        <v>948</v>
      </c>
    </row>
    <row r="31" spans="1:4">
      <c t="s" r="A31" s="4">
        <v>622</v>
      </c>
    </row>
    <row r="32" spans="1:4">
      <c t="s" r="A32" s="3">
        <v>33</v>
      </c>
    </row>
    <row r="33" spans="1:4">
      <c t="s" r="A33" s="4">
        <v>34</v>
      </c>
      <c t="n" r="C33" s="6">
        <v>2</v>
      </c>
    </row>
    <row r="34" spans="1:4">
      <c t="s" r="A34" s="4">
        <v>184</v>
      </c>
      <c t="n" r="C34" s="6">
        <v>860</v>
      </c>
    </row>
    <row r="35" spans="1:4">
      <c t="s" r="A35" s="4">
        <v>617</v>
      </c>
      <c t="n" r="C35" s="6">
        <v>267</v>
      </c>
    </row>
    <row r="36" spans="1:4">
      <c t="s" r="A36" s="4">
        <v>39</v>
      </c>
      <c t="n" r="C36" s="6">
        <v>1129</v>
      </c>
    </row>
    <row r="37" spans="1:4">
      <c t="s" r="A37" s="4">
        <v>618</v>
      </c>
      <c t="n" r="C37" s="6">
        <v>6880</v>
      </c>
    </row>
    <row r="38" spans="1:4">
      <c t="s" r="A38" s="4">
        <v>41</v>
      </c>
      <c t="n" r="C38" s="6">
        <v>16774</v>
      </c>
    </row>
    <row r="39" spans="1:4">
      <c t="s" r="A39" s="4">
        <v>619</v>
      </c>
      <c t="n" r="C39" s="6">
        <v>2200</v>
      </c>
    </row>
    <row r="40" spans="1:4">
      <c t="s" r="A40" s="4">
        <v>46</v>
      </c>
      <c t="n" r="C40" s="6">
        <v>26983</v>
      </c>
    </row>
    <row r="41" spans="1:4">
      <c t="s" r="A41" s="3">
        <v>48</v>
      </c>
    </row>
    <row r="42" spans="1:4">
      <c t="s" r="A42" s="4">
        <v>620</v>
      </c>
      <c t="n" r="C42" s="6">
        <v>2456</v>
      </c>
    </row>
    <row r="43" spans="1:4">
      <c t="s" r="A43" s="4">
        <v>56</v>
      </c>
      <c t="n" r="C43" s="6">
        <v>2456</v>
      </c>
    </row>
    <row r="44" spans="1:4">
      <c t="s" r="A44" s="4">
        <v>59</v>
      </c>
      <c t="n" r="C44" s="6">
        <v>5188</v>
      </c>
    </row>
    <row r="45" spans="1:4">
      <c t="s" r="A45" s="4">
        <v>60</v>
      </c>
      <c t="n" r="C45" s="6">
        <v>7644</v>
      </c>
    </row>
    <row r="46" spans="1:4">
      <c t="s" r="A46" s="4">
        <v>623</v>
      </c>
    </row>
    <row r="47" spans="1:4">
      <c t="s" r="A47" s="3">
        <v>33</v>
      </c>
    </row>
    <row r="48" spans="1:4">
      <c t="s" r="A48" s="4">
        <v>34</v>
      </c>
      <c t="n" r="C48" s="6">
        <v>276</v>
      </c>
    </row>
    <row r="49" spans="1:4">
      <c t="s" r="A49" s="4">
        <v>184</v>
      </c>
      <c t="n" r="C49" s="6">
        <v>665</v>
      </c>
    </row>
    <row r="50" spans="1:4">
      <c t="s" r="A50" s="4">
        <v>617</v>
      </c>
      <c t="n" r="C50" s="6">
        <v>42</v>
      </c>
    </row>
    <row r="51" spans="1:4">
      <c t="s" r="A51" s="4">
        <v>39</v>
      </c>
      <c t="n" r="C51" s="6">
        <v>983</v>
      </c>
    </row>
    <row r="52" spans="1:4">
      <c t="s" r="A52" s="4">
        <v>618</v>
      </c>
      <c t="n" r="C52" s="6">
        <v>732</v>
      </c>
    </row>
    <row r="53" spans="1:4">
      <c t="s" r="A53" s="4">
        <v>41</v>
      </c>
      <c t="n" r="C53" s="6">
        <v>12067</v>
      </c>
    </row>
    <row r="54" spans="1:4">
      <c t="s" r="A54" s="4">
        <v>619</v>
      </c>
      <c t="n" r="C54" s="6">
        <v>1960</v>
      </c>
    </row>
    <row r="55" spans="1:4">
      <c t="s" r="A55" s="4">
        <v>46</v>
      </c>
      <c t="n" r="C55" s="6">
        <v>15742</v>
      </c>
    </row>
    <row r="56" spans="1:4">
      <c t="s" r="A56" s="3">
        <v>48</v>
      </c>
    </row>
    <row r="57" spans="1:4">
      <c t="s" r="A57" s="4">
        <v>620</v>
      </c>
      <c t="n" r="C57" s="6">
        <v>479</v>
      </c>
    </row>
    <row r="58" spans="1:4">
      <c t="s" r="A58" s="4">
        <v>56</v>
      </c>
      <c t="n" r="C58" s="6">
        <v>479</v>
      </c>
    </row>
    <row r="59" spans="1:4">
      <c t="s" r="A59" s="4">
        <v>59</v>
      </c>
      <c t="n" r="C59" s="6">
        <v>742</v>
      </c>
    </row>
    <row r="60" spans="1:4">
      <c t="s" r="A60" s="4">
        <v>60</v>
      </c>
      <c t="n" r="C60" s="6">
        <v>1221</v>
      </c>
    </row>
    <row r="61" spans="1:4">
      <c t="s" r="A61" s="4">
        <v>624</v>
      </c>
    </row>
    <row r="62" spans="1:4">
      <c t="s" r="A62" s="3">
        <v>33</v>
      </c>
    </row>
    <row r="63" spans="1:4">
      <c t="s" r="A63" s="4">
        <v>34</v>
      </c>
      <c t="n" r="C63" s="6">
        <v>10</v>
      </c>
    </row>
    <row r="64" spans="1:4">
      <c t="s" r="A64" s="4">
        <v>184</v>
      </c>
      <c t="n" r="C64" s="6">
        <v>1730</v>
      </c>
    </row>
    <row r="65" spans="1:4">
      <c t="s" r="A65" s="4">
        <v>617</v>
      </c>
      <c t="n" r="C65" s="6">
        <v>64</v>
      </c>
    </row>
    <row r="66" spans="1:4">
      <c t="s" r="A66" s="4">
        <v>39</v>
      </c>
      <c t="n" r="C66" s="6">
        <v>1804</v>
      </c>
    </row>
    <row r="67" spans="1:4">
      <c t="s" r="A67" s="4">
        <v>618</v>
      </c>
      <c t="n" r="C67" s="6">
        <v>3047</v>
      </c>
    </row>
    <row r="68" spans="1:4">
      <c t="s" r="A68" s="4">
        <v>41</v>
      </c>
      <c t="n" r="C68" s="6">
        <v>31144</v>
      </c>
    </row>
    <row r="69" spans="1:4">
      <c t="s" r="A69" s="4">
        <v>619</v>
      </c>
      <c t="n" r="C69" s="6">
        <v>3825</v>
      </c>
    </row>
    <row r="70" spans="1:4">
      <c t="s" r="A70" s="4">
        <v>46</v>
      </c>
      <c t="n" r="C70" s="6">
        <v>39820</v>
      </c>
    </row>
    <row r="71" spans="1:4">
      <c t="s" r="A71" s="3">
        <v>48</v>
      </c>
    </row>
    <row r="72" spans="1:4">
      <c t="s" r="A72" s="4">
        <v>620</v>
      </c>
      <c t="n" r="C72" s="6">
        <v>432</v>
      </c>
    </row>
    <row r="73" spans="1:4">
      <c t="s" r="A73" s="4">
        <v>56</v>
      </c>
      <c t="n" r="C73" s="6">
        <v>432</v>
      </c>
    </row>
    <row r="74" spans="1:4">
      <c t="s" r="A74" s="4">
        <v>59</v>
      </c>
      <c t="n" r="C74" s="6">
        <v>42</v>
      </c>
    </row>
    <row r="75" spans="1:4">
      <c t="s" r="A75" s="4">
        <v>60</v>
      </c>
      <c t="n" r="C75" s="6">
        <v>474</v>
      </c>
    </row>
    <row r="76" spans="1:4">
      <c t="s" r="A76" s="4">
        <v>625</v>
      </c>
    </row>
    <row r="77" spans="1:4">
      <c t="s" r="A77" s="3">
        <v>33</v>
      </c>
    </row>
    <row r="78" spans="1:4">
      <c t="s" r="A78" s="4">
        <v>34</v>
      </c>
      <c t="n" r="C78" s="6">
        <v>505</v>
      </c>
    </row>
    <row r="79" spans="1:4">
      <c t="s" r="A79" s="4">
        <v>184</v>
      </c>
      <c t="n" r="C79" s="6">
        <v>1205</v>
      </c>
    </row>
    <row r="80" spans="1:4">
      <c t="s" r="A80" s="4">
        <v>617</v>
      </c>
      <c t="n" r="C80" s="6">
        <v>103</v>
      </c>
    </row>
    <row r="81" spans="1:4">
      <c t="s" r="A81" s="4">
        <v>39</v>
      </c>
      <c t="n" r="C81" s="6">
        <v>1813</v>
      </c>
    </row>
    <row r="82" spans="1:4">
      <c t="s" r="A82" s="4">
        <v>618</v>
      </c>
      <c t="n" r="C82" s="6">
        <v>1861</v>
      </c>
    </row>
    <row r="83" spans="1:4">
      <c t="s" r="A83" s="4">
        <v>41</v>
      </c>
      <c t="n" r="C83" s="6">
        <v>27160</v>
      </c>
    </row>
    <row r="84" spans="1:4">
      <c t="s" r="A84" s="4">
        <v>619</v>
      </c>
      <c t="n" r="C84" s="6">
        <v>3283</v>
      </c>
    </row>
    <row r="85" spans="1:4">
      <c t="s" r="A85" s="4">
        <v>46</v>
      </c>
      <c t="n" r="C85" s="6">
        <v>34117</v>
      </c>
    </row>
    <row r="86" spans="1:4">
      <c t="s" r="A86" s="3">
        <v>48</v>
      </c>
    </row>
    <row r="87" spans="1:4">
      <c t="s" r="A87" s="4">
        <v>620</v>
      </c>
      <c t="n" r="C87" s="6">
        <v>414</v>
      </c>
    </row>
    <row r="88" spans="1:4">
      <c t="s" r="A88" s="4">
        <v>56</v>
      </c>
      <c t="n" r="C88" s="6">
        <v>414</v>
      </c>
    </row>
    <row r="89" spans="1:4">
      <c t="s" r="A89" s="4">
        <v>59</v>
      </c>
      <c t="n" r="C89" s="6">
        <v>120</v>
      </c>
    </row>
    <row r="90" spans="1:4">
      <c t="s" r="A90" s="4">
        <v>60</v>
      </c>
      <c t="n" r="C90" s="6">
        <v>534</v>
      </c>
    </row>
    <row r="91" spans="1:4">
      <c t="s" r="A91" s="4">
        <v>626</v>
      </c>
    </row>
    <row r="92" spans="1:4">
      <c t="s" r="A92" s="3">
        <v>33</v>
      </c>
    </row>
    <row r="93" spans="1:4">
      <c t="s" r="A93" s="4">
        <v>34</v>
      </c>
      <c t="n" r="C93" s="6">
        <v>569</v>
      </c>
    </row>
    <row r="94" spans="1:4">
      <c t="s" r="A94" s="4">
        <v>184</v>
      </c>
      <c t="n" r="C94" s="6">
        <v>5755</v>
      </c>
    </row>
    <row r="95" spans="1:4">
      <c t="s" r="A95" s="4">
        <v>617</v>
      </c>
      <c t="n" r="C95" s="6">
        <v>608</v>
      </c>
    </row>
    <row r="96" spans="1:4">
      <c t="s" r="A96" s="4">
        <v>39</v>
      </c>
      <c t="n" r="C96" s="6">
        <v>6932</v>
      </c>
    </row>
    <row r="97" spans="1:4">
      <c t="s" r="A97" s="4">
        <v>618</v>
      </c>
      <c t="n" r="C97" s="6">
        <v>50439</v>
      </c>
    </row>
    <row r="98" spans="1:4">
      <c t="s" r="A98" s="4">
        <v>41</v>
      </c>
      <c t="n" r="C98" s="6">
        <v>37935</v>
      </c>
    </row>
    <row r="99" spans="1:4">
      <c t="s" r="A99" s="4">
        <v>619</v>
      </c>
      <c t="n" r="C99" s="6">
        <v>13744</v>
      </c>
    </row>
    <row r="100" spans="1:4">
      <c t="s" r="A100" s="4">
        <v>46</v>
      </c>
      <c t="n" r="C100" s="6">
        <v>109050</v>
      </c>
    </row>
    <row r="101" spans="1:4">
      <c t="s" r="A101" s="3">
        <v>48</v>
      </c>
    </row>
    <row r="102" spans="1:4">
      <c t="s" r="A102" s="4">
        <v>620</v>
      </c>
      <c t="n" r="C102" s="6">
        <v>13743</v>
      </c>
    </row>
    <row r="103" spans="1:4">
      <c t="s" r="A103" s="4">
        <v>56</v>
      </c>
      <c t="n" r="C103" s="6">
        <v>13743</v>
      </c>
    </row>
    <row r="104" spans="1:4">
      <c t="s" r="A104" s="4">
        <v>59</v>
      </c>
      <c t="n" r="C104" s="6">
        <v>57974</v>
      </c>
    </row>
    <row r="105" spans="1:4">
      <c t="s" r="A105" s="4">
        <v>60</v>
      </c>
      <c t="n" r="C105" s="6">
        <v>71717</v>
      </c>
    </row>
    <row r="106" spans="1:4">
      <c t="s" r="A106" s="4">
        <v>627</v>
      </c>
    </row>
    <row r="107" spans="1:4">
      <c t="s" r="A107" s="3">
        <v>33</v>
      </c>
    </row>
    <row r="108" spans="1:4">
      <c t="s" r="A108" s="4">
        <v>34</v>
      </c>
      <c t="n" r="C108" s="6">
        <v>447</v>
      </c>
    </row>
    <row r="109" spans="1:4">
      <c t="s" r="A109" s="4">
        <v>184</v>
      </c>
      <c t="n" r="C109" s="6">
        <v>777</v>
      </c>
    </row>
    <row r="110" spans="1:4">
      <c t="s" r="A110" s="4">
        <v>617</v>
      </c>
      <c t="n" r="C110" s="6">
        <v>62</v>
      </c>
    </row>
    <row r="111" spans="1:4">
      <c t="s" r="A111" s="4">
        <v>39</v>
      </c>
      <c t="n" r="C111" s="6">
        <v>1286</v>
      </c>
    </row>
    <row r="112" spans="1:4">
      <c t="s" r="A112" s="4">
        <v>618</v>
      </c>
      <c t="n" r="C112" s="6">
        <v>2727</v>
      </c>
    </row>
    <row r="113" spans="1:4">
      <c t="s" r="A113" s="4">
        <v>41</v>
      </c>
      <c t="n" r="C113" s="6">
        <v>9150</v>
      </c>
    </row>
    <row r="114" spans="1:4">
      <c t="s" r="A114" s="4">
        <v>619</v>
      </c>
      <c t="n" r="C114" s="6">
        <v>2050</v>
      </c>
    </row>
    <row r="115" spans="1:4">
      <c t="s" r="A115" s="4">
        <v>46</v>
      </c>
      <c t="n" r="C115" s="6">
        <v>15213</v>
      </c>
    </row>
    <row r="116" spans="1:4">
      <c t="s" r="A116" s="3">
        <v>48</v>
      </c>
    </row>
    <row r="117" spans="1:4">
      <c t="s" r="A117" s="4">
        <v>620</v>
      </c>
      <c t="n" r="C117" s="6">
        <v>750</v>
      </c>
    </row>
    <row r="118" spans="1:4">
      <c t="s" r="A118" s="4">
        <v>56</v>
      </c>
      <c t="n" r="C118" s="6">
        <v>750</v>
      </c>
    </row>
    <row r="119" spans="1:4">
      <c t="s" r="A119" s="4">
        <v>59</v>
      </c>
      <c t="n" r="C119" s="6">
        <v>1018</v>
      </c>
    </row>
    <row r="120" spans="1:4">
      <c t="s" r="A120" s="4">
        <v>60</v>
      </c>
      <c t="n" r="C120" s="6">
        <v>1768</v>
      </c>
    </row>
    <row r="121" spans="1:4">
      <c t="s" r="A121" s="4">
        <v>628</v>
      </c>
    </row>
    <row r="122" spans="1:4">
      <c t="s" r="A122" s="3">
        <v>33</v>
      </c>
    </row>
    <row r="123" spans="1:4">
      <c t="s" r="A123" s="4">
        <v>34</v>
      </c>
      <c t="n" r="C123" s="6">
        <v>1</v>
      </c>
    </row>
    <row r="124" spans="1:4">
      <c t="s" r="A124" s="4">
        <v>184</v>
      </c>
      <c t="n" r="C124" s="6">
        <v>980</v>
      </c>
    </row>
    <row r="125" spans="1:4">
      <c t="s" r="A125" s="4">
        <v>617</v>
      </c>
      <c t="n" r="C125" s="6">
        <v>14</v>
      </c>
    </row>
    <row r="126" spans="1:4">
      <c t="s" r="A126" s="4">
        <v>39</v>
      </c>
      <c t="n" r="C126" s="6">
        <v>995</v>
      </c>
    </row>
    <row r="127" spans="1:4">
      <c t="s" r="A127" s="4">
        <v>618</v>
      </c>
      <c t="n" r="C127" s="6">
        <v>1803</v>
      </c>
    </row>
    <row r="128" spans="1:4">
      <c t="s" r="A128" s="4">
        <v>41</v>
      </c>
      <c t="n" r="C128" s="6">
        <v>15500</v>
      </c>
    </row>
    <row r="129" spans="1:4">
      <c t="s" r="A129" s="4">
        <v>619</v>
      </c>
      <c t="n" r="C129" s="6">
        <v>2304</v>
      </c>
    </row>
    <row r="130" spans="1:4">
      <c t="s" r="A130" s="4">
        <v>46</v>
      </c>
      <c t="n" r="C130" s="6">
        <v>20602</v>
      </c>
    </row>
    <row r="131" spans="1:4">
      <c t="s" r="A131" s="3">
        <v>48</v>
      </c>
    </row>
    <row r="132" spans="1:4">
      <c t="s" r="A132" s="4">
        <v>620</v>
      </c>
      <c t="n" r="C132" s="6">
        <v>995</v>
      </c>
    </row>
    <row r="133" spans="1:4">
      <c t="s" r="A133" s="4">
        <v>56</v>
      </c>
      <c t="n" r="C133" s="6">
        <v>995</v>
      </c>
    </row>
    <row r="134" spans="1:4">
      <c t="s" r="A134" s="4">
        <v>59</v>
      </c>
      <c t="n" r="C134" s="6">
        <v>3129</v>
      </c>
    </row>
    <row r="135" spans="1:4">
      <c t="s" r="A135" s="4">
        <v>60</v>
      </c>
      <c t="n" r="C135" s="6">
        <v>4124</v>
      </c>
    </row>
    <row r="136" spans="1:4">
      <c t="s" r="A136" s="4">
        <v>629</v>
      </c>
    </row>
    <row r="137" spans="1:4">
      <c t="s" r="A137" s="3">
        <v>33</v>
      </c>
    </row>
    <row r="138" spans="1:4">
      <c t="s" r="A138" s="4">
        <v>34</v>
      </c>
      <c t="s" r="B138" s="4">
        <v>47</v>
      </c>
      <c t="n" r="C138" s="6">
        <v>480</v>
      </c>
    </row>
    <row r="139" spans="1:4">
      <c t="s" r="A139" s="4">
        <v>184</v>
      </c>
      <c t="s" r="B139" s="4">
        <v>47</v>
      </c>
      <c t="n" r="C139" s="6">
        <v>2469</v>
      </c>
    </row>
    <row r="140" spans="1:4">
      <c t="s" r="A140" s="4">
        <v>617</v>
      </c>
      <c t="s" r="B140" s="4">
        <v>47</v>
      </c>
      <c t="n" r="C140" s="6">
        <v>677</v>
      </c>
    </row>
    <row r="141" spans="1:4">
      <c t="s" r="A141" s="4">
        <v>39</v>
      </c>
      <c t="s" r="B141" s="4">
        <v>47</v>
      </c>
      <c t="n" r="C141" s="6">
        <v>3626</v>
      </c>
    </row>
    <row r="142" spans="1:4">
      <c t="s" r="A142" s="4">
        <v>618</v>
      </c>
      <c t="s" r="B142" s="4">
        <v>47</v>
      </c>
      <c t="n" r="C142" s="6">
        <v>10993</v>
      </c>
    </row>
    <row r="143" spans="1:4">
      <c t="s" r="A143" s="4">
        <v>41</v>
      </c>
      <c t="s" r="B143" s="4">
        <v>47</v>
      </c>
      <c t="n" r="C143" s="6">
        <v>9629</v>
      </c>
    </row>
    <row r="144" spans="1:4">
      <c t="s" r="A144" s="4">
        <v>619</v>
      </c>
      <c t="s" r="B144" s="4">
        <v>47</v>
      </c>
      <c t="n" r="C144" s="6">
        <v>4943</v>
      </c>
    </row>
    <row r="145" spans="1:4">
      <c t="s" r="A145" s="4">
        <v>46</v>
      </c>
      <c t="s" r="B145" s="4">
        <v>47</v>
      </c>
      <c t="n" r="C145" s="6">
        <v>29191</v>
      </c>
    </row>
    <row r="146" spans="1:4">
      <c t="s" r="A146" s="3">
        <v>48</v>
      </c>
    </row>
    <row r="147" spans="1:4">
      <c t="s" r="A147" s="4">
        <v>620</v>
      </c>
      <c t="s" r="B147" s="4">
        <v>47</v>
      </c>
      <c t="n" r="C147" s="6">
        <v>3237</v>
      </c>
    </row>
    <row r="148" spans="1:4">
      <c t="s" r="A148" s="4">
        <v>56</v>
      </c>
      <c t="s" r="B148" s="4">
        <v>47</v>
      </c>
      <c t="n" r="C148" s="6">
        <v>3237</v>
      </c>
    </row>
    <row r="149" spans="1:4">
      <c t="s" r="A149" s="4">
        <v>59</v>
      </c>
      <c t="s" r="B149" s="4">
        <v>47</v>
      </c>
      <c t="n" r="C149" s="6">
        <v>6910</v>
      </c>
    </row>
    <row r="150" spans="1:4">
      <c t="s" r="A150" s="4">
        <v>60</v>
      </c>
      <c t="s" r="B150" s="4">
        <v>47</v>
      </c>
      <c t="n" r="C150" s="7">
        <v>10147</v>
      </c>
    </row>
    <row r="151" spans="1:4">
      <c t="n" r="A151"/>
    </row>
    <row r="152" spans="1:4">
      <c t="s" r="A152" s="4">
        <v>47</v>
      </c>
      <c t="s" r="B152" s="4">
        <v>630</v>
      </c>
    </row>
  </sheetData>
  <mergeCells count="3">
    <mergeCell ref="A1:B1"/>
    <mergeCell ref="A151:C151"/>
    <mergeCell ref="B152:C15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7"/>
    <col customWidth="1" max="2" min="2" width="80"/>
    <col customWidth="1" max="3" min="3" width="4"/>
  </cols>
  <sheetData>
    <row r="1" spans="1:3">
      <c t="s" r="A1" s="1">
        <v>631</v>
      </c>
      <c t="s" r="B1" s="2">
        <v>1</v>
      </c>
    </row>
    <row r="2" spans="1:3">
      <c t="s" r="B2" s="2">
        <v>504</v>
      </c>
    </row>
    <row r="3" spans="1:3">
      <c t="s" r="A3" s="3">
        <v>359</v>
      </c>
    </row>
    <row r="4" spans="1:3">
      <c t="s" r="A4" s="4">
        <v>632</v>
      </c>
      <c t="n" r="B4" s="7">
        <v>39012</v>
      </c>
    </row>
    <row r="5" spans="1:3">
      <c t="s" r="A5" s="4">
        <v>633</v>
      </c>
      <c t="s" r="B5" s="4">
        <v>634</v>
      </c>
      <c t="s" r="C5" s="4">
        <v>47</v>
      </c>
    </row>
    <row r="6" spans="1:3">
      <c t="s" r="A6" s="4">
        <v>635</v>
      </c>
    </row>
    <row r="7" spans="1:3">
      <c t="s" r="A7" s="3">
        <v>359</v>
      </c>
    </row>
    <row r="8" spans="1:3">
      <c t="s" r="A8" s="4">
        <v>632</v>
      </c>
      <c t="n" r="B8" s="7">
        <v>3990</v>
      </c>
    </row>
    <row r="9" spans="1:3">
      <c t="s" r="A9" s="4">
        <v>633</v>
      </c>
      <c t="s" r="B9" s="4">
        <v>636</v>
      </c>
      <c t="s" r="C9" s="4">
        <v>47</v>
      </c>
    </row>
    <row r="10" spans="1:3">
      <c t="s" r="A10" s="4">
        <v>637</v>
      </c>
    </row>
    <row r="11" spans="1:3">
      <c t="s" r="A11" s="3">
        <v>359</v>
      </c>
    </row>
    <row r="12" spans="1:3">
      <c t="s" r="A12" s="4">
        <v>632</v>
      </c>
      <c t="n" r="B12" s="7">
        <v>5772</v>
      </c>
    </row>
    <row r="13" spans="1:3">
      <c t="s" r="A13" s="4">
        <v>633</v>
      </c>
      <c t="s" r="B13" s="4">
        <v>636</v>
      </c>
      <c t="s" r="C13" s="4">
        <v>47</v>
      </c>
    </row>
    <row r="14" spans="1:3">
      <c t="s" r="A14" s="4">
        <v>638</v>
      </c>
    </row>
    <row r="15" spans="1:3">
      <c t="s" r="A15" s="3">
        <v>359</v>
      </c>
    </row>
    <row r="16" spans="1:3">
      <c t="s" r="A16" s="4">
        <v>632</v>
      </c>
      <c t="n" r="B16" s="7">
        <v>17922</v>
      </c>
    </row>
    <row r="17" spans="1:3">
      <c t="s" r="A17" s="4">
        <v>633</v>
      </c>
      <c t="s" r="B17" s="4">
        <v>636</v>
      </c>
      <c t="s" r="C17" s="4">
        <v>47</v>
      </c>
    </row>
    <row r="18" spans="1:3">
      <c t="s" r="A18" s="4">
        <v>639</v>
      </c>
    </row>
    <row r="19" spans="1:3">
      <c t="s" r="A19" s="3">
        <v>359</v>
      </c>
    </row>
    <row r="20" spans="1:3">
      <c t="s" r="A20" s="4">
        <v>632</v>
      </c>
      <c t="n" r="B20" s="7">
        <v>11328</v>
      </c>
    </row>
    <row r="21" spans="1:3">
      <c t="s" r="A21" s="4">
        <v>633</v>
      </c>
      <c t="s" r="B21" s="4">
        <v>640</v>
      </c>
      <c t="s" r="C21" s="4">
        <v>47</v>
      </c>
    </row>
    <row r="22" spans="1:3">
      <c t="n" r="A22"/>
    </row>
    <row r="23" spans="1:3">
      <c t="s" r="A23" s="4">
        <v>47</v>
      </c>
      <c t="s" r="B23" s="4">
        <v>641</v>
      </c>
    </row>
  </sheetData>
  <mergeCells count="5">
    <mergeCell ref="A1:A2"/>
    <mergeCell ref="B1:C1"/>
    <mergeCell ref="B2:C2"/>
    <mergeCell ref="A22:C22"/>
    <mergeCell ref="B23:C2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2</v>
      </c>
      <c t="s" r="B1" s="2">
        <v>2</v>
      </c>
      <c t="s" r="C1" s="2">
        <v>32</v>
      </c>
    </row>
    <row r="2" spans="1:3">
      <c t="s" r="A2" s="3">
        <v>33</v>
      </c>
    </row>
    <row r="3" spans="1:3">
      <c t="s" r="A3" s="4">
        <v>34</v>
      </c>
      <c t="n" r="B3" s="7">
        <v>2711</v>
      </c>
      <c t="n" r="C3" s="7">
        <v>2896</v>
      </c>
    </row>
    <row r="4" spans="1:3">
      <c t="s" r="A4" s="4">
        <v>184</v>
      </c>
      <c t="n" r="B4" s="6">
        <v>14898</v>
      </c>
      <c t="n" r="C4" s="6">
        <v>8549</v>
      </c>
    </row>
    <row r="5" spans="1:3">
      <c t="s" r="A5" s="4">
        <v>617</v>
      </c>
      <c t="n" r="B5" s="6">
        <v>1905</v>
      </c>
      <c t="n" r="C5" s="6">
        <v>3066</v>
      </c>
    </row>
    <row r="6" spans="1:3">
      <c t="s" r="A6" s="4">
        <v>39</v>
      </c>
      <c t="n" r="B6" s="6">
        <v>19514</v>
      </c>
      <c t="n" r="C6" s="6">
        <v>14511</v>
      </c>
    </row>
    <row r="7" spans="1:3">
      <c t="s" r="A7" s="4">
        <v>618</v>
      </c>
      <c t="n" r="B7" s="6">
        <v>80147</v>
      </c>
      <c t="n" r="C7" s="6">
        <v>19692</v>
      </c>
    </row>
    <row r="8" spans="1:3">
      <c t="s" r="A8" s="4">
        <v>41</v>
      </c>
      <c t="n" r="B8" s="6">
        <v>165419</v>
      </c>
      <c t="n" r="C8" s="6">
        <v>177726</v>
      </c>
    </row>
    <row r="9" spans="1:3">
      <c t="s" r="A9" s="4">
        <v>619</v>
      </c>
      <c t="n" r="B9" s="6">
        <v>39122</v>
      </c>
      <c t="n" r="C9" s="6">
        <v>34497</v>
      </c>
    </row>
    <row r="10" spans="1:3">
      <c t="s" r="A10" s="4">
        <v>46</v>
      </c>
      <c t="n" r="B10" s="6">
        <v>304202</v>
      </c>
      <c t="n" r="C10" s="6">
        <v>246426</v>
      </c>
    </row>
    <row r="11" spans="1:3">
      <c t="s" r="A11" s="3">
        <v>48</v>
      </c>
    </row>
    <row r="12" spans="1:3">
      <c t="s" r="A12" s="4">
        <v>620</v>
      </c>
      <c t="n" r="B12" s="6">
        <v>23242</v>
      </c>
      <c t="n" r="C12" s="6">
        <v>5981</v>
      </c>
    </row>
    <row r="13" spans="1:3">
      <c t="s" r="A13" s="4">
        <v>56</v>
      </c>
      <c t="n" r="B13" s="6">
        <v>23242</v>
      </c>
      <c t="n" r="C13" s="6">
        <v>5981</v>
      </c>
    </row>
    <row r="14" spans="1:3">
      <c t="s" r="A14" s="4">
        <v>59</v>
      </c>
      <c t="n" r="B14" s="6">
        <v>75335</v>
      </c>
      <c t="n" r="C14" s="6">
        <v>15331</v>
      </c>
    </row>
    <row r="15" spans="1:3">
      <c t="s" r="A15" s="4">
        <v>60</v>
      </c>
      <c t="n" r="B15" s="7">
        <v>98577</v>
      </c>
      <c t="n" r="C15" s="7">
        <v>213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66"/>
    <col customWidth="1" max="3" min="3" width="29"/>
    <col customWidth="1" max="4" min="4" width="4"/>
    <col customWidth="1" max="5" min="5" width="21"/>
  </cols>
  <sheetData>
    <row r="1" spans="1:5">
      <c t="s" r="A1" s="1">
        <v>643</v>
      </c>
      <c t="s" r="C1" s="2">
        <v>1</v>
      </c>
    </row>
    <row r="2" spans="1:5">
      <c t="s" r="C2" s="2">
        <v>553</v>
      </c>
      <c t="s" r="E2" s="2">
        <v>508</v>
      </c>
    </row>
    <row r="3" spans="1:5">
      <c t="s" r="A3" s="3">
        <v>359</v>
      </c>
    </row>
    <row r="4" spans="1:5">
      <c t="s" r="A4" s="4">
        <v>644</v>
      </c>
      <c t="s" r="B4" s="4">
        <v>47</v>
      </c>
      <c t="n" r="C4" s="6">
        <v>18</v>
      </c>
    </row>
    <row r="5" spans="1:5">
      <c t="s" r="A5" s="4">
        <v>645</v>
      </c>
      <c t="n" r="C5" s="11">
        <v>116.5</v>
      </c>
      <c t="s" r="D5" s="4">
        <v>47</v>
      </c>
      <c t="n" r="E5" s="11">
        <v>138.1</v>
      </c>
    </row>
    <row r="6" spans="1:5">
      <c t="s" r="A6" s="4">
        <v>368</v>
      </c>
    </row>
    <row r="7" spans="1:5">
      <c t="s" r="A7" s="3">
        <v>359</v>
      </c>
    </row>
    <row r="8" spans="1:5">
      <c t="s" r="A8" s="4">
        <v>644</v>
      </c>
      <c t="s" r="B8" s="4">
        <v>47</v>
      </c>
      <c t="n" r="C8" s="6">
        <v>9</v>
      </c>
    </row>
    <row r="9" spans="1:5">
      <c t="s" r="A9" s="4">
        <v>645</v>
      </c>
      <c t="n" r="C9" s="11">
        <v>33.2</v>
      </c>
      <c t="s" r="D9" s="4">
        <v>47</v>
      </c>
      <c t="n" r="E9" s="11">
        <v>34.2</v>
      </c>
    </row>
    <row r="10" spans="1:5">
      <c t="s" r="A10" s="4">
        <v>646</v>
      </c>
    </row>
    <row r="11" spans="1:5">
      <c t="s" r="A11" s="3">
        <v>359</v>
      </c>
    </row>
    <row r="12" spans="1:5">
      <c t="s" r="A12" s="4">
        <v>561</v>
      </c>
      <c t="s" r="B12" s="4">
        <v>556</v>
      </c>
      <c t="s" r="C12" s="4">
        <v>576</v>
      </c>
    </row>
    <row r="13" spans="1:5">
      <c t="s" r="A13" s="4">
        <v>564</v>
      </c>
      <c t="s" r="B13" s="4">
        <v>556</v>
      </c>
      <c t="s" r="C13" s="4">
        <v>647</v>
      </c>
    </row>
    <row r="14" spans="1:5">
      <c t="s" r="A14" s="4">
        <v>644</v>
      </c>
      <c t="s" r="B14" s="4">
        <v>556</v>
      </c>
      <c t="n" r="C14" s="6">
        <v>1</v>
      </c>
    </row>
    <row r="15" spans="1:5">
      <c t="s" r="A15" s="4">
        <v>648</v>
      </c>
    </row>
    <row r="16" spans="1:5">
      <c t="s" r="A16" s="3">
        <v>359</v>
      </c>
    </row>
    <row r="17" spans="1:5">
      <c t="s" r="A17" s="4">
        <v>561</v>
      </c>
      <c t="s" r="B17" s="4">
        <v>47</v>
      </c>
      <c t="s" r="C17" s="4">
        <v>581</v>
      </c>
    </row>
    <row r="18" spans="1:5">
      <c t="s" r="A18" s="4">
        <v>564</v>
      </c>
      <c t="s" r="B18" s="4">
        <v>47</v>
      </c>
      <c t="s" r="C18" s="4">
        <v>649</v>
      </c>
    </row>
    <row r="19" spans="1:5">
      <c t="s" r="A19" s="4">
        <v>644</v>
      </c>
      <c t="s" r="B19" s="4">
        <v>47</v>
      </c>
      <c t="n" r="C19" s="6">
        <v>2</v>
      </c>
    </row>
    <row r="20" spans="1:5">
      <c t="s" r="A20" s="4">
        <v>645</v>
      </c>
      <c t="s" r="B20" s="4">
        <v>47</v>
      </c>
      <c t="n" r="C20" s="11">
        <v>17.3</v>
      </c>
    </row>
    <row r="21" spans="1:5">
      <c t="s" r="A21" s="4">
        <v>650</v>
      </c>
    </row>
    <row r="22" spans="1:5">
      <c t="s" r="A22" s="3">
        <v>359</v>
      </c>
    </row>
    <row r="23" spans="1:5">
      <c t="s" r="A23" s="4">
        <v>561</v>
      </c>
      <c t="s" r="B23" s="4">
        <v>47</v>
      </c>
      <c t="s" r="C23" s="4">
        <v>581</v>
      </c>
    </row>
    <row r="24" spans="1:5">
      <c t="s" r="A24" s="4">
        <v>564</v>
      </c>
      <c t="s" r="B24" s="4">
        <v>47</v>
      </c>
      <c t="s" r="C24" s="4">
        <v>649</v>
      </c>
    </row>
    <row r="25" spans="1:5">
      <c t="s" r="A25" s="4">
        <v>644</v>
      </c>
      <c t="s" r="B25" s="4">
        <v>47</v>
      </c>
      <c t="n" r="C25" s="6">
        <v>1</v>
      </c>
    </row>
    <row r="26" spans="1:5">
      <c t="s" r="A26" s="4">
        <v>645</v>
      </c>
      <c t="s" r="B26" s="4">
        <v>47</v>
      </c>
      <c t="n" r="C26" s="11">
        <v>3.6</v>
      </c>
    </row>
    <row r="27" spans="1:5">
      <c t="s" r="A27" s="4">
        <v>651</v>
      </c>
    </row>
    <row r="28" spans="1:5">
      <c t="s" r="A28" s="3">
        <v>359</v>
      </c>
    </row>
    <row r="29" spans="1:5">
      <c t="s" r="A29" s="4">
        <v>561</v>
      </c>
      <c t="s" r="B29" s="4">
        <v>558</v>
      </c>
      <c t="s" r="C29" s="4">
        <v>581</v>
      </c>
    </row>
    <row r="30" spans="1:5">
      <c t="s" r="A30" s="4">
        <v>564</v>
      </c>
      <c t="s" r="B30" s="4">
        <v>558</v>
      </c>
      <c t="s" r="C30" s="4">
        <v>652</v>
      </c>
    </row>
    <row r="31" spans="1:5">
      <c t="s" r="A31" s="4">
        <v>644</v>
      </c>
      <c t="s" r="B31" s="4">
        <v>558</v>
      </c>
      <c t="n" r="C31" s="6">
        <v>1</v>
      </c>
    </row>
    <row r="32" spans="1:5">
      <c t="s" r="A32" s="4">
        <v>653</v>
      </c>
    </row>
    <row r="33" spans="1:5">
      <c t="s" r="A33" s="3">
        <v>359</v>
      </c>
    </row>
    <row r="34" spans="1:5">
      <c t="s" r="A34" s="4">
        <v>561</v>
      </c>
      <c t="s" r="B34" s="4">
        <v>47</v>
      </c>
      <c t="s" r="C34" s="4">
        <v>654</v>
      </c>
    </row>
    <row r="35" spans="1:5">
      <c t="s" r="A35" s="4">
        <v>564</v>
      </c>
      <c t="s" r="B35" s="4">
        <v>47</v>
      </c>
      <c t="s" r="C35" s="4">
        <v>649</v>
      </c>
    </row>
    <row r="36" spans="1:5">
      <c t="s" r="A36" s="4">
        <v>644</v>
      </c>
      <c t="s" r="B36" s="4">
        <v>47</v>
      </c>
      <c t="n" r="C36" s="6">
        <v>1</v>
      </c>
    </row>
    <row r="37" spans="1:5">
      <c t="s" r="A37" s="4">
        <v>645</v>
      </c>
      <c t="s" r="B37" s="4">
        <v>47</v>
      </c>
      <c t="n" r="C37" s="11">
        <v>7.4</v>
      </c>
    </row>
    <row r="38" spans="1:5">
      <c t="s" r="A38" s="4">
        <v>655</v>
      </c>
    </row>
    <row r="39" spans="1:5">
      <c t="s" r="A39" s="3">
        <v>359</v>
      </c>
    </row>
    <row r="40" spans="1:5">
      <c t="s" r="A40" s="4">
        <v>561</v>
      </c>
      <c t="s" r="B40" s="4">
        <v>562</v>
      </c>
      <c t="s" r="C40" s="4">
        <v>656</v>
      </c>
    </row>
    <row r="41" spans="1:5">
      <c t="s" r="A41" s="4">
        <v>564</v>
      </c>
      <c t="s" r="B41" s="4">
        <v>562</v>
      </c>
      <c t="s" r="C41" s="4">
        <v>657</v>
      </c>
    </row>
    <row r="42" spans="1:5">
      <c t="s" r="A42" s="4">
        <v>644</v>
      </c>
      <c t="s" r="B42" s="4">
        <v>562</v>
      </c>
      <c t="n" r="C42" s="6">
        <v>2</v>
      </c>
    </row>
    <row r="43" spans="1:5">
      <c t="s" r="A43" s="4">
        <v>645</v>
      </c>
      <c t="s" r="B43" s="4">
        <v>562</v>
      </c>
      <c t="n" r="C43" s="11">
        <v>4.6</v>
      </c>
    </row>
    <row r="44" spans="1:5">
      <c t="s" r="A44" s="4">
        <v>658</v>
      </c>
    </row>
    <row r="45" spans="1:5">
      <c t="s" r="A45" s="3">
        <v>359</v>
      </c>
    </row>
    <row r="46" spans="1:5">
      <c t="s" r="A46" s="4">
        <v>561</v>
      </c>
      <c t="s" r="B46" s="4">
        <v>575</v>
      </c>
      <c t="s" r="C46" s="4">
        <v>659</v>
      </c>
    </row>
    <row r="47" spans="1:5">
      <c t="s" r="A47" s="4">
        <v>564</v>
      </c>
      <c t="s" r="B47" s="4">
        <v>575</v>
      </c>
      <c t="s" r="C47" s="4">
        <v>660</v>
      </c>
    </row>
    <row r="48" spans="1:5">
      <c t="s" r="A48" s="4">
        <v>644</v>
      </c>
      <c t="s" r="B48" s="4">
        <v>575</v>
      </c>
      <c t="n" r="C48" s="6">
        <v>1</v>
      </c>
    </row>
    <row r="49" spans="1:5">
      <c t="s" r="A49" s="4">
        <v>645</v>
      </c>
      <c t="s" r="B49" s="4">
        <v>575</v>
      </c>
      <c t="n" r="C49" s="11">
        <v>0.3</v>
      </c>
    </row>
    <row r="50" spans="1:5">
      <c t="n" r="A50"/>
    </row>
    <row r="51" spans="1:5">
      <c t="s" r="A51" s="4">
        <v>47</v>
      </c>
      <c t="s" r="B51" s="4">
        <v>551</v>
      </c>
    </row>
    <row r="52" spans="1:5">
      <c t="s" r="A52" s="4">
        <v>606</v>
      </c>
      <c t="s" r="B52" s="4">
        <v>661</v>
      </c>
    </row>
    <row r="53" spans="1:5">
      <c t="s" r="A53" s="4">
        <v>608</v>
      </c>
      <c t="s" r="B53" s="4">
        <v>662</v>
      </c>
    </row>
    <row r="54" spans="1:5">
      <c t="s" r="A54" s="4">
        <v>610</v>
      </c>
      <c t="s" r="B54" s="4">
        <v>663</v>
      </c>
    </row>
    <row r="55" spans="1:5">
      <c t="s" r="A55" s="4">
        <v>612</v>
      </c>
      <c t="s" r="B55" s="4">
        <v>664</v>
      </c>
    </row>
  </sheetData>
  <mergeCells count="9">
    <mergeCell ref="A1:B2"/>
    <mergeCell ref="C1:E1"/>
    <mergeCell ref="C2:D2"/>
    <mergeCell ref="A50:D50"/>
    <mergeCell ref="B51:D51"/>
    <mergeCell ref="B52:D52"/>
    <mergeCell ref="B53:D53"/>
    <mergeCell ref="B54:D54"/>
    <mergeCell ref="B55:D5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65</v>
      </c>
      <c t="s" r="B1" s="2">
        <v>1</v>
      </c>
    </row>
    <row r="2" spans="1:2">
      <c t="s" r="B2" s="2">
        <v>504</v>
      </c>
    </row>
    <row r="3" spans="1:2">
      <c t="s" r="A3" s="3">
        <v>359</v>
      </c>
    </row>
    <row r="4" spans="1:2">
      <c t="s" r="A4" s="4">
        <v>666</v>
      </c>
      <c t="n" r="B4" s="7">
        <v>5259</v>
      </c>
    </row>
    <row r="5" spans="1:2">
      <c t="s" r="A5" s="4">
        <v>146</v>
      </c>
    </row>
    <row r="6" spans="1:2">
      <c t="s" r="A6" s="3">
        <v>359</v>
      </c>
    </row>
    <row r="7" spans="1:2">
      <c t="s" r="A7" s="4">
        <v>666</v>
      </c>
      <c t="n" r="B7" s="6">
        <v>5200</v>
      </c>
    </row>
    <row r="8" spans="1:2">
      <c t="s" r="A8" s="4">
        <v>667</v>
      </c>
      <c t="n" r="B8" s="7">
        <v>42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8</v>
      </c>
      <c t="s" r="B1" s="2">
        <v>1</v>
      </c>
    </row>
    <row r="2" spans="1:4">
      <c t="s" r="B2" s="2">
        <v>2</v>
      </c>
      <c t="s" r="C2" s="2">
        <v>32</v>
      </c>
      <c t="s" r="D2" s="2">
        <v>91</v>
      </c>
    </row>
    <row r="3" spans="1:4">
      <c t="s" r="A3" s="3">
        <v>242</v>
      </c>
    </row>
    <row r="4" spans="1:4">
      <c t="s" r="A4" s="4">
        <v>669</v>
      </c>
      <c t="n" r="B4" s="7">
        <v>1128903</v>
      </c>
      <c t="n" r="C4" s="7">
        <v>1006096</v>
      </c>
      <c t="n" r="D4" s="7">
        <v>923904</v>
      </c>
    </row>
    <row r="5" spans="1:4">
      <c t="s" r="A5" s="4">
        <v>117</v>
      </c>
      <c t="n" r="B5" s="7">
        <v>282390</v>
      </c>
      <c t="n" r="C5" s="7">
        <v>171596</v>
      </c>
      <c t="n" r="D5" s="7">
        <v>751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27"/>
    <col customWidth="1" max="3" min="3" width="41"/>
    <col customWidth="1" max="4" min="4" width="30"/>
    <col customWidth="1" max="5" min="5" width="30"/>
    <col customWidth="1" max="6" min="6" width="21"/>
    <col customWidth="1" max="7" min="7" width="21"/>
    <col customWidth="1" max="8" min="8" width="80"/>
    <col customWidth="1" max="9" min="9" width="21"/>
    <col customWidth="1" max="10" min="10" width="27"/>
    <col customWidth="1" max="11" min="11" width="21"/>
  </cols>
  <sheetData>
    <row r="1" spans="1:11">
      <c t="s" r="A1" s="1">
        <v>670</v>
      </c>
      <c t="s" r="B1" s="2">
        <v>671</v>
      </c>
      <c t="s" r="C1" s="2">
        <v>672</v>
      </c>
      <c t="s" r="D1" s="2">
        <v>673</v>
      </c>
      <c t="s" r="E1" s="2">
        <v>674</v>
      </c>
      <c t="s" r="F1" s="2">
        <v>509</v>
      </c>
      <c t="s" r="G1" s="2">
        <v>675</v>
      </c>
      <c t="s" r="H1" s="2">
        <v>676</v>
      </c>
      <c t="s" r="I1" s="2">
        <v>508</v>
      </c>
      <c t="s" r="J1" s="2">
        <v>677</v>
      </c>
      <c t="s" r="K1" s="2">
        <v>678</v>
      </c>
    </row>
    <row r="2" spans="1:11">
      <c t="s" r="A2" s="3">
        <v>679</v>
      </c>
    </row>
    <row r="3" spans="1:11">
      <c t="s" r="A3" s="4">
        <v>680</v>
      </c>
      <c t="s" r="H3" s="4">
        <v>652</v>
      </c>
    </row>
    <row r="4" spans="1:11">
      <c t="s" r="A4" s="4">
        <v>681</v>
      </c>
      <c t="n" r="J4" s="7">
        <v>171877000</v>
      </c>
    </row>
    <row r="5" spans="1:11">
      <c t="s" r="A5" s="4">
        <v>682</v>
      </c>
      <c t="n" r="F5" s="7">
        <v>2800000</v>
      </c>
      <c t="n" r="G5" s="7">
        <v>-1000000</v>
      </c>
    </row>
    <row r="6" spans="1:11">
      <c t="s" r="A6" s="4">
        <v>683</v>
      </c>
      <c t="n" r="K6" s="7">
        <v>200000</v>
      </c>
    </row>
    <row r="7" spans="1:11">
      <c t="s" r="A7" s="4">
        <v>684</v>
      </c>
      <c t="n" r="J7" s="7">
        <v>700000</v>
      </c>
    </row>
    <row r="8" spans="1:11">
      <c t="s" r="A8" s="4">
        <v>685</v>
      </c>
      <c t="s" r="H8" s="4">
        <v>686</v>
      </c>
      <c t="s" r="I8" s="4">
        <v>687</v>
      </c>
      <c t="s" r="J8" s="4">
        <v>688</v>
      </c>
    </row>
    <row r="9" spans="1:11">
      <c t="s" r="A9" s="4">
        <v>689</v>
      </c>
      <c t="s" r="H9" s="4">
        <v>690</v>
      </c>
    </row>
    <row r="10" spans="1:11">
      <c t="s" r="A10" s="4">
        <v>691</v>
      </c>
      <c t="n" r="H10" s="7">
        <v>0</v>
      </c>
      <c t="n" r="I10" s="7">
        <v>3400000</v>
      </c>
    </row>
    <row r="11" spans="1:11">
      <c t="s" r="A11" s="4">
        <v>35</v>
      </c>
      <c t="n" r="H11" s="6">
        <v>26116000</v>
      </c>
      <c t="n" r="I11" s="6">
        <v>24073000</v>
      </c>
    </row>
    <row r="12" spans="1:11">
      <c t="s" r="A12" s="4">
        <v>692</v>
      </c>
      <c t="n" r="H12" s="6">
        <v>0</v>
      </c>
      <c t="n" r="I12" s="6">
        <v>0</v>
      </c>
      <c t="n" r="J12" s="7">
        <v>0</v>
      </c>
    </row>
    <row r="13" spans="1:11">
      <c t="s" r="A13" s="4">
        <v>693</v>
      </c>
      <c t="n" r="H13" s="6">
        <v>237800000</v>
      </c>
    </row>
    <row r="14" spans="1:11">
      <c t="s" r="A14" s="4">
        <v>694</v>
      </c>
      <c t="n" r="H14" s="6">
        <v>0</v>
      </c>
    </row>
    <row r="15" spans="1:11">
      <c t="s" r="A15" s="4">
        <v>695</v>
      </c>
      <c t="n" r="H15" s="6">
        <v>1400000</v>
      </c>
      <c t="n" r="I15" s="6">
        <v>23200000</v>
      </c>
      <c t="n" r="J15" s="6">
        <v>25900000</v>
      </c>
    </row>
    <row r="16" spans="1:11">
      <c t="s" r="A16" s="4">
        <v>696</v>
      </c>
      <c t="n" r="H16" s="7">
        <v>11200000</v>
      </c>
      <c t="n" r="I16" s="6">
        <v>2400000</v>
      </c>
      <c t="n" r="J16" s="7">
        <v>2100000</v>
      </c>
    </row>
    <row r="17" spans="1:11">
      <c t="s" r="A17" s="4">
        <v>697</v>
      </c>
      <c t="s" r="H17" s="4">
        <v>698</v>
      </c>
    </row>
    <row r="18" spans="1:11">
      <c t="s" r="A18" s="4">
        <v>699</v>
      </c>
      <c t="n" r="J18" s="6">
        <v>216682</v>
      </c>
    </row>
    <row r="19" spans="1:11">
      <c t="s" r="A19" s="4">
        <v>700</v>
      </c>
      <c t="n" r="H19" s="6">
        <v>6</v>
      </c>
    </row>
    <row r="20" spans="1:11">
      <c t="s" r="A20" s="4">
        <v>701</v>
      </c>
      <c t="n" r="H20" s="6">
        <v>1</v>
      </c>
    </row>
    <row r="21" spans="1:11">
      <c t="s" r="A21" s="4">
        <v>702</v>
      </c>
      <c t="s" r="H21" s="4">
        <v>703</v>
      </c>
    </row>
    <row r="22" spans="1:11">
      <c t="s" r="A22" s="4">
        <v>704</v>
      </c>
      <c t="n" r="C22" s="8">
        <v>0.24</v>
      </c>
    </row>
    <row r="23" spans="1:11">
      <c t="s" r="A23" s="4">
        <v>705</v>
      </c>
      <c t="n" r="C23" s="7">
        <v>74900000</v>
      </c>
    </row>
    <row r="24" spans="1:11">
      <c t="s" r="A24" s="4">
        <v>706</v>
      </c>
      <c t="n" r="C24" s="9">
        <v>0.24</v>
      </c>
    </row>
    <row r="25" spans="1:11">
      <c t="s" r="A25" s="4">
        <v>707</v>
      </c>
      <c t="n" r="C25" s="7">
        <v>4600000</v>
      </c>
    </row>
    <row r="26" spans="1:11">
      <c t="s" r="A26" s="4">
        <v>708</v>
      </c>
      <c t="n" r="C26" s="8">
        <v>0.24</v>
      </c>
    </row>
    <row r="27" spans="1:11">
      <c t="s" r="A27" s="4">
        <v>709</v>
      </c>
    </row>
    <row r="28" spans="1:11">
      <c t="s" r="A28" s="3">
        <v>679</v>
      </c>
    </row>
    <row r="29" spans="1:11">
      <c t="s" r="A29" s="4">
        <v>710</v>
      </c>
      <c t="n" r="H29" s="6">
        <v>1</v>
      </c>
    </row>
    <row r="30" spans="1:11">
      <c t="s" r="A30" s="4">
        <v>711</v>
      </c>
    </row>
    <row r="31" spans="1:11">
      <c t="s" r="A31" s="3">
        <v>679</v>
      </c>
    </row>
    <row r="32" spans="1:11">
      <c t="s" r="A32" s="4">
        <v>710</v>
      </c>
      <c t="n" r="H32" s="6">
        <v>2</v>
      </c>
    </row>
    <row r="33" spans="1:11">
      <c t="s" r="A33" s="4">
        <v>712</v>
      </c>
    </row>
    <row r="34" spans="1:11">
      <c t="s" r="A34" s="3">
        <v>679</v>
      </c>
    </row>
    <row r="35" spans="1:11">
      <c t="s" r="A35" s="4">
        <v>695</v>
      </c>
      <c t="n" r="H35" s="7">
        <v>1400000</v>
      </c>
      <c t="n" r="I35" s="7">
        <v>23200000</v>
      </c>
      <c t="n" r="J35" s="7">
        <v>25900000</v>
      </c>
    </row>
    <row r="36" spans="1:11">
      <c t="s" r="A36" s="4">
        <v>713</v>
      </c>
    </row>
    <row r="37" spans="1:11">
      <c t="s" r="A37" s="3">
        <v>679</v>
      </c>
    </row>
    <row r="38" spans="1:11">
      <c t="s" r="A38" s="4">
        <v>685</v>
      </c>
      <c t="s" r="H38" s="4">
        <v>714</v>
      </c>
      <c t="s" r="I38" s="4">
        <v>715</v>
      </c>
      <c t="s" r="J38" s="4">
        <v>716</v>
      </c>
    </row>
    <row r="39" spans="1:11">
      <c t="s" r="A39" s="4">
        <v>717</v>
      </c>
    </row>
    <row r="40" spans="1:11">
      <c t="s" r="A40" s="3">
        <v>679</v>
      </c>
    </row>
    <row r="41" spans="1:11">
      <c t="s" r="A41" s="4">
        <v>685</v>
      </c>
      <c t="s" r="H41" s="4">
        <v>718</v>
      </c>
      <c t="s" r="I41" s="4">
        <v>719</v>
      </c>
      <c t="s" r="J41" s="4">
        <v>719</v>
      </c>
    </row>
    <row r="42" spans="1:11">
      <c t="s" r="A42" s="4">
        <v>720</v>
      </c>
    </row>
    <row r="43" spans="1:11">
      <c t="s" r="A43" s="3">
        <v>679</v>
      </c>
    </row>
    <row r="44" spans="1:11">
      <c t="s" r="A44" s="4">
        <v>564</v>
      </c>
      <c t="s" r="E44" s="4">
        <v>721</v>
      </c>
    </row>
    <row r="45" spans="1:11">
      <c t="s" r="A45" s="4">
        <v>722</v>
      </c>
      <c t="s" r="E45" s="4">
        <v>723</v>
      </c>
    </row>
    <row r="46" spans="1:11">
      <c t="s" r="A46" s="4">
        <v>724</v>
      </c>
      <c t="n" r="B46" s="6">
        <v>326242</v>
      </c>
    </row>
    <row r="47" spans="1:11">
      <c t="s" r="A47" s="4">
        <v>681</v>
      </c>
      <c t="n" r="B47" s="7">
        <v>11700000</v>
      </c>
    </row>
    <row r="48" spans="1:11">
      <c t="s" r="A48" s="4">
        <v>725</v>
      </c>
    </row>
    <row r="49" spans="1:11">
      <c t="s" r="A49" s="3">
        <v>679</v>
      </c>
    </row>
    <row r="50" spans="1:11">
      <c t="s" r="A50" s="4">
        <v>726</v>
      </c>
      <c t="n" r="E50" s="6">
        <v>8050000</v>
      </c>
    </row>
    <row r="51" spans="1:11">
      <c t="s" r="A51" s="4">
        <v>727</v>
      </c>
      <c t="n" r="E51" s="8">
        <v>33.25</v>
      </c>
    </row>
    <row r="52" spans="1:11">
      <c t="s" r="A52" s="4">
        <v>728</v>
      </c>
      <c t="s" r="E52" s="4">
        <v>581</v>
      </c>
    </row>
    <row r="53" spans="1:11">
      <c t="s" r="A53" s="4">
        <v>729</v>
      </c>
    </row>
    <row r="54" spans="1:11">
      <c t="s" r="A54" s="3">
        <v>679</v>
      </c>
    </row>
    <row r="55" spans="1:11">
      <c t="s" r="A55" s="4">
        <v>726</v>
      </c>
      <c t="n" r="D55" s="6">
        <v>4000000</v>
      </c>
    </row>
    <row r="56" spans="1:11">
      <c t="s" r="A56" s="4">
        <v>727</v>
      </c>
      <c t="n" r="D56" s="8">
        <v>37.68</v>
      </c>
    </row>
    <row r="57" spans="1:11">
      <c t="s" r="A57" s="4">
        <v>728</v>
      </c>
      <c t="s" r="D57" s="4">
        <v>7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1</v>
      </c>
      <c t="s" r="B1" s="2">
        <v>2</v>
      </c>
      <c t="s" r="C1" s="2">
        <v>32</v>
      </c>
    </row>
    <row r="2" spans="1:3">
      <c t="s" r="A2" s="3">
        <v>732</v>
      </c>
    </row>
    <row r="3" spans="1:3">
      <c t="s" r="A3" s="4">
        <v>733</v>
      </c>
      <c t="s" r="B3" s="4">
        <v>734</v>
      </c>
      <c t="s" r="C3" s="4">
        <v>734</v>
      </c>
    </row>
    <row r="4" spans="1:3">
      <c t="s" r="A4" s="4">
        <v>735</v>
      </c>
    </row>
    <row r="5" spans="1:3">
      <c t="s" r="A5" s="3">
        <v>732</v>
      </c>
    </row>
    <row r="6" spans="1:3">
      <c t="s" r="A6" s="4">
        <v>733</v>
      </c>
      <c t="s" r="B6" s="4">
        <v>736</v>
      </c>
      <c t="s" r="C6" s="4">
        <v>737</v>
      </c>
    </row>
    <row r="7" spans="1:3">
      <c t="s" r="A7" s="4">
        <v>738</v>
      </c>
    </row>
    <row r="8" spans="1:3">
      <c t="s" r="A8" s="3">
        <v>732</v>
      </c>
    </row>
    <row r="9" spans="1:3">
      <c t="s" r="A9" s="4">
        <v>733</v>
      </c>
      <c t="s" r="B9" s="4">
        <v>739</v>
      </c>
      <c t="s" r="C9" s="4">
        <v>740</v>
      </c>
    </row>
    <row r="10" spans="1:3">
      <c t="s" r="A10" s="4">
        <v>741</v>
      </c>
    </row>
    <row r="11" spans="1:3">
      <c t="s" r="A11" s="3">
        <v>732</v>
      </c>
    </row>
    <row r="12" spans="1:3">
      <c t="s" r="A12" s="4">
        <v>733</v>
      </c>
      <c t="s" r="B12" s="4">
        <v>688</v>
      </c>
      <c t="s" r="C12" s="4">
        <v>740</v>
      </c>
    </row>
    <row r="13" spans="1:3">
      <c t="s" r="A13" s="4">
        <v>742</v>
      </c>
    </row>
    <row r="14" spans="1:3">
      <c t="s" r="A14" s="3">
        <v>732</v>
      </c>
    </row>
    <row r="15" spans="1:3">
      <c t="s" r="A15" s="4">
        <v>733</v>
      </c>
      <c t="s" r="B15" s="4">
        <v>743</v>
      </c>
      <c t="s" r="C15" s="4">
        <v>743</v>
      </c>
    </row>
    <row r="16" spans="1:3">
      <c t="s" r="A16" s="4">
        <v>744</v>
      </c>
    </row>
    <row r="17" spans="1:3">
      <c t="s" r="A17" s="3">
        <v>732</v>
      </c>
    </row>
    <row r="18" spans="1:3">
      <c t="s" r="A18" s="4">
        <v>733</v>
      </c>
      <c t="s" r="B18" s="4">
        <v>745</v>
      </c>
      <c t="s" r="C18" s="4">
        <v>68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t="s" r="A1" s="1">
        <v>746</v>
      </c>
      <c t="s" r="B1" s="2">
        <v>1</v>
      </c>
    </row>
    <row r="2" spans="1:2">
      <c t="s" r="B2" s="2">
        <v>2</v>
      </c>
    </row>
    <row r="3" spans="1:2">
      <c t="s" r="A3" s="4">
        <v>747</v>
      </c>
    </row>
    <row r="4" spans="1:2">
      <c t="s" r="A4" s="3">
        <v>748</v>
      </c>
    </row>
    <row r="5" spans="1:2">
      <c t="s" r="A5" s="4">
        <v>749</v>
      </c>
      <c t="s" r="B5" s="4">
        <v>636</v>
      </c>
    </row>
    <row r="6" spans="1:2">
      <c t="s" r="A6" s="4">
        <v>750</v>
      </c>
    </row>
    <row r="7" spans="1:2">
      <c t="s" r="A7" s="3">
        <v>748</v>
      </c>
    </row>
    <row r="8" spans="1:2">
      <c t="s" r="A8" s="4">
        <v>749</v>
      </c>
      <c t="s" r="B8" s="4">
        <v>751</v>
      </c>
    </row>
    <row r="9" spans="1:2">
      <c t="s" r="A9" s="4">
        <v>752</v>
      </c>
    </row>
    <row r="10" spans="1:2">
      <c t="s" r="A10" s="3">
        <v>748</v>
      </c>
    </row>
    <row r="11" spans="1:2">
      <c t="s" r="A11" s="4">
        <v>749</v>
      </c>
      <c t="s" r="B11" s="4">
        <v>753</v>
      </c>
    </row>
    <row r="12" spans="1:2">
      <c t="s" r="A12" s="4">
        <v>754</v>
      </c>
    </row>
    <row r="13" spans="1:2">
      <c t="s" r="A13" s="3">
        <v>748</v>
      </c>
    </row>
    <row r="14" spans="1:2">
      <c t="s" r="A14" s="4">
        <v>749</v>
      </c>
      <c t="s" r="B14" s="4">
        <v>755</v>
      </c>
    </row>
    <row r="15" spans="1:2">
      <c t="s" r="A15" s="4">
        <v>756</v>
      </c>
    </row>
    <row r="16" spans="1:2">
      <c t="s" r="A16" s="3">
        <v>748</v>
      </c>
    </row>
    <row r="17" spans="1:2">
      <c t="s" r="A17" s="4">
        <v>749</v>
      </c>
      <c t="s" r="B17" s="4">
        <v>757</v>
      </c>
    </row>
    <row r="18" spans="1:2">
      <c t="s" r="A18" s="4">
        <v>758</v>
      </c>
    </row>
    <row r="19" spans="1:2">
      <c t="s" r="A19" s="3">
        <v>748</v>
      </c>
    </row>
    <row r="20" spans="1:2">
      <c t="s" r="A20" s="4">
        <v>749</v>
      </c>
      <c t="s" r="B20" s="4">
        <v>759</v>
      </c>
    </row>
    <row r="21" spans="1:2">
      <c t="s" r="A21" s="4">
        <v>760</v>
      </c>
    </row>
    <row r="22" spans="1:2">
      <c t="s" r="A22" s="3">
        <v>748</v>
      </c>
    </row>
    <row r="23" spans="1:2">
      <c t="s" r="A23" s="4">
        <v>749</v>
      </c>
      <c t="s" r="B23" s="4">
        <v>636</v>
      </c>
    </row>
    <row r="24" spans="1:2">
      <c t="s" r="A24" s="4">
        <v>761</v>
      </c>
    </row>
    <row r="25" spans="1:2">
      <c t="s" r="A25" s="3">
        <v>748</v>
      </c>
    </row>
    <row r="26" spans="1:2">
      <c t="s" r="A26" s="4">
        <v>749</v>
      </c>
      <c t="s" r="B26" s="4">
        <v>762</v>
      </c>
    </row>
    <row r="27" spans="1:2">
      <c t="s" r="A27" s="4">
        <v>763</v>
      </c>
    </row>
    <row r="28" spans="1:2">
      <c t="s" r="A28" s="3">
        <v>748</v>
      </c>
    </row>
    <row r="29" spans="1:2">
      <c t="s" r="A29" s="4">
        <v>749</v>
      </c>
      <c t="s" r="B29" s="4">
        <v>753</v>
      </c>
    </row>
    <row r="30" spans="1:2">
      <c t="s" r="A30" s="4">
        <v>764</v>
      </c>
    </row>
    <row r="31" spans="1:2">
      <c t="s" r="A31" s="3">
        <v>748</v>
      </c>
    </row>
    <row r="32" spans="1:2">
      <c t="s" r="A32" s="4">
        <v>749</v>
      </c>
      <c t="s" r="B32" s="4">
        <v>7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6"/>
    <col customWidth="1" max="7" min="7" width="29"/>
    <col customWidth="1" max="8" min="8" width="47"/>
    <col customWidth="1" max="9" min="9" width="50"/>
  </cols>
  <sheetData>
    <row r="1" spans="1:9">
      <c t="s" r="A1" s="1">
        <v>138</v>
      </c>
      <c t="s" r="B1" s="2">
        <v>139</v>
      </c>
      <c t="s" r="C1" s="2">
        <v>140</v>
      </c>
      <c t="s" r="D1" s="2">
        <v>141</v>
      </c>
      <c t="s" r="E1" s="2">
        <v>142</v>
      </c>
      <c t="s" r="F1" s="2">
        <v>143</v>
      </c>
      <c t="s" r="G1" s="2">
        <v>144</v>
      </c>
      <c t="s" r="H1" s="2">
        <v>145</v>
      </c>
      <c t="s" r="I1" s="2">
        <v>146</v>
      </c>
    </row>
    <row r="2" spans="1:9">
      <c t="s" r="A2" s="4">
        <v>147</v>
      </c>
      <c t="n" r="B2" s="7">
        <v>320011</v>
      </c>
      <c t="n" r="E2" s="7">
        <v>313153</v>
      </c>
      <c t="n" r="F2" s="7">
        <v>-8327</v>
      </c>
      <c t="n" r="G2" s="7">
        <v>-157309</v>
      </c>
      <c t="n" r="H2" s="7">
        <v>147517</v>
      </c>
      <c t="n" r="I2" s="7">
        <v>172494</v>
      </c>
    </row>
    <row r="3" spans="1:9">
      <c t="s" r="A3" s="4">
        <v>148</v>
      </c>
      <c t="n" r="B3" s="6">
        <v>-74900</v>
      </c>
      <c t="n" r="E3" s="6">
        <v>-74900</v>
      </c>
      <c t="n" r="H3" s="6">
        <v>-74900</v>
      </c>
    </row>
    <row r="4" spans="1:9">
      <c t="s" r="A4" s="4">
        <v>149</v>
      </c>
      <c t="n" r="B4" s="6">
        <v>30460</v>
      </c>
      <c t="n" r="G4" s="6">
        <v>-51344</v>
      </c>
      <c t="n" r="H4" s="6">
        <v>-51344</v>
      </c>
      <c t="n" r="I4" s="6">
        <v>81804</v>
      </c>
    </row>
    <row r="5" spans="1:9">
      <c t="s" r="A5" s="4">
        <v>150</v>
      </c>
      <c t="n" r="B5" s="6">
        <v>8327</v>
      </c>
      <c t="n" r="F5" s="7">
        <v>8327</v>
      </c>
      <c t="n" r="H5" s="6">
        <v>8327</v>
      </c>
    </row>
    <row r="6" spans="1:9">
      <c t="s" r="A6" s="4">
        <v>151</v>
      </c>
      <c t="n" r="C6" s="7">
        <v>303</v>
      </c>
      <c t="n" r="D6" s="7">
        <v>240447</v>
      </c>
      <c t="n" r="E6" s="6">
        <v>-240750</v>
      </c>
    </row>
    <row r="7" spans="1:9">
      <c t="s" r="A7" s="4">
        <v>152</v>
      </c>
      <c t="n" r="C7" s="6">
        <v>30286</v>
      </c>
    </row>
    <row r="8" spans="1:9">
      <c t="s" r="A8" s="4">
        <v>153</v>
      </c>
      <c t="n" r="B8" s="6">
        <v>171877</v>
      </c>
      <c t="n" r="C8" s="7">
        <v>79</v>
      </c>
      <c t="n" r="D8" s="6">
        <v>171798</v>
      </c>
      <c t="n" r="H8" s="6">
        <v>171877</v>
      </c>
    </row>
    <row r="9" spans="1:9">
      <c t="s" r="A9" s="4">
        <v>154</v>
      </c>
      <c t="n" r="C9" s="6">
        <v>7857</v>
      </c>
    </row>
    <row r="10" spans="1:9">
      <c t="s" r="A10" s="4">
        <v>155</v>
      </c>
      <c t="n" r="B10" s="6">
        <v>285</v>
      </c>
      <c t="n" r="D10" s="6">
        <v>285</v>
      </c>
      <c t="n" r="H10" s="6">
        <v>285</v>
      </c>
    </row>
    <row r="11" spans="1:9">
      <c t="s" r="A11" s="4">
        <v>156</v>
      </c>
      <c t="n" r="C11" s="6">
        <v>23</v>
      </c>
    </row>
    <row r="12" spans="1:9">
      <c t="s" r="A12" s="4">
        <v>157</v>
      </c>
      <c t="n" r="B12" s="6">
        <v>2724</v>
      </c>
      <c t="n" r="D12" s="6">
        <v>421</v>
      </c>
      <c t="n" r="E12" s="6">
        <v>2303</v>
      </c>
      <c t="n" r="H12" s="6">
        <v>2724</v>
      </c>
    </row>
    <row r="13" spans="1:9">
      <c t="s" r="A13" s="4">
        <v>158</v>
      </c>
      <c t="n" r="B13" s="6">
        <v>1050</v>
      </c>
      <c t="n" r="I13" s="6">
        <v>1050</v>
      </c>
    </row>
    <row r="14" spans="1:9">
      <c t="s" r="A14" s="4">
        <v>159</v>
      </c>
      <c t="n" r="B14" s="6">
        <v>33673</v>
      </c>
      <c t="n" r="D14" s="6">
        <v>468</v>
      </c>
      <c t="n" r="E14" s="7">
        <v>194</v>
      </c>
      <c t="n" r="G14" s="6">
        <v>538</v>
      </c>
      <c t="n" r="H14" s="6">
        <v>1200</v>
      </c>
      <c t="n" r="I14" s="6">
        <v>32473</v>
      </c>
    </row>
    <row r="15" spans="1:9">
      <c t="s" r="A15" s="4">
        <v>160</v>
      </c>
      <c t="n" r="B15" s="6">
        <v>3137</v>
      </c>
      <c t="n" r="I15" s="6">
        <v>3137</v>
      </c>
    </row>
    <row r="16" spans="1:9">
      <c t="s" r="A16" s="4">
        <v>161</v>
      </c>
      <c t="n" r="B16" s="6">
        <v>-2363</v>
      </c>
      <c t="n" r="I16" s="6">
        <v>-2363</v>
      </c>
    </row>
    <row r="17" spans="1:9">
      <c t="s" r="A17" s="4">
        <v>162</v>
      </c>
      <c t="n" r="B17" s="6">
        <v>-78310</v>
      </c>
      <c t="n" r="I17" s="6">
        <v>-78310</v>
      </c>
    </row>
    <row r="18" spans="1:9">
      <c t="s" r="A18" s="4">
        <v>163</v>
      </c>
      <c t="n" r="B18" s="6">
        <v>415971</v>
      </c>
      <c t="n" r="C18" s="7">
        <v>382</v>
      </c>
      <c t="n" r="D18" s="6">
        <v>413419</v>
      </c>
      <c t="n" r="G18" s="6">
        <v>-208115</v>
      </c>
      <c t="n" r="H18" s="6">
        <v>205686</v>
      </c>
      <c t="n" r="I18" s="6">
        <v>210285</v>
      </c>
    </row>
    <row r="19" spans="1:9">
      <c t="s" r="A19" s="4">
        <v>164</v>
      </c>
      <c t="n" r="C19" s="6">
        <v>38166</v>
      </c>
    </row>
    <row r="20" spans="1:9">
      <c t="s" r="A20" s="4">
        <v>149</v>
      </c>
      <c t="n" r="B20" s="6">
        <v>134544</v>
      </c>
      <c t="n" r="G20" s="6">
        <v>31980</v>
      </c>
      <c t="n" r="H20" s="6">
        <v>31980</v>
      </c>
      <c t="n" r="I20" s="6">
        <v>102564</v>
      </c>
    </row>
    <row r="21" spans="1:9">
      <c t="s" r="A21" s="4">
        <v>155</v>
      </c>
      <c t="n" r="B21" s="6">
        <v>1870</v>
      </c>
      <c t="n" r="C21" s="7">
        <v>4</v>
      </c>
      <c t="n" r="D21" s="6">
        <v>1866</v>
      </c>
      <c t="n" r="H21" s="6">
        <v>1870</v>
      </c>
    </row>
    <row r="22" spans="1:9">
      <c t="s" r="A22" s="4">
        <v>156</v>
      </c>
      <c t="n" r="C22" s="6">
        <v>482</v>
      </c>
    </row>
    <row r="23" spans="1:9">
      <c t="s" r="A23" s="4">
        <v>157</v>
      </c>
      <c t="n" r="B23" s="6">
        <v>4126</v>
      </c>
      <c t="n" r="D23" s="6">
        <v>4126</v>
      </c>
      <c t="n" r="H23" s="6">
        <v>4126</v>
      </c>
    </row>
    <row r="24" spans="1:9">
      <c t="s" r="A24" s="4">
        <v>159</v>
      </c>
      <c t="n" r="B24" s="6">
        <v>77830</v>
      </c>
      <c t="n" r="D24" s="6">
        <v>-323</v>
      </c>
      <c t="n" r="H24" s="6">
        <v>-323</v>
      </c>
      <c t="n" r="I24" s="6">
        <v>78153</v>
      </c>
    </row>
    <row r="25" spans="1:9">
      <c t="s" r="A25" s="4">
        <v>160</v>
      </c>
      <c t="n" r="B25" s="6">
        <v>22677</v>
      </c>
      <c t="n" r="I25" s="6">
        <v>22677</v>
      </c>
    </row>
    <row r="26" spans="1:9">
      <c t="s" r="A26" s="4">
        <v>161</v>
      </c>
      <c t="n" r="B26" s="6">
        <v>-233</v>
      </c>
      <c t="n" r="I26" s="6">
        <v>-233</v>
      </c>
    </row>
    <row r="27" spans="1:9">
      <c t="s" r="A27" s="4">
        <v>162</v>
      </c>
      <c t="n" r="B27" s="6">
        <v>-89819</v>
      </c>
      <c t="n" r="I27" s="6">
        <v>-89819</v>
      </c>
    </row>
    <row r="28" spans="1:9">
      <c t="s" r="A28" s="4">
        <v>165</v>
      </c>
      <c t="n" r="B28" s="7">
        <v>566966</v>
      </c>
      <c t="n" r="C28" s="7">
        <v>386</v>
      </c>
      <c t="n" r="D28" s="6">
        <v>419088</v>
      </c>
      <c t="n" r="G28" s="6">
        <v>-176135</v>
      </c>
      <c t="n" r="H28" s="6">
        <v>243339</v>
      </c>
      <c t="n" r="I28" s="6">
        <v>323627</v>
      </c>
    </row>
    <row r="29" spans="1:9">
      <c t="s" r="A29" s="4">
        <v>166</v>
      </c>
      <c t="n" r="B29" s="6">
        <v>38648</v>
      </c>
      <c t="n" r="C29" s="6">
        <v>38648</v>
      </c>
    </row>
    <row r="30" spans="1:9">
      <c t="s" r="A30" s="4">
        <v>149</v>
      </c>
      <c t="n" r="B30" s="7">
        <v>245121</v>
      </c>
      <c t="n" r="G30" s="6">
        <v>115321</v>
      </c>
      <c t="n" r="H30" s="6">
        <v>115321</v>
      </c>
      <c t="n" r="I30" s="6">
        <v>129800</v>
      </c>
    </row>
    <row r="31" spans="1:9">
      <c t="s" r="A31" s="4">
        <v>155</v>
      </c>
      <c t="n" r="B31" s="6">
        <v>6644</v>
      </c>
      <c t="n" r="C31" s="7">
        <v>8</v>
      </c>
      <c t="n" r="D31" s="6">
        <v>6636</v>
      </c>
      <c t="n" r="H31" s="6">
        <v>6644</v>
      </c>
    </row>
    <row r="32" spans="1:9">
      <c t="s" r="A32" s="4">
        <v>156</v>
      </c>
      <c t="n" r="C32" s="6">
        <v>716</v>
      </c>
    </row>
    <row r="33" spans="1:9">
      <c t="s" r="A33" s="4">
        <v>167</v>
      </c>
      <c t="n" r="B33" s="6">
        <v>11702</v>
      </c>
      <c t="n" r="C33" s="7">
        <v>3</v>
      </c>
      <c t="n" r="D33" s="6">
        <v>11699</v>
      </c>
      <c t="n" r="H33" s="6">
        <v>11702</v>
      </c>
    </row>
    <row r="34" spans="1:9">
      <c t="s" r="A34" s="4">
        <v>168</v>
      </c>
      <c t="n" r="C34" s="6">
        <v>326</v>
      </c>
    </row>
    <row r="35" spans="1:9">
      <c t="s" r="A35" s="4">
        <v>157</v>
      </c>
      <c t="n" r="B35" s="6">
        <v>8519</v>
      </c>
      <c t="n" r="D35" s="6">
        <v>8519</v>
      </c>
      <c t="n" r="H35" s="6">
        <v>8519</v>
      </c>
    </row>
    <row r="36" spans="1:9">
      <c t="s" r="A36" s="4">
        <v>158</v>
      </c>
      <c t="n" r="B36" s="6">
        <v>-504</v>
      </c>
      <c t="n" r="I36" s="6">
        <v>-504</v>
      </c>
    </row>
    <row r="37" spans="1:9">
      <c t="s" r="A37" s="4">
        <v>159</v>
      </c>
      <c t="n" r="B37" s="6">
        <v>83020</v>
      </c>
      <c t="n" r="D37" s="6">
        <v>-3264</v>
      </c>
      <c t="n" r="H37" s="6">
        <v>-3264</v>
      </c>
      <c t="n" r="I37" s="6">
        <v>86284</v>
      </c>
    </row>
    <row r="38" spans="1:9">
      <c t="s" r="A38" s="4">
        <v>160</v>
      </c>
      <c t="n" r="B38" s="6">
        <v>6276</v>
      </c>
      <c t="n" r="I38" s="6">
        <v>6276</v>
      </c>
    </row>
    <row r="39" spans="1:9">
      <c t="s" r="A39" s="4">
        <v>161</v>
      </c>
      <c t="n" r="B39" s="6">
        <v>-8352</v>
      </c>
      <c t="n" r="I39" s="6">
        <v>-8352</v>
      </c>
    </row>
    <row r="40" spans="1:9">
      <c t="s" r="A40" s="4">
        <v>162</v>
      </c>
      <c t="n" r="B40" s="6">
        <v>-125660</v>
      </c>
      <c t="n" r="I40" s="6">
        <v>-125660</v>
      </c>
    </row>
    <row r="41" spans="1:9">
      <c t="s" r="A41" s="4">
        <v>169</v>
      </c>
      <c t="n" r="B41" s="7">
        <v>793732</v>
      </c>
      <c t="n" r="C41" s="7">
        <v>397</v>
      </c>
      <c t="n" r="D41" s="7">
        <v>442678</v>
      </c>
      <c t="n" r="G41" s="7">
        <v>-60814</v>
      </c>
      <c t="n" r="H41" s="7">
        <v>382261</v>
      </c>
      <c t="n" r="I41" s="7">
        <v>411471</v>
      </c>
    </row>
    <row r="42" spans="1:9">
      <c t="s" r="A42" s="4">
        <v>170</v>
      </c>
      <c t="n" r="B42" s="6">
        <v>39690</v>
      </c>
      <c t="n" r="C42" s="6">
        <v>3969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t="s" r="A1" s="1">
        <v>765</v>
      </c>
      <c t="s" r="B1" s="2">
        <v>1</v>
      </c>
    </row>
    <row r="2" spans="1:2">
      <c t="s" r="B2" s="2">
        <v>2</v>
      </c>
    </row>
    <row r="3" spans="1:2">
      <c t="s" r="A3" s="4">
        <v>766</v>
      </c>
    </row>
    <row r="4" spans="1:2">
      <c t="s" r="A4" s="3">
        <v>767</v>
      </c>
    </row>
    <row r="5" spans="1:2">
      <c t="s" r="A5" s="4">
        <v>768</v>
      </c>
      <c t="s" r="B5" s="4">
        <v>769</v>
      </c>
    </row>
    <row r="6" spans="1:2">
      <c t="s" r="A6" s="4">
        <v>770</v>
      </c>
    </row>
    <row r="7" spans="1:2">
      <c t="s" r="A7" s="3">
        <v>767</v>
      </c>
    </row>
    <row r="8" spans="1:2">
      <c t="s" r="A8" s="4">
        <v>768</v>
      </c>
      <c t="s" r="B8" s="4">
        <v>751</v>
      </c>
    </row>
    <row r="9" spans="1:2">
      <c t="s" r="A9" s="4">
        <v>771</v>
      </c>
    </row>
    <row r="10" spans="1:2">
      <c t="s" r="A10" s="3">
        <v>767</v>
      </c>
    </row>
    <row r="11" spans="1:2">
      <c t="s" r="A11" s="4">
        <v>768</v>
      </c>
      <c t="s" r="B11" s="4">
        <v>772</v>
      </c>
    </row>
    <row r="12" spans="1:2">
      <c t="s" r="A12" s="4">
        <v>773</v>
      </c>
    </row>
    <row r="13" spans="1:2">
      <c t="s" r="A13" s="3">
        <v>767</v>
      </c>
    </row>
    <row r="14" spans="1:2">
      <c t="s" r="A14" s="4">
        <v>768</v>
      </c>
      <c t="s" r="B14" s="4">
        <v>636</v>
      </c>
    </row>
    <row r="15" spans="1:2">
      <c t="s" r="A15" s="4">
        <v>774</v>
      </c>
    </row>
    <row r="16" spans="1:2">
      <c t="s" r="A16" s="3">
        <v>767</v>
      </c>
    </row>
    <row r="17" spans="1:2">
      <c t="s" r="A17" s="4">
        <v>768</v>
      </c>
      <c t="s" r="B17" s="4">
        <v>753</v>
      </c>
    </row>
    <row r="18" spans="1:2">
      <c t="s" r="A18" s="4">
        <v>775</v>
      </c>
    </row>
    <row r="19" spans="1:2">
      <c t="s" r="A19" s="3">
        <v>767</v>
      </c>
    </row>
    <row r="20" spans="1:2">
      <c t="s" r="A20" s="4">
        <v>768</v>
      </c>
      <c t="s" r="B20" s="4">
        <v>776</v>
      </c>
    </row>
    <row r="21" spans="1:2">
      <c t="s" r="A21" s="4">
        <v>777</v>
      </c>
    </row>
    <row r="22" spans="1:2">
      <c t="s" r="A22" s="3">
        <v>767</v>
      </c>
    </row>
    <row r="23" spans="1:2">
      <c t="s" r="A23" s="4">
        <v>768</v>
      </c>
      <c t="s" r="B23" s="4">
        <v>755</v>
      </c>
    </row>
    <row r="24" spans="1:2">
      <c t="s" r="A24" s="4">
        <v>778</v>
      </c>
    </row>
    <row r="25" spans="1:2">
      <c t="s" r="A25" s="3">
        <v>767</v>
      </c>
    </row>
    <row r="26" spans="1:2">
      <c t="s" r="A26" s="4">
        <v>768</v>
      </c>
      <c t="s" r="B26" s="4">
        <v>757</v>
      </c>
    </row>
    <row r="27" spans="1:2">
      <c t="s" r="A27" s="4">
        <v>779</v>
      </c>
    </row>
    <row r="28" spans="1:2">
      <c t="s" r="A28" s="3">
        <v>767</v>
      </c>
    </row>
    <row r="29" spans="1:2">
      <c t="s" r="A29" s="4">
        <v>768</v>
      </c>
      <c t="s" r="B29" s="4">
        <v>636</v>
      </c>
    </row>
    <row r="30" spans="1:2">
      <c t="s" r="A30" s="4">
        <v>780</v>
      </c>
    </row>
    <row r="31" spans="1:2">
      <c t="s" r="A31" s="3">
        <v>767</v>
      </c>
    </row>
    <row r="32" spans="1:2">
      <c t="s" r="A32" s="4">
        <v>768</v>
      </c>
      <c t="s" r="B32" s="4">
        <v>6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1</v>
      </c>
      <c t="s" r="B1" s="2">
        <v>1</v>
      </c>
    </row>
    <row r="2" spans="1:4">
      <c t="s" r="B2" s="2">
        <v>2</v>
      </c>
      <c t="s" r="C2" s="2">
        <v>32</v>
      </c>
      <c t="s" r="D2" s="2">
        <v>91</v>
      </c>
    </row>
    <row r="3" spans="1:4">
      <c t="s" r="A3" s="3">
        <v>239</v>
      </c>
    </row>
    <row r="4" spans="1:4">
      <c t="s" r="A4" s="4">
        <v>782</v>
      </c>
      <c t="n" r="B4" s="6">
        <v>39360</v>
      </c>
      <c t="n" r="C4" s="6">
        <v>38477</v>
      </c>
      <c t="n" r="D4" s="6">
        <v>31688</v>
      </c>
    </row>
    <row r="5" spans="1:4">
      <c t="s" r="A5" s="4">
        <v>783</v>
      </c>
      <c t="n" r="B5" s="6">
        <v>1374</v>
      </c>
      <c t="n" r="C5" s="6">
        <v>1481</v>
      </c>
    </row>
    <row r="6" spans="1:4">
      <c t="s" r="A6" s="4">
        <v>784</v>
      </c>
      <c t="n" r="B6" s="6">
        <v>40734</v>
      </c>
      <c t="n" r="C6" s="6">
        <v>39958</v>
      </c>
      <c t="n" r="D6" s="6">
        <v>316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29"/>
    <col customWidth="1" max="3" min="3" width="21"/>
  </cols>
  <sheetData>
    <row r="1" spans="1:3">
      <c t="s" r="A1" s="1">
        <v>785</v>
      </c>
      <c t="s" r="B1" s="2">
        <v>1</v>
      </c>
    </row>
    <row r="2" spans="1:3">
      <c t="s" r="B2" s="2">
        <v>553</v>
      </c>
      <c t="s" r="C2" s="2">
        <v>508</v>
      </c>
    </row>
    <row r="3" spans="1:3">
      <c t="s" r="A3" s="3">
        <v>247</v>
      </c>
    </row>
    <row r="4" spans="1:3">
      <c t="s" r="A4" s="4">
        <v>786</v>
      </c>
      <c t="n" r="B4" s="6">
        <v>16</v>
      </c>
    </row>
    <row r="5" spans="1:3">
      <c t="s" r="A5" s="4">
        <v>787</v>
      </c>
      <c t="n" r="B5" s="7">
        <v>4</v>
      </c>
      <c t="n" r="C5" s="11">
        <v>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88</v>
      </c>
      <c t="s" r="B1" s="2">
        <v>1</v>
      </c>
    </row>
    <row r="2" spans="1:3">
      <c t="s" r="B2" s="2">
        <v>2</v>
      </c>
      <c t="s" r="C2" s="2">
        <v>32</v>
      </c>
    </row>
    <row r="3" spans="1:3">
      <c t="s" r="A3" s="3">
        <v>789</v>
      </c>
    </row>
    <row r="4" spans="1:3">
      <c t="s" r="A4" s="4">
        <v>498</v>
      </c>
      <c t="n" r="B4" s="6">
        <v>16</v>
      </c>
    </row>
    <row r="5" spans="1:3">
      <c t="s" r="A5" s="4">
        <v>790</v>
      </c>
    </row>
    <row r="6" spans="1:3">
      <c t="s" r="A6" s="3">
        <v>789</v>
      </c>
    </row>
    <row r="7" spans="1:3">
      <c t="s" r="A7" s="4">
        <v>498</v>
      </c>
      <c t="n" r="B7" s="6">
        <v>11</v>
      </c>
      <c t="n" r="C7" s="6">
        <v>10</v>
      </c>
    </row>
    <row r="8" spans="1:3">
      <c t="s" r="A8" s="4">
        <v>791</v>
      </c>
    </row>
    <row r="9" spans="1:3">
      <c t="s" r="A9" s="3">
        <v>789</v>
      </c>
    </row>
    <row r="10" spans="1:3">
      <c t="s" r="A10" s="4">
        <v>498</v>
      </c>
      <c t="n" r="B10" s="6">
        <v>3</v>
      </c>
    </row>
    <row r="11" spans="1:3">
      <c t="s" r="A11" s="4">
        <v>792</v>
      </c>
    </row>
    <row r="12" spans="1:3">
      <c t="s" r="A12" s="3">
        <v>789</v>
      </c>
    </row>
    <row r="13" spans="1:3">
      <c t="s" r="A13" s="4">
        <v>498</v>
      </c>
      <c t="n" r="B13" s="6">
        <v>1</v>
      </c>
    </row>
    <row r="14" spans="1:3">
      <c t="s" r="A14" s="4">
        <v>793</v>
      </c>
    </row>
    <row r="15" spans="1:3">
      <c t="s" r="A15" s="3">
        <v>789</v>
      </c>
    </row>
    <row r="16" spans="1:3">
      <c t="s" r="A16" s="4">
        <v>498</v>
      </c>
      <c t="n" r="B16" s="6">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794</v>
      </c>
      <c t="s" r="C1" s="2">
        <v>2</v>
      </c>
      <c t="s" r="D1" s="2">
        <v>32</v>
      </c>
      <c t="s" r="E1" s="2">
        <v>91</v>
      </c>
    </row>
    <row r="2" spans="1:5">
      <c t="s" r="A2" s="3">
        <v>33</v>
      </c>
    </row>
    <row r="3" spans="1:5">
      <c t="s" r="A3" s="4">
        <v>795</v>
      </c>
      <c t="n" r="C3" s="7">
        <v>129659</v>
      </c>
      <c t="n" r="D3" s="7">
        <v>100529</v>
      </c>
    </row>
    <row r="4" spans="1:5">
      <c t="s" r="A4" s="4">
        <v>39</v>
      </c>
      <c t="n" r="C4" s="6">
        <v>314862</v>
      </c>
      <c t="n" r="D4" s="6">
        <v>237492</v>
      </c>
    </row>
    <row r="5" spans="1:5">
      <c t="s" r="A5" s="4">
        <v>796</v>
      </c>
      <c t="n" r="C5" s="6">
        <v>296831</v>
      </c>
      <c t="n" r="D5" s="6">
        <v>209642</v>
      </c>
    </row>
    <row r="6" spans="1:5">
      <c t="s" r="A6" s="4">
        <v>41</v>
      </c>
      <c t="n" r="C6" s="6">
        <v>1061088</v>
      </c>
      <c t="n" r="D6" s="6">
        <v>902391</v>
      </c>
      <c t="n" r="E6" s="7">
        <v>745036</v>
      </c>
    </row>
    <row r="7" spans="1:5">
      <c t="s" r="A7" s="4">
        <v>46</v>
      </c>
      <c t="s" r="B7" s="4">
        <v>47</v>
      </c>
      <c t="n" r="C7" s="6">
        <v>2007806</v>
      </c>
      <c t="n" r="D7" s="6">
        <v>1647435</v>
      </c>
    </row>
    <row r="8" spans="1:5">
      <c t="s" r="A8" s="3">
        <v>48</v>
      </c>
    </row>
    <row r="9" spans="1:5">
      <c t="s" r="A9" s="4">
        <v>56</v>
      </c>
      <c t="n" r="C9" s="6">
        <v>258087</v>
      </c>
      <c t="n" r="D9" s="6">
        <v>248520</v>
      </c>
    </row>
    <row r="10" spans="1:5">
      <c t="s" r="A10" s="4">
        <v>59</v>
      </c>
      <c t="n" r="C10" s="6">
        <v>31587</v>
      </c>
      <c t="n" r="D10" s="6">
        <v>19683</v>
      </c>
    </row>
    <row r="11" spans="1:5">
      <c t="s" r="A11" s="4">
        <v>60</v>
      </c>
      <c t="s" r="B11" s="4">
        <v>47</v>
      </c>
      <c t="n" r="C11" s="6">
        <v>1192085</v>
      </c>
      <c t="n" r="D11" s="6">
        <v>1065025</v>
      </c>
    </row>
    <row r="12" spans="1:5">
      <c t="s" r="A12" s="4">
        <v>549</v>
      </c>
    </row>
    <row r="13" spans="1:5">
      <c t="s" r="A13" s="3">
        <v>33</v>
      </c>
    </row>
    <row r="14" spans="1:5">
      <c t="s" r="A14" s="4">
        <v>795</v>
      </c>
      <c t="n" r="C14" s="6">
        <v>17515</v>
      </c>
      <c t="n" r="D14" s="6">
        <v>12396</v>
      </c>
    </row>
    <row r="15" spans="1:5">
      <c t="s" r="A15" s="4">
        <v>617</v>
      </c>
      <c t="n" r="C15" s="6">
        <v>4922</v>
      </c>
      <c t="n" r="D15" s="6">
        <v>2236</v>
      </c>
    </row>
    <row r="16" spans="1:5">
      <c t="s" r="A16" s="4">
        <v>39</v>
      </c>
      <c t="n" r="C16" s="6">
        <v>22437</v>
      </c>
      <c t="n" r="D16" s="6">
        <v>14632</v>
      </c>
    </row>
    <row r="17" spans="1:5">
      <c t="s" r="A17" s="4">
        <v>796</v>
      </c>
      <c t="n" r="C17" s="6">
        <v>35325</v>
      </c>
      <c t="n" r="D17" s="6">
        <v>20829</v>
      </c>
    </row>
    <row r="18" spans="1:5">
      <c t="s" r="A18" s="4">
        <v>41</v>
      </c>
      <c t="n" r="C18" s="6">
        <v>91777</v>
      </c>
      <c t="n" r="D18" s="6">
        <v>69330</v>
      </c>
    </row>
    <row r="19" spans="1:5">
      <c t="s" r="A19" s="4">
        <v>619</v>
      </c>
      <c t="n" r="C19" s="6">
        <v>18294</v>
      </c>
      <c t="n" r="D19" s="6">
        <v>12663</v>
      </c>
    </row>
    <row r="20" spans="1:5">
      <c t="s" r="A20" s="4">
        <v>46</v>
      </c>
      <c t="n" r="C20" s="6">
        <v>167833</v>
      </c>
      <c t="n" r="D20" s="6">
        <v>117454</v>
      </c>
    </row>
    <row r="21" spans="1:5">
      <c t="s" r="A21" s="3">
        <v>48</v>
      </c>
    </row>
    <row r="22" spans="1:5">
      <c t="s" r="A22" s="4">
        <v>620</v>
      </c>
      <c t="n" r="C22" s="6">
        <v>18445</v>
      </c>
      <c t="n" r="D22" s="6">
        <v>11402</v>
      </c>
    </row>
    <row r="23" spans="1:5">
      <c t="s" r="A23" s="4">
        <v>56</v>
      </c>
      <c t="n" r="C23" s="6">
        <v>18445</v>
      </c>
      <c t="n" r="D23" s="6">
        <v>11402</v>
      </c>
    </row>
    <row r="24" spans="1:5">
      <c t="s" r="A24" s="4">
        <v>59</v>
      </c>
      <c t="n" r="C24" s="6">
        <v>22574</v>
      </c>
      <c t="n" r="D24" s="6">
        <v>12403</v>
      </c>
    </row>
    <row r="25" spans="1:5">
      <c t="s" r="A25" s="4">
        <v>60</v>
      </c>
      <c t="n" r="C25" s="7">
        <v>41019</v>
      </c>
      <c t="n" r="D25" s="7">
        <v>23805</v>
      </c>
    </row>
    <row r="26" spans="1:5">
      <c t="n" r="A26"/>
    </row>
    <row r="27" spans="1:5">
      <c t="s" r="A27" s="4">
        <v>47</v>
      </c>
      <c t="s" r="B27" s="4">
        <v>78</v>
      </c>
    </row>
  </sheetData>
  <mergeCells count="3">
    <mergeCell ref="A1:B1"/>
    <mergeCell ref="A26:D26"/>
    <mergeCell ref="B27:D2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97</v>
      </c>
      <c t="s" r="B1" s="2">
        <v>2</v>
      </c>
      <c t="s" r="C1" s="2">
        <v>32</v>
      </c>
      <c t="s" r="D1" s="2">
        <v>91</v>
      </c>
      <c t="s" r="E1" s="2">
        <v>798</v>
      </c>
    </row>
    <row r="2" spans="1:5">
      <c t="s" r="A2" s="3">
        <v>250</v>
      </c>
    </row>
    <row r="3" spans="1:5">
      <c t="s" r="A3" s="4">
        <v>184</v>
      </c>
      <c t="n" r="B3" s="7">
        <v>146704</v>
      </c>
      <c t="n" r="C3" s="7">
        <v>110977</v>
      </c>
    </row>
    <row r="4" spans="1:5">
      <c t="s" r="A4" s="4">
        <v>799</v>
      </c>
      <c t="n" r="B4" s="6">
        <v>-17045</v>
      </c>
      <c t="n" r="C4" s="6">
        <v>-10448</v>
      </c>
      <c t="n" r="D4" s="7">
        <v>-10393</v>
      </c>
      <c t="n" r="E4" s="7">
        <v>-5698</v>
      </c>
    </row>
    <row r="5" spans="1:5">
      <c t="s" r="A5" s="4">
        <v>795</v>
      </c>
      <c t="n" r="B5" s="7">
        <v>129659</v>
      </c>
      <c t="n" r="C5" s="7">
        <v>10052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0</v>
      </c>
      <c t="s" r="B1" s="2">
        <v>1</v>
      </c>
    </row>
    <row r="2" spans="1:4">
      <c t="s" r="B2" s="2">
        <v>2</v>
      </c>
      <c t="s" r="C2" s="2">
        <v>32</v>
      </c>
      <c t="s" r="D2" s="2">
        <v>91</v>
      </c>
    </row>
    <row r="3" spans="1:4">
      <c t="s" r="A3" s="3">
        <v>250</v>
      </c>
    </row>
    <row r="4" spans="1:4">
      <c t="s" r="A4" s="4">
        <v>801</v>
      </c>
      <c t="n" r="B4" s="7">
        <v>10448</v>
      </c>
      <c t="n" r="C4" s="7">
        <v>10393</v>
      </c>
      <c t="n" r="D4" s="7">
        <v>5698</v>
      </c>
    </row>
    <row r="5" spans="1:4">
      <c t="s" r="A5" s="4">
        <v>104</v>
      </c>
      <c t="n" r="B5" s="6">
        <v>17195</v>
      </c>
      <c t="n" r="C5" s="6">
        <v>14051</v>
      </c>
      <c t="n" r="D5" s="6">
        <v>14208</v>
      </c>
    </row>
    <row r="6" spans="1:4">
      <c t="s" r="A6" s="4">
        <v>802</v>
      </c>
      <c t="n" r="B6" s="6">
        <v>-10598</v>
      </c>
      <c t="n" r="C6" s="6">
        <v>-13996</v>
      </c>
      <c t="n" r="D6" s="6">
        <v>-9513</v>
      </c>
    </row>
    <row r="7" spans="1:4">
      <c t="s" r="A7" s="4">
        <v>803</v>
      </c>
      <c t="n" r="B7" s="7">
        <v>17045</v>
      </c>
      <c t="n" r="C7" s="7">
        <v>10448</v>
      </c>
      <c t="n" r="D7" s="7">
        <v>1039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4</v>
      </c>
      <c t="s" r="B1" s="2">
        <v>2</v>
      </c>
      <c t="s" r="C1" s="2">
        <v>32</v>
      </c>
    </row>
    <row r="2" spans="1:3">
      <c t="s" r="A2" s="3">
        <v>805</v>
      </c>
    </row>
    <row r="3" spans="1:3">
      <c t="s" r="A3" s="4">
        <v>806</v>
      </c>
      <c t="n" r="B3" s="7">
        <v>15410</v>
      </c>
      <c t="n" r="C3" s="7">
        <v>17081</v>
      </c>
    </row>
    <row r="4" spans="1:3">
      <c t="s" r="A4" s="4">
        <v>807</v>
      </c>
      <c t="n" r="B4" s="6">
        <v>93055</v>
      </c>
      <c t="n" r="C4" s="6">
        <v>42667</v>
      </c>
    </row>
    <row r="5" spans="1:3">
      <c t="s" r="A5" s="4">
        <v>808</v>
      </c>
      <c t="n" r="B5" s="6">
        <v>76878</v>
      </c>
      <c t="n" r="C5" s="6">
        <v>53890</v>
      </c>
    </row>
    <row r="6" spans="1:3">
      <c t="s" r="A6" s="4">
        <v>809</v>
      </c>
      <c t="n" r="B6" s="6">
        <v>200530</v>
      </c>
      <c t="n" r="C6" s="6">
        <v>180270</v>
      </c>
    </row>
    <row r="7" spans="1:3">
      <c t="s" r="A7" s="4">
        <v>810</v>
      </c>
      <c t="n" r="B7" s="6">
        <v>385873</v>
      </c>
      <c t="n" r="C7" s="6">
        <v>293908</v>
      </c>
    </row>
    <row r="8" spans="1:3">
      <c t="s" r="A8" s="4">
        <v>811</v>
      </c>
      <c t="n" r="B8" s="6">
        <v>-99678</v>
      </c>
      <c t="n" r="C8" s="6">
        <v>-99111</v>
      </c>
    </row>
    <row r="9" spans="1:3">
      <c t="s" r="A9" s="4">
        <v>812</v>
      </c>
      <c t="n" r="B9" s="6">
        <v>286195</v>
      </c>
      <c t="n" r="C9" s="6">
        <v>194797</v>
      </c>
    </row>
    <row r="10" spans="1:3">
      <c t="s" r="A10" s="4">
        <v>813</v>
      </c>
      <c t="n" r="B10" s="6">
        <v>10636</v>
      </c>
      <c t="n" r="C10" s="6">
        <v>14845</v>
      </c>
    </row>
    <row r="11" spans="1:3">
      <c t="s" r="A11" s="4">
        <v>796</v>
      </c>
      <c t="n" r="B11" s="7">
        <v>296831</v>
      </c>
      <c t="n" r="C11" s="7">
        <v>20964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4</v>
      </c>
      <c t="s" r="B1" s="2">
        <v>1</v>
      </c>
    </row>
    <row r="2" spans="1:4">
      <c t="s" r="B2" s="2">
        <v>2</v>
      </c>
      <c t="s" r="C2" s="2">
        <v>32</v>
      </c>
      <c t="s" r="D2" s="2">
        <v>91</v>
      </c>
    </row>
    <row r="3" spans="1:4">
      <c t="s" r="A3" s="3">
        <v>815</v>
      </c>
    </row>
    <row r="4" spans="1:4">
      <c t="s" r="A4" s="4">
        <v>816</v>
      </c>
      <c t="n" r="B4" s="7">
        <v>42149</v>
      </c>
      <c t="n" r="C4" s="7">
        <v>34796</v>
      </c>
      <c t="n" r="D4" s="7">
        <v>28808</v>
      </c>
    </row>
    <row r="5" spans="1:4">
      <c t="s" r="A5" s="3">
        <v>817</v>
      </c>
    </row>
    <row r="6" spans="1:4">
      <c t="s" r="A6" s="4">
        <v>818</v>
      </c>
      <c t="n" r="B6" s="6">
        <v>119213</v>
      </c>
      <c t="n" r="C6" s="6">
        <v>51177</v>
      </c>
      <c t="n" r="D6" s="6">
        <v>45546</v>
      </c>
    </row>
    <row r="7" spans="1:4">
      <c t="s" r="A7" s="4">
        <v>819</v>
      </c>
      <c t="n" r="B7" s="6">
        <v>-34469</v>
      </c>
      <c t="n" r="C7" s="6">
        <v>-22930</v>
      </c>
      <c t="n" r="D7" s="6">
        <v>-16588</v>
      </c>
    </row>
    <row r="8" spans="1:4">
      <c t="s" r="A8" s="4">
        <v>820</v>
      </c>
      <c t="n" r="B8" s="6">
        <v>84744</v>
      </c>
      <c t="n" r="C8" s="6">
        <v>28247</v>
      </c>
      <c t="n" r="D8" s="6">
        <v>28958</v>
      </c>
    </row>
    <row r="9" spans="1:4">
      <c t="s" r="A9" s="4">
        <v>821</v>
      </c>
      <c t="n" r="B9" s="6">
        <v>9800</v>
      </c>
      <c t="n" r="C9" s="6">
        <v>7753</v>
      </c>
      <c t="n" r="D9" s="6">
        <v>5991</v>
      </c>
    </row>
    <row r="10" spans="1:4">
      <c t="s" r="A10" s="3">
        <v>822</v>
      </c>
    </row>
    <row r="11" spans="1:4">
      <c t="s" r="A11" s="4">
        <v>823</v>
      </c>
      <c t="n" r="B11" s="6">
        <v>29268</v>
      </c>
      <c t="n" r="C11" s="6">
        <v>24419</v>
      </c>
      <c t="n" r="D11" s="6">
        <v>21986</v>
      </c>
    </row>
    <row r="12" spans="1:4">
      <c t="s" r="A12" s="4">
        <v>824</v>
      </c>
      <c t="n" r="B12" s="6">
        <v>13625</v>
      </c>
      <c t="n" r="C12" s="6">
        <v>10727</v>
      </c>
      <c t="n" r="D12" s="6">
        <v>9596</v>
      </c>
    </row>
    <row r="13" spans="1:4">
      <c t="s" r="A13" s="4">
        <v>825</v>
      </c>
      <c t="n" r="B13" s="6">
        <v>42893</v>
      </c>
      <c t="n" r="C13" s="6">
        <v>35146</v>
      </c>
      <c t="n" r="D13" s="6">
        <v>31582</v>
      </c>
    </row>
    <row r="14" spans="1:4">
      <c t="s" r="A14" s="4">
        <v>826</v>
      </c>
    </row>
    <row r="15" spans="1:4">
      <c t="s" r="A15" s="3">
        <v>817</v>
      </c>
    </row>
    <row r="16" spans="1:4">
      <c t="s" r="A16" s="4">
        <v>818</v>
      </c>
      <c t="n" r="B16" s="6">
        <v>77205</v>
      </c>
      <c t="n" r="C16" s="6">
        <v>19279</v>
      </c>
      <c t="n" r="D16" s="6">
        <v>17062</v>
      </c>
    </row>
    <row r="17" spans="1:4">
      <c t="s" r="A17" s="4">
        <v>827</v>
      </c>
    </row>
    <row r="18" spans="1:4">
      <c t="s" r="A18" s="3">
        <v>817</v>
      </c>
    </row>
    <row r="19" spans="1:4">
      <c t="s" r="A19" s="4">
        <v>818</v>
      </c>
      <c t="n" r="B19" s="7">
        <v>42008</v>
      </c>
      <c t="n" r="C19" s="7">
        <v>31898</v>
      </c>
      <c t="n" r="D19" s="7">
        <v>2848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7"/>
    <col customWidth="1" max="2" min="2" width="27"/>
    <col customWidth="1" max="3" min="3" width="14"/>
    <col customWidth="1" max="4" min="4" width="14"/>
  </cols>
  <sheetData>
    <row r="1" spans="1:4">
      <c t="s" r="A1" s="1">
        <v>828</v>
      </c>
      <c t="s" r="B1" s="2">
        <v>1</v>
      </c>
    </row>
    <row r="2" spans="1:4">
      <c t="s" r="B2" s="2">
        <v>2</v>
      </c>
      <c t="s" r="C2" s="2">
        <v>32</v>
      </c>
      <c t="s" r="D2" s="2">
        <v>91</v>
      </c>
    </row>
    <row r="3" spans="1:4">
      <c t="s" r="A3" s="3">
        <v>748</v>
      </c>
    </row>
    <row r="4" spans="1:4">
      <c t="s" r="A4" s="4">
        <v>829</v>
      </c>
      <c t="s" r="B4" s="4">
        <v>830</v>
      </c>
    </row>
    <row r="5" spans="1:4">
      <c t="s" r="A5" s="4">
        <v>831</v>
      </c>
      <c t="s" r="B5" s="4">
        <v>832</v>
      </c>
    </row>
    <row r="6" spans="1:4">
      <c t="s" r="A6" s="4">
        <v>833</v>
      </c>
      <c t="s" r="B6" s="4">
        <v>834</v>
      </c>
    </row>
    <row r="7" spans="1:4">
      <c t="s" r="A7" s="4">
        <v>835</v>
      </c>
      <c t="n" r="B7" s="7">
        <v>700000</v>
      </c>
      <c t="n" r="C7" s="7">
        <v>500000</v>
      </c>
      <c t="n" r="D7" s="7">
        <v>600000</v>
      </c>
    </row>
    <row r="8" spans="1:4">
      <c t="s" r="A8" s="4">
        <v>836</v>
      </c>
      <c t="s" r="B8" s="4">
        <v>837</v>
      </c>
    </row>
    <row r="9" spans="1:4">
      <c t="s" r="A9" s="4">
        <v>838</v>
      </c>
      <c t="s" r="B9" s="4">
        <v>839</v>
      </c>
    </row>
    <row r="10" spans="1:4">
      <c t="s" r="A10" s="4">
        <v>840</v>
      </c>
      <c t="s" r="B10" s="4">
        <v>841</v>
      </c>
    </row>
    <row r="11" spans="1:4">
      <c t="s" r="A11" s="4">
        <v>842</v>
      </c>
      <c t="n" r="B11" s="7">
        <v>31600000</v>
      </c>
    </row>
    <row r="12" spans="1:4">
      <c t="s" r="A12" s="4">
        <v>176</v>
      </c>
      <c t="n" r="B12" s="7">
        <v>625000</v>
      </c>
      <c t="n" r="C12" s="6">
        <v>610000</v>
      </c>
      <c t="n" r="D12" s="7">
        <v>0</v>
      </c>
    </row>
    <row r="13" spans="1:4">
      <c t="s" r="A13" s="4">
        <v>843</v>
      </c>
      <c t="n" r="C13" s="7">
        <v>700000</v>
      </c>
    </row>
    <row r="14" spans="1:4">
      <c t="s" r="A14" s="4">
        <v>844</v>
      </c>
    </row>
    <row r="15" spans="1:4">
      <c t="s" r="A15" s="3">
        <v>748</v>
      </c>
    </row>
    <row r="16" spans="1:4">
      <c t="s" r="A16" s="4">
        <v>842</v>
      </c>
      <c t="s" r="B16" s="4">
        <v>753</v>
      </c>
    </row>
    <row r="17" spans="1:4">
      <c t="s" r="A17" s="4">
        <v>845</v>
      </c>
      <c t="s" r="B17" s="4">
        <v>753</v>
      </c>
    </row>
    <row r="18" spans="1:4">
      <c t="s" r="A18" s="4">
        <v>846</v>
      </c>
    </row>
    <row r="19" spans="1:4">
      <c t="s" r="A19" s="3">
        <v>748</v>
      </c>
    </row>
    <row r="20" spans="1:4">
      <c t="s" r="A20" s="4">
        <v>842</v>
      </c>
      <c t="s" r="B20" s="4">
        <v>757</v>
      </c>
    </row>
    <row r="21" spans="1:4">
      <c t="s" r="A21" s="4">
        <v>845</v>
      </c>
      <c t="s" r="B21" s="4">
        <v>7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1</v>
      </c>
      <c t="s" r="B1" s="2">
        <v>1</v>
      </c>
    </row>
    <row r="2" spans="1:4">
      <c t="s" r="B2" s="2">
        <v>2</v>
      </c>
      <c t="s" r="C2" s="2">
        <v>32</v>
      </c>
      <c t="s" r="D2" s="2">
        <v>91</v>
      </c>
    </row>
    <row r="3" spans="1:4">
      <c t="s" r="A3" s="3">
        <v>172</v>
      </c>
    </row>
    <row r="4" spans="1:4">
      <c t="s" r="A4" s="4">
        <v>119</v>
      </c>
      <c t="n" r="B4" s="7">
        <v>273625000</v>
      </c>
      <c t="n" r="C4" s="7">
        <v>157149000</v>
      </c>
      <c t="n" r="D4" s="7">
        <v>54598000</v>
      </c>
    </row>
    <row r="5" spans="1:4">
      <c t="s" r="A5" s="4">
        <v>173</v>
      </c>
      <c t="n" r="B5" s="6">
        <v>784000</v>
      </c>
      <c t="n" r="C5" s="6">
        <v>9355000</v>
      </c>
      <c t="n" r="D5" s="6">
        <v>9330000</v>
      </c>
    </row>
    <row r="6" spans="1:4">
      <c t="s" r="A6" s="3">
        <v>174</v>
      </c>
    </row>
    <row r="7" spans="1:4">
      <c t="s" r="A7" s="4">
        <v>104</v>
      </c>
      <c t="n" r="B7" s="6">
        <v>17195000</v>
      </c>
      <c t="n" r="C7" s="6">
        <v>14051000</v>
      </c>
      <c t="n" r="D7" s="6">
        <v>14208000</v>
      </c>
    </row>
    <row r="8" spans="1:4">
      <c t="s" r="A8" s="4">
        <v>102</v>
      </c>
      <c t="n" r="B8" s="6">
        <v>66225000</v>
      </c>
      <c t="n" r="C8" s="6">
        <v>52663000</v>
      </c>
      <c t="n" r="D8" s="6">
        <v>41450000</v>
      </c>
    </row>
    <row r="9" spans="1:4">
      <c t="s" r="A9" s="4">
        <v>175</v>
      </c>
      <c t="n" r="B9" s="6">
        <v>1352000</v>
      </c>
      <c t="n" r="C9" s="6">
        <v>2954000</v>
      </c>
      <c t="n" r="D9" s="6">
        <v>3891000</v>
      </c>
    </row>
    <row r="10" spans="1:4">
      <c t="s" r="A10" s="4">
        <v>176</v>
      </c>
      <c t="n" r="B10" s="6">
        <v>625000</v>
      </c>
      <c t="n" r="C10" s="6">
        <v>610000</v>
      </c>
      <c t="n" r="D10" s="6">
        <v>0</v>
      </c>
    </row>
    <row r="11" spans="1:4">
      <c t="s" r="A11" s="4">
        <v>177</v>
      </c>
      <c t="n" r="B11" s="6">
        <v>-3982000</v>
      </c>
      <c t="n" r="C11" s="6">
        <v>-7633000</v>
      </c>
      <c t="n" r="D11" s="6">
        <v>12330000</v>
      </c>
    </row>
    <row r="12" spans="1:4">
      <c t="s" r="A12" s="4">
        <v>106</v>
      </c>
      <c t="n" r="B12" s="6">
        <v>1886000</v>
      </c>
      <c t="n" r="C12" s="6">
        <v>-232000</v>
      </c>
      <c t="n" r="D12" s="6">
        <v>123000</v>
      </c>
    </row>
    <row r="13" spans="1:4">
      <c t="s" r="A13" s="4">
        <v>97</v>
      </c>
      <c t="n" r="B13" s="6">
        <v>-49867000</v>
      </c>
      <c t="n" r="C13" s="6">
        <v>-32564000</v>
      </c>
      <c t="n" r="D13" s="6">
        <v>-23364000</v>
      </c>
    </row>
    <row r="14" spans="1:4">
      <c t="s" r="A14" s="4">
        <v>178</v>
      </c>
      <c t="n" r="B14" s="6">
        <v>56263000</v>
      </c>
      <c t="n" r="C14" s="6">
        <v>50773000</v>
      </c>
      <c t="n" r="D14" s="6">
        <v>50505000</v>
      </c>
    </row>
    <row r="15" spans="1:4">
      <c t="s" r="A15" s="4">
        <v>179</v>
      </c>
      <c t="n" r="B15" s="6">
        <v>-86185000</v>
      </c>
      <c t="n" r="C15" s="6">
        <v>8556000</v>
      </c>
      <c t="n" r="D15" s="6">
        <v>15410000</v>
      </c>
    </row>
    <row r="16" spans="1:4">
      <c t="s" r="A16" s="4">
        <v>157</v>
      </c>
      <c t="n" r="B16" s="6">
        <v>8519000</v>
      </c>
      <c t="n" r="C16" s="6">
        <v>4126000</v>
      </c>
      <c t="n" r="D16" s="6">
        <v>2724000</v>
      </c>
    </row>
    <row r="17" spans="1:4">
      <c t="s" r="A17" s="4">
        <v>180</v>
      </c>
      <c t="n" r="B17" s="6">
        <v>336000</v>
      </c>
      <c t="n" r="C17" s="6">
        <v>485000</v>
      </c>
      <c t="n" r="D17" s="6">
        <v>8314000</v>
      </c>
    </row>
    <row r="18" spans="1:4">
      <c t="s" r="A18" s="4">
        <v>112</v>
      </c>
      <c t="n" r="B18" s="6">
        <v>544000</v>
      </c>
      <c t="n" r="D18" s="6">
        <v>10333000</v>
      </c>
    </row>
    <row r="19" spans="1:4">
      <c t="s" r="A19" s="4">
        <v>167</v>
      </c>
      <c t="n" r="B19" s="6">
        <v>11702000</v>
      </c>
    </row>
    <row r="20" spans="1:4">
      <c t="s" r="A20" s="4">
        <v>181</v>
      </c>
      <c t="n" r="D20" s="6">
        <v>-14785000</v>
      </c>
    </row>
    <row r="21" spans="1:4">
      <c t="s" r="A21" s="4">
        <v>182</v>
      </c>
      <c t="n" r="D21" s="6">
        <v>-5000000</v>
      </c>
    </row>
    <row r="22" spans="1:4">
      <c t="s" r="A22" s="3">
        <v>183</v>
      </c>
    </row>
    <row r="23" spans="1:4">
      <c t="s" r="A23" s="4">
        <v>184</v>
      </c>
      <c t="n" r="B23" s="6">
        <v>-31066000</v>
      </c>
      <c t="n" r="C23" s="6">
        <v>-18692000</v>
      </c>
      <c t="n" r="D23" s="6">
        <v>-20000000</v>
      </c>
    </row>
    <row r="24" spans="1:4">
      <c t="s" r="A24" s="4">
        <v>185</v>
      </c>
      <c t="n" r="B24" s="6">
        <v>18576000</v>
      </c>
      <c t="n" r="C24" s="6">
        <v>-66709000</v>
      </c>
      <c t="n" r="D24" s="6">
        <v>8230000</v>
      </c>
    </row>
    <row r="25" spans="1:4">
      <c t="s" r="A25" s="3">
        <v>186</v>
      </c>
    </row>
    <row r="26" spans="1:4">
      <c t="s" r="A26" s="4">
        <v>50</v>
      </c>
      <c t="n" r="B26" s="6">
        <v>-10740000</v>
      </c>
      <c t="n" r="C26" s="6">
        <v>4709000</v>
      </c>
      <c t="n" r="D26" s="6">
        <v>3679000</v>
      </c>
    </row>
    <row r="27" spans="1:4">
      <c t="s" r="A27" s="4">
        <v>51</v>
      </c>
      <c t="n" r="B27" s="6">
        <v>6476000</v>
      </c>
      <c t="n" r="C27" s="6">
        <v>2404000</v>
      </c>
      <c t="n" r="D27" s="6">
        <v>6143000</v>
      </c>
    </row>
    <row r="28" spans="1:4">
      <c t="s" r="A28" s="4">
        <v>52</v>
      </c>
      <c t="n" r="B28" s="6">
        <v>3939000</v>
      </c>
      <c t="n" r="C28" s="6">
        <v>-213000</v>
      </c>
      <c t="n" r="D28" s="6">
        <v>-13263000</v>
      </c>
    </row>
    <row r="29" spans="1:4">
      <c t="s" r="A29" s="4">
        <v>187</v>
      </c>
      <c t="n" r="B29" s="6">
        <v>-19450000</v>
      </c>
      <c t="n" r="C29" s="6">
        <v>34261000</v>
      </c>
      <c t="n" r="D29" s="6">
        <v>9064000</v>
      </c>
    </row>
    <row r="30" spans="1:4">
      <c t="s" r="A30" s="4">
        <v>188</v>
      </c>
      <c t="n" r="B30" s="6">
        <v>-332000</v>
      </c>
      <c t="n" r="C30" s="6">
        <v>-722000</v>
      </c>
      <c t="n" r="D30" s="6">
        <v>-251000</v>
      </c>
    </row>
    <row r="31" spans="1:4">
      <c t="s" r="A31" s="4">
        <v>189</v>
      </c>
      <c t="n" r="B31" s="6">
        <v>-3219000</v>
      </c>
      <c t="n" r="C31" s="6">
        <v>-4750000</v>
      </c>
      <c t="n" r="D31" s="6">
        <v>-8085000</v>
      </c>
    </row>
    <row r="32" spans="1:4">
      <c t="s" r="A32" s="4">
        <v>190</v>
      </c>
      <c t="n" r="B32" s="6">
        <v>263206000</v>
      </c>
      <c t="n" r="C32" s="6">
        <v>210581000</v>
      </c>
      <c t="n" r="D32" s="6">
        <v>165584000</v>
      </c>
    </row>
    <row r="33" spans="1:4">
      <c t="s" r="A33" s="3">
        <v>191</v>
      </c>
    </row>
    <row r="34" spans="1:4">
      <c t="s" r="A34" s="4">
        <v>192</v>
      </c>
      <c t="n" r="B34" s="6">
        <v>-44760000</v>
      </c>
      <c t="n" r="C34" s="6">
        <v>-37304000</v>
      </c>
      <c t="n" r="D34" s="6">
        <v>-36838000</v>
      </c>
    </row>
    <row r="35" spans="1:4">
      <c t="s" r="A35" s="4">
        <v>193</v>
      </c>
      <c t="n" r="B35" s="6">
        <v>6884000</v>
      </c>
      <c t="n" r="C35" s="6">
        <v>2711000</v>
      </c>
      <c t="n" r="D35" s="6">
        <v>1276000</v>
      </c>
    </row>
    <row r="36" spans="1:4">
      <c t="s" r="A36" s="4">
        <v>194</v>
      </c>
      <c t="n" r="B36" s="6">
        <v>2303000</v>
      </c>
      <c t="n" r="C36" s="6">
        <v>1302000</v>
      </c>
      <c t="n" r="D36" s="6">
        <v>5880000</v>
      </c>
    </row>
    <row r="37" spans="1:4">
      <c t="s" r="A37" s="4">
        <v>195</v>
      </c>
      <c t="n" r="B37" s="6">
        <v>20512000</v>
      </c>
      <c t="n" r="C37" s="6">
        <v>2344000</v>
      </c>
      <c t="n" r="D37" s="6">
        <v>4587000</v>
      </c>
    </row>
    <row r="38" spans="1:4">
      <c t="s" r="A38" s="4">
        <v>196</v>
      </c>
      <c t="n" r="C38" s="6">
        <v>2375000</v>
      </c>
      <c t="n" r="D38" s="6">
        <v>2069000</v>
      </c>
    </row>
    <row r="39" spans="1:4">
      <c t="s" r="A39" s="4">
        <v>197</v>
      </c>
      <c t="n" r="B39" s="6">
        <v>-37000</v>
      </c>
      <c t="n" r="C39" s="6">
        <v>-30000</v>
      </c>
      <c t="n" r="D39" s="6">
        <v>-116000</v>
      </c>
    </row>
    <row r="40" spans="1:4">
      <c t="s" r="A40" s="4">
        <v>198</v>
      </c>
      <c t="n" r="B40" s="6">
        <v>-1543000</v>
      </c>
      <c t="n" r="C40" s="6">
        <v>1062000</v>
      </c>
      <c t="n" r="D40" s="6">
        <v>1886000</v>
      </c>
    </row>
    <row r="41" spans="1:4">
      <c t="s" r="A41" s="4">
        <v>199</v>
      </c>
      <c t="n" r="B41" s="6">
        <v>-1449000</v>
      </c>
      <c t="n" r="C41" s="6">
        <v>-1539000</v>
      </c>
      <c t="n" r="D41" s="6">
        <v>-2921000</v>
      </c>
    </row>
    <row r="42" spans="1:4">
      <c t="s" r="A42" s="4">
        <v>200</v>
      </c>
      <c t="n" r="B42" s="6">
        <v>-112794000</v>
      </c>
      <c t="n" r="C42" s="6">
        <v>-122165000</v>
      </c>
      <c t="n" r="D42" s="6">
        <v>-54499000</v>
      </c>
    </row>
    <row r="43" spans="1:4">
      <c t="s" r="A43" s="4">
        <v>201</v>
      </c>
      <c t="n" r="B43" s="6">
        <v>-35642000</v>
      </c>
      <c t="n" r="C43" s="6">
        <v>-36032000</v>
      </c>
      <c t="n" r="D43" s="6">
        <v>-766000</v>
      </c>
    </row>
    <row r="44" spans="1:4">
      <c t="s" r="A44" s="4">
        <v>202</v>
      </c>
      <c t="n" r="B44" s="6">
        <v>2284000</v>
      </c>
      <c t="n" r="C44" s="6">
        <v>2555000</v>
      </c>
      <c t="n" r="D44" s="6">
        <v>2592000</v>
      </c>
    </row>
    <row r="45" spans="1:4">
      <c t="s" r="A45" s="4">
        <v>188</v>
      </c>
      <c t="n" r="B45" s="6">
        <v>-3224000</v>
      </c>
      <c t="n" r="C45" s="6">
        <v>-3791000</v>
      </c>
    </row>
    <row r="46" spans="1:4">
      <c t="s" r="A46" s="4">
        <v>203</v>
      </c>
      <c t="n" r="B46" s="6">
        <v>11000000</v>
      </c>
      <c t="n" r="D46" s="6">
        <v>16000</v>
      </c>
    </row>
    <row r="47" spans="1:4">
      <c t="s" r="A47" s="4">
        <v>204</v>
      </c>
      <c t="n" r="B47" s="6">
        <v>-156466000</v>
      </c>
      <c t="n" r="C47" s="6">
        <v>-188512000</v>
      </c>
      <c t="n" r="D47" s="6">
        <v>-76834000</v>
      </c>
    </row>
    <row r="48" spans="1:4">
      <c t="s" r="A48" s="3">
        <v>205</v>
      </c>
    </row>
    <row r="49" spans="1:4">
      <c t="s" r="A49" s="4">
        <v>206</v>
      </c>
      <c t="n" r="B49" s="6">
        <v>728310000</v>
      </c>
      <c t="n" r="C49" s="6">
        <v>35646000</v>
      </c>
      <c t="n" r="D49" s="6">
        <v>417678000</v>
      </c>
    </row>
    <row r="50" spans="1:4">
      <c t="s" r="A50" s="4">
        <v>207</v>
      </c>
      <c t="n" r="B50" s="6">
        <v>-3238000</v>
      </c>
      <c t="n" r="D50" s="6">
        <v>-5700000</v>
      </c>
    </row>
    <row r="51" spans="1:4">
      <c t="s" r="A51" s="4">
        <v>208</v>
      </c>
      <c t="n" r="D51" s="6">
        <v>171877000</v>
      </c>
    </row>
    <row r="52" spans="1:4">
      <c t="s" r="A52" s="4">
        <v>209</v>
      </c>
      <c t="n" r="B52" s="6">
        <v>-614468000</v>
      </c>
      <c t="n" r="C52" s="6">
        <v>-31083000</v>
      </c>
      <c t="n" r="D52" s="6">
        <v>-527634000</v>
      </c>
    </row>
    <row r="53" spans="1:4">
      <c t="s" r="A53" s="4">
        <v>210</v>
      </c>
      <c t="n" r="B53" s="6">
        <v>-9042000</v>
      </c>
      <c t="n" r="C53" s="6">
        <v>-8225000</v>
      </c>
      <c t="n" r="D53" s="6">
        <v>-7552000</v>
      </c>
    </row>
    <row r="54" spans="1:4">
      <c t="s" r="A54" s="4">
        <v>211</v>
      </c>
      <c t="n" r="B54" s="6">
        <v>-150529000</v>
      </c>
      <c t="n" r="C54" s="6">
        <v>-113432000</v>
      </c>
      <c t="n" r="D54" s="6">
        <v>-102975000</v>
      </c>
    </row>
    <row r="55" spans="1:4">
      <c t="s" r="A55" s="4">
        <v>212</v>
      </c>
      <c t="n" r="B55" s="6">
        <v>6276000</v>
      </c>
      <c t="n" r="C55" s="6">
        <v>17452000</v>
      </c>
      <c t="n" r="D55" s="6">
        <v>4758000</v>
      </c>
    </row>
    <row r="56" spans="1:4">
      <c t="s" r="A56" s="4">
        <v>213</v>
      </c>
      <c t="n" r="B56" s="6">
        <v>5933000</v>
      </c>
      <c t="n" r="C56" s="6">
        <v>5593000</v>
      </c>
      <c t="n" r="D56" s="6">
        <v>7864000</v>
      </c>
    </row>
    <row r="57" spans="1:4">
      <c t="s" r="A57" s="4">
        <v>214</v>
      </c>
      <c t="n" r="B57" s="6">
        <v>-6124000</v>
      </c>
      <c t="n" r="C57" s="6">
        <v>-8726000</v>
      </c>
      <c t="n" r="D57" s="6">
        <v>-5612000</v>
      </c>
    </row>
    <row r="58" spans="1:4">
      <c t="s" r="A58" s="4">
        <v>215</v>
      </c>
      <c t="n" r="D58" s="6">
        <v>-74900000</v>
      </c>
    </row>
    <row r="59" spans="1:4">
      <c t="s" r="A59" s="4">
        <v>216</v>
      </c>
      <c t="n" r="B59" s="6">
        <v>12054000</v>
      </c>
      <c t="n" r="C59" s="6">
        <v>5820000</v>
      </c>
      <c t="n" r="D59" s="6">
        <v>453000</v>
      </c>
    </row>
    <row r="60" spans="1:4">
      <c t="s" r="A60" s="4">
        <v>217</v>
      </c>
      <c t="n" r="B60" s="6">
        <v>-5409000</v>
      </c>
    </row>
    <row r="61" spans="1:4">
      <c t="s" r="A61" s="4">
        <v>188</v>
      </c>
      <c t="n" r="C61" s="6">
        <v>-2189000</v>
      </c>
    </row>
    <row r="62" spans="1:4">
      <c t="s" r="A62" s="4">
        <v>218</v>
      </c>
      <c t="n" r="B62" s="6">
        <v>-36237000</v>
      </c>
      <c t="n" r="C62" s="6">
        <v>-99144000</v>
      </c>
      <c t="n" r="D62" s="6">
        <v>-121743000</v>
      </c>
    </row>
    <row r="63" spans="1:4">
      <c t="s" r="A63" s="4">
        <v>219</v>
      </c>
      <c t="n" r="B63" s="6">
        <v>70503000</v>
      </c>
      <c t="n" r="C63" s="6">
        <v>-77075000</v>
      </c>
      <c t="n" r="D63" s="6">
        <v>-32993000</v>
      </c>
    </row>
    <row r="64" spans="1:4">
      <c t="s" r="A64" s="4">
        <v>220</v>
      </c>
      <c t="n" r="B64" s="6">
        <v>8731000</v>
      </c>
      <c t="n" r="C64" s="6">
        <v>85829000</v>
      </c>
      <c t="n" r="D64" s="6">
        <v>118618000</v>
      </c>
    </row>
    <row r="65" spans="1:4">
      <c t="s" r="A65" s="4">
        <v>221</v>
      </c>
      <c t="n" r="B65" s="6">
        <v>37000</v>
      </c>
      <c t="n" r="C65" s="6">
        <v>14000</v>
      </c>
      <c t="n" r="D65" s="6">
        <v>178000</v>
      </c>
    </row>
    <row r="66" spans="1:4">
      <c t="s" r="A66" s="4">
        <v>222</v>
      </c>
      <c t="n" r="B66" s="6">
        <v>-2000</v>
      </c>
      <c t="n" r="C66" s="6">
        <v>-37000</v>
      </c>
      <c t="n" r="D66" s="6">
        <v>26000</v>
      </c>
    </row>
    <row r="67" spans="1:4">
      <c t="s" r="A67" s="4">
        <v>223</v>
      </c>
      <c t="n" r="B67" s="6">
        <v>79269000</v>
      </c>
      <c t="n" r="C67" s="6">
        <v>8731000</v>
      </c>
      <c t="n" r="D67" s="6">
        <v>85829000</v>
      </c>
    </row>
    <row r="68" spans="1:4">
      <c t="s" r="A68" s="3">
        <v>224</v>
      </c>
    </row>
    <row r="69" spans="1:4">
      <c t="s" r="A69" s="4">
        <v>225</v>
      </c>
      <c t="n" r="B69" s="6">
        <v>37615000</v>
      </c>
      <c t="n" r="C69" s="6">
        <v>31173000</v>
      </c>
      <c t="n" r="D69" s="6">
        <v>62167000</v>
      </c>
    </row>
    <row r="70" spans="1:4">
      <c t="s" r="A70" s="4">
        <v>226</v>
      </c>
      <c t="n" r="B70" s="6">
        <v>1021000</v>
      </c>
      <c t="n" r="C70" s="6">
        <v>753000</v>
      </c>
      <c t="n" r="D70" s="6">
        <v>493000</v>
      </c>
    </row>
    <row r="71" spans="1:4">
      <c t="s" r="A71" s="3">
        <v>227</v>
      </c>
    </row>
    <row r="72" spans="1:4">
      <c t="s" r="A72" s="4">
        <v>228</v>
      </c>
      <c t="n" r="B72" s="6">
        <v>18640000</v>
      </c>
      <c t="n" r="C72" s="6">
        <v>9722000</v>
      </c>
      <c t="n" r="D72" s="6">
        <v>21329000</v>
      </c>
    </row>
    <row r="73" spans="1:4">
      <c t="s" r="A73" s="4">
        <v>229</v>
      </c>
      <c t="n" r="B73" s="6">
        <v>2503000</v>
      </c>
      <c t="n" r="C73" s="6">
        <v>752000</v>
      </c>
      <c t="n" r="D73" s="6">
        <v>10062000</v>
      </c>
    </row>
    <row r="74" spans="1:4">
      <c t="s" r="A74" s="4">
        <v>230</v>
      </c>
      <c t="n" r="B74" s="6">
        <v>164000</v>
      </c>
      <c t="n" r="C74" s="6">
        <v>1848000</v>
      </c>
      <c t="n" r="D74" s="6">
        <v>5356000</v>
      </c>
    </row>
    <row r="75" spans="1:4">
      <c t="s" r="A75" s="4">
        <v>231</v>
      </c>
      <c t="n" r="B75" s="6">
        <v>1750000</v>
      </c>
      <c t="n" r="C75" s="6">
        <v>3886000</v>
      </c>
      <c t="n" r="D75" s="6">
        <v>747000</v>
      </c>
    </row>
    <row r="76" spans="1:4">
      <c t="s" r="A76" s="4">
        <v>232</v>
      </c>
      <c t="n" r="C76" s="6">
        <v>5225000</v>
      </c>
    </row>
    <row r="77" spans="1:4">
      <c t="s" r="A77" s="4">
        <v>233</v>
      </c>
      <c t="n" r="B77" s="6">
        <v>3976000</v>
      </c>
      <c t="n" r="C77" s="7">
        <v>3457000</v>
      </c>
      <c t="n" r="D77" s="7">
        <v>2341000</v>
      </c>
    </row>
    <row r="78" spans="1:4">
      <c t="s" r="A78" s="4">
        <v>234</v>
      </c>
      <c t="n" r="B78" s="7">
        <v>5259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847</v>
      </c>
      <c t="s" r="B1" s="2">
        <v>504</v>
      </c>
    </row>
    <row r="2" spans="1:2">
      <c t="s" r="A2" s="3">
        <v>848</v>
      </c>
    </row>
    <row r="3" spans="1:2">
      <c t="s" r="A3" s="4">
        <v>849</v>
      </c>
      <c t="n" r="B3" s="7">
        <v>30301</v>
      </c>
    </row>
    <row r="4" spans="1:2">
      <c t="s" r="A4" s="4">
        <v>850</v>
      </c>
      <c t="n" r="B4" s="6">
        <v>24968</v>
      </c>
    </row>
    <row r="5" spans="1:2">
      <c t="s" r="A5" s="4">
        <v>851</v>
      </c>
      <c t="n" r="B5" s="6">
        <v>22484</v>
      </c>
    </row>
    <row r="6" spans="1:2">
      <c t="s" r="A6" s="4">
        <v>852</v>
      </c>
      <c t="n" r="B6" s="6">
        <v>19327</v>
      </c>
    </row>
    <row r="7" spans="1:2">
      <c t="s" r="A7" s="4">
        <v>853</v>
      </c>
      <c t="n" r="B7" s="6">
        <v>15268</v>
      </c>
    </row>
    <row r="8" spans="1:2">
      <c t="s" r="A8" s="4">
        <v>854</v>
      </c>
      <c t="n" r="B8" s="6">
        <v>58724</v>
      </c>
    </row>
    <row r="9" spans="1:2">
      <c t="s" r="A9" s="4">
        <v>855</v>
      </c>
      <c t="n" r="B9" s="6">
        <v>171072</v>
      </c>
    </row>
    <row r="10" spans="1:2">
      <c t="s" r="A10" s="4">
        <v>856</v>
      </c>
      <c t="n" r="B10" s="6">
        <v>15438</v>
      </c>
    </row>
    <row r="11" spans="1:2">
      <c t="s" r="A11" s="4">
        <v>857</v>
      </c>
      <c t="n" r="B11" s="6">
        <v>13683</v>
      </c>
    </row>
    <row r="12" spans="1:2">
      <c t="s" r="A12" s="4">
        <v>858</v>
      </c>
      <c t="n" r="B12" s="6">
        <v>11903</v>
      </c>
    </row>
    <row r="13" spans="1:2">
      <c t="s" r="A13" s="4">
        <v>859</v>
      </c>
      <c t="n" r="B13" s="6">
        <v>9959</v>
      </c>
    </row>
    <row r="14" spans="1:2">
      <c t="s" r="A14" s="4">
        <v>860</v>
      </c>
      <c t="n" r="B14" s="6">
        <v>8501</v>
      </c>
    </row>
    <row r="15" spans="1:2">
      <c t="s" r="A15" s="4">
        <v>861</v>
      </c>
      <c t="n" r="B15" s="6">
        <v>77922</v>
      </c>
    </row>
    <row r="16" spans="1:2">
      <c t="s" r="A16" s="4">
        <v>862</v>
      </c>
      <c t="n" r="B16" s="6">
        <v>137406</v>
      </c>
    </row>
    <row r="17" spans="1:2">
      <c t="s" r="A17" s="4">
        <v>863</v>
      </c>
      <c t="n" r="B17" s="6">
        <v>-52854</v>
      </c>
    </row>
    <row r="18" spans="1:2">
      <c t="s" r="A18" s="4">
        <v>864</v>
      </c>
      <c t="n" r="B18" s="6">
        <v>84552</v>
      </c>
    </row>
    <row r="19" spans="1:2">
      <c t="s" r="A19" s="4">
        <v>865</v>
      </c>
      <c t="n" r="B19" s="6">
        <v>45739</v>
      </c>
    </row>
    <row r="20" spans="1:2">
      <c t="s" r="A20" s="4">
        <v>866</v>
      </c>
      <c t="n" r="B20" s="6">
        <v>38651</v>
      </c>
    </row>
    <row r="21" spans="1:2">
      <c t="s" r="A21" s="4">
        <v>867</v>
      </c>
      <c t="n" r="B21" s="6">
        <v>34387</v>
      </c>
    </row>
    <row r="22" spans="1:2">
      <c t="s" r="A22" s="4">
        <v>868</v>
      </c>
      <c t="n" r="B22" s="6">
        <v>29286</v>
      </c>
    </row>
    <row r="23" spans="1:2">
      <c t="s" r="A23" s="4">
        <v>869</v>
      </c>
      <c t="n" r="B23" s="6">
        <v>23769</v>
      </c>
    </row>
    <row r="24" spans="1:2">
      <c t="s" r="A24" s="4">
        <v>870</v>
      </c>
      <c t="n" r="B24" s="6">
        <v>136646</v>
      </c>
    </row>
    <row r="25" spans="1:2">
      <c t="s" r="A25" s="4">
        <v>871</v>
      </c>
      <c t="n" r="B25" s="7">
        <v>30847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872</v>
      </c>
      <c t="s" r="B1" s="2">
        <v>873</v>
      </c>
      <c t="s" r="C1" s="2">
        <v>874</v>
      </c>
      <c t="s" r="D1" s="2">
        <v>875</v>
      </c>
      <c t="s" r="E1" s="2">
        <v>2</v>
      </c>
      <c t="s" r="F1" s="2">
        <v>32</v>
      </c>
      <c t="s" r="G1" s="2">
        <v>91</v>
      </c>
    </row>
    <row r="2" spans="1:7">
      <c t="s" r="A2" s="3">
        <v>256</v>
      </c>
    </row>
    <row r="3" spans="1:7">
      <c t="s" r="A3" s="4">
        <v>876</v>
      </c>
      <c t="n" r="E3" s="7">
        <v>0</v>
      </c>
      <c t="n" r="F3" s="7">
        <v>0</v>
      </c>
    </row>
    <row r="4" spans="1:7">
      <c t="s" r="A4" s="4">
        <v>877</v>
      </c>
      <c t="n" r="B4" s="7">
        <v>0</v>
      </c>
      <c t="n" r="C4" s="7">
        <v>0</v>
      </c>
      <c t="n" r="D4" s="7">
        <v>0</v>
      </c>
    </row>
    <row r="5" spans="1:7">
      <c t="s" r="A5" s="4">
        <v>878</v>
      </c>
      <c t="n" r="E5" s="6">
        <v>0</v>
      </c>
      <c t="n" r="F5" s="6">
        <v>0</v>
      </c>
      <c t="n" r="G5" s="7">
        <v>0</v>
      </c>
    </row>
    <row r="6" spans="1:7">
      <c t="s" r="A6" s="4">
        <v>695</v>
      </c>
      <c t="n" r="E6" s="7">
        <v>1400000</v>
      </c>
      <c t="n" r="F6" s="7">
        <v>23200000</v>
      </c>
      <c t="n" r="G6" s="7">
        <v>259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79</v>
      </c>
      <c t="s" r="B1" s="2">
        <v>1</v>
      </c>
    </row>
    <row r="2" spans="1:3">
      <c t="s" r="B2" s="2">
        <v>2</v>
      </c>
      <c t="s" r="C2" s="2">
        <v>32</v>
      </c>
    </row>
    <row r="3" spans="1:3">
      <c t="s" r="A3" s="3">
        <v>256</v>
      </c>
    </row>
    <row r="4" spans="1:3">
      <c t="s" r="A4" s="4">
        <v>801</v>
      </c>
      <c t="n" r="B4" s="7">
        <v>902391</v>
      </c>
      <c t="n" r="C4" s="7">
        <v>745036</v>
      </c>
    </row>
    <row r="5" spans="1:3">
      <c t="s" r="A5" s="4">
        <v>880</v>
      </c>
      <c t="n" r="B5" s="6">
        <v>165419</v>
      </c>
      <c t="n" r="C5" s="6">
        <v>177726</v>
      </c>
    </row>
    <row r="6" spans="1:3">
      <c t="s" r="A6" s="4">
        <v>881</v>
      </c>
      <c t="n" r="B6" s="6">
        <v>-4148</v>
      </c>
      <c t="n" r="C6" s="6">
        <v>-22018</v>
      </c>
    </row>
    <row r="7" spans="1:3">
      <c t="s" r="A7" s="4">
        <v>882</v>
      </c>
      <c t="n" r="B7" s="6">
        <v>-2503</v>
      </c>
      <c t="n" r="C7" s="6">
        <v>-454</v>
      </c>
    </row>
    <row r="8" spans="1:3">
      <c t="s" r="A8" s="4">
        <v>883</v>
      </c>
      <c t="n" r="B8" s="6">
        <v>-71</v>
      </c>
      <c t="n" r="C8" s="6">
        <v>2101</v>
      </c>
    </row>
    <row r="9" spans="1:3">
      <c t="s" r="A9" s="4">
        <v>803</v>
      </c>
      <c t="n" r="B9" s="7">
        <v>1061088</v>
      </c>
      <c t="n" r="C9" s="7">
        <v>90239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4</v>
      </c>
      <c t="s" r="B1" s="2">
        <v>2</v>
      </c>
      <c t="s" r="C1" s="2">
        <v>32</v>
      </c>
    </row>
    <row r="2" spans="1:3">
      <c t="s" r="A2" s="3">
        <v>767</v>
      </c>
    </row>
    <row r="3" spans="1:3">
      <c t="s" r="A3" s="4">
        <v>885</v>
      </c>
      <c t="n" r="B3" s="7">
        <v>157683</v>
      </c>
      <c t="n" r="C3" s="7">
        <v>119532</v>
      </c>
    </row>
    <row r="4" spans="1:3">
      <c t="s" r="A4" s="4">
        <v>886</v>
      </c>
      <c t="n" r="B4" s="6">
        <v>-48495</v>
      </c>
      <c t="n" r="C4" s="6">
        <v>-35270</v>
      </c>
    </row>
    <row r="5" spans="1:3">
      <c t="s" r="A5" s="4">
        <v>887</v>
      </c>
      <c t="n" r="B5" s="6">
        <v>109188</v>
      </c>
      <c t="n" r="C5" s="6">
        <v>84262</v>
      </c>
    </row>
    <row r="6" spans="1:3">
      <c t="s" r="A6" s="4">
        <v>635</v>
      </c>
    </row>
    <row r="7" spans="1:3">
      <c t="s" r="A7" s="3">
        <v>767</v>
      </c>
    </row>
    <row r="8" spans="1:3">
      <c t="s" r="A8" s="4">
        <v>885</v>
      </c>
      <c t="n" r="B8" s="6">
        <v>22114</v>
      </c>
      <c t="n" r="C8" s="6">
        <v>18250</v>
      </c>
    </row>
    <row r="9" spans="1:3">
      <c t="s" r="A9" s="4">
        <v>886</v>
      </c>
      <c t="n" r="B9" s="6">
        <v>-10455</v>
      </c>
      <c t="n" r="C9" s="6">
        <v>-9237</v>
      </c>
    </row>
    <row r="10" spans="1:3">
      <c t="s" r="A10" s="4">
        <v>887</v>
      </c>
      <c t="n" r="B10" s="6">
        <v>11659</v>
      </c>
      <c t="n" r="C10" s="6">
        <v>9013</v>
      </c>
    </row>
    <row r="11" spans="1:3">
      <c t="s" r="A11" s="4">
        <v>638</v>
      </c>
    </row>
    <row r="12" spans="1:3">
      <c t="s" r="A12" s="3">
        <v>767</v>
      </c>
    </row>
    <row r="13" spans="1:3">
      <c t="s" r="A13" s="4">
        <v>885</v>
      </c>
      <c t="n" r="B13" s="6">
        <v>79773</v>
      </c>
      <c t="n" r="C13" s="6">
        <v>61905</v>
      </c>
    </row>
    <row r="14" spans="1:3">
      <c t="s" r="A14" s="4">
        <v>886</v>
      </c>
      <c t="n" r="B14" s="6">
        <v>-23972</v>
      </c>
      <c t="n" r="C14" s="6">
        <v>-19231</v>
      </c>
    </row>
    <row r="15" spans="1:3">
      <c t="s" r="A15" s="4">
        <v>887</v>
      </c>
      <c t="n" r="B15" s="6">
        <v>55801</v>
      </c>
      <c t="n" r="C15" s="6">
        <v>42674</v>
      </c>
    </row>
    <row r="16" spans="1:3">
      <c t="s" r="A16" s="4">
        <v>637</v>
      </c>
    </row>
    <row r="17" spans="1:3">
      <c t="s" r="A17" s="3">
        <v>767</v>
      </c>
    </row>
    <row r="18" spans="1:3">
      <c t="s" r="A18" s="4">
        <v>885</v>
      </c>
      <c t="n" r="B18" s="6">
        <v>20980</v>
      </c>
      <c t="n" r="C18" s="6">
        <v>15338</v>
      </c>
    </row>
    <row r="19" spans="1:3">
      <c t="s" r="A19" s="4">
        <v>886</v>
      </c>
      <c t="n" r="B19" s="6">
        <v>-3472</v>
      </c>
      <c t="n" r="C19" s="6">
        <v>-2091</v>
      </c>
    </row>
    <row r="20" spans="1:3">
      <c t="s" r="A20" s="4">
        <v>887</v>
      </c>
      <c t="n" r="B20" s="6">
        <v>17508</v>
      </c>
      <c t="n" r="C20" s="6">
        <v>13247</v>
      </c>
    </row>
    <row r="21" spans="1:3">
      <c t="s" r="A21" s="4">
        <v>639</v>
      </c>
    </row>
    <row r="22" spans="1:3">
      <c t="s" r="A22" s="3">
        <v>767</v>
      </c>
    </row>
    <row r="23" spans="1:3">
      <c t="s" r="A23" s="4">
        <v>885</v>
      </c>
      <c t="n" r="B23" s="6">
        <v>34816</v>
      </c>
      <c t="n" r="C23" s="6">
        <v>24039</v>
      </c>
    </row>
    <row r="24" spans="1:3">
      <c t="s" r="A24" s="4">
        <v>886</v>
      </c>
      <c t="n" r="B24" s="6">
        <v>-10596</v>
      </c>
      <c t="n" r="C24" s="6">
        <v>-4711</v>
      </c>
    </row>
    <row r="25" spans="1:3">
      <c t="s" r="A25" s="4">
        <v>887</v>
      </c>
      <c t="n" r="B25" s="7">
        <v>24220</v>
      </c>
      <c t="n" r="C25" s="7">
        <v>1932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8</v>
      </c>
      <c t="s" r="B1" s="2">
        <v>1</v>
      </c>
    </row>
    <row r="2" spans="1:4">
      <c t="s" r="B2" s="2">
        <v>2</v>
      </c>
      <c t="s" r="C2" s="2">
        <v>32</v>
      </c>
      <c t="s" r="D2" s="2">
        <v>91</v>
      </c>
    </row>
    <row r="3" spans="1:4">
      <c t="s" r="A3" s="3">
        <v>256</v>
      </c>
    </row>
    <row r="4" spans="1:4">
      <c t="s" r="A4" s="4">
        <v>821</v>
      </c>
      <c t="n" r="B4" s="7">
        <v>14276</v>
      </c>
      <c t="n" r="C4" s="7">
        <v>10114</v>
      </c>
      <c t="n" r="D4" s="7">
        <v>665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889</v>
      </c>
      <c t="s" r="B1" s="2">
        <v>504</v>
      </c>
    </row>
    <row r="2" spans="1:2">
      <c t="s" r="A2" s="3">
        <v>256</v>
      </c>
    </row>
    <row r="3" spans="1:2">
      <c t="n" r="A3" s="6">
        <v>2016</v>
      </c>
      <c t="n" r="B3" s="7">
        <v>15762</v>
      </c>
    </row>
    <row r="4" spans="1:2">
      <c t="n" r="A4" s="6">
        <v>2017</v>
      </c>
      <c t="n" r="B4" s="6">
        <v>15125</v>
      </c>
    </row>
    <row r="5" spans="1:2">
      <c t="n" r="A5" s="6">
        <v>2018</v>
      </c>
      <c t="n" r="B5" s="6">
        <v>14982</v>
      </c>
    </row>
    <row r="6" spans="1:2">
      <c t="n" r="A6" s="6">
        <v>2019</v>
      </c>
      <c t="n" r="B6" s="6">
        <v>12317</v>
      </c>
    </row>
    <row r="7" spans="1:2">
      <c t="n" r="A7" s="6">
        <v>2020</v>
      </c>
      <c t="n" r="B7" s="7">
        <v>975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1"/>
    <col customWidth="1" max="3" min="3" width="49"/>
    <col customWidth="1" max="4" min="4" width="33"/>
    <col customWidth="1" max="5" min="5" width="33"/>
  </cols>
  <sheetData>
    <row r="1" spans="1:5">
      <c t="s" r="A1" s="1">
        <v>890</v>
      </c>
      <c t="s" r="B1" s="2">
        <v>891</v>
      </c>
      <c t="s" r="C1" s="2">
        <v>892</v>
      </c>
      <c t="s" r="D1" s="2">
        <v>893</v>
      </c>
      <c t="s" r="E1" s="2">
        <v>894</v>
      </c>
    </row>
    <row r="2" spans="1:5">
      <c t="s" r="A2" s="3">
        <v>895</v>
      </c>
    </row>
    <row r="3" spans="1:5">
      <c t="s" r="A3" s="4">
        <v>896</v>
      </c>
      <c t="n" r="C3" s="6">
        <v>68</v>
      </c>
    </row>
    <row r="4" spans="1:5">
      <c t="s" r="A4" s="4">
        <v>521</v>
      </c>
      <c t="n" r="C4" s="6">
        <v>1</v>
      </c>
      <c t="n" r="D4" s="6">
        <v>2</v>
      </c>
      <c t="n" r="E4" s="6">
        <v>2</v>
      </c>
    </row>
    <row r="5" spans="1:5">
      <c t="s" r="A5" s="4">
        <v>522</v>
      </c>
      <c t="n" r="C5" s="7">
        <v>4148</v>
      </c>
      <c t="n" r="D5" s="7">
        <v>22018</v>
      </c>
    </row>
    <row r="6" spans="1:5">
      <c t="s" r="A6" s="4">
        <v>696</v>
      </c>
      <c t="n" r="C6" s="6">
        <v>11200</v>
      </c>
      <c t="n" r="D6" s="6">
        <v>2400</v>
      </c>
      <c t="n" r="E6" s="7">
        <v>2100</v>
      </c>
    </row>
    <row r="7" spans="1:5">
      <c t="s" r="A7" s="4">
        <v>897</v>
      </c>
      <c t="n" r="B7" s="7">
        <v>2700</v>
      </c>
      <c t="n" r="D7" s="6">
        <v>-3400</v>
      </c>
    </row>
    <row r="8" spans="1:5">
      <c t="s" r="A8" s="4">
        <v>114</v>
      </c>
      <c t="n" r="C8" s="6">
        <v>-3982</v>
      </c>
      <c t="n" r="D8" s="6">
        <v>-7633</v>
      </c>
      <c t="n" r="E8" s="6">
        <v>12330</v>
      </c>
    </row>
    <row r="9" spans="1:5">
      <c t="s" r="A9" s="4">
        <v>898</v>
      </c>
      <c t="n" r="C9" s="6">
        <v>-49867</v>
      </c>
      <c t="n" r="D9" s="6">
        <v>-32564</v>
      </c>
      <c t="n" r="E9" s="6">
        <v>-23364</v>
      </c>
    </row>
    <row r="10" spans="1:5">
      <c t="s" r="A10" s="4">
        <v>899</v>
      </c>
      <c t="n" r="C10" s="6">
        <v>9300</v>
      </c>
      <c t="n" r="D10" s="6">
        <v>300</v>
      </c>
      <c t="n" r="E10" s="6">
        <v>6100</v>
      </c>
    </row>
    <row r="11" spans="1:5">
      <c t="s" r="A11" s="4">
        <v>900</v>
      </c>
      <c t="n" r="C11" s="6">
        <v>59000</v>
      </c>
      <c t="n" r="D11" s="6">
        <v>67700</v>
      </c>
    </row>
    <row r="12" spans="1:5">
      <c t="s" r="A12" s="4">
        <v>695</v>
      </c>
      <c t="n" r="C12" s="6">
        <v>1400</v>
      </c>
      <c t="n" r="D12" s="7">
        <v>23200</v>
      </c>
      <c t="n" r="E12" s="6">
        <v>25900</v>
      </c>
    </row>
    <row r="13" spans="1:5">
      <c t="s" r="A13" s="4">
        <v>901</v>
      </c>
    </row>
    <row r="14" spans="1:5">
      <c t="s" r="A14" s="3">
        <v>895</v>
      </c>
    </row>
    <row r="15" spans="1:5">
      <c t="s" r="A15" s="4">
        <v>899</v>
      </c>
      <c t="n" r="C15" s="6">
        <v>3100</v>
      </c>
    </row>
    <row r="16" spans="1:5">
      <c t="s" r="A16" s="4">
        <v>902</v>
      </c>
    </row>
    <row r="17" spans="1:5">
      <c t="s" r="A17" s="3">
        <v>895</v>
      </c>
    </row>
    <row r="18" spans="1:5">
      <c t="s" r="A18" s="4">
        <v>899</v>
      </c>
      <c t="n" r="C18" s="6">
        <v>1400</v>
      </c>
    </row>
    <row r="19" spans="1:5">
      <c t="s" r="A19" s="4">
        <v>903</v>
      </c>
    </row>
    <row r="20" spans="1:5">
      <c t="s" r="A20" s="3">
        <v>895</v>
      </c>
    </row>
    <row r="21" spans="1:5">
      <c t="s" r="A21" s="4">
        <v>899</v>
      </c>
      <c t="n" r="C21" s="6">
        <v>500</v>
      </c>
    </row>
    <row r="22" spans="1:5">
      <c t="s" r="A22" s="4">
        <v>904</v>
      </c>
    </row>
    <row r="23" spans="1:5">
      <c t="s" r="A23" s="3">
        <v>895</v>
      </c>
    </row>
    <row r="24" spans="1:5">
      <c t="s" r="A24" s="4">
        <v>899</v>
      </c>
      <c t="n" r="C24" s="6">
        <v>200</v>
      </c>
    </row>
    <row r="25" spans="1:5">
      <c t="s" r="A25" s="4">
        <v>905</v>
      </c>
    </row>
    <row r="26" spans="1:5">
      <c t="s" r="A26" s="3">
        <v>895</v>
      </c>
    </row>
    <row r="27" spans="1:5">
      <c t="s" r="A27" s="4">
        <v>114</v>
      </c>
      <c t="n" r="E27" s="6">
        <v>1600</v>
      </c>
    </row>
    <row r="28" spans="1:5">
      <c t="s" r="A28" s="4">
        <v>906</v>
      </c>
    </row>
    <row r="29" spans="1:5">
      <c t="s" r="A29" s="3">
        <v>895</v>
      </c>
    </row>
    <row r="30" spans="1:5">
      <c t="s" r="A30" s="4">
        <v>898</v>
      </c>
      <c t="n" r="E30" s="6">
        <v>1500</v>
      </c>
    </row>
    <row r="31" spans="1:5">
      <c t="s" r="A31" s="4">
        <v>907</v>
      </c>
    </row>
    <row r="32" spans="1:5">
      <c t="s" r="A32" s="3">
        <v>895</v>
      </c>
    </row>
    <row r="33" spans="1:5">
      <c t="s" r="A33" s="4">
        <v>899</v>
      </c>
      <c t="n" r="C33" s="6">
        <v>5200</v>
      </c>
    </row>
    <row r="34" spans="1:5">
      <c t="s" r="A34" s="4">
        <v>525</v>
      </c>
    </row>
    <row r="35" spans="1:5">
      <c t="s" r="A35" s="3">
        <v>895</v>
      </c>
    </row>
    <row r="36" spans="1:5">
      <c t="s" r="A36" s="4">
        <v>114</v>
      </c>
      <c t="n" r="E36" s="7">
        <v>22</v>
      </c>
    </row>
    <row r="37" spans="1:5">
      <c t="s" r="A37" s="4">
        <v>898</v>
      </c>
      <c t="n" r="C37" s="6">
        <v>-2900</v>
      </c>
    </row>
    <row r="38" spans="1:5">
      <c t="s" r="A38" s="4">
        <v>899</v>
      </c>
      <c t="n" r="C38" s="7">
        <v>4100</v>
      </c>
    </row>
    <row r="39" spans="1:5">
      <c t="s" r="A39" s="4">
        <v>908</v>
      </c>
      <c t="n" r="C39" s="6">
        <v>3</v>
      </c>
    </row>
    <row r="40" spans="1:5">
      <c t="s" r="A40" s="4">
        <v>844</v>
      </c>
    </row>
    <row r="41" spans="1:5">
      <c t="s" r="A41" s="3">
        <v>895</v>
      </c>
    </row>
    <row r="42" spans="1:5">
      <c t="s" r="A42" s="4">
        <v>909</v>
      </c>
      <c t="s" r="C42" s="4">
        <v>721</v>
      </c>
    </row>
    <row r="43" spans="1:5">
      <c t="s" r="A43" s="4">
        <v>846</v>
      </c>
    </row>
    <row r="44" spans="1:5">
      <c t="s" r="A44" s="3">
        <v>895</v>
      </c>
    </row>
    <row r="45" spans="1:5">
      <c t="s" r="A45" s="4">
        <v>909</v>
      </c>
      <c t="s" r="C45" s="4">
        <v>60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0</v>
      </c>
      <c t="s" r="B1" s="2">
        <v>1</v>
      </c>
    </row>
    <row r="2" spans="1:4">
      <c t="s" r="B2" s="2">
        <v>2</v>
      </c>
      <c t="s" r="C2" s="2">
        <v>32</v>
      </c>
      <c t="s" r="D2" s="2">
        <v>91</v>
      </c>
    </row>
    <row r="3" spans="1:4">
      <c t="s" r="A3" s="3">
        <v>259</v>
      </c>
    </row>
    <row r="4" spans="1:4">
      <c t="s" r="A4" s="4">
        <v>911</v>
      </c>
      <c t="n" r="B4" s="7">
        <v>194610</v>
      </c>
      <c t="n" r="C4" s="7">
        <v>168824</v>
      </c>
    </row>
    <row r="5" spans="1:4">
      <c t="s" r="A5" s="4">
        <v>912</v>
      </c>
      <c t="n" r="B5" s="6">
        <v>49867</v>
      </c>
      <c t="n" r="C5" s="6">
        <v>32564</v>
      </c>
      <c t="n" r="D5" s="7">
        <v>23364</v>
      </c>
    </row>
    <row r="6" spans="1:4">
      <c t="s" r="A6" s="4">
        <v>913</v>
      </c>
      <c t="n" r="B6" s="6">
        <v>-58547</v>
      </c>
      <c t="n" r="C6" s="6">
        <v>-53328</v>
      </c>
    </row>
    <row r="7" spans="1:4">
      <c t="s" r="A7" s="4">
        <v>914</v>
      </c>
      <c t="n" r="B7" s="6">
        <v>42403</v>
      </c>
      <c t="n" r="C7" s="6">
        <v>36021</v>
      </c>
    </row>
    <row r="8" spans="1:4">
      <c t="s" r="A8" s="4">
        <v>915</v>
      </c>
      <c t="n" r="B8" s="6">
        <v>-458</v>
      </c>
      <c t="n" r="C8" s="6">
        <v>8238</v>
      </c>
    </row>
    <row r="9" spans="1:4">
      <c t="s" r="A9" s="4">
        <v>916</v>
      </c>
      <c t="n" r="B9" s="6">
        <v>-19168</v>
      </c>
      <c t="n" r="C9" s="6">
        <v>-1947</v>
      </c>
    </row>
    <row r="10" spans="1:4">
      <c t="s" r="A10" s="4">
        <v>188</v>
      </c>
      <c t="n" r="B10" s="6">
        <v>7404</v>
      </c>
      <c t="n" r="C10" s="6">
        <v>4238</v>
      </c>
    </row>
    <row r="11" spans="1:4">
      <c t="s" r="A11" s="4">
        <v>917</v>
      </c>
      <c t="n" r="B11" s="7">
        <v>216111</v>
      </c>
      <c t="n" r="C11" s="7">
        <v>194610</v>
      </c>
      <c t="n" r="D11" s="7">
        <v>1688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8</v>
      </c>
      <c t="s" r="B1" s="2">
        <v>1</v>
      </c>
    </row>
    <row r="2" spans="1:4">
      <c t="s" r="B2" s="2">
        <v>2</v>
      </c>
      <c t="s" r="C2" s="2">
        <v>32</v>
      </c>
      <c t="s" r="D2" s="2">
        <v>91</v>
      </c>
    </row>
    <row r="3" spans="1:4">
      <c t="s" r="A3" s="3">
        <v>259</v>
      </c>
    </row>
    <row r="4" spans="1:4">
      <c t="s" r="A4" s="4">
        <v>919</v>
      </c>
      <c t="n" r="B4" s="11">
        <v>9.300000000000001</v>
      </c>
      <c t="n" r="C4" s="11">
        <v>0.3</v>
      </c>
      <c t="n" r="D4" s="11">
        <v>6.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0</v>
      </c>
      <c t="s" r="B1" s="2">
        <v>2</v>
      </c>
      <c t="s" r="C1" s="2">
        <v>32</v>
      </c>
    </row>
    <row r="2" spans="1:3">
      <c t="s" r="A2" s="3">
        <v>921</v>
      </c>
    </row>
    <row r="3" spans="1:3">
      <c t="s" r="A3" s="4">
        <v>922</v>
      </c>
      <c t="n" r="B3" s="7">
        <v>228103</v>
      </c>
      <c t="n" r="C3" s="7">
        <v>205917</v>
      </c>
    </row>
    <row r="4" spans="1:3">
      <c t="s" r="A4" s="4">
        <v>923</v>
      </c>
      <c t="n" r="B4" s="6">
        <v>312500</v>
      </c>
      <c t="n" r="C4" s="6">
        <v>183311</v>
      </c>
    </row>
    <row r="5" spans="1:3">
      <c t="s" r="A5" s="4">
        <v>46</v>
      </c>
      <c t="n" r="B5" s="6">
        <v>540603</v>
      </c>
      <c t="n" r="C5" s="6">
        <v>389228</v>
      </c>
    </row>
    <row r="6" spans="1:3">
      <c t="s" r="A6" s="3">
        <v>924</v>
      </c>
    </row>
    <row r="7" spans="1:3">
      <c t="s" r="A7" s="4">
        <v>922</v>
      </c>
      <c t="n" r="B7" s="6">
        <v>67626</v>
      </c>
      <c t="n" r="C7" s="6">
        <v>54863</v>
      </c>
    </row>
    <row r="8" spans="1:3">
      <c t="s" r="A8" s="4">
        <v>923</v>
      </c>
      <c t="n" r="B8" s="6">
        <v>64874</v>
      </c>
      <c t="n" r="C8" s="6">
        <v>58800</v>
      </c>
    </row>
    <row r="9" spans="1:3">
      <c t="s" r="A9" s="4">
        <v>60</v>
      </c>
      <c t="n" r="B9" s="6">
        <v>132500</v>
      </c>
      <c t="n" r="C9" s="6">
        <v>113663</v>
      </c>
    </row>
    <row r="10" spans="1:3">
      <c t="s" r="A10" s="3">
        <v>925</v>
      </c>
    </row>
    <row r="11" spans="1:3">
      <c t="s" r="A11" s="4">
        <v>926</v>
      </c>
      <c t="n" r="B11" s="6">
        <v>408103</v>
      </c>
      <c t="n" r="C11" s="6">
        <v>275565</v>
      </c>
    </row>
    <row r="12" spans="1:3">
      <c t="s" r="A12" s="4">
        <v>927</v>
      </c>
      <c t="n" r="B12" s="6">
        <v>540603</v>
      </c>
      <c t="n" r="C12" s="6">
        <v>389228</v>
      </c>
    </row>
    <row r="13" spans="1:3">
      <c t="s" r="A13" s="4">
        <v>928</v>
      </c>
    </row>
    <row r="14" spans="1:3">
      <c t="s" r="A14" s="3">
        <v>925</v>
      </c>
    </row>
    <row r="15" spans="1:3">
      <c t="s" r="A15" s="4">
        <v>926</v>
      </c>
      <c t="n" r="B15" s="6">
        <v>155802</v>
      </c>
      <c t="n" r="C15" s="6">
        <v>126425</v>
      </c>
    </row>
    <row r="16" spans="1:3">
      <c t="s" r="A16" s="4">
        <v>929</v>
      </c>
    </row>
    <row r="17" spans="1:3">
      <c t="s" r="A17" s="3">
        <v>925</v>
      </c>
    </row>
    <row r="18" spans="1:3">
      <c t="s" r="A18" s="4">
        <v>926</v>
      </c>
      <c t="n" r="B18" s="7">
        <v>252301</v>
      </c>
      <c t="n" r="C18" s="7">
        <v>1491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235</v>
      </c>
      <c t="s" r="B1" s="2">
        <v>1</v>
      </c>
    </row>
    <row r="2" spans="1:4">
      <c t="s" r="B2" s="2">
        <v>2</v>
      </c>
      <c t="s" r="C2" s="2">
        <v>32</v>
      </c>
      <c t="s" r="D2" s="2">
        <v>91</v>
      </c>
    </row>
    <row r="3" spans="1:4">
      <c t="s" r="A3" s="3">
        <v>236</v>
      </c>
    </row>
    <row r="4" spans="1:4">
      <c t="s" r="A4" s="4">
        <v>237</v>
      </c>
      <c t="n" r="B4" s="7">
        <v>2711</v>
      </c>
      <c t="n" r="C4" s="7">
        <v>2527</v>
      </c>
      <c t="n" r="D4" s="7">
        <v>613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30</v>
      </c>
      <c t="s" r="B1" s="2">
        <v>501</v>
      </c>
      <c t="s" r="J1" s="2">
        <v>1</v>
      </c>
    </row>
    <row r="2" spans="1:12">
      <c t="s" r="B2" s="2">
        <v>2</v>
      </c>
      <c t="s" r="C2" s="2">
        <v>873</v>
      </c>
      <c t="s" r="D2" s="2">
        <v>4</v>
      </c>
      <c t="s" r="E2" s="2">
        <v>931</v>
      </c>
      <c t="s" r="F2" s="2">
        <v>32</v>
      </c>
      <c t="s" r="G2" s="2">
        <v>874</v>
      </c>
      <c t="s" r="H2" s="2">
        <v>932</v>
      </c>
      <c t="s" r="I2" s="2">
        <v>933</v>
      </c>
      <c t="s" r="J2" s="2">
        <v>2</v>
      </c>
      <c t="s" r="K2" s="2">
        <v>32</v>
      </c>
      <c t="s" r="L2" s="2">
        <v>91</v>
      </c>
    </row>
    <row r="3" spans="1:12">
      <c t="s" r="A3" s="3">
        <v>92</v>
      </c>
    </row>
    <row r="4" spans="1:12">
      <c t="s" r="A4" s="4">
        <v>93</v>
      </c>
      <c t="n" r="J4" s="7">
        <v>971422</v>
      </c>
      <c t="n" r="K4" s="7">
        <v>788048</v>
      </c>
      <c t="n" r="L4" s="7">
        <v>731584</v>
      </c>
    </row>
    <row r="5" spans="1:12">
      <c t="s" r="A5" s="4">
        <v>95</v>
      </c>
      <c t="n" r="J5" s="6">
        <v>19057</v>
      </c>
      <c t="n" r="K5" s="6">
        <v>17774</v>
      </c>
      <c t="n" r="L5" s="6">
        <v>13610</v>
      </c>
    </row>
    <row r="6" spans="1:12">
      <c t="s" r="A6" s="4">
        <v>96</v>
      </c>
      <c t="n" r="B6" s="7">
        <v>305926</v>
      </c>
      <c t="n" r="C6" s="7">
        <v>257787</v>
      </c>
      <c t="n" r="D6" s="7">
        <v>253686</v>
      </c>
      <c t="n" r="E6" s="7">
        <v>234091</v>
      </c>
      <c t="n" r="F6" s="7">
        <v>247169</v>
      </c>
      <c t="n" r="G6" s="7">
        <v>216196</v>
      </c>
      <c t="n" r="H6" s="7">
        <v>208720</v>
      </c>
      <c t="n" r="I6" s="7">
        <v>192651</v>
      </c>
      <c t="n" r="J6" s="6">
        <v>1051490</v>
      </c>
      <c t="n" r="K6" s="6">
        <v>864736</v>
      </c>
      <c t="n" r="L6" s="6">
        <v>785663</v>
      </c>
    </row>
    <row r="7" spans="1:12">
      <c t="s" r="A7" s="3">
        <v>98</v>
      </c>
    </row>
    <row r="8" spans="1:12">
      <c t="s" r="A8" s="4">
        <v>99</v>
      </c>
      <c t="n" r="J8" s="6">
        <v>351029</v>
      </c>
      <c t="n" r="K8" s="6">
        <v>297174</v>
      </c>
      <c t="n" r="L8" s="6">
        <v>270929</v>
      </c>
    </row>
    <row r="9" spans="1:12">
      <c t="s" r="A9" s="4">
        <v>100</v>
      </c>
      <c t="n" r="J9" s="6">
        <v>221392</v>
      </c>
      <c t="n" r="K9" s="6">
        <v>177853</v>
      </c>
      <c t="n" r="L9" s="6">
        <v>170174</v>
      </c>
    </row>
    <row r="10" spans="1:12">
      <c t="s" r="A10" s="4">
        <v>101</v>
      </c>
      <c t="n" r="J10" s="6">
        <v>161854</v>
      </c>
      <c t="n" r="K10" s="6">
        <v>124870</v>
      </c>
      <c t="n" r="L10" s="6">
        <v>127701</v>
      </c>
    </row>
    <row r="11" spans="1:12">
      <c t="s" r="A11" s="4">
        <v>102</v>
      </c>
      <c t="n" r="J11" s="6">
        <v>66225</v>
      </c>
      <c t="n" r="K11" s="6">
        <v>52663</v>
      </c>
      <c t="n" r="L11" s="6">
        <v>41450</v>
      </c>
    </row>
    <row r="12" spans="1:12">
      <c t="s" r="A12" s="4">
        <v>107</v>
      </c>
      <c t="n" r="J12" s="6">
        <v>856686</v>
      </c>
      <c t="n" r="K12" s="6">
        <v>696379</v>
      </c>
      <c t="n" r="L12" s="6">
        <v>650129</v>
      </c>
    </row>
    <row r="13" spans="1:12">
      <c t="s" r="A13" s="4">
        <v>108</v>
      </c>
      <c t="n" r="J13" s="6">
        <v>244671</v>
      </c>
      <c t="n" r="K13" s="6">
        <v>200921</v>
      </c>
      <c t="n" r="L13" s="6">
        <v>158898</v>
      </c>
    </row>
    <row r="14" spans="1:12">
      <c t="s" r="A14" s="4">
        <v>114</v>
      </c>
      <c t="n" r="J14" s="6">
        <v>-3982</v>
      </c>
      <c t="n" r="K14" s="6">
        <v>-7633</v>
      </c>
      <c t="n" r="L14" s="6">
        <v>12330</v>
      </c>
    </row>
    <row r="15" spans="1:12">
      <c t="s" r="A15" s="4">
        <v>115</v>
      </c>
      <c t="n" r="B15" s="6">
        <v>63644</v>
      </c>
      <c t="n" r="C15" s="6">
        <v>51470</v>
      </c>
      <c t="n" r="D15" s="6">
        <v>47949</v>
      </c>
      <c t="n" r="E15" s="6">
        <v>26568</v>
      </c>
      <c t="n" r="F15" s="6">
        <v>66284</v>
      </c>
      <c t="n" r="G15" s="6">
        <v>46341</v>
      </c>
      <c t="n" r="H15" s="6">
        <v>38562</v>
      </c>
      <c t="n" r="I15" s="6">
        <v>24756</v>
      </c>
      <c t="n" r="J15" s="6">
        <v>189631</v>
      </c>
      <c t="n" r="K15" s="6">
        <v>175943</v>
      </c>
      <c t="n" r="L15" s="6">
        <v>76248</v>
      </c>
    </row>
    <row r="16" spans="1:12">
      <c t="s" r="A16" s="4">
        <v>119</v>
      </c>
      <c t="n" r="B16" s="7">
        <v>51761</v>
      </c>
      <c t="n" r="C16" s="7">
        <v>157069</v>
      </c>
      <c t="n" r="D16" s="7">
        <v>43510</v>
      </c>
      <c t="n" r="E16" s="7">
        <v>21285</v>
      </c>
      <c t="n" r="F16" s="7">
        <v>61039</v>
      </c>
      <c t="n" r="G16" s="7">
        <v>38459</v>
      </c>
      <c t="n" r="H16" s="7">
        <v>34481</v>
      </c>
      <c t="n" r="I16" s="7">
        <v>23170</v>
      </c>
      <c t="n" r="J16" s="6">
        <v>273625</v>
      </c>
      <c t="n" r="K16" s="6">
        <v>157149</v>
      </c>
      <c t="n" r="L16" s="6">
        <v>54598</v>
      </c>
    </row>
    <row r="17" spans="1:12">
      <c t="s" r="A17" s="4">
        <v>525</v>
      </c>
    </row>
    <row r="18" spans="1:12">
      <c t="s" r="A18" s="3">
        <v>92</v>
      </c>
    </row>
    <row r="19" spans="1:12">
      <c t="s" r="A19" s="4">
        <v>93</v>
      </c>
      <c t="n" r="J19" s="6">
        <v>749780</v>
      </c>
      <c t="n" r="K19" s="6">
        <v>659367</v>
      </c>
      <c t="n" r="L19" s="6">
        <v>600600</v>
      </c>
    </row>
    <row r="20" spans="1:12">
      <c t="s" r="A20" s="4">
        <v>95</v>
      </c>
      <c t="n" r="J20" s="6">
        <v>8078</v>
      </c>
      <c t="n" r="K20" s="6">
        <v>5884</v>
      </c>
      <c t="n" r="L20" s="6">
        <v>5166</v>
      </c>
    </row>
    <row r="21" spans="1:12">
      <c t="s" r="A21" s="4">
        <v>96</v>
      </c>
      <c t="n" r="J21" s="6">
        <v>757858</v>
      </c>
      <c t="n" r="K21" s="6">
        <v>665251</v>
      </c>
      <c t="n" r="L21" s="6">
        <v>605766</v>
      </c>
    </row>
    <row r="22" spans="1:12">
      <c t="s" r="A22" s="3">
        <v>98</v>
      </c>
    </row>
    <row r="23" spans="1:12">
      <c t="s" r="A23" s="4">
        <v>99</v>
      </c>
      <c t="n" r="J23" s="6">
        <v>161333</v>
      </c>
      <c t="n" r="K23" s="6">
        <v>140365</v>
      </c>
      <c t="n" r="L23" s="6">
        <v>128892</v>
      </c>
    </row>
    <row r="24" spans="1:12">
      <c t="s" r="A24" s="4">
        <v>100</v>
      </c>
      <c t="n" r="J24" s="6">
        <v>133885</v>
      </c>
      <c t="n" r="K24" s="6">
        <v>111833</v>
      </c>
      <c t="n" r="L24" s="6">
        <v>99299</v>
      </c>
    </row>
    <row r="25" spans="1:12">
      <c t="s" r="A25" s="4">
        <v>101</v>
      </c>
      <c t="n" r="J25" s="6">
        <v>164240</v>
      </c>
      <c t="n" r="K25" s="6">
        <v>141872</v>
      </c>
      <c t="n" r="L25" s="6">
        <v>123052</v>
      </c>
    </row>
    <row r="26" spans="1:12">
      <c t="s" r="A26" s="4">
        <v>102</v>
      </c>
      <c t="n" r="J26" s="6">
        <v>28087</v>
      </c>
      <c t="n" r="K26" s="6">
        <v>21765</v>
      </c>
      <c t="n" r="L26" s="6">
        <v>17281</v>
      </c>
    </row>
    <row r="27" spans="1:12">
      <c t="s" r="A27" s="4">
        <v>107</v>
      </c>
      <c t="n" r="J27" s="6">
        <v>487545</v>
      </c>
      <c t="n" r="K27" s="6">
        <v>415835</v>
      </c>
      <c t="n" r="L27" s="6">
        <v>368524</v>
      </c>
    </row>
    <row r="28" spans="1:12">
      <c t="s" r="A28" s="4">
        <v>108</v>
      </c>
      <c t="n" r="J28" s="6">
        <v>270313</v>
      </c>
      <c t="n" r="K28" s="6">
        <v>249416</v>
      </c>
      <c t="n" r="L28" s="6">
        <v>237242</v>
      </c>
    </row>
    <row r="29" spans="1:12">
      <c t="s" r="A29" s="4">
        <v>934</v>
      </c>
      <c t="n" r="J29" s="6">
        <v>2474</v>
      </c>
      <c t="n" r="K29" s="6">
        <v>2254</v>
      </c>
      <c t="n" r="L29" s="6">
        <v>1627</v>
      </c>
    </row>
    <row r="30" spans="1:12">
      <c t="s" r="A30" s="4">
        <v>114</v>
      </c>
      <c t="n" r="L30" s="6">
        <v>22</v>
      </c>
    </row>
    <row r="31" spans="1:12">
      <c t="s" r="A31" s="4">
        <v>115</v>
      </c>
      <c t="n" r="J31" s="6">
        <v>267839</v>
      </c>
      <c t="n" r="K31" s="6">
        <v>247162</v>
      </c>
      <c t="n" r="L31" s="6">
        <v>235593</v>
      </c>
    </row>
    <row r="32" spans="1:12">
      <c t="s" r="A32" s="4">
        <v>119</v>
      </c>
      <c t="n" r="J32" s="7">
        <v>267802</v>
      </c>
      <c t="n" r="K32" s="7">
        <v>247097</v>
      </c>
      <c t="n" r="L32" s="7">
        <v>23552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935</v>
      </c>
      <c t="s" r="B1" s="2">
        <v>2</v>
      </c>
      <c t="s" r="C1" s="2">
        <v>32</v>
      </c>
      <c t="s" r="D1" s="2">
        <v>91</v>
      </c>
    </row>
    <row r="2" spans="1:4">
      <c t="s" r="A2" s="3">
        <v>936</v>
      </c>
    </row>
    <row r="3" spans="1:4">
      <c t="s" r="A3" s="4">
        <v>937</v>
      </c>
      <c t="n" r="B3" s="7">
        <v>84552000</v>
      </c>
      <c t="n" r="C3" s="7">
        <v>29253000</v>
      </c>
    </row>
    <row r="4" spans="1:4">
      <c t="s" r="A4" s="4">
        <v>938</v>
      </c>
      <c t="n" r="B4" s="6">
        <v>890547000</v>
      </c>
      <c t="n" r="C4" s="6">
        <v>689809000</v>
      </c>
    </row>
    <row r="5" spans="1:4">
      <c t="s" r="A5" s="4">
        <v>939</v>
      </c>
      <c t="n" r="B5" s="6">
        <v>-32503000</v>
      </c>
      <c t="n" r="C5" s="6">
        <v>-24690000</v>
      </c>
    </row>
    <row r="6" spans="1:4">
      <c t="s" r="A6" s="4">
        <v>57</v>
      </c>
      <c t="n" r="B6" s="6">
        <v>858044000</v>
      </c>
      <c t="n" r="C6" s="6">
        <v>665119000</v>
      </c>
    </row>
    <row r="7" spans="1:4">
      <c t="s" r="A7" s="4">
        <v>422</v>
      </c>
    </row>
    <row r="8" spans="1:4">
      <c t="s" r="A8" s="3">
        <v>936</v>
      </c>
    </row>
    <row r="9" spans="1:4">
      <c t="s" r="A9" s="4">
        <v>940</v>
      </c>
      <c t="n" r="C9" s="6">
        <v>596400000</v>
      </c>
    </row>
    <row r="10" spans="1:4">
      <c t="s" r="A10" s="4">
        <v>941</v>
      </c>
    </row>
    <row r="11" spans="1:4">
      <c t="s" r="A11" s="3">
        <v>936</v>
      </c>
    </row>
    <row r="12" spans="1:4">
      <c t="s" r="A12" s="4">
        <v>942</v>
      </c>
      <c t="n" r="B12" s="6">
        <v>15000000</v>
      </c>
    </row>
    <row r="13" spans="1:4">
      <c t="s" r="A13" s="4">
        <v>943</v>
      </c>
    </row>
    <row r="14" spans="1:4">
      <c t="s" r="A14" s="3">
        <v>936</v>
      </c>
    </row>
    <row r="15" spans="1:4">
      <c t="s" r="A15" s="4">
        <v>940</v>
      </c>
      <c t="n" r="B15" s="6">
        <v>446625000</v>
      </c>
    </row>
    <row r="16" spans="1:4">
      <c t="s" r="A16" s="4">
        <v>944</v>
      </c>
      <c t="n" r="B16" s="6">
        <v>-1372000</v>
      </c>
    </row>
    <row r="17" spans="1:4">
      <c t="s" r="A17" s="4">
        <v>945</v>
      </c>
    </row>
    <row r="18" spans="1:4">
      <c t="s" r="A18" s="3">
        <v>936</v>
      </c>
    </row>
    <row r="19" spans="1:4">
      <c t="s" r="A19" s="4">
        <v>942</v>
      </c>
      <c t="n" r="C19" s="6">
        <v>0</v>
      </c>
      <c t="n" r="D19" s="7">
        <v>0</v>
      </c>
    </row>
    <row r="20" spans="1:4">
      <c t="s" r="A20" s="4">
        <v>946</v>
      </c>
    </row>
    <row r="21" spans="1:4">
      <c t="s" r="A21" s="3">
        <v>936</v>
      </c>
    </row>
    <row r="22" spans="1:4">
      <c t="s" r="A22" s="4">
        <v>947</v>
      </c>
      <c t="n" r="C22" s="6">
        <v>212224000</v>
      </c>
    </row>
    <row r="23" spans="1:4">
      <c t="s" r="A23" s="4">
        <v>948</v>
      </c>
    </row>
    <row r="24" spans="1:4">
      <c t="s" r="A24" s="3">
        <v>936</v>
      </c>
    </row>
    <row r="25" spans="1:4">
      <c t="s" r="A25" s="4">
        <v>940</v>
      </c>
      <c t="n" r="C25" s="6">
        <v>384150000</v>
      </c>
    </row>
    <row r="26" spans="1:4">
      <c t="s" r="A26" s="4">
        <v>944</v>
      </c>
      <c t="n" r="C26" s="6">
        <v>-452000</v>
      </c>
    </row>
    <row r="27" spans="1:4">
      <c t="s" r="A27" s="4">
        <v>947</v>
      </c>
      <c t="n" r="C27" s="6">
        <v>383700000</v>
      </c>
    </row>
    <row r="28" spans="1:4">
      <c t="s" r="A28" s="4">
        <v>949</v>
      </c>
    </row>
    <row r="29" spans="1:4">
      <c t="s" r="A29" s="3">
        <v>936</v>
      </c>
    </row>
    <row r="30" spans="1:4">
      <c t="s" r="A30" s="4">
        <v>944</v>
      </c>
      <c t="n" r="B30" s="6">
        <v>-3965000</v>
      </c>
    </row>
    <row r="31" spans="1:4">
      <c t="s" r="A31" s="4">
        <v>950</v>
      </c>
      <c t="n" r="B31" s="6">
        <v>250000000</v>
      </c>
    </row>
    <row r="32" spans="1:4">
      <c t="s" r="A32" s="4">
        <v>951</v>
      </c>
    </row>
    <row r="33" spans="1:4">
      <c t="s" r="A33" s="3">
        <v>936</v>
      </c>
    </row>
    <row r="34" spans="1:4">
      <c t="s" r="A34" s="4">
        <v>952</v>
      </c>
      <c t="n" r="B34" s="7">
        <v>99707000</v>
      </c>
      <c t="n" r="C34" s="7">
        <v>64634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53</v>
      </c>
      <c t="s" r="B1" s="2">
        <v>1</v>
      </c>
    </row>
    <row r="2" spans="1:3">
      <c t="s" r="B2" s="2">
        <v>2</v>
      </c>
      <c t="s" r="C2" s="2">
        <v>32</v>
      </c>
    </row>
    <row r="3" spans="1:3">
      <c t="s" r="A3" s="4">
        <v>941</v>
      </c>
    </row>
    <row r="4" spans="1:3">
      <c t="s" r="A4" s="3">
        <v>936</v>
      </c>
    </row>
    <row r="5" spans="1:3">
      <c t="s" r="A5" s="4">
        <v>954</v>
      </c>
      <c t="n" r="B5" s="7">
        <v>250000000</v>
      </c>
    </row>
    <row r="6" spans="1:3">
      <c t="s" r="A6" s="4">
        <v>945</v>
      </c>
    </row>
    <row r="7" spans="1:3">
      <c t="s" r="A7" s="3">
        <v>936</v>
      </c>
    </row>
    <row r="8" spans="1:3">
      <c t="s" r="A8" s="4">
        <v>954</v>
      </c>
      <c t="n" r="C8" s="7">
        <v>132300000</v>
      </c>
    </row>
    <row r="9" spans="1:3">
      <c t="s" r="A9" s="4">
        <v>943</v>
      </c>
    </row>
    <row r="10" spans="1:3">
      <c t="s" r="A10" s="3">
        <v>936</v>
      </c>
    </row>
    <row r="11" spans="1:3">
      <c t="s" r="A11" s="4">
        <v>955</v>
      </c>
      <c t="n" r="B11" s="6">
        <v>2022</v>
      </c>
    </row>
    <row r="12" spans="1:3">
      <c t="s" r="A12" s="4">
        <v>946</v>
      </c>
    </row>
    <row r="13" spans="1:3">
      <c t="s" r="A13" s="3">
        <v>936</v>
      </c>
    </row>
    <row r="14" spans="1:3">
      <c t="s" r="A14" s="4">
        <v>955</v>
      </c>
      <c t="n" r="C14" s="6">
        <v>2017</v>
      </c>
    </row>
    <row r="15" spans="1:3">
      <c t="s" r="A15" s="4">
        <v>948</v>
      </c>
    </row>
    <row r="16" spans="1:3">
      <c t="s" r="A16" s="3">
        <v>936</v>
      </c>
    </row>
    <row r="17" spans="1:3">
      <c t="s" r="A17" s="4">
        <v>955</v>
      </c>
      <c t="n" r="C17" s="6">
        <v>2018</v>
      </c>
    </row>
    <row r="18" spans="1:3">
      <c t="s" r="A18" s="4">
        <v>956</v>
      </c>
    </row>
    <row r="19" spans="1:3">
      <c t="s" r="A19" s="3">
        <v>936</v>
      </c>
    </row>
    <row r="20" spans="1:3">
      <c t="s" r="A20" s="4">
        <v>955</v>
      </c>
      <c t="n" r="B20" s="6">
        <v>2023</v>
      </c>
    </row>
    <row r="21" spans="1:3">
      <c t="s" r="A21" s="4">
        <v>957</v>
      </c>
      <c t="s" r="B21" s="4">
        <v>958</v>
      </c>
    </row>
    <row r="22" spans="1:3">
      <c t="s" r="A22" s="4">
        <v>959</v>
      </c>
    </row>
    <row r="23" spans="1:3">
      <c t="s" r="A23" s="3">
        <v>936</v>
      </c>
    </row>
    <row r="24" spans="1:3">
      <c t="s" r="A24" s="4">
        <v>955</v>
      </c>
      <c t="n" r="B24" s="6">
        <v>2023</v>
      </c>
    </row>
    <row r="25" spans="1:3">
      <c t="s" r="A25" s="4">
        <v>957</v>
      </c>
      <c t="s" r="B25" s="4">
        <v>95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960</v>
      </c>
      <c t="s" r="B1" s="2">
        <v>504</v>
      </c>
    </row>
    <row r="2" spans="1:2">
      <c t="s" r="A2" s="3">
        <v>262</v>
      </c>
    </row>
    <row r="3" spans="1:2">
      <c t="n" r="A3" s="6">
        <v>2016</v>
      </c>
      <c t="n" r="B3" s="7">
        <v>32503</v>
      </c>
    </row>
    <row r="4" spans="1:2">
      <c t="n" r="A4" s="6">
        <v>2017</v>
      </c>
      <c t="n" r="B4" s="6">
        <v>45427</v>
      </c>
    </row>
    <row r="5" spans="1:2">
      <c t="n" r="A5" s="6">
        <v>2018</v>
      </c>
      <c t="n" r="B5" s="6">
        <v>25499</v>
      </c>
    </row>
    <row r="6" spans="1:2">
      <c t="n" r="A6" s="6">
        <v>2019</v>
      </c>
      <c t="n" r="B6" s="6">
        <v>20279</v>
      </c>
    </row>
    <row r="7" spans="1:2">
      <c t="n" r="A7" s="6">
        <v>2020</v>
      </c>
      <c t="n" r="B7" s="6">
        <v>24695</v>
      </c>
    </row>
    <row r="8" spans="1:2">
      <c t="s" r="A8" s="4">
        <v>961</v>
      </c>
      <c t="n" r="B8" s="6">
        <v>742144</v>
      </c>
    </row>
    <row r="9" spans="1:2">
      <c t="s" r="A9" s="4">
        <v>139</v>
      </c>
      <c t="n" r="B9" s="7">
        <v>89054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2</v>
      </c>
      <c t="s" r="B1" s="2">
        <v>1</v>
      </c>
    </row>
    <row r="2" spans="1:4">
      <c t="s" r="B2" s="2">
        <v>2</v>
      </c>
      <c t="s" r="C2" s="2">
        <v>32</v>
      </c>
      <c t="s" r="D2" s="2">
        <v>91</v>
      </c>
    </row>
    <row r="3" spans="1:4">
      <c t="s" r="A3" s="3">
        <v>936</v>
      </c>
    </row>
    <row r="4" spans="1:4">
      <c t="s" r="A4" s="4">
        <v>963</v>
      </c>
      <c t="n" r="B4" s="7">
        <v>1352</v>
      </c>
      <c t="n" r="C4" s="7">
        <v>2954</v>
      </c>
      <c t="n" r="D4" s="7">
        <v>3891</v>
      </c>
    </row>
    <row r="5" spans="1:4">
      <c t="s" r="A5" s="4">
        <v>964</v>
      </c>
      <c t="n" r="B5" s="6">
        <v>42270</v>
      </c>
      <c t="n" r="C5" s="6">
        <v>33065</v>
      </c>
      <c t="n" r="D5" s="6">
        <v>60616</v>
      </c>
    </row>
    <row r="6" spans="1:4">
      <c t="s" r="A6" s="4">
        <v>965</v>
      </c>
    </row>
    <row r="7" spans="1:4">
      <c t="s" r="A7" s="3">
        <v>936</v>
      </c>
    </row>
    <row r="8" spans="1:4">
      <c t="s" r="A8" s="4">
        <v>109</v>
      </c>
      <c t="n" r="B8" s="6">
        <v>40759</v>
      </c>
      <c t="n" r="C8" s="6">
        <v>29831</v>
      </c>
      <c t="n" r="D8" s="6">
        <v>56311</v>
      </c>
    </row>
    <row r="9" spans="1:4">
      <c t="s" r="A9" s="4">
        <v>963</v>
      </c>
      <c t="n" r="B9" s="6">
        <v>1352</v>
      </c>
      <c t="n" r="C9" s="6">
        <v>2954</v>
      </c>
      <c t="n" r="D9" s="6">
        <v>3891</v>
      </c>
    </row>
    <row r="10" spans="1:4">
      <c t="s" r="A10" s="4">
        <v>964</v>
      </c>
      <c t="n" r="B10" s="6">
        <v>42111</v>
      </c>
      <c t="n" r="C10" s="6">
        <v>32785</v>
      </c>
      <c t="n" r="D10" s="6">
        <v>60202</v>
      </c>
    </row>
    <row r="11" spans="1:4">
      <c t="s" r="A11" s="4">
        <v>966</v>
      </c>
    </row>
    <row r="12" spans="1:4">
      <c t="s" r="A12" s="3">
        <v>936</v>
      </c>
    </row>
    <row r="13" spans="1:4">
      <c t="s" r="A13" s="4">
        <v>109</v>
      </c>
      <c t="n" r="B13" s="6">
        <v>159</v>
      </c>
      <c t="n" r="C13" s="6">
        <v>280</v>
      </c>
      <c t="n" r="D13" s="6">
        <v>414</v>
      </c>
    </row>
    <row r="14" spans="1:4">
      <c t="s" r="A14" s="4">
        <v>964</v>
      </c>
      <c t="n" r="B14" s="7">
        <v>159</v>
      </c>
      <c t="n" r="C14" s="7">
        <v>280</v>
      </c>
      <c t="n" r="D14" s="7">
        <v>4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16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 customWidth="1" max="5" min="5" width="14"/>
    <col customWidth="1" max="6" min="6" width="14"/>
    <col customWidth="1" max="7" min="7" width="14"/>
  </cols>
  <sheetData>
    <row r="1" spans="1:7">
      <c t="s" r="A1" s="1">
        <v>967</v>
      </c>
      <c t="s" r="B1" s="2">
        <v>500</v>
      </c>
      <c t="s" r="C1" s="2">
        <v>1</v>
      </c>
    </row>
    <row r="2" spans="1:7">
      <c t="s" r="B2" s="2">
        <v>32</v>
      </c>
      <c t="s" r="C2" s="2">
        <v>2</v>
      </c>
      <c t="s" r="D2" s="2">
        <v>32</v>
      </c>
      <c t="s" r="E2" s="2">
        <v>91</v>
      </c>
      <c t="s" r="F2" s="2">
        <v>968</v>
      </c>
      <c t="s" r="G2" s="2">
        <v>969</v>
      </c>
    </row>
    <row r="3" spans="1:7">
      <c t="s" r="A3" s="3">
        <v>936</v>
      </c>
    </row>
    <row r="4" spans="1:7">
      <c t="s" r="A4" s="4">
        <v>970</v>
      </c>
      <c t="n" r="C4" s="7">
        <v>3238000</v>
      </c>
      <c t="n" r="E4" s="7">
        <v>5700000</v>
      </c>
    </row>
    <row r="5" spans="1:7">
      <c t="s" r="A5" s="4">
        <v>111</v>
      </c>
      <c t="n" r="C5" s="6">
        <v>5032000</v>
      </c>
    </row>
    <row r="6" spans="1:7">
      <c t="s" r="A6" s="4">
        <v>112</v>
      </c>
      <c t="n" r="C6" s="7">
        <v>544000</v>
      </c>
      <c t="n" r="E6" s="6">
        <v>10333000</v>
      </c>
    </row>
    <row r="7" spans="1:7">
      <c t="s" r="A7" s="4">
        <v>971</v>
      </c>
      <c t="s" r="C7" s="4">
        <v>734</v>
      </c>
    </row>
    <row r="8" spans="1:7">
      <c t="s" r="A8" s="4">
        <v>972</v>
      </c>
      <c t="n" r="B8" s="7">
        <v>0</v>
      </c>
    </row>
    <row r="9" spans="1:7">
      <c t="s" r="A9" s="4">
        <v>973</v>
      </c>
      <c t="n" r="C9" s="7">
        <v>1449000</v>
      </c>
      <c t="n" r="D9" s="7">
        <v>1539000</v>
      </c>
      <c t="n" r="E9" s="6">
        <v>2921000</v>
      </c>
    </row>
    <row r="10" spans="1:7">
      <c t="s" r="A10" s="4">
        <v>974</v>
      </c>
      <c t="s" r="C10" s="4">
        <v>975</v>
      </c>
    </row>
    <row r="11" spans="1:7">
      <c t="s" r="A11" s="4">
        <v>976</v>
      </c>
    </row>
    <row r="12" spans="1:7">
      <c t="s" r="A12" s="3">
        <v>936</v>
      </c>
    </row>
    <row r="13" spans="1:7">
      <c t="s" r="A13" s="4">
        <v>977</v>
      </c>
      <c t="n" r="C13" s="7">
        <v>190000000</v>
      </c>
    </row>
    <row r="14" spans="1:7">
      <c t="s" r="A14" s="4">
        <v>978</v>
      </c>
      <c t="n" r="B14" s="6">
        <v>800000</v>
      </c>
      <c t="n" r="D14" s="6">
        <v>800000</v>
      </c>
    </row>
    <row r="15" spans="1:7">
      <c t="s" r="A15" s="4">
        <v>979</v>
      </c>
      <c t="n" r="B15" s="6">
        <v>1400000</v>
      </c>
      <c t="n" r="C15" s="6">
        <v>1100000</v>
      </c>
      <c t="n" r="D15" s="6">
        <v>1400000</v>
      </c>
    </row>
    <row r="16" spans="1:7">
      <c t="s" r="A16" s="4">
        <v>980</v>
      </c>
      <c t="n" r="C16" s="6">
        <v>1100000</v>
      </c>
    </row>
    <row r="17" spans="1:7">
      <c t="s" r="A17" s="4">
        <v>973</v>
      </c>
      <c t="n" r="C17" s="6">
        <v>1400000</v>
      </c>
    </row>
    <row r="18" spans="1:7">
      <c t="s" r="A18" s="4">
        <v>981</v>
      </c>
      <c t="n" r="C18" s="6">
        <v>300000</v>
      </c>
    </row>
    <row r="19" spans="1:7">
      <c t="s" r="A19" s="4">
        <v>982</v>
      </c>
    </row>
    <row r="20" spans="1:7">
      <c t="s" r="A20" s="3">
        <v>936</v>
      </c>
    </row>
    <row r="21" spans="1:7">
      <c t="s" r="A21" s="4">
        <v>954</v>
      </c>
      <c t="n" r="C21" s="6">
        <v>15000000</v>
      </c>
    </row>
    <row r="22" spans="1:7">
      <c t="s" r="A22" s="4">
        <v>942</v>
      </c>
      <c t="n" r="B22" s="6">
        <v>2900000</v>
      </c>
      <c t="n" r="C22" s="7">
        <v>4200000</v>
      </c>
      <c t="n" r="D22" s="6">
        <v>2900000</v>
      </c>
    </row>
    <row r="23" spans="1:7">
      <c t="s" r="A23" s="4">
        <v>422</v>
      </c>
    </row>
    <row r="24" spans="1:7">
      <c t="s" r="A24" s="3">
        <v>936</v>
      </c>
    </row>
    <row r="25" spans="1:7">
      <c t="s" r="A25" s="4">
        <v>983</v>
      </c>
      <c t="n" r="B25" s="6">
        <v>596400000</v>
      </c>
      <c t="n" r="D25" s="7">
        <v>596400000</v>
      </c>
    </row>
    <row r="26" spans="1:7">
      <c t="s" r="A26" s="4">
        <v>984</v>
      </c>
    </row>
    <row r="27" spans="1:7">
      <c t="s" r="A27" s="3">
        <v>936</v>
      </c>
    </row>
    <row r="28" spans="1:7">
      <c t="s" r="A28" s="4">
        <v>985</v>
      </c>
      <c t="s" r="C28" s="4">
        <v>986</v>
      </c>
      <c t="s" r="D28" s="4">
        <v>986</v>
      </c>
    </row>
    <row r="29" spans="1:7">
      <c t="s" r="A29" s="4">
        <v>987</v>
      </c>
    </row>
    <row r="30" spans="1:7">
      <c t="s" r="A30" s="3">
        <v>936</v>
      </c>
    </row>
    <row r="31" spans="1:7">
      <c t="s" r="A31" s="4">
        <v>988</v>
      </c>
      <c t="s" r="G31" s="4">
        <v>989</v>
      </c>
    </row>
    <row r="32" spans="1:7">
      <c t="s" r="A32" s="4">
        <v>956</v>
      </c>
    </row>
    <row r="33" spans="1:7">
      <c t="s" r="A33" s="3">
        <v>936</v>
      </c>
    </row>
    <row r="34" spans="1:7">
      <c t="s" r="A34" s="4">
        <v>957</v>
      </c>
      <c t="s" r="C34" s="4">
        <v>958</v>
      </c>
    </row>
    <row r="35" spans="1:7">
      <c t="s" r="A35" s="4">
        <v>949</v>
      </c>
    </row>
    <row r="36" spans="1:7">
      <c t="s" r="A36" s="3">
        <v>936</v>
      </c>
    </row>
    <row r="37" spans="1:7">
      <c t="s" r="A37" s="4">
        <v>990</v>
      </c>
      <c t="n" r="F37" s="7">
        <v>250000000</v>
      </c>
    </row>
    <row r="38" spans="1:7">
      <c t="s" r="A38" s="4">
        <v>991</v>
      </c>
      <c t="s" r="C38" s="4">
        <v>992</v>
      </c>
    </row>
    <row r="39" spans="1:7">
      <c t="s" r="A39" s="4">
        <v>993</v>
      </c>
      <c t="n" r="C39" s="7">
        <v>245600000</v>
      </c>
    </row>
    <row r="40" spans="1:7">
      <c t="s" r="A40" s="4">
        <v>994</v>
      </c>
      <c t="s" r="C40" s="4">
        <v>995</v>
      </c>
    </row>
    <row r="41" spans="1:7">
      <c t="s" r="A41" s="4">
        <v>957</v>
      </c>
      <c t="s" r="C41" s="4">
        <v>958</v>
      </c>
    </row>
    <row r="42" spans="1:7">
      <c t="s" r="A42" s="4">
        <v>996</v>
      </c>
    </row>
    <row r="43" spans="1:7">
      <c t="s" r="A43" s="3">
        <v>936</v>
      </c>
    </row>
    <row r="44" spans="1:7">
      <c t="s" r="A44" s="4">
        <v>997</v>
      </c>
      <c t="n" r="F44" s="6">
        <v>700000000</v>
      </c>
    </row>
    <row r="45" spans="1:7">
      <c t="s" r="A45" s="4">
        <v>998</v>
      </c>
      <c t="s" r="C45" s="4">
        <v>999</v>
      </c>
    </row>
    <row r="46" spans="1:7">
      <c t="s" r="A46" s="4">
        <v>1000</v>
      </c>
    </row>
    <row r="47" spans="1:7">
      <c t="s" r="A47" s="3">
        <v>936</v>
      </c>
    </row>
    <row r="48" spans="1:7">
      <c t="s" r="A48" s="4">
        <v>985</v>
      </c>
      <c t="s" r="C48" s="4">
        <v>986</v>
      </c>
    </row>
    <row r="49" spans="1:7">
      <c t="s" r="A49" s="4">
        <v>1001</v>
      </c>
    </row>
    <row r="50" spans="1:7">
      <c t="s" r="A50" s="3">
        <v>936</v>
      </c>
    </row>
    <row r="51" spans="1:7">
      <c t="s" r="A51" s="4">
        <v>985</v>
      </c>
      <c t="s" r="C51" s="4">
        <v>1002</v>
      </c>
    </row>
    <row r="52" spans="1:7">
      <c t="s" r="A52" s="4">
        <v>1003</v>
      </c>
    </row>
    <row r="53" spans="1:7">
      <c t="s" r="A53" s="3">
        <v>936</v>
      </c>
    </row>
    <row r="54" spans="1:7">
      <c t="s" r="A54" s="4">
        <v>1004</v>
      </c>
      <c t="s" r="C54" s="4">
        <v>759</v>
      </c>
    </row>
    <row r="55" spans="1:7">
      <c t="s" r="A55" s="4">
        <v>983</v>
      </c>
      <c t="n" r="F55" s="6">
        <v>450000000</v>
      </c>
    </row>
    <row r="56" spans="1:7">
      <c t="s" r="A56" s="4">
        <v>993</v>
      </c>
      <c t="n" r="C56" s="7">
        <v>381000000</v>
      </c>
    </row>
    <row r="57" spans="1:7">
      <c t="s" r="A57" s="4">
        <v>970</v>
      </c>
      <c t="n" r="C57" s="7">
        <v>69000000</v>
      </c>
    </row>
    <row r="58" spans="1:7">
      <c t="s" r="A58" s="4">
        <v>1005</v>
      </c>
      <c t="s" r="C58" s="4">
        <v>1006</v>
      </c>
    </row>
    <row r="59" spans="1:7">
      <c t="s" r="A59" s="4">
        <v>1007</v>
      </c>
      <c t="s" r="C59" s="4">
        <v>1008</v>
      </c>
    </row>
    <row r="60" spans="1:7">
      <c t="s" r="A60" s="4">
        <v>1009</v>
      </c>
      <c t="s" r="C60" s="4">
        <v>1010</v>
      </c>
    </row>
    <row r="61" spans="1:7">
      <c t="s" r="A61" s="4">
        <v>1011</v>
      </c>
    </row>
    <row r="62" spans="1:7">
      <c t="s" r="A62" s="3">
        <v>936</v>
      </c>
    </row>
    <row r="63" spans="1:7">
      <c t="s" r="A63" s="4">
        <v>985</v>
      </c>
      <c t="s" r="C63" s="4">
        <v>1012</v>
      </c>
    </row>
    <row r="64" spans="1:7">
      <c t="s" r="A64" s="4">
        <v>1013</v>
      </c>
    </row>
    <row r="65" spans="1:7">
      <c t="s" r="A65" s="3">
        <v>936</v>
      </c>
    </row>
    <row r="66" spans="1:7">
      <c t="s" r="A66" s="4">
        <v>985</v>
      </c>
      <c t="s" r="C66" s="4">
        <v>1014</v>
      </c>
    </row>
    <row r="67" spans="1:7">
      <c t="s" r="A67" s="4">
        <v>1015</v>
      </c>
    </row>
    <row r="68" spans="1:7">
      <c t="s" r="A68" s="3">
        <v>936</v>
      </c>
    </row>
    <row r="69" spans="1:7">
      <c t="s" r="A69" s="4">
        <v>1004</v>
      </c>
      <c t="s" r="C69" s="4">
        <v>751</v>
      </c>
    </row>
    <row r="70" spans="1:7">
      <c t="s" r="A70" s="4">
        <v>954</v>
      </c>
      <c t="n" r="C70" s="7">
        <v>250000000</v>
      </c>
      <c t="n" r="F70" s="7">
        <v>250000000</v>
      </c>
    </row>
    <row r="71" spans="1:7">
      <c t="s" r="A71" s="4">
        <v>1007</v>
      </c>
      <c t="s" r="C71" s="4">
        <v>1016</v>
      </c>
    </row>
    <row r="72" spans="1:7">
      <c t="s" r="A72" s="4">
        <v>942</v>
      </c>
      <c t="n" r="C72" s="7">
        <v>15000000</v>
      </c>
    </row>
    <row r="73" spans="1:7">
      <c t="s" r="A73" s="4">
        <v>1017</v>
      </c>
      <c t="n" r="C73" s="7">
        <v>230800000</v>
      </c>
    </row>
    <row r="74" spans="1:7">
      <c t="s" r="A74" s="4">
        <v>1018</v>
      </c>
    </row>
    <row r="75" spans="1:7">
      <c t="s" r="A75" s="3">
        <v>936</v>
      </c>
    </row>
    <row r="76" spans="1:7">
      <c t="s" r="A76" s="4">
        <v>942</v>
      </c>
      <c t="n" r="B76" s="6">
        <v>0</v>
      </c>
      <c t="n" r="D76" s="7">
        <v>0</v>
      </c>
    </row>
    <row r="77" spans="1:7">
      <c t="s" r="A77" s="4">
        <v>945</v>
      </c>
    </row>
    <row r="78" spans="1:7">
      <c t="s" r="A78" s="3">
        <v>936</v>
      </c>
    </row>
    <row r="79" spans="1:7">
      <c t="s" r="A79" s="4">
        <v>954</v>
      </c>
      <c t="n" r="B79" s="6">
        <v>132300000</v>
      </c>
      <c t="n" r="D79" s="6">
        <v>132300000</v>
      </c>
    </row>
    <row r="80" spans="1:7">
      <c t="s" r="A80" s="4">
        <v>1007</v>
      </c>
      <c t="s" r="C80" s="4">
        <v>1019</v>
      </c>
    </row>
    <row r="81" spans="1:7">
      <c t="s" r="A81" s="4">
        <v>942</v>
      </c>
      <c t="n" r="B81" s="6">
        <v>0</v>
      </c>
      <c t="n" r="D81" s="6">
        <v>0</v>
      </c>
      <c t="n" r="E81" s="6">
        <v>0</v>
      </c>
    </row>
    <row r="82" spans="1:7">
      <c t="s" r="A82" s="4">
        <v>1017</v>
      </c>
      <c t="n" r="B82" s="6">
        <v>132300000</v>
      </c>
      <c t="n" r="D82" s="6">
        <v>132300000</v>
      </c>
    </row>
    <row r="83" spans="1:7">
      <c t="s" r="A83" s="4">
        <v>1020</v>
      </c>
      <c t="n" r="B83" s="6">
        <v>2900000</v>
      </c>
      <c t="n" r="D83" s="7">
        <v>2900000</v>
      </c>
      <c t="n" r="E83" s="6">
        <v>1700000</v>
      </c>
    </row>
    <row r="84" spans="1:7">
      <c t="s" r="A84" s="4">
        <v>1021</v>
      </c>
    </row>
    <row r="85" spans="1:7">
      <c t="s" r="A85" s="3">
        <v>936</v>
      </c>
    </row>
    <row r="86" spans="1:7">
      <c t="s" r="A86" s="4">
        <v>985</v>
      </c>
      <c t="s" r="D86" s="4">
        <v>1022</v>
      </c>
    </row>
    <row r="87" spans="1:7">
      <c t="s" r="A87" s="4">
        <v>1023</v>
      </c>
    </row>
    <row r="88" spans="1:7">
      <c t="s" r="A88" s="3">
        <v>936</v>
      </c>
    </row>
    <row r="89" spans="1:7">
      <c t="s" r="A89" s="4">
        <v>985</v>
      </c>
      <c t="s" r="D89" s="4">
        <v>1024</v>
      </c>
    </row>
    <row r="90" spans="1:7">
      <c t="s" r="A90" s="4">
        <v>1025</v>
      </c>
    </row>
    <row r="91" spans="1:7">
      <c t="s" r="A91" s="3">
        <v>936</v>
      </c>
    </row>
    <row r="92" spans="1:7">
      <c t="s" r="A92" s="4">
        <v>994</v>
      </c>
      <c t="s" r="C92" s="4">
        <v>1026</v>
      </c>
    </row>
    <row r="93" spans="1:7">
      <c t="s" r="A93" s="4">
        <v>1027</v>
      </c>
      <c t="s" r="C93" s="4">
        <v>1028</v>
      </c>
    </row>
    <row r="94" spans="1:7">
      <c t="s" r="A94" s="4">
        <v>946</v>
      </c>
    </row>
    <row r="95" spans="1:7">
      <c t="s" r="A95" s="3">
        <v>936</v>
      </c>
    </row>
    <row r="96" spans="1:7">
      <c t="s" r="A96" s="4">
        <v>947</v>
      </c>
      <c t="n" r="B96" s="7">
        <v>212224000</v>
      </c>
      <c t="n" r="D96" s="7">
        <v>212224000</v>
      </c>
    </row>
    <row r="97" spans="1:7">
      <c t="s" r="A97" s="4">
        <v>957</v>
      </c>
      <c t="s" r="D97" s="4">
        <v>1029</v>
      </c>
    </row>
    <row r="98" spans="1:7">
      <c t="s" r="A98" s="4">
        <v>1030</v>
      </c>
      <c t="s" r="B98" s="4">
        <v>1010</v>
      </c>
      <c t="s" r="D98" s="4">
        <v>1010</v>
      </c>
    </row>
    <row r="99" spans="1:7">
      <c t="s" r="A99" s="4">
        <v>1031</v>
      </c>
    </row>
    <row r="100" spans="1:7">
      <c t="s" r="A100" s="3">
        <v>936</v>
      </c>
    </row>
    <row r="101" spans="1:7">
      <c t="s" r="A101" s="4">
        <v>985</v>
      </c>
      <c t="s" r="D101" s="4">
        <v>1032</v>
      </c>
    </row>
    <row r="102" spans="1:7">
      <c t="s" r="A102" s="4">
        <v>1033</v>
      </c>
    </row>
    <row r="103" spans="1:7">
      <c t="s" r="A103" s="3">
        <v>936</v>
      </c>
    </row>
    <row r="104" spans="1:7">
      <c t="s" r="A104" s="4">
        <v>985</v>
      </c>
      <c t="s" r="D104" s="4">
        <v>743</v>
      </c>
    </row>
    <row r="105" spans="1:7">
      <c t="s" r="A105" s="4">
        <v>948</v>
      </c>
    </row>
    <row r="106" spans="1:7">
      <c t="s" r="A106" s="3">
        <v>936</v>
      </c>
    </row>
    <row r="107" spans="1:7">
      <c t="s" r="A107" s="4">
        <v>983</v>
      </c>
      <c t="n" r="B107" s="7">
        <v>384150000</v>
      </c>
      <c t="n" r="D107" s="7">
        <v>384150000</v>
      </c>
    </row>
    <row r="108" spans="1:7">
      <c t="s" r="A108" s="4">
        <v>1007</v>
      </c>
      <c t="s" r="D108" s="4">
        <v>1034</v>
      </c>
    </row>
    <row r="109" spans="1:7">
      <c t="s" r="A109" s="4">
        <v>1009</v>
      </c>
      <c t="s" r="D109" s="4">
        <v>1010</v>
      </c>
    </row>
    <row r="110" spans="1:7">
      <c t="s" r="A110" s="4">
        <v>998</v>
      </c>
      <c t="s" r="C110" s="4">
        <v>1035</v>
      </c>
    </row>
    <row r="111" spans="1:7">
      <c t="s" r="A111" s="4">
        <v>112</v>
      </c>
      <c t="n" r="E111" s="7">
        <v>3800000</v>
      </c>
    </row>
    <row r="112" spans="1:7">
      <c t="s" r="A112" s="4">
        <v>947</v>
      </c>
      <c t="n" r="B112" s="7">
        <v>383700000</v>
      </c>
      <c t="n" r="D112" s="7">
        <v>383700000</v>
      </c>
    </row>
    <row r="113" spans="1:7">
      <c t="s" r="A113" s="4">
        <v>957</v>
      </c>
      <c t="s" r="D113" s="4">
        <v>1032</v>
      </c>
    </row>
    <row r="114" spans="1:7">
      <c t="s" r="A114" s="4">
        <v>1030</v>
      </c>
      <c t="s" r="B114" s="4">
        <v>1010</v>
      </c>
      <c t="s" r="D114" s="4">
        <v>1010</v>
      </c>
    </row>
    <row r="115" spans="1:7">
      <c t="s" r="A115" s="4">
        <v>1036</v>
      </c>
      <c t="n" r="D115" s="7">
        <v>8700000</v>
      </c>
    </row>
    <row r="116" spans="1:7">
      <c t="s" r="A116" s="4">
        <v>1037</v>
      </c>
    </row>
    <row r="117" spans="1:7">
      <c t="s" r="A117" s="3">
        <v>936</v>
      </c>
    </row>
    <row r="118" spans="1:7">
      <c t="s" r="A118" s="4">
        <v>985</v>
      </c>
      <c t="s" r="D118" s="4">
        <v>1012</v>
      </c>
    </row>
    <row r="119" spans="1:7">
      <c t="s" r="A119" s="4">
        <v>1038</v>
      </c>
      <c t="s" r="D119" s="4">
        <v>1002</v>
      </c>
    </row>
    <row r="120" spans="1:7">
      <c t="s" r="A120" s="4">
        <v>1039</v>
      </c>
    </row>
    <row r="121" spans="1:7">
      <c t="s" r="A121" s="3">
        <v>936</v>
      </c>
    </row>
    <row r="122" spans="1:7">
      <c t="s" r="A122" s="4">
        <v>985</v>
      </c>
      <c t="s" r="D122" s="4">
        <v>1014</v>
      </c>
    </row>
    <row r="123" spans="1:7">
      <c t="s" r="A123" s="4">
        <v>1038</v>
      </c>
      <c t="s" r="D123" s="4">
        <v>1040</v>
      </c>
    </row>
    <row r="124" spans="1:7">
      <c t="s" r="A124" s="4">
        <v>844</v>
      </c>
    </row>
    <row r="125" spans="1:7">
      <c t="s" r="A125" s="3">
        <v>936</v>
      </c>
    </row>
    <row r="126" spans="1:7">
      <c t="s" r="A126" s="4">
        <v>1041</v>
      </c>
      <c t="s" r="C126" s="4">
        <v>1042</v>
      </c>
    </row>
    <row r="127" spans="1:7">
      <c t="s" r="A127" s="4">
        <v>1043</v>
      </c>
      <c t="s" r="C127" s="4">
        <v>1044</v>
      </c>
    </row>
    <row r="128" spans="1:7">
      <c t="s" r="A128" s="4">
        <v>1045</v>
      </c>
      <c t="s" r="C128" s="4">
        <v>1046</v>
      </c>
    </row>
    <row r="129" spans="1:7">
      <c t="s" r="A129" s="4">
        <v>1047</v>
      </c>
    </row>
    <row r="130" spans="1:7">
      <c t="s" r="A130" s="3">
        <v>936</v>
      </c>
    </row>
    <row r="131" spans="1:7">
      <c t="s" r="A131" s="4">
        <v>985</v>
      </c>
      <c t="s" r="C131" s="4">
        <v>1048</v>
      </c>
    </row>
    <row r="132" spans="1:7">
      <c t="s" r="A132" s="4">
        <v>1049</v>
      </c>
    </row>
    <row r="133" spans="1:7">
      <c t="s" r="A133" s="3">
        <v>936</v>
      </c>
    </row>
    <row r="134" spans="1:7">
      <c t="s" r="A134" s="4">
        <v>985</v>
      </c>
      <c t="s" r="C134" s="4">
        <v>1050</v>
      </c>
    </row>
    <row r="135" spans="1:7">
      <c t="s" r="A135" s="4">
        <v>1051</v>
      </c>
    </row>
    <row r="136" spans="1:7">
      <c t="s" r="A136" s="3">
        <v>936</v>
      </c>
    </row>
    <row r="137" spans="1:7">
      <c t="s" r="A137" s="4">
        <v>985</v>
      </c>
      <c t="s" r="D137" s="4">
        <v>743</v>
      </c>
    </row>
    <row r="138" spans="1:7">
      <c t="s" r="A138" s="4">
        <v>1052</v>
      </c>
    </row>
    <row r="139" spans="1:7">
      <c t="s" r="A139" s="3">
        <v>936</v>
      </c>
    </row>
    <row r="140" spans="1:7">
      <c t="s" r="A140" s="4">
        <v>985</v>
      </c>
      <c t="s" r="D140" s="4">
        <v>1040</v>
      </c>
    </row>
    <row r="141" spans="1:7">
      <c t="s" r="A141" s="4">
        <v>846</v>
      </c>
    </row>
    <row r="142" spans="1:7">
      <c t="s" r="A142" s="3">
        <v>936</v>
      </c>
    </row>
    <row r="143" spans="1:7">
      <c t="s" r="A143" s="4">
        <v>1041</v>
      </c>
      <c t="s" r="C143" s="4">
        <v>1053</v>
      </c>
    </row>
    <row r="144" spans="1:7">
      <c t="s" r="A144" s="4">
        <v>1043</v>
      </c>
      <c t="s" r="C144" s="4">
        <v>986</v>
      </c>
    </row>
    <row r="145" spans="1:7">
      <c t="s" r="A145" s="4">
        <v>1045</v>
      </c>
      <c t="s" r="C145" s="4">
        <v>687</v>
      </c>
    </row>
    <row r="146" spans="1:7">
      <c t="s" r="A146" s="4">
        <v>1054</v>
      </c>
    </row>
    <row r="147" spans="1:7">
      <c t="s" r="A147" s="3">
        <v>936</v>
      </c>
    </row>
    <row r="148" spans="1:7">
      <c t="s" r="A148" s="4">
        <v>985</v>
      </c>
      <c t="s" r="C148" s="4">
        <v>1002</v>
      </c>
    </row>
    <row r="149" spans="1:7">
      <c t="s" r="A149" s="4">
        <v>1055</v>
      </c>
    </row>
    <row r="150" spans="1:7">
      <c t="s" r="A150" s="3">
        <v>936</v>
      </c>
    </row>
    <row r="151" spans="1:7">
      <c t="s" r="A151" s="4">
        <v>985</v>
      </c>
      <c t="s" r="C151" s="4">
        <v>1040</v>
      </c>
    </row>
    <row r="152" spans="1:7">
      <c t="s" r="A152" s="4">
        <v>1056</v>
      </c>
    </row>
    <row r="153" spans="1:7">
      <c t="s" r="A153" s="3">
        <v>936</v>
      </c>
    </row>
    <row r="154" spans="1:7">
      <c t="s" r="A154" s="4">
        <v>985</v>
      </c>
      <c t="s" r="C154" s="4">
        <v>1014</v>
      </c>
    </row>
    <row r="155" spans="1:7">
      <c t="s" r="A155" s="4">
        <v>1057</v>
      </c>
    </row>
    <row r="156" spans="1:7">
      <c t="s" r="A156" s="3">
        <v>936</v>
      </c>
    </row>
    <row r="157" spans="1:7">
      <c t="s" r="A157" s="4">
        <v>985</v>
      </c>
      <c t="s" r="C157" s="4">
        <v>1058</v>
      </c>
    </row>
    <row r="158" spans="1:7">
      <c t="s" r="A158" s="4">
        <v>1059</v>
      </c>
    </row>
    <row r="159" spans="1:7">
      <c t="s" r="A159" s="3">
        <v>936</v>
      </c>
    </row>
    <row r="160" spans="1:7">
      <c t="s" r="A160" s="4">
        <v>985</v>
      </c>
      <c t="s" r="D160" s="4">
        <v>1012</v>
      </c>
    </row>
    <row r="161" spans="1:7">
      <c t="s" r="A161" s="4">
        <v>1060</v>
      </c>
    </row>
    <row r="162" spans="1:7">
      <c t="s" r="A162" s="3">
        <v>936</v>
      </c>
    </row>
    <row r="163" spans="1:7">
      <c t="s" r="A163" s="4">
        <v>985</v>
      </c>
      <c t="s" r="D163" s="4">
        <v>1014</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t="s" r="A1" s="1">
        <v>1061</v>
      </c>
      <c t="s" r="B1" s="2">
        <v>1</v>
      </c>
    </row>
    <row r="2" spans="1:2">
      <c t="s" r="B2" s="2">
        <v>2</v>
      </c>
    </row>
    <row r="3" spans="1:2">
      <c t="s" r="A3" s="4">
        <v>1062</v>
      </c>
    </row>
    <row r="4" spans="1:2">
      <c t="s" r="A4" s="3">
        <v>1063</v>
      </c>
    </row>
    <row r="5" spans="1:2">
      <c t="s" r="A5" s="4">
        <v>985</v>
      </c>
      <c t="s" r="B5" s="4">
        <v>1050</v>
      </c>
    </row>
    <row r="6" spans="1:2">
      <c t="s" r="A6" s="4">
        <v>1064</v>
      </c>
    </row>
    <row r="7" spans="1:2">
      <c t="s" r="A7" s="3">
        <v>1063</v>
      </c>
    </row>
    <row r="8" spans="1:2">
      <c t="s" r="A8" s="4">
        <v>985</v>
      </c>
      <c t="s" r="B8" s="4">
        <v>1048</v>
      </c>
    </row>
    <row r="9" spans="1:2">
      <c t="s" r="A9" s="4">
        <v>1065</v>
      </c>
    </row>
    <row r="10" spans="1:2">
      <c t="s" r="A10" s="3">
        <v>1063</v>
      </c>
    </row>
    <row r="11" spans="1:2">
      <c t="s" r="A11" s="4">
        <v>985</v>
      </c>
      <c t="s" r="B11" s="4">
        <v>1058</v>
      </c>
    </row>
    <row r="12" spans="1:2">
      <c t="s" r="A12" s="4">
        <v>1066</v>
      </c>
    </row>
    <row r="13" spans="1:2">
      <c t="s" r="A13" s="3">
        <v>1063</v>
      </c>
    </row>
    <row r="14" spans="1:2">
      <c t="s" r="A14" s="4">
        <v>985</v>
      </c>
      <c t="s" r="B14" s="4">
        <v>1014</v>
      </c>
    </row>
    <row r="15" spans="1:2">
      <c t="s" r="A15" s="4">
        <v>1067</v>
      </c>
    </row>
    <row r="16" spans="1:2">
      <c t="s" r="A16" s="3">
        <v>1063</v>
      </c>
    </row>
    <row r="17" spans="1:2">
      <c t="s" r="A17" s="4">
        <v>985</v>
      </c>
      <c t="s" r="B17" s="4">
        <v>1014</v>
      </c>
    </row>
    <row r="18" spans="1:2">
      <c t="s" r="A18" s="4">
        <v>1068</v>
      </c>
    </row>
    <row r="19" spans="1:2">
      <c t="s" r="A19" s="3">
        <v>1063</v>
      </c>
    </row>
    <row r="20" spans="1:2">
      <c t="s" r="A20" s="4">
        <v>985</v>
      </c>
      <c t="s" r="B20" s="4">
        <v>1012</v>
      </c>
    </row>
    <row r="21" spans="1:2">
      <c t="s" r="A21" s="4">
        <v>1069</v>
      </c>
    </row>
    <row r="22" spans="1:2">
      <c t="s" r="A22" s="3">
        <v>1063</v>
      </c>
    </row>
    <row r="23" spans="1:2">
      <c t="s" r="A23" s="4">
        <v>985</v>
      </c>
      <c t="s" r="B23" s="4">
        <v>1040</v>
      </c>
    </row>
    <row r="24" spans="1:2">
      <c t="s" r="A24" s="4">
        <v>1070</v>
      </c>
    </row>
    <row r="25" spans="1:2">
      <c t="s" r="A25" s="3">
        <v>1063</v>
      </c>
    </row>
    <row r="26" spans="1:2">
      <c t="s" r="A26" s="4">
        <v>985</v>
      </c>
      <c t="s" r="B26" s="4">
        <v>100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1071</v>
      </c>
      <c t="s" r="B1" s="2">
        <v>1</v>
      </c>
    </row>
    <row r="2" spans="1:3">
      <c t="s" r="B2" s="2">
        <v>2</v>
      </c>
      <c t="s" r="C2" s="2">
        <v>32</v>
      </c>
    </row>
    <row r="3" spans="1:3">
      <c t="s" r="A3" s="4">
        <v>1072</v>
      </c>
    </row>
    <row r="4" spans="1:3">
      <c t="s" r="A4" s="3">
        <v>1063</v>
      </c>
    </row>
    <row r="5" spans="1:3">
      <c t="s" r="A5" s="4">
        <v>985</v>
      </c>
      <c t="s" r="C5" s="4">
        <v>1024</v>
      </c>
    </row>
    <row r="6" spans="1:3">
      <c t="s" r="A6" s="4">
        <v>1073</v>
      </c>
    </row>
    <row r="7" spans="1:3">
      <c t="s" r="A7" s="3">
        <v>1063</v>
      </c>
    </row>
    <row r="8" spans="1:3">
      <c t="s" r="A8" s="4">
        <v>985</v>
      </c>
      <c t="s" r="C8" s="4">
        <v>743</v>
      </c>
    </row>
    <row r="9" spans="1:3">
      <c t="s" r="A9" s="4">
        <v>1074</v>
      </c>
    </row>
    <row r="10" spans="1:3">
      <c t="s" r="A10" s="3">
        <v>1063</v>
      </c>
    </row>
    <row r="11" spans="1:3">
      <c t="s" r="A11" s="4">
        <v>985</v>
      </c>
      <c t="s" r="C11" s="4">
        <v>1014</v>
      </c>
    </row>
    <row r="12" spans="1:3">
      <c t="s" r="A12" s="4">
        <v>1075</v>
      </c>
      <c t="s" r="B12" s="4">
        <v>1076</v>
      </c>
    </row>
    <row r="13" spans="1:3">
      <c t="s" r="A13" s="4">
        <v>1038</v>
      </c>
      <c t="s" r="C13" s="4">
        <v>1040</v>
      </c>
    </row>
    <row r="14" spans="1:3">
      <c t="s" r="A14" s="4">
        <v>1077</v>
      </c>
    </row>
    <row r="15" spans="1:3">
      <c t="s" r="A15" s="3">
        <v>1063</v>
      </c>
    </row>
    <row r="16" spans="1:3">
      <c t="s" r="A16" s="4">
        <v>985</v>
      </c>
      <c t="s" r="C16" s="4">
        <v>1040</v>
      </c>
    </row>
    <row r="17" spans="1:3">
      <c t="s" r="A17" s="4">
        <v>1078</v>
      </c>
    </row>
    <row r="18" spans="1:3">
      <c t="s" r="A18" s="3">
        <v>1063</v>
      </c>
    </row>
    <row r="19" spans="1:3">
      <c t="s" r="A19" s="4">
        <v>985</v>
      </c>
      <c t="s" r="C19" s="4">
        <v>1014</v>
      </c>
    </row>
    <row r="20" spans="1:3">
      <c t="s" r="A20" s="4">
        <v>1079</v>
      </c>
    </row>
    <row r="21" spans="1:3">
      <c t="s" r="A21" s="3">
        <v>1063</v>
      </c>
    </row>
    <row r="22" spans="1:3">
      <c t="s" r="A22" s="4">
        <v>985</v>
      </c>
      <c t="s" r="C22" s="4">
        <v>1022</v>
      </c>
    </row>
    <row r="23" spans="1:3">
      <c t="s" r="A23" s="4">
        <v>1080</v>
      </c>
    </row>
    <row r="24" spans="1:3">
      <c t="s" r="A24" s="3">
        <v>1063</v>
      </c>
    </row>
    <row r="25" spans="1:3">
      <c t="s" r="A25" s="4">
        <v>985</v>
      </c>
      <c t="s" r="C25" s="4">
        <v>1032</v>
      </c>
    </row>
    <row r="26" spans="1:3">
      <c t="s" r="A26" s="4">
        <v>1081</v>
      </c>
    </row>
    <row r="27" spans="1:3">
      <c t="s" r="A27" s="3">
        <v>1063</v>
      </c>
    </row>
    <row r="28" spans="1:3">
      <c t="s" r="A28" s="4">
        <v>985</v>
      </c>
      <c t="s" r="C28" s="4">
        <v>1012</v>
      </c>
    </row>
    <row r="29" spans="1:3">
      <c t="s" r="A29" s="4">
        <v>1075</v>
      </c>
      <c t="s" r="B29" s="4">
        <v>1082</v>
      </c>
    </row>
    <row r="30" spans="1:3">
      <c t="s" r="A30" s="4">
        <v>1038</v>
      </c>
      <c t="s" r="C30" s="4">
        <v>1002</v>
      </c>
    </row>
    <row r="31" spans="1:3">
      <c t="s" r="A31" s="4">
        <v>1083</v>
      </c>
    </row>
    <row r="32" spans="1:3">
      <c t="s" r="A32" s="3">
        <v>1063</v>
      </c>
    </row>
    <row r="33" spans="1:3">
      <c t="s" r="A33" s="4">
        <v>985</v>
      </c>
      <c t="s" r="C33" s="4">
        <v>743</v>
      </c>
    </row>
    <row r="34" spans="1:3">
      <c t="s" r="A34" s="4">
        <v>1084</v>
      </c>
    </row>
    <row r="35" spans="1:3">
      <c t="s" r="A35" s="3">
        <v>1063</v>
      </c>
    </row>
    <row r="36" spans="1:3">
      <c t="s" r="A36" s="4">
        <v>985</v>
      </c>
      <c t="s" r="C36" s="4">
        <v>101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85</v>
      </c>
      <c t="s" r="B1" s="2">
        <v>501</v>
      </c>
      <c t="s" r="J1" s="2">
        <v>1</v>
      </c>
    </row>
    <row r="2" spans="1:12">
      <c t="s" r="B2" s="2">
        <v>2</v>
      </c>
      <c t="s" r="C2" s="2">
        <v>873</v>
      </c>
      <c t="s" r="D2" s="2">
        <v>4</v>
      </c>
      <c t="s" r="E2" s="2">
        <v>931</v>
      </c>
      <c t="s" r="F2" s="2">
        <v>32</v>
      </c>
      <c t="s" r="G2" s="2">
        <v>874</v>
      </c>
      <c t="s" r="H2" s="2">
        <v>932</v>
      </c>
      <c t="s" r="I2" s="2">
        <v>933</v>
      </c>
      <c t="s" r="J2" s="2">
        <v>2</v>
      </c>
      <c t="s" r="K2" s="2">
        <v>32</v>
      </c>
      <c t="s" r="L2" s="2">
        <v>91</v>
      </c>
    </row>
    <row r="3" spans="1:12">
      <c t="s" r="A3" s="3">
        <v>265</v>
      </c>
    </row>
    <row r="4" spans="1:12">
      <c t="s" r="A4" s="4">
        <v>1086</v>
      </c>
      <c t="n" r="J4" s="7">
        <v>116105</v>
      </c>
      <c t="n" r="K4" s="7">
        <v>41335</v>
      </c>
      <c t="n" r="L4" s="7">
        <v>-42014</v>
      </c>
    </row>
    <row r="5" spans="1:12">
      <c t="s" r="A5" s="4">
        <v>1087</v>
      </c>
      <c t="n" r="B5" s="7">
        <v>-125</v>
      </c>
      <c t="n" r="C5" s="7">
        <v>983</v>
      </c>
      <c t="n" r="D5" s="7">
        <v>-172</v>
      </c>
      <c t="n" r="E5" s="7">
        <v>-1470</v>
      </c>
      <c t="n" r="F5" s="7">
        <v>-1750</v>
      </c>
      <c t="n" r="G5" s="7">
        <v>-5052</v>
      </c>
      <c t="n" r="H5" s="7">
        <v>-2716</v>
      </c>
      <c t="n" r="I5" s="7">
        <v>163</v>
      </c>
      <c t="n" r="J5" s="6">
        <v>-784</v>
      </c>
      <c t="n" r="K5" s="6">
        <v>-9355</v>
      </c>
      <c t="n" r="L5" s="6">
        <v>-9330</v>
      </c>
    </row>
    <row r="6" spans="1:12">
      <c t="s" r="A6" s="4">
        <v>121</v>
      </c>
      <c t="n" r="B6" s="7">
        <v>1288</v>
      </c>
      <c t="n" r="C6" s="7">
        <v>118639</v>
      </c>
      <c t="n" r="D6" s="7">
        <v>4560</v>
      </c>
      <c t="n" r="E6" s="7">
        <v>-9166</v>
      </c>
      <c t="n" r="F6" s="7">
        <v>17885</v>
      </c>
      <c t="n" r="G6" s="7">
        <v>7832</v>
      </c>
      <c t="n" r="H6" s="7">
        <v>6029</v>
      </c>
      <c t="n" r="I6" s="7">
        <v>234</v>
      </c>
      <c t="n" r="J6" s="7">
        <v>115321</v>
      </c>
      <c t="n" r="K6" s="7">
        <v>31980</v>
      </c>
      <c t="n" r="L6" s="7">
        <v>-5134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88</v>
      </c>
      <c t="s" r="B1" s="2">
        <v>501</v>
      </c>
      <c t="s" r="J1" s="2">
        <v>1</v>
      </c>
    </row>
    <row r="2" spans="1:12">
      <c t="s" r="B2" s="2">
        <v>2</v>
      </c>
      <c t="s" r="C2" s="2">
        <v>873</v>
      </c>
      <c t="s" r="D2" s="2">
        <v>4</v>
      </c>
      <c t="s" r="E2" s="2">
        <v>931</v>
      </c>
      <c t="s" r="F2" s="2">
        <v>32</v>
      </c>
      <c t="s" r="G2" s="2">
        <v>874</v>
      </c>
      <c t="s" r="H2" s="2">
        <v>932</v>
      </c>
      <c t="s" r="I2" s="2">
        <v>933</v>
      </c>
      <c t="s" r="J2" s="2">
        <v>2</v>
      </c>
      <c t="s" r="K2" s="2">
        <v>32</v>
      </c>
      <c t="s" r="L2" s="2">
        <v>91</v>
      </c>
    </row>
    <row r="3" spans="1:12">
      <c t="s" r="A3" s="3">
        <v>265</v>
      </c>
    </row>
    <row r="4" spans="1:12">
      <c t="s" r="A4" s="4">
        <v>121</v>
      </c>
      <c t="n" r="B4" s="7">
        <v>1288</v>
      </c>
      <c t="n" r="C4" s="7">
        <v>118639</v>
      </c>
      <c t="n" r="D4" s="7">
        <v>4560</v>
      </c>
      <c t="n" r="E4" s="7">
        <v>-9166</v>
      </c>
      <c t="n" r="F4" s="7">
        <v>17885</v>
      </c>
      <c t="n" r="G4" s="7">
        <v>7832</v>
      </c>
      <c t="n" r="H4" s="7">
        <v>6029</v>
      </c>
      <c t="n" r="I4" s="7">
        <v>234</v>
      </c>
      <c t="n" r="J4" s="7">
        <v>115321</v>
      </c>
      <c t="n" r="K4" s="7">
        <v>31980</v>
      </c>
      <c t="n" r="L4" s="7">
        <v>-51344</v>
      </c>
    </row>
    <row r="5" spans="1:12">
      <c t="s" r="A5" s="4">
        <v>1089</v>
      </c>
      <c t="n" r="J5" s="6">
        <v>-2050</v>
      </c>
      <c t="n" r="K5" s="6">
        <v>-1121</v>
      </c>
      <c t="n" r="L5" s="6">
        <v>2056</v>
      </c>
    </row>
    <row r="6" spans="1:12">
      <c t="s" r="A6" s="4">
        <v>1090</v>
      </c>
      <c t="n" r="J6" s="6">
        <v>-1214</v>
      </c>
      <c t="n" r="K6" s="6">
        <v>798</v>
      </c>
      <c t="n" r="L6" s="6">
        <v>-1394</v>
      </c>
    </row>
    <row r="7" spans="1:12">
      <c t="s" r="A7" s="4">
        <v>1091</v>
      </c>
      <c t="n" r="J7" s="7">
        <v>112057</v>
      </c>
      <c t="n" r="K7" s="7">
        <v>31657</v>
      </c>
      <c t="n" r="L7" s="7">
        <v>-5068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2</v>
      </c>
      <c t="s" r="B1" s="2">
        <v>1</v>
      </c>
    </row>
    <row r="2" spans="1:4">
      <c t="s" r="B2" s="2">
        <v>2</v>
      </c>
      <c t="s" r="C2" s="2">
        <v>32</v>
      </c>
      <c t="s" r="D2" s="2">
        <v>91</v>
      </c>
    </row>
    <row r="3" spans="1:4">
      <c t="s" r="A3" s="3">
        <v>1093</v>
      </c>
    </row>
    <row r="4" spans="1:4">
      <c t="s" r="A4" s="4">
        <v>801</v>
      </c>
      <c t="n" r="B4" s="7">
        <v>15444</v>
      </c>
    </row>
    <row r="5" spans="1:4">
      <c t="s" r="A5" s="4">
        <v>158</v>
      </c>
      <c t="n" r="B5" s="6">
        <v>-504</v>
      </c>
      <c t="n" r="D5" s="7">
        <v>1050</v>
      </c>
    </row>
    <row r="6" spans="1:4">
      <c t="s" r="A6" s="4">
        <v>160</v>
      </c>
      <c t="n" r="B6" s="6">
        <v>6276</v>
      </c>
      <c t="n" r="C6" s="7">
        <v>17452</v>
      </c>
      <c t="n" r="D6" s="6">
        <v>4758</v>
      </c>
    </row>
    <row r="7" spans="1:4">
      <c t="s" r="A7" s="4">
        <v>161</v>
      </c>
      <c t="n" r="B7" s="6">
        <v>-8352</v>
      </c>
      <c t="n" r="C7" s="6">
        <v>-233</v>
      </c>
      <c t="n" r="D7" s="6">
        <v>-2363</v>
      </c>
    </row>
    <row r="8" spans="1:4">
      <c t="s" r="A8" s="4">
        <v>162</v>
      </c>
      <c t="n" r="B8" s="6">
        <v>-125660</v>
      </c>
      <c t="n" r="C8" s="6">
        <v>-89819</v>
      </c>
      <c t="n" r="D8" s="6">
        <v>-78310</v>
      </c>
    </row>
    <row r="9" spans="1:4">
      <c t="s" r="A9" s="4">
        <v>803</v>
      </c>
      <c t="n" r="B9" s="6">
        <v>21989</v>
      </c>
      <c t="n" r="C9" s="6">
        <v>15444</v>
      </c>
    </row>
    <row r="10" spans="1:4">
      <c t="s" r="A10" s="4">
        <v>1094</v>
      </c>
    </row>
    <row r="11" spans="1:4">
      <c t="s" r="A11" s="3">
        <v>1093</v>
      </c>
    </row>
    <row r="12" spans="1:4">
      <c t="s" r="A12" s="4">
        <v>801</v>
      </c>
      <c t="n" r="B12" s="6">
        <v>15444</v>
      </c>
      <c t="n" r="C12" s="6">
        <v>21902</v>
      </c>
      <c t="n" r="D12" s="6">
        <v>21709</v>
      </c>
    </row>
    <row r="13" spans="1:4">
      <c t="s" r="A13" s="4">
        <v>1095</v>
      </c>
      <c t="n" r="B13" s="6">
        <v>28504</v>
      </c>
      <c t="n" r="C13" s="6">
        <v>22605</v>
      </c>
      <c t="n" r="D13" s="6">
        <v>24138</v>
      </c>
    </row>
    <row r="14" spans="1:4">
      <c t="s" r="A14" s="4">
        <v>158</v>
      </c>
      <c t="n" r="B14" s="6">
        <v>504</v>
      </c>
      <c t="n" r="D14" s="6">
        <v>-1050</v>
      </c>
    </row>
    <row r="15" spans="1:4">
      <c t="s" r="A15" s="4">
        <v>1096</v>
      </c>
      <c t="n" r="B15" s="6">
        <v>2095</v>
      </c>
      <c t="n" r="C15" s="6">
        <v>-4150</v>
      </c>
      <c t="n" r="D15" s="6">
        <v>581</v>
      </c>
    </row>
    <row r="16" spans="1:4">
      <c t="s" r="A16" s="4">
        <v>160</v>
      </c>
      <c t="n" r="D16" s="6">
        <v>1622</v>
      </c>
    </row>
    <row r="17" spans="1:4">
      <c t="s" r="A17" s="4">
        <v>161</v>
      </c>
      <c t="n" r="B17" s="6">
        <v>311</v>
      </c>
      <c t="n" r="C17" s="6">
        <v>-1300</v>
      </c>
      <c t="n" r="D17" s="6">
        <v>-433</v>
      </c>
    </row>
    <row r="18" spans="1:4">
      <c t="s" r="A18" s="4">
        <v>162</v>
      </c>
      <c t="n" r="B18" s="6">
        <v>-24869</v>
      </c>
      <c t="n" r="C18" s="6">
        <v>-23613</v>
      </c>
      <c t="n" r="D18" s="6">
        <v>-24665</v>
      </c>
    </row>
    <row r="19" spans="1:4">
      <c t="s" r="A19" s="4">
        <v>803</v>
      </c>
      <c t="n" r="B19" s="7">
        <v>21989</v>
      </c>
      <c t="n" r="C19" s="7">
        <v>15444</v>
      </c>
      <c t="n" r="D19" s="7">
        <v>219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t="s" r="A1" s="1">
        <v>1097</v>
      </c>
      <c t="s" r="B1" s="2">
        <v>501</v>
      </c>
      <c t="s" r="C1" s="2">
        <v>502</v>
      </c>
      <c t="s" r="D1" s="2">
        <v>1098</v>
      </c>
      <c t="s" r="E1" s="2">
        <v>1</v>
      </c>
    </row>
    <row r="2" spans="1:7">
      <c t="s" r="B2" s="2">
        <v>933</v>
      </c>
      <c t="s" r="C2" s="2">
        <v>1099</v>
      </c>
      <c t="s" r="D2" s="2">
        <v>873</v>
      </c>
      <c t="s" r="E2" s="2">
        <v>2</v>
      </c>
      <c t="s" r="F2" s="2">
        <v>32</v>
      </c>
      <c t="s" r="G2" s="2">
        <v>91</v>
      </c>
    </row>
    <row r="3" spans="1:7">
      <c t="s" r="A3" s="3">
        <v>1100</v>
      </c>
    </row>
    <row r="4" spans="1:7">
      <c t="s" r="A4" s="4">
        <v>1101</v>
      </c>
      <c t="n" r="C4" s="7">
        <v>1500000</v>
      </c>
      <c t="n" r="D4" s="7">
        <v>5200000</v>
      </c>
      <c t="n" r="G4" s="7">
        <v>4600000</v>
      </c>
    </row>
    <row r="5" spans="1:7">
      <c t="s" r="A5" s="4">
        <v>105</v>
      </c>
      <c t="n" r="B5" s="7">
        <v>500000</v>
      </c>
      <c t="n" r="E5" s="7">
        <v>625000</v>
      </c>
      <c t="n" r="F5" s="7">
        <v>610000</v>
      </c>
    </row>
    <row r="6" spans="1:7">
      <c t="s" r="A6" s="4">
        <v>1102</v>
      </c>
      <c t="n" r="F6" s="6">
        <v>700000</v>
      </c>
      <c t="n" r="G6" s="6">
        <v>0</v>
      </c>
    </row>
    <row r="7" spans="1:7">
      <c t="s" r="A7" s="4">
        <v>1103</v>
      </c>
    </row>
    <row r="8" spans="1:7">
      <c t="s" r="A8" s="3">
        <v>1100</v>
      </c>
    </row>
    <row r="9" spans="1:7">
      <c t="s" r="A9" s="4">
        <v>1101</v>
      </c>
      <c t="n" r="G9" s="7">
        <v>1500000</v>
      </c>
    </row>
    <row r="10" spans="1:7">
      <c t="s" r="A10" s="4">
        <v>1104</v>
      </c>
    </row>
    <row r="11" spans="1:7">
      <c t="s" r="A11" s="3">
        <v>1100</v>
      </c>
    </row>
    <row r="12" spans="1:7">
      <c t="s" r="A12" s="4">
        <v>1105</v>
      </c>
      <c t="n" r="E12" s="7">
        <v>100000</v>
      </c>
      <c t="n" r="F12" s="7">
        <v>100000</v>
      </c>
    </row>
  </sheetData>
  <mergeCells count="2">
    <mergeCell ref="A1:A2"/>
    <mergeCell ref="E1:G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06</v>
      </c>
      <c t="s" r="B1" s="2">
        <v>2</v>
      </c>
      <c t="s" r="C1" s="2">
        <v>32</v>
      </c>
    </row>
    <row r="2" spans="1:3">
      <c t="s" r="A2" s="3">
        <v>924</v>
      </c>
    </row>
    <row r="3" spans="1:3">
      <c t="s" r="A3" s="4">
        <v>60</v>
      </c>
      <c t="n" r="B3" s="11">
        <v>1.1</v>
      </c>
      <c t="n" r="C3" s="11">
        <v>2.2</v>
      </c>
    </row>
    <row r="4" spans="1:3">
      <c t="s" r="A4" s="4">
        <v>1107</v>
      </c>
    </row>
    <row r="5" spans="1:3">
      <c t="s" r="A5" s="3">
        <v>924</v>
      </c>
    </row>
    <row r="6" spans="1:3">
      <c t="s" r="A6" s="4">
        <v>60</v>
      </c>
      <c t="n" r="B6" s="10">
        <v>1.1</v>
      </c>
      <c t="n" r="C6" s="10">
        <v>2.2</v>
      </c>
    </row>
    <row r="7" spans="1:3">
      <c t="s" r="A7" s="4">
        <v>1108</v>
      </c>
    </row>
    <row r="8" spans="1:3">
      <c t="s" r="A8" s="3">
        <v>924</v>
      </c>
    </row>
    <row r="9" spans="1:3">
      <c t="s" r="A9" s="4">
        <v>60</v>
      </c>
      <c t="n" r="B9" s="10">
        <v>1.1</v>
      </c>
      <c t="n" r="C9" s="10">
        <v>1.4</v>
      </c>
    </row>
    <row r="10" spans="1:3">
      <c t="s" r="A10" s="4">
        <v>1109</v>
      </c>
    </row>
    <row r="11" spans="1:3">
      <c t="s" r="A11" s="3">
        <v>924</v>
      </c>
    </row>
    <row r="12" spans="1:3">
      <c t="s" r="A12" s="4">
        <v>60</v>
      </c>
      <c t="n" r="B12" s="11">
        <v>1.1</v>
      </c>
      <c t="n" r="C12" s="10">
        <v>1.4</v>
      </c>
    </row>
    <row r="13" spans="1:3">
      <c t="s" r="A13" s="4">
        <v>1110</v>
      </c>
    </row>
    <row r="14" spans="1:3">
      <c t="s" r="A14" s="3">
        <v>924</v>
      </c>
    </row>
    <row r="15" spans="1:3">
      <c t="s" r="A15" s="4">
        <v>60</v>
      </c>
      <c t="n" r="C15" s="10">
        <v>0.8</v>
      </c>
    </row>
    <row r="16" spans="1:3">
      <c t="s" r="A16" s="4">
        <v>1111</v>
      </c>
    </row>
    <row r="17" spans="1:3">
      <c t="s" r="A17" s="3">
        <v>924</v>
      </c>
    </row>
    <row r="18" spans="1:3">
      <c t="s" r="A18" s="4">
        <v>60</v>
      </c>
      <c t="n" r="C18" s="11">
        <v>0.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1112</v>
      </c>
      <c t="s" r="B1" s="2">
        <v>502</v>
      </c>
      <c t="s" r="C1" s="2">
        <v>1098</v>
      </c>
      <c t="s" r="D1" s="2">
        <v>1</v>
      </c>
    </row>
    <row r="2" spans="1:4">
      <c t="s" r="B2" s="2">
        <v>1099</v>
      </c>
      <c t="s" r="C2" s="2">
        <v>873</v>
      </c>
      <c t="s" r="D2" s="2">
        <v>91</v>
      </c>
    </row>
    <row r="3" spans="1:4">
      <c t="s" r="A3" s="3">
        <v>1113</v>
      </c>
    </row>
    <row r="4" spans="1:4">
      <c t="s" r="A4" s="4">
        <v>1114</v>
      </c>
      <c t="n" r="B4" s="11">
        <v>2.9</v>
      </c>
      <c t="n" r="C4" s="11">
        <v>5.5</v>
      </c>
      <c t="n" r="D4" s="11">
        <v>6.4</v>
      </c>
    </row>
    <row r="5" spans="1:4">
      <c t="s" r="A5" s="4">
        <v>1114</v>
      </c>
      <c t="n" r="B5" s="10">
        <v>2.9</v>
      </c>
    </row>
    <row r="6" spans="1:4">
      <c t="s" r="A6" s="4">
        <v>1101</v>
      </c>
      <c t="n" r="B6" s="10">
        <v>1.5</v>
      </c>
      <c t="n" r="C6" s="10">
        <v>5.2</v>
      </c>
      <c t="n" r="D6" s="10">
        <v>4.6</v>
      </c>
    </row>
    <row r="7" spans="1:4">
      <c t="s" r="A7" s="4">
        <v>1115</v>
      </c>
    </row>
    <row r="8" spans="1:4">
      <c t="s" r="A8" s="3">
        <v>1113</v>
      </c>
    </row>
    <row r="9" spans="1:4">
      <c t="s" r="A9" s="4">
        <v>1114</v>
      </c>
      <c t="n" r="B9" s="11">
        <v>2.9</v>
      </c>
      <c t="n" r="C9" s="11">
        <v>5.5</v>
      </c>
      <c t="n" r="D9" s="11">
        <v>6.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116</v>
      </c>
      <c t="s" r="B1" s="2">
        <v>1</v>
      </c>
    </row>
    <row r="2" spans="1:5">
      <c t="s" r="B2" s="2">
        <v>504</v>
      </c>
      <c t="s" r="C2" s="2">
        <v>1117</v>
      </c>
      <c t="s" r="D2" s="2">
        <v>1118</v>
      </c>
      <c t="s" r="E2" s="2">
        <v>1119</v>
      </c>
    </row>
    <row r="3" spans="1:5">
      <c t="s" r="A3" s="3">
        <v>1120</v>
      </c>
    </row>
    <row r="4" spans="1:5">
      <c t="s" r="A4" s="4">
        <v>1114</v>
      </c>
      <c t="n" r="E4" s="11">
        <v>2.9</v>
      </c>
    </row>
    <row r="5" spans="1:5">
      <c t="s" r="A5" s="4">
        <v>1121</v>
      </c>
    </row>
    <row r="6" spans="1:5">
      <c t="s" r="A6" s="3">
        <v>1120</v>
      </c>
    </row>
    <row r="7" spans="1:5">
      <c t="s" r="A7" s="4">
        <v>1122</v>
      </c>
      <c t="s" r="C7" s="4">
        <v>1123</v>
      </c>
    </row>
    <row r="8" spans="1:5">
      <c t="s" r="A8" s="4">
        <v>1124</v>
      </c>
    </row>
    <row r="9" spans="1:5">
      <c t="s" r="A9" s="3">
        <v>1120</v>
      </c>
    </row>
    <row r="10" spans="1:5">
      <c t="s" r="A10" s="4">
        <v>1122</v>
      </c>
      <c t="s" r="C10" s="4">
        <v>739</v>
      </c>
    </row>
    <row r="11" spans="1:5">
      <c t="s" r="A11" s="4">
        <v>1115</v>
      </c>
    </row>
    <row r="12" spans="1:5">
      <c t="s" r="A12" s="3">
        <v>1120</v>
      </c>
    </row>
    <row r="13" spans="1:5">
      <c t="s" r="A13" s="4">
        <v>1114</v>
      </c>
      <c t="n" r="C13" s="11">
        <v>6.4</v>
      </c>
      <c t="n" r="D13" s="11">
        <v>5.5</v>
      </c>
      <c t="n" r="E13" s="11">
        <v>2.9</v>
      </c>
    </row>
    <row r="14" spans="1:5">
      <c t="s" r="A14" s="4">
        <v>1125</v>
      </c>
    </row>
    <row r="15" spans="1:5">
      <c t="s" r="A15" s="3">
        <v>1120</v>
      </c>
    </row>
    <row r="16" spans="1:5">
      <c t="s" r="A16" s="4">
        <v>1114</v>
      </c>
      <c t="n" r="B16" s="11">
        <v>5.5</v>
      </c>
    </row>
    <row r="17" spans="1:5">
      <c t="s" r="A17" s="4">
        <v>1126</v>
      </c>
      <c t="s" r="B17" s="4">
        <v>1127</v>
      </c>
    </row>
    <row r="18" spans="1:5">
      <c t="s" r="A18" s="4">
        <v>1122</v>
      </c>
      <c t="n" r="B18" s="6">
        <v>7</v>
      </c>
    </row>
    <row r="19" spans="1:5">
      <c t="s" r="A19" s="4">
        <v>1128</v>
      </c>
    </row>
    <row r="20" spans="1:5">
      <c t="s" r="A20" s="3">
        <v>1120</v>
      </c>
    </row>
    <row r="21" spans="1:5">
      <c t="s" r="A21" s="4">
        <v>1126</v>
      </c>
      <c t="s" r="B21" s="4">
        <v>1129</v>
      </c>
    </row>
    <row r="22" spans="1:5">
      <c t="s" r="A22" s="4">
        <v>1130</v>
      </c>
    </row>
    <row r="23" spans="1:5">
      <c t="s" r="A23" s="3">
        <v>1120</v>
      </c>
    </row>
    <row r="24" spans="1:5">
      <c t="s" r="A24" s="4">
        <v>1114</v>
      </c>
      <c t="n" r="C24" s="11">
        <v>6.4</v>
      </c>
    </row>
    <row r="25" spans="1:5">
      <c t="s" r="A25" s="4">
        <v>1131</v>
      </c>
    </row>
    <row r="26" spans="1:5">
      <c t="s" r="A26" s="3">
        <v>1120</v>
      </c>
    </row>
    <row r="27" spans="1:5">
      <c t="s" r="A27" s="4">
        <v>1126</v>
      </c>
      <c t="s" r="B27" s="4">
        <v>113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33</v>
      </c>
      <c t="s" r="B1" s="2">
        <v>2</v>
      </c>
      <c t="s" r="C1" s="2">
        <v>32</v>
      </c>
    </row>
    <row r="2" spans="1:3">
      <c t="s" r="A2" s="4">
        <v>1134</v>
      </c>
    </row>
    <row r="3" spans="1:3">
      <c t="s" r="A3" s="3">
        <v>1100</v>
      </c>
    </row>
    <row r="4" spans="1:3">
      <c t="s" r="A4" s="4">
        <v>1135</v>
      </c>
      <c t="n" r="B4" s="7">
        <v>1085</v>
      </c>
      <c t="n" r="C4" s="7">
        <v>2192</v>
      </c>
    </row>
    <row r="5" spans="1:3">
      <c t="s" r="A5" s="4">
        <v>1136</v>
      </c>
    </row>
    <row r="6" spans="1:3">
      <c t="s" r="A6" s="3">
        <v>1100</v>
      </c>
    </row>
    <row r="7" spans="1:3">
      <c t="s" r="A7" s="4">
        <v>1135</v>
      </c>
      <c t="n" r="B7" s="6">
        <v>1085</v>
      </c>
      <c t="n" r="C7" s="6">
        <v>2192</v>
      </c>
    </row>
    <row r="8" spans="1:3">
      <c t="s" r="A8" s="4">
        <v>1137</v>
      </c>
    </row>
    <row r="9" spans="1:3">
      <c t="s" r="A9" s="3">
        <v>1138</v>
      </c>
    </row>
    <row r="10" spans="1:3">
      <c t="s" r="A10" s="4">
        <v>1139</v>
      </c>
      <c t="n" r="B10" s="6">
        <v>15000</v>
      </c>
    </row>
    <row r="11" spans="1:3">
      <c t="s" r="A11" s="4">
        <v>1140</v>
      </c>
    </row>
    <row r="12" spans="1:3">
      <c t="s" r="A12" s="3">
        <v>1138</v>
      </c>
    </row>
    <row r="13" spans="1:3">
      <c t="s" r="A13" s="4">
        <v>1139</v>
      </c>
      <c t="n" r="B13" s="6">
        <v>14803</v>
      </c>
    </row>
    <row r="14" spans="1:3">
      <c t="s" r="A14" s="4">
        <v>1141</v>
      </c>
    </row>
    <row r="15" spans="1:3">
      <c t="s" r="A15" s="3">
        <v>1138</v>
      </c>
    </row>
    <row r="16" spans="1:3">
      <c t="s" r="A16" s="4">
        <v>1139</v>
      </c>
      <c t="n" r="B16" s="6">
        <v>446625</v>
      </c>
    </row>
    <row r="17" spans="1:3">
      <c t="s" r="A17" s="4">
        <v>1142</v>
      </c>
    </row>
    <row r="18" spans="1:3">
      <c t="s" r="A18" s="3">
        <v>1138</v>
      </c>
    </row>
    <row r="19" spans="1:3">
      <c t="s" r="A19" s="4">
        <v>1139</v>
      </c>
      <c t="n" r="B19" s="6">
        <v>440763</v>
      </c>
    </row>
    <row r="20" spans="1:3">
      <c t="s" r="A20" s="4">
        <v>1143</v>
      </c>
    </row>
    <row r="21" spans="1:3">
      <c t="s" r="A21" s="3">
        <v>1138</v>
      </c>
    </row>
    <row r="22" spans="1:3">
      <c t="s" r="A22" s="4">
        <v>1139</v>
      </c>
      <c t="n" r="C22" s="6">
        <v>212224</v>
      </c>
    </row>
    <row r="23" spans="1:3">
      <c t="s" r="A23" s="4">
        <v>1144</v>
      </c>
    </row>
    <row r="24" spans="1:3">
      <c t="s" r="A24" s="3">
        <v>1138</v>
      </c>
    </row>
    <row r="25" spans="1:3">
      <c t="s" r="A25" s="4">
        <v>1139</v>
      </c>
      <c t="n" r="C25" s="6">
        <v>206786</v>
      </c>
    </row>
    <row r="26" spans="1:3">
      <c t="s" r="A26" s="4">
        <v>1145</v>
      </c>
    </row>
    <row r="27" spans="1:3">
      <c t="s" r="A27" s="3">
        <v>1138</v>
      </c>
    </row>
    <row r="28" spans="1:3">
      <c t="s" r="A28" s="4">
        <v>1139</v>
      </c>
      <c t="n" r="C28" s="6">
        <v>384150</v>
      </c>
    </row>
    <row r="29" spans="1:3">
      <c t="s" r="A29" s="4">
        <v>1146</v>
      </c>
    </row>
    <row r="30" spans="1:3">
      <c t="s" r="A30" s="3">
        <v>1138</v>
      </c>
    </row>
    <row r="31" spans="1:3">
      <c t="s" r="A31" s="4">
        <v>1139</v>
      </c>
      <c t="n" r="C31" s="6">
        <v>371905</v>
      </c>
    </row>
    <row r="32" spans="1:3">
      <c t="s" r="A32" s="4">
        <v>1147</v>
      </c>
    </row>
    <row r="33" spans="1:3">
      <c t="s" r="A33" s="3">
        <v>1138</v>
      </c>
    </row>
    <row r="34" spans="1:3">
      <c t="s" r="A34" s="4">
        <v>1148</v>
      </c>
      <c t="n" r="B34" s="6">
        <v>250000</v>
      </c>
    </row>
    <row r="35" spans="1:3">
      <c t="s" r="A35" s="4">
        <v>1149</v>
      </c>
    </row>
    <row r="36" spans="1:3">
      <c t="s" r="A36" s="3">
        <v>1138</v>
      </c>
    </row>
    <row r="37" spans="1:3">
      <c t="s" r="A37" s="4">
        <v>1148</v>
      </c>
      <c t="n" r="B37" s="6">
        <v>243125</v>
      </c>
    </row>
    <row r="38" spans="1:3">
      <c t="s" r="A38" s="4">
        <v>1150</v>
      </c>
    </row>
    <row r="39" spans="1:3">
      <c t="s" r="A39" s="3">
        <v>1138</v>
      </c>
    </row>
    <row r="40" spans="1:3">
      <c t="s" r="A40" s="4">
        <v>1148</v>
      </c>
      <c t="n" r="B40" s="6">
        <v>99707</v>
      </c>
      <c t="n" r="C40" s="6">
        <v>64634</v>
      </c>
    </row>
    <row r="41" spans="1:3">
      <c t="s" r="A41" s="4">
        <v>1151</v>
      </c>
    </row>
    <row r="42" spans="1:3">
      <c t="s" r="A42" s="3">
        <v>1138</v>
      </c>
    </row>
    <row r="43" spans="1:3">
      <c t="s" r="A43" s="4">
        <v>1148</v>
      </c>
      <c t="n" r="B43" s="7">
        <v>99707</v>
      </c>
      <c t="n" r="C43" s="7">
        <v>6463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52</v>
      </c>
      <c t="s" r="B1" s="2">
        <v>1</v>
      </c>
    </row>
    <row r="2" spans="1:3">
      <c t="s" r="B2" s="2">
        <v>2</v>
      </c>
      <c t="s" r="C2" s="2">
        <v>32</v>
      </c>
    </row>
    <row r="3" spans="1:3">
      <c t="s" r="A3" s="4">
        <v>956</v>
      </c>
    </row>
    <row r="4" spans="1:3">
      <c t="s" r="A4" s="3">
        <v>1100</v>
      </c>
    </row>
    <row r="5" spans="1:3">
      <c t="s" r="A5" s="4">
        <v>955</v>
      </c>
      <c t="n" r="B5" s="6">
        <v>2023</v>
      </c>
    </row>
    <row r="6" spans="1:3">
      <c t="s" r="A6" s="4">
        <v>957</v>
      </c>
      <c t="s" r="B6" s="4">
        <v>958</v>
      </c>
    </row>
    <row r="7" spans="1:3">
      <c t="s" r="A7" s="4">
        <v>1153</v>
      </c>
    </row>
    <row r="8" spans="1:3">
      <c t="s" r="A8" s="3">
        <v>1100</v>
      </c>
    </row>
    <row r="9" spans="1:3">
      <c t="s" r="A9" s="4">
        <v>954</v>
      </c>
      <c t="n" r="B9" s="7">
        <v>250000000</v>
      </c>
    </row>
    <row r="10" spans="1:3">
      <c t="s" r="A10" s="4">
        <v>1154</v>
      </c>
    </row>
    <row r="11" spans="1:3">
      <c t="s" r="A11" s="3">
        <v>1100</v>
      </c>
    </row>
    <row r="12" spans="1:3">
      <c t="s" r="A12" s="4">
        <v>955</v>
      </c>
      <c t="n" r="B12" s="6">
        <v>2022</v>
      </c>
    </row>
    <row r="13" spans="1:3">
      <c t="s" r="A13" s="4">
        <v>1155</v>
      </c>
    </row>
    <row r="14" spans="1:3">
      <c t="s" r="A14" s="3">
        <v>1100</v>
      </c>
    </row>
    <row r="15" spans="1:3">
      <c t="s" r="A15" s="4">
        <v>954</v>
      </c>
      <c t="n" r="C15" s="7">
        <v>132300000</v>
      </c>
    </row>
    <row r="16" spans="1:3">
      <c t="s" r="A16" s="4">
        <v>1156</v>
      </c>
    </row>
    <row r="17" spans="1:3">
      <c t="s" r="A17" s="3">
        <v>1100</v>
      </c>
    </row>
    <row r="18" spans="1:3">
      <c t="s" r="A18" s="4">
        <v>955</v>
      </c>
      <c t="n" r="C18" s="6">
        <v>2017</v>
      </c>
    </row>
    <row r="19" spans="1:3">
      <c t="s" r="A19" s="4">
        <v>1157</v>
      </c>
    </row>
    <row r="20" spans="1:3">
      <c t="s" r="A20" s="3">
        <v>1100</v>
      </c>
    </row>
    <row r="21" spans="1:3">
      <c t="s" r="A21" s="4">
        <v>955</v>
      </c>
      <c t="n" r="C21" s="6">
        <v>201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9"/>
    <col customWidth="1" max="2" min="2" width="34"/>
    <col customWidth="1" max="3" min="3" width="42"/>
    <col customWidth="1" max="4" min="4" width="24"/>
    <col customWidth="1" max="5" min="5" width="37"/>
  </cols>
  <sheetData>
    <row r="1" spans="1:5">
      <c t="s" r="A1" s="1">
        <v>1158</v>
      </c>
      <c t="s" r="B1" s="2">
        <v>1159</v>
      </c>
      <c t="s" r="C1" s="2">
        <v>1160</v>
      </c>
      <c t="s" r="D1" s="2">
        <v>1161</v>
      </c>
      <c t="s" r="E1" s="2">
        <v>1162</v>
      </c>
    </row>
    <row r="2" spans="1:5">
      <c t="s" r="A2" s="3">
        <v>1163</v>
      </c>
    </row>
    <row r="3" spans="1:5">
      <c t="s" r="A3" s="4">
        <v>1164</v>
      </c>
      <c t="n" r="C3" s="6">
        <v>3024751</v>
      </c>
    </row>
    <row r="4" spans="1:5">
      <c t="s" r="A4" s="4">
        <v>1165</v>
      </c>
      <c t="n" r="C4" s="6">
        <v>1006107</v>
      </c>
    </row>
    <row r="5" spans="1:5">
      <c t="s" r="A5" s="4">
        <v>479</v>
      </c>
      <c t="n" r="C5" s="9">
        <v>10.25</v>
      </c>
    </row>
    <row r="6" spans="1:5">
      <c t="s" r="A6" s="4">
        <v>1166</v>
      </c>
      <c t="n" r="B6" s="9">
        <v>0.24</v>
      </c>
    </row>
    <row r="7" spans="1:5">
      <c t="s" r="A7" s="4">
        <v>1167</v>
      </c>
      <c t="n" r="B7" s="8">
        <v>0.24</v>
      </c>
    </row>
    <row r="8" spans="1:5">
      <c t="s" r="A8" s="4">
        <v>1168</v>
      </c>
      <c t="n" r="E8" s="7">
        <v>4600000</v>
      </c>
    </row>
    <row r="9" spans="1:5">
      <c t="s" r="A9" s="4">
        <v>1169</v>
      </c>
      <c t="n" r="C9" s="7">
        <v>1500000</v>
      </c>
    </row>
    <row r="10" spans="1:5">
      <c t="s" r="A10" s="4">
        <v>1170</v>
      </c>
      <c t="n" r="C10" s="7">
        <v>24124</v>
      </c>
    </row>
    <row r="11" spans="1:5">
      <c t="s" r="A11" s="4">
        <v>1171</v>
      </c>
      <c t="s" r="C11" s="4">
        <v>1172</v>
      </c>
    </row>
    <row r="12" spans="1:5">
      <c t="s" r="A12" s="4">
        <v>1173</v>
      </c>
      <c t="n" r="C12" s="8">
        <v>14.44</v>
      </c>
      <c t="n" r="D12" s="8">
        <v>11.88</v>
      </c>
      <c t="n" r="E12" s="8">
        <v>6.68</v>
      </c>
    </row>
    <row r="13" spans="1:5">
      <c t="s" r="A13" s="4">
        <v>489</v>
      </c>
    </row>
    <row r="14" spans="1:5">
      <c t="s" r="A14" s="3">
        <v>1163</v>
      </c>
    </row>
    <row r="15" spans="1:5">
      <c t="s" r="A15" s="4">
        <v>479</v>
      </c>
      <c t="n" r="C15" s="9">
        <v>10.25</v>
      </c>
    </row>
    <row r="16" spans="1:5">
      <c t="s" r="A16" s="4">
        <v>1174</v>
      </c>
    </row>
    <row r="17" spans="1:5">
      <c t="s" r="A17" s="3">
        <v>1163</v>
      </c>
    </row>
    <row r="18" spans="1:5">
      <c t="s" r="A18" s="4">
        <v>479</v>
      </c>
      <c t="n" r="C18" s="9">
        <v>10.25</v>
      </c>
    </row>
    <row r="19" spans="1:5">
      <c t="s" r="A19" s="4">
        <v>1175</v>
      </c>
    </row>
    <row r="20" spans="1:5">
      <c t="s" r="A20" s="3">
        <v>1163</v>
      </c>
    </row>
    <row r="21" spans="1:5">
      <c t="s" r="A21" s="4">
        <v>1169</v>
      </c>
      <c t="n" r="E21" s="7">
        <v>800000</v>
      </c>
    </row>
    <row r="22" spans="1:5">
      <c t="s" r="A22" s="4">
        <v>1176</v>
      </c>
      <c t="n" r="E22" s="6">
        <v>0</v>
      </c>
    </row>
    <row r="23" spans="1:5">
      <c t="s" r="A23" s="4">
        <v>1177</v>
      </c>
    </row>
    <row r="24" spans="1:5">
      <c t="s" r="A24" s="3">
        <v>1163</v>
      </c>
    </row>
    <row r="25" spans="1:5">
      <c t="s" r="A25" s="4">
        <v>1166</v>
      </c>
      <c t="n" r="B25" s="9">
        <v>2.46</v>
      </c>
    </row>
    <row r="26" spans="1:5">
      <c t="s" r="A26" s="4">
        <v>1178</v>
      </c>
    </row>
    <row r="27" spans="1:5">
      <c t="s" r="A27" s="3">
        <v>1163</v>
      </c>
    </row>
    <row r="28" spans="1:5">
      <c t="s" r="A28" s="4">
        <v>1167</v>
      </c>
      <c t="n" r="B28" s="8">
        <v>2.46</v>
      </c>
    </row>
    <row r="29" spans="1:5">
      <c t="s" r="A29" s="4">
        <v>1179</v>
      </c>
    </row>
    <row r="30" spans="1:5">
      <c t="s" r="A30" s="3">
        <v>1163</v>
      </c>
    </row>
    <row r="31" spans="1:5">
      <c t="s" r="A31" s="4">
        <v>1180</v>
      </c>
      <c t="n" r="C31" s="6">
        <v>1</v>
      </c>
    </row>
    <row r="32" spans="1:5">
      <c t="s" r="A32" s="4">
        <v>1181</v>
      </c>
    </row>
    <row r="33" spans="1:5">
      <c t="s" r="A33" s="3">
        <v>1163</v>
      </c>
    </row>
    <row r="34" spans="1:5">
      <c t="s" r="A34" s="4">
        <v>1180</v>
      </c>
      <c t="n" r="C34" s="6">
        <v>2</v>
      </c>
    </row>
    <row r="35" spans="1:5">
      <c t="s" r="A35" s="4">
        <v>1182</v>
      </c>
    </row>
    <row r="36" spans="1:5">
      <c t="s" r="A36" s="3">
        <v>1163</v>
      </c>
    </row>
    <row r="37" spans="1:5">
      <c t="s" r="A37" s="4">
        <v>1164</v>
      </c>
      <c t="n" r="C37" s="6">
        <v>294435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3</v>
      </c>
      <c t="s" r="B1" s="2">
        <v>1</v>
      </c>
    </row>
    <row r="2" spans="1:4">
      <c t="s" r="B2" s="2">
        <v>2</v>
      </c>
      <c t="s" r="C2" s="2">
        <v>32</v>
      </c>
      <c t="s" r="D2" s="2">
        <v>91</v>
      </c>
    </row>
    <row r="3" spans="1:4">
      <c t="s" r="A3" s="3">
        <v>271</v>
      </c>
    </row>
    <row r="4" spans="1:4">
      <c t="s" r="A4" s="4">
        <v>1184</v>
      </c>
      <c t="n" r="B4" s="7">
        <v>8519</v>
      </c>
      <c t="n" r="C4" s="7">
        <v>4126</v>
      </c>
      <c t="n" r="D4" s="7">
        <v>2724</v>
      </c>
    </row>
    <row r="5" spans="1:4">
      <c t="s" r="A5" s="4">
        <v>1185</v>
      </c>
      <c t="n" r="B5" s="7">
        <v>6652</v>
      </c>
      <c t="n" r="C5" s="7">
        <v>3887</v>
      </c>
      <c t="n" r="D5" s="7">
        <v>45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4"/>
  </cols>
  <sheetData>
    <row r="1" spans="1:5">
      <c t="s" r="A1" s="1">
        <v>1186</v>
      </c>
      <c t="s" r="B1" s="2">
        <v>1</v>
      </c>
    </row>
    <row r="2" spans="1:5">
      <c t="s" r="B2" s="2">
        <v>2</v>
      </c>
      <c t="s" r="C2" s="2">
        <v>32</v>
      </c>
      <c t="s" r="D2" s="2">
        <v>91</v>
      </c>
      <c t="s" r="E2" s="2">
        <v>798</v>
      </c>
    </row>
    <row r="3" spans="1:5">
      <c t="s" r="A3" s="3">
        <v>271</v>
      </c>
    </row>
    <row r="4" spans="1:5">
      <c t="s" r="A4" s="4">
        <v>1187</v>
      </c>
      <c t="n" r="B4" s="6">
        <v>2715</v>
      </c>
      <c t="n" r="C4" s="6">
        <v>3007</v>
      </c>
      <c t="n" r="D4" s="6">
        <v>2485</v>
      </c>
    </row>
    <row r="5" spans="1:5">
      <c t="s" r="A5" s="4">
        <v>1188</v>
      </c>
      <c t="n" r="B5" s="6">
        <v>352</v>
      </c>
      <c t="n" r="C5" s="6">
        <v>417</v>
      </c>
      <c t="n" r="D5" s="6">
        <v>612</v>
      </c>
    </row>
    <row r="6" spans="1:5">
      <c t="s" r="A6" s="4">
        <v>1189</v>
      </c>
      <c t="n" r="B6" s="6">
        <v>-611</v>
      </c>
      <c t="n" r="C6" s="6">
        <v>-633</v>
      </c>
      <c t="n" r="D6" s="6">
        <v>-41</v>
      </c>
    </row>
    <row r="7" spans="1:5">
      <c t="s" r="A7" s="4">
        <v>1190</v>
      </c>
      <c t="n" r="B7" s="6">
        <v>-71</v>
      </c>
      <c t="n" r="C7" s="6">
        <v>-74</v>
      </c>
      <c t="n" r="D7" s="6">
        <v>-49</v>
      </c>
    </row>
    <row r="8" spans="1:5">
      <c t="s" r="A8" s="4">
        <v>1191</v>
      </c>
      <c t="n" r="B8" s="6">
        <v>-2</v>
      </c>
      <c t="n" r="C8" s="6">
        <v>-2</v>
      </c>
    </row>
    <row r="9" spans="1:5">
      <c t="s" r="A9" s="4">
        <v>1187</v>
      </c>
      <c t="n" r="B9" s="6">
        <v>2383</v>
      </c>
      <c t="n" r="C9" s="6">
        <v>2715</v>
      </c>
      <c t="n" r="D9" s="6">
        <v>3007</v>
      </c>
      <c t="n" r="E9" s="6">
        <v>2485</v>
      </c>
    </row>
    <row r="10" spans="1:5">
      <c t="s" r="A10" s="4">
        <v>1192</v>
      </c>
      <c t="n" r="B10" s="6">
        <v>1385</v>
      </c>
    </row>
    <row r="11" spans="1:5">
      <c t="s" r="A11" s="4">
        <v>1193</v>
      </c>
      <c t="n" r="B11" s="8">
        <v>14.23</v>
      </c>
      <c t="n" r="C11" s="8">
        <v>11.42</v>
      </c>
      <c t="n" r="D11" s="8">
        <v>10.52</v>
      </c>
    </row>
    <row r="12" spans="1:5">
      <c t="s" r="A12" s="4">
        <v>1194</v>
      </c>
      <c t="n" r="B12" s="9">
        <v>35.94</v>
      </c>
      <c t="n" r="C12" s="9">
        <v>29.46</v>
      </c>
      <c t="n" r="D12" s="9">
        <v>13.05</v>
      </c>
    </row>
    <row r="13" spans="1:5">
      <c t="s" r="A13" s="4">
        <v>1195</v>
      </c>
      <c t="n" r="B13" s="9">
        <v>11.08</v>
      </c>
      <c t="n" r="C13" s="9">
        <v>10.93</v>
      </c>
      <c t="n" r="D13" s="9">
        <v>12.09</v>
      </c>
    </row>
    <row r="14" spans="1:5">
      <c t="s" r="A14" s="4">
        <v>1196</v>
      </c>
      <c t="n" r="B14" s="9">
        <v>24.04</v>
      </c>
      <c t="n" r="C14" s="9">
        <v>16.16</v>
      </c>
      <c t="n" r="D14" s="9">
        <v>11.51</v>
      </c>
    </row>
    <row r="15" spans="1:5">
      <c t="s" r="A15" s="4">
        <v>1197</v>
      </c>
      <c t="n" r="B15" s="9">
        <v>10.25</v>
      </c>
      <c t="n" r="C15" s="9">
        <v>14.05</v>
      </c>
    </row>
    <row r="16" spans="1:5">
      <c t="s" r="A16" s="4">
        <v>1193</v>
      </c>
      <c t="n" r="B16" s="9">
        <v>17.97</v>
      </c>
      <c t="n" r="C16" s="8">
        <v>14.23</v>
      </c>
      <c t="n" r="D16" s="8">
        <v>11.42</v>
      </c>
      <c t="n" r="E16" s="8">
        <v>10.52</v>
      </c>
    </row>
    <row r="17" spans="1:5">
      <c t="s" r="A17" s="4">
        <v>1198</v>
      </c>
      <c t="n" r="B17" s="8">
        <v>12.68</v>
      </c>
    </row>
    <row r="18" spans="1:5">
      <c t="s" r="A18" s="4">
        <v>1199</v>
      </c>
      <c t="s" r="B18" s="4">
        <v>1200</v>
      </c>
      <c t="s" r="C18" s="4">
        <v>1201</v>
      </c>
      <c t="s" r="D18" s="4">
        <v>1202</v>
      </c>
      <c t="s" r="E18" s="4">
        <v>1203</v>
      </c>
    </row>
    <row r="19" spans="1:5">
      <c t="s" r="A19" s="4">
        <v>1204</v>
      </c>
      <c t="s" r="B19" s="4">
        <v>1205</v>
      </c>
    </row>
    <row r="20" spans="1:5">
      <c t="s" r="A20" s="4">
        <v>1206</v>
      </c>
      <c t="n" r="B20" s="7">
        <v>52488</v>
      </c>
      <c t="n" r="C20" s="7">
        <v>70117</v>
      </c>
      <c t="n" r="D20" s="7">
        <v>56779</v>
      </c>
    </row>
    <row r="21" spans="1:5">
      <c t="s" r="A21" s="4">
        <v>1206</v>
      </c>
      <c t="n" r="B21" s="6">
        <v>52226</v>
      </c>
      <c t="n" r="C21" s="7">
        <v>52488</v>
      </c>
      <c t="n" r="D21" s="7">
        <v>70117</v>
      </c>
      <c t="n" r="E21" s="7">
        <v>56779</v>
      </c>
    </row>
    <row r="22" spans="1:5">
      <c t="s" r="A22" s="4">
        <v>1207</v>
      </c>
      <c t="n" r="B22" s="7">
        <v>37689</v>
      </c>
    </row>
  </sheetData>
  <mergeCells count="2">
    <mergeCell ref="A1:A2"/>
    <mergeCell ref="B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CONSOLIDATED STATEMENTS OF CAS8</vt:lpstr>
      <vt:lpstr>DESCRIPTION OF BUSINESS</vt:lpstr>
      <vt:lpstr>TRANSACTIONS</vt:lpstr>
      <vt:lpstr>SUMMARY OF SIGNIFICANT ACCOUNTI</vt:lpstr>
      <vt:lpstr>VARIABLE INTEREST ENTITIES</vt:lpstr>
      <vt:lpstr>ACCOUNTS RECEIVABLE</vt:lpstr>
      <vt:lpstr>PROPERTY AND EQUIPMENT</vt:lpstr>
      <vt:lpstr>GOODWILL AND OTHER INTANGIBLE A</vt:lpstr>
      <vt:lpstr>RESULTS OF OPERATIONS OF NONCON</vt:lpstr>
      <vt:lpstr>LONG-TERM DEBT</vt:lpstr>
      <vt:lpstr>NONCONTROLLING INTERESTS</vt:lpstr>
      <vt:lpstr>FAIR VALUE</vt:lpstr>
      <vt:lpstr>EQUITY-BASED COMPENSATION</vt:lpstr>
      <vt:lpstr>EMPLOYEE BENEFIT PLANS</vt:lpstr>
      <vt:lpstr>INCOME TAXES</vt:lpstr>
      <vt:lpstr>ASSETS AND LIABILITIES HELD FOR</vt:lpstr>
      <vt:lpstr>RELATED PARTY TRANSACTIONS</vt:lpstr>
      <vt:lpstr>COMMITMENTS AND CONTINGENT LIAB</vt:lpstr>
      <vt:lpstr>SUBSEQUENT EVENTS</vt:lpstr>
      <vt:lpstr>CONDENSED FINANCIAL INFORMATION</vt:lpstr>
      <vt:lpstr>QUARTERLY STATEMENT OF EARNINGS</vt:lpstr>
      <vt:lpstr>DESCRIPTION OF BUSINESS (Polici</vt:lpstr>
      <vt:lpstr>DESCRIPTION OF BUSINESS (Tables</vt:lpstr>
      <vt:lpstr>TRANSACTIONS (Tables)</vt:lpstr>
      <vt:lpstr>SUMMARY OF SIGNIFICANT ACCOUN32</vt:lpstr>
      <vt:lpstr>VARIABLE INTEREST ENTITIES (Tab</vt:lpstr>
      <vt:lpstr>ACCOUNTS RECEIVABLE (Tables)</vt:lpstr>
      <vt:lpstr>PROPERTY AND EQUIPMENT (Tables)</vt:lpstr>
      <vt:lpstr>GOODWILL AND OTHER INTANGIBLE36</vt:lpstr>
      <vt:lpstr>RESULTS OF OPERATIONS OF NONC37</vt:lpstr>
      <vt:lpstr>LONG-TERM DEBT (Tables)</vt:lpstr>
      <vt:lpstr>NONCONTROLLING INTERESTS (Table</vt:lpstr>
      <vt:lpstr>FAIR VALUE (Tables)</vt:lpstr>
      <vt:lpstr>EQUITY-BASED COMPENSATION (Tabl</vt:lpstr>
      <vt:lpstr>INCOME TAXES (Tables)</vt:lpstr>
      <vt:lpstr>ASSETS AND LIABILITIES HELD F43</vt:lpstr>
      <vt:lpstr>CONDENSED FINANCIAL INFORMATI44</vt:lpstr>
      <vt:lpstr>QUARTERLY STATEMENT OF EARNIN45</vt:lpstr>
      <vt:lpstr>Description of Business - Addit</vt:lpstr>
      <vt:lpstr>Description of Business - Summa</vt:lpstr>
      <vt:lpstr>Description of Business - Sum48</vt:lpstr>
      <vt:lpstr>Transactions - Additional Infor</vt:lpstr>
      <vt:lpstr>Transactions - Summary of Eight</vt:lpstr>
      <vt:lpstr>Transactions - Summary of Amoun</vt:lpstr>
      <vt:lpstr>Transactions - Summary of Acqui</vt:lpstr>
      <vt:lpstr>Transactions - Summary of Amo53</vt:lpstr>
      <vt:lpstr>Transactions - Summary of Equit</vt:lpstr>
      <vt:lpstr>Transactions - Summary of Equ55</vt:lpstr>
      <vt:lpstr>Transactions - Summary of Pro F</vt:lpstr>
      <vt:lpstr>Summary of Significant Accoun57</vt:lpstr>
      <vt:lpstr>Summary of Significant Accoun58</vt:lpstr>
      <vt:lpstr>Summary of Significant Accoun59</vt:lpstr>
      <vt:lpstr>Summary of Significant Accoun60</vt:lpstr>
      <vt:lpstr>Summary of Significant Accoun61</vt:lpstr>
      <vt:lpstr>Variable Interest Entities - Ad</vt:lpstr>
      <vt:lpstr>Variable Interest Entities - Nu</vt:lpstr>
      <vt:lpstr>Variable Interest Entities - Sc</vt:lpstr>
      <vt:lpstr>Accounts Receivable - Component</vt:lpstr>
      <vt:lpstr>Accounts Receivable - Summary o</vt:lpstr>
      <vt:lpstr>Property and Equipment - Compon</vt:lpstr>
      <vt:lpstr>Property and Equipment - Amount</vt:lpstr>
      <vt:lpstr>Property and Equipment - Additi</vt:lpstr>
      <vt:lpstr>Property and Equipment - Future</vt:lpstr>
      <vt:lpstr>Goodwill and Other Intangible71</vt:lpstr>
      <vt:lpstr>Goodwill and Other Intangible72</vt:lpstr>
      <vt:lpstr>Goodwill and Other Intangible73</vt:lpstr>
      <vt:lpstr>Goodwill and Other Intangible74</vt:lpstr>
      <vt:lpstr>Goodwill and Other Intangible75</vt:lpstr>
      <vt:lpstr>Results of Operations of Nonc76</vt:lpstr>
      <vt:lpstr>Results of Operations of Nonc77</vt:lpstr>
      <vt:lpstr>Results of Operations of Nonc78</vt:lpstr>
      <vt:lpstr>Results of Operations of Nonc79</vt:lpstr>
      <vt:lpstr>Results of Operations of Nonc80</vt:lpstr>
      <vt:lpstr>Long-Term Debt - Summary of Lon</vt:lpstr>
      <vt:lpstr>Long-Term Debt - Summary of L82</vt:lpstr>
      <vt:lpstr>Long-Term Debt - Schedule of Pr</vt:lpstr>
      <vt:lpstr>Long-Term Debt - Interest Expen</vt:lpstr>
      <vt:lpstr>Long-Term Debt - Additional Inf</vt:lpstr>
      <vt:lpstr>Long-Term Debt - Summary of App</vt:lpstr>
      <vt:lpstr>Long-Term Debt - Summary of A87</vt:lpstr>
      <vt:lpstr>Noncontrolling Interests - Brea</vt:lpstr>
      <vt:lpstr>Noncontrolling Interests - Chan</vt:lpstr>
      <vt:lpstr>Noncontrolling Interests - Sche</vt:lpstr>
      <vt:lpstr>Fair Value - Additional Informa</vt:lpstr>
      <vt:lpstr>Fair Value - Schedule of Fair V</vt:lpstr>
      <vt:lpstr>Fair Value - Schedule of Invest</vt:lpstr>
      <vt:lpstr>Fair Value - Schedule of Quanti</vt:lpstr>
      <vt:lpstr>Fair Value - Schedule of Carryi</vt:lpstr>
      <vt:lpstr>Fair Value - Schedule of Carr96</vt:lpstr>
      <vt:lpstr>Equity-Based Compensation - Add</vt:lpstr>
      <vt:lpstr>Equity-Based Compensation - Sch</vt:lpstr>
      <vt:lpstr>Equity-Based Compensation - Sum</vt:lpstr>
      <vt:lpstr>Equity-Based Compensation - 100</vt:lpstr>
      <vt:lpstr>Equity-Based Compensation - 101</vt:lpstr>
      <vt:lpstr>Employee Benefit Plans - Additi</vt:lpstr>
      <vt:lpstr>Income Taxes - Schedule of Inco</vt:lpstr>
      <vt:lpstr>Income Taxes - Schedule of (Ben</vt:lpstr>
      <vt:lpstr>Income Taxes - Additional Infor</vt:lpstr>
      <vt:lpstr>Income Taxes - Schedule of Reco</vt:lpstr>
      <vt:lpstr>Income Taxes - Significant Comp</vt:lpstr>
      <vt:lpstr>Income Taxes - Schedule of Defe</vt:lpstr>
      <vt:lpstr>Assets and Liabilities Held 109</vt:lpstr>
      <vt:lpstr>Assets and Liabilities Held 110</vt:lpstr>
      <vt:lpstr>Related Party Transactions - Ad</vt:lpstr>
      <vt:lpstr>Commitments and Contingent L112</vt:lpstr>
      <vt:lpstr>Subsequent Events - Additional </vt:lpstr>
      <vt:lpstr>Condensed Financial Informat114</vt:lpstr>
      <vt:lpstr>Condensed Financial Informat115</vt:lpstr>
      <vt:lpstr>Condensed Financial Informat116</vt:lpstr>
      <vt:lpstr>Condensed Financial Informat117</vt:lpstr>
      <vt:lpstr>Quarterly Statement of Earni1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5:43:45Z</dcterms:created>
  <dcterms:modified xmlns:dcterms="http://purl.org/dc/terms/" xmlns:xsi="http://www.w3.org/2001/XMLSchema-instance" xsi:type="dcterms:W3CDTF">2016-02-22T15:43:45Z</dcterms:modified>
  <dc:title xmlns:dc="http://purl.org/dc/elements/1.1/">Untitled</dc:title>
  <dc:description xmlns:dc="http://purl.org/dc/elements/1.1/"/>
  <dc:subject xmlns:dc="http://purl.org/dc/elements/1.1/"/>
  <cp:keywords/>
  <cp:category/>
</cp:coreProperties>
</file>